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CONSOLIDATED FINANCIAL INFORMAT" sheetId="13" state="visible" r:id="rId13"/>
    <sheet xmlns:r="http://schemas.openxmlformats.org/officeDocument/2006/relationships" name="RECENTLY ISSUED ACCOUNTING PRON" sheetId="14" state="visible" r:id="rId14"/>
    <sheet xmlns:r="http://schemas.openxmlformats.org/officeDocument/2006/relationships" name="REVENUE RECOGNITION" sheetId="15" state="visible" r:id="rId15"/>
    <sheet xmlns:r="http://schemas.openxmlformats.org/officeDocument/2006/relationships" name="BUSINESS COMBINATIONS" sheetId="16" state="visible" r:id="rId16"/>
    <sheet xmlns:r="http://schemas.openxmlformats.org/officeDocument/2006/relationships" name="DISPOSITIONS" sheetId="17" state="visible" r:id="rId17"/>
    <sheet xmlns:r="http://schemas.openxmlformats.org/officeDocument/2006/relationships" name="PREPAID EXPENSES AND OTHER CURR"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ACCRUED AND OTHER CURRENT LIABI" sheetId="23" state="visible" r:id="rId23"/>
    <sheet xmlns:r="http://schemas.openxmlformats.org/officeDocument/2006/relationships" name="STRATEGIC PARTNERSHIP - SINCLAI" sheetId="24" state="visible" r:id="rId24"/>
    <sheet xmlns:r="http://schemas.openxmlformats.org/officeDocument/2006/relationships" name="RESTRUCTURING EXPENSE" sheetId="25" state="visible" r:id="rId25"/>
    <sheet xmlns:r="http://schemas.openxmlformats.org/officeDocument/2006/relationships" name="LONG-TERM DEBT" sheetId="26" state="visible" r:id="rId26"/>
    <sheet xmlns:r="http://schemas.openxmlformats.org/officeDocument/2006/relationships" name="LEASES" sheetId="27" state="visible" r:id="rId27"/>
    <sheet xmlns:r="http://schemas.openxmlformats.org/officeDocument/2006/relationships" name="EQUITY PLANS" sheetId="28" state="visible" r:id="rId28"/>
    <sheet xmlns:r="http://schemas.openxmlformats.org/officeDocument/2006/relationships" name="STOCKHOLDERS_ EQUITY"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RECENTLY ISSUED ACCOUNTING PR_2" sheetId="40" state="visible" r:id="rId40"/>
    <sheet xmlns:r="http://schemas.openxmlformats.org/officeDocument/2006/relationships" name="SUMMARY OF SIGNIFICANT ACCOUN_3" sheetId="41" state="visible" r:id="rId41"/>
    <sheet xmlns:r="http://schemas.openxmlformats.org/officeDocument/2006/relationships" name="CONSOLIDATED FINANCIAL INFORM_2" sheetId="42" state="visible" r:id="rId42"/>
    <sheet xmlns:r="http://schemas.openxmlformats.org/officeDocument/2006/relationships" name="REVENUE RECOGNITION (Tables)" sheetId="43" state="visible" r:id="rId43"/>
    <sheet xmlns:r="http://schemas.openxmlformats.org/officeDocument/2006/relationships" name="BUSINESS COMBINATIONS (Tables)" sheetId="44" state="visible" r:id="rId44"/>
    <sheet xmlns:r="http://schemas.openxmlformats.org/officeDocument/2006/relationships" name="PREPAID EXPENSES AND OTHER CU_2" sheetId="45" state="visible" r:id="rId45"/>
    <sheet xmlns:r="http://schemas.openxmlformats.org/officeDocument/2006/relationships" name="PROPERTY AND EQUIPMENT (Tables)" sheetId="46" state="visible" r:id="rId46"/>
    <sheet xmlns:r="http://schemas.openxmlformats.org/officeDocument/2006/relationships" name="GOODWILL AND INTANGIBLE ASSETS " sheetId="47" state="visible" r:id="rId47"/>
    <sheet xmlns:r="http://schemas.openxmlformats.org/officeDocument/2006/relationships" name="DERIVATIVE INSTRUMENTS (Tables)" sheetId="48" state="visible" r:id="rId48"/>
    <sheet xmlns:r="http://schemas.openxmlformats.org/officeDocument/2006/relationships" name="FAIR VALUE MEASUREMENTS (Tables" sheetId="49" state="visible" r:id="rId49"/>
    <sheet xmlns:r="http://schemas.openxmlformats.org/officeDocument/2006/relationships" name="ACCRUED AND OTHER CURRENT LIA_2" sheetId="50" state="visible" r:id="rId50"/>
    <sheet xmlns:r="http://schemas.openxmlformats.org/officeDocument/2006/relationships" name="RESTRUCTURING EXPENSE (Tables)" sheetId="51" state="visible" r:id="rId51"/>
    <sheet xmlns:r="http://schemas.openxmlformats.org/officeDocument/2006/relationships" name="LONG-TERM DEBT (Tables)" sheetId="52" state="visible" r:id="rId52"/>
    <sheet xmlns:r="http://schemas.openxmlformats.org/officeDocument/2006/relationships" name="LEASES (Tables)" sheetId="53" state="visible" r:id="rId53"/>
    <sheet xmlns:r="http://schemas.openxmlformats.org/officeDocument/2006/relationships" name="EQUITY PLANS (Tables)" sheetId="54" state="visible" r:id="rId54"/>
    <sheet xmlns:r="http://schemas.openxmlformats.org/officeDocument/2006/relationships" name="STOCKHOLDERS_ EQUITY (Tables)" sheetId="55" state="visible" r:id="rId55"/>
    <sheet xmlns:r="http://schemas.openxmlformats.org/officeDocument/2006/relationships" name="INCOME TAXES (Tables)" sheetId="56" state="visible" r:id="rId56"/>
    <sheet xmlns:r="http://schemas.openxmlformats.org/officeDocument/2006/relationships" name="SEGMENT REPORTING (Tables)" sheetId="57" state="visible" r:id="rId57"/>
    <sheet xmlns:r="http://schemas.openxmlformats.org/officeDocument/2006/relationships" name="EARNINGS PER SHARE (Tables)" sheetId="58" state="visible" r:id="rId58"/>
    <sheet xmlns:r="http://schemas.openxmlformats.org/officeDocument/2006/relationships" name="GENERAL INFORMATION - Descripti"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LATED PARTY TRANSACTIONS (Det" sheetId="65" state="visible" r:id="rId65"/>
    <sheet xmlns:r="http://schemas.openxmlformats.org/officeDocument/2006/relationships" name="CONSOLIDATED FINANCIAL INFORM_3" sheetId="66" state="visible" r:id="rId66"/>
    <sheet xmlns:r="http://schemas.openxmlformats.org/officeDocument/2006/relationships" name="CONSOLIDATED FINANCIAL INFORM_4" sheetId="67" state="visible" r:id="rId67"/>
    <sheet xmlns:r="http://schemas.openxmlformats.org/officeDocument/2006/relationships" name="CONSOLIDATED FINANCIAL INFORM_5" sheetId="68" state="visible" r:id="rId68"/>
    <sheet xmlns:r="http://schemas.openxmlformats.org/officeDocument/2006/relationships" name="REVENUE RECOGNITION - Additiona" sheetId="69" state="visible" r:id="rId69"/>
    <sheet xmlns:r="http://schemas.openxmlformats.org/officeDocument/2006/relationships" name="REVENUE RECOGNITION - Disaggreg" sheetId="70" state="visible" r:id="rId70"/>
    <sheet xmlns:r="http://schemas.openxmlformats.org/officeDocument/2006/relationships" name="REVENUE RECOGNITION - Disaggr_2" sheetId="71" state="visible" r:id="rId71"/>
    <sheet xmlns:r="http://schemas.openxmlformats.org/officeDocument/2006/relationships" name="REVENUE RECOGNITION - Contract " sheetId="72" state="visible" r:id="rId72"/>
    <sheet xmlns:r="http://schemas.openxmlformats.org/officeDocument/2006/relationships" name="BUSINESS COMBINATIONS - Casinos" sheetId="73" state="visible" r:id="rId73"/>
    <sheet xmlns:r="http://schemas.openxmlformats.org/officeDocument/2006/relationships" name="BUSINESS COMBINATIONS - Interac" sheetId="74" state="visible" r:id="rId74"/>
    <sheet xmlns:r="http://schemas.openxmlformats.org/officeDocument/2006/relationships" name="DISPOSITIONS (Details)" sheetId="75" state="visible" r:id="rId75"/>
    <sheet xmlns:r="http://schemas.openxmlformats.org/officeDocument/2006/relationships" name="PREPAID EXPENSES AND OTHER CU_3" sheetId="76" state="visible" r:id="rId76"/>
    <sheet xmlns:r="http://schemas.openxmlformats.org/officeDocument/2006/relationships" name="PROPERTY AND EQUIPMENT - Schedu" sheetId="77" state="visible" r:id="rId77"/>
    <sheet xmlns:r="http://schemas.openxmlformats.org/officeDocument/2006/relationships" name="PROPERTY AND EQUIPMENT - Narrat"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DERIVATIVE INSTRUMENTS - Narrat" sheetId="84" state="visible" r:id="rId84"/>
    <sheet xmlns:r="http://schemas.openxmlformats.org/officeDocument/2006/relationships" name="DERIVATIVE INSTRUMENTS - Instru"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FAIR VALUE MEASUREMENTS - Narra" sheetId="88" state="visible" r:id="rId88"/>
    <sheet xmlns:r="http://schemas.openxmlformats.org/officeDocument/2006/relationships" name="FAIR VALUE MEASUREMENTS - Fair " sheetId="89" state="visible" r:id="rId89"/>
    <sheet xmlns:r="http://schemas.openxmlformats.org/officeDocument/2006/relationships" name="FAIR VALUE MEASUREMENTS - Sch_3" sheetId="90" state="visible" r:id="rId90"/>
    <sheet xmlns:r="http://schemas.openxmlformats.org/officeDocument/2006/relationships" name="ACCRUED AND OTHER CURRENT LIA_3" sheetId="91" state="visible" r:id="rId91"/>
    <sheet xmlns:r="http://schemas.openxmlformats.org/officeDocument/2006/relationships" name="STRATEGIC PARTNERSHIP - SINCL_2" sheetId="92" state="visible" r:id="rId92"/>
    <sheet xmlns:r="http://schemas.openxmlformats.org/officeDocument/2006/relationships" name="RESTRUCTURING EXPENSE - Narrati" sheetId="93" state="visible" r:id="rId93"/>
    <sheet xmlns:r="http://schemas.openxmlformats.org/officeDocument/2006/relationships" name="RESTRUCTURING EXPENSE - Restruc" sheetId="94" state="visible" r:id="rId94"/>
    <sheet xmlns:r="http://schemas.openxmlformats.org/officeDocument/2006/relationships" name="RESTRUCTURING EXPENSE - Restr_2" sheetId="95" state="visible" r:id="rId95"/>
    <sheet xmlns:r="http://schemas.openxmlformats.org/officeDocument/2006/relationships" name="LONG-TERM DEBT - Schedule of Lo" sheetId="96" state="visible" r:id="rId96"/>
    <sheet xmlns:r="http://schemas.openxmlformats.org/officeDocument/2006/relationships" name="LONG-TERM DEBT - Additional Inf" sheetId="97" state="visible" r:id="rId97"/>
    <sheet xmlns:r="http://schemas.openxmlformats.org/officeDocument/2006/relationships" name="LONG-TERM DEBT - Schedule of Ma" sheetId="98" state="visible" r:id="rId98"/>
    <sheet xmlns:r="http://schemas.openxmlformats.org/officeDocument/2006/relationships" name="LEASES - Additional Information" sheetId="99" state="visible" r:id="rId99"/>
    <sheet xmlns:r="http://schemas.openxmlformats.org/officeDocument/2006/relationships" name="LEASES - Quantitative Informati" sheetId="100" state="visible" r:id="rId100"/>
    <sheet xmlns:r="http://schemas.openxmlformats.org/officeDocument/2006/relationships" name="LEASES - Future Minimum Rental " sheetId="101" state="visible" r:id="rId101"/>
    <sheet xmlns:r="http://schemas.openxmlformats.org/officeDocument/2006/relationships" name="EQUITY PLANS - Additional Infor" sheetId="102" state="visible" r:id="rId102"/>
    <sheet xmlns:r="http://schemas.openxmlformats.org/officeDocument/2006/relationships" name="EQUITY PLANS EQUITY PLANS - RSU" sheetId="103" state="visible" r:id="rId103"/>
    <sheet xmlns:r="http://schemas.openxmlformats.org/officeDocument/2006/relationships" name="STOCKHOLDERS_ EQUITY - Addition" sheetId="104" state="visible" r:id="rId104"/>
    <sheet xmlns:r="http://schemas.openxmlformats.org/officeDocument/2006/relationships" name="STOCKHOLDERS_ EQUITY - Share Re" sheetId="105" state="visible" r:id="rId105"/>
    <sheet xmlns:r="http://schemas.openxmlformats.org/officeDocument/2006/relationships" name="STOCKHOLDERS_ EQUITY - Shares O" sheetId="106" state="visible" r:id="rId106"/>
    <sheet xmlns:r="http://schemas.openxmlformats.org/officeDocument/2006/relationships" name="STOCKHOLDERS_ EQUITY - Accumula" sheetId="107" state="visible" r:id="rId107"/>
    <sheet xmlns:r="http://schemas.openxmlformats.org/officeDocument/2006/relationships" name="INCOME TAXES - Components of In" sheetId="108" state="visible" r:id="rId108"/>
    <sheet xmlns:r="http://schemas.openxmlformats.org/officeDocument/2006/relationships" name="INCOME TAXES - Components of Pr" sheetId="109" state="visible" r:id="rId109"/>
    <sheet xmlns:r="http://schemas.openxmlformats.org/officeDocument/2006/relationships" name="INCOME TAXES INCOME TAXES - Eff" sheetId="110" state="visible" r:id="rId110"/>
    <sheet xmlns:r="http://schemas.openxmlformats.org/officeDocument/2006/relationships" name="INCOME TAXES INCOME TAXES - Def" sheetId="111" state="visible" r:id="rId111"/>
    <sheet xmlns:r="http://schemas.openxmlformats.org/officeDocument/2006/relationships" name="INCOME TAXES INCOME TAXES - Add" sheetId="112" state="visible" r:id="rId112"/>
    <sheet xmlns:r="http://schemas.openxmlformats.org/officeDocument/2006/relationships" name="INCOME TAXES INCOME TAXES - Unr" sheetId="113" state="visible" r:id="rId113"/>
    <sheet xmlns:r="http://schemas.openxmlformats.org/officeDocument/2006/relationships" name="COMMITMENTS AND CONTINGENCIES (" sheetId="114" state="visible" r:id="rId114"/>
    <sheet xmlns:r="http://schemas.openxmlformats.org/officeDocument/2006/relationships" name="SEGMENT REPORTING - Narrative (" sheetId="115" state="visible" r:id="rId115"/>
    <sheet xmlns:r="http://schemas.openxmlformats.org/officeDocument/2006/relationships" name="SEGMENT REPORTING - Reconciliat" sheetId="116" state="visible" r:id="rId116"/>
    <sheet xmlns:r="http://schemas.openxmlformats.org/officeDocument/2006/relationships" name="SEGMENT REPORTING - Schedule of" sheetId="117" state="visible" r:id="rId117"/>
    <sheet xmlns:r="http://schemas.openxmlformats.org/officeDocument/2006/relationships" name="SEGMENT REPORTING - Schedule _2" sheetId="118" state="visible" r:id="rId118"/>
    <sheet xmlns:r="http://schemas.openxmlformats.org/officeDocument/2006/relationships" name="EARNINGS PER SHARE (Details)"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000000000_);(#,##0.00000000000)"/>
    <numFmt numFmtId="168" formatCode="#,##0.00%_);(#,##0.00%)"/>
    <numFmt numFmtId="169" formatCode="#,##0%_);(#,##0%)"/>
    <numFmt numFmtId="170" formatCode="_(&quot;€ &quot;#,##0_);_(&quot;€ &quot;(#,##0)"/>
    <numFmt numFmtId="171" formatCode="#,##0.0_);(#,##0.0)"/>
    <numFmt numFmtId="172" formatCode="#,##0.000_);(#,##0.0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0</t>
        </is>
      </c>
      <c r="C9" s="4" t="inlineStr">
        <is>
          <t xml:space="preserve"> </t>
        </is>
      </c>
      <c r="D9" s="4" t="inlineStr">
        <is>
          <t xml:space="preserve"> </t>
        </is>
      </c>
    </row>
    <row r="10">
      <c r="A10" s="4" t="inlineStr">
        <is>
          <t>Entity Registrant Name</t>
        </is>
      </c>
      <c r="B10" s="4" t="inlineStr">
        <is>
          <t>BALL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904604</t>
        </is>
      </c>
      <c r="C12" s="4" t="inlineStr">
        <is>
          <t xml:space="preserve"> </t>
        </is>
      </c>
      <c r="D12" s="4" t="inlineStr">
        <is>
          <t xml:space="preserve"> </t>
        </is>
      </c>
    </row>
    <row r="13">
      <c r="A13" s="4" t="inlineStr">
        <is>
          <t>Entity Address, Address Line One</t>
        </is>
      </c>
      <c r="B13" s="4" t="inlineStr">
        <is>
          <t>100 Westminster Street</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475-8474</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BAL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5.4</v>
      </c>
    </row>
    <row r="33">
      <c r="A33" s="4" t="inlineStr">
        <is>
          <t>Entity Common Stock, Shares Outstanding</t>
        </is>
      </c>
      <c r="B33" s="4" t="inlineStr">
        <is>
          <t xml:space="preserve"> </t>
        </is>
      </c>
      <c r="C33" s="6" t="n">
        <v>48509873</v>
      </c>
      <c r="D33" s="4" t="inlineStr">
        <is>
          <t xml:space="preserve"> </t>
        </is>
      </c>
    </row>
    <row r="34">
      <c r="A34" s="4" t="inlineStr">
        <is>
          <t>Documents Incorporated by Reference</t>
        </is>
      </c>
      <c r="B34" s="4" t="inlineStr">
        <is>
          <t>Portions of the registrant’s definitive Proxy Statement for the Annual Meeting of Stockholders to be held on May 15, 2025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4707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ally’s Corporation (the “Company,” or “Bally’s”) is a global gaming, hospitality and entertainment company with casinos and resorts and online gaming (“iGaming”) businesses. As of December 31, 2024, the Company owns and manages the following properties within its Casinos &amp; Resorts reportable segment: Casinos and Resorts Location Type Built/Acquired Bally’s Twin River Lincoln Casino Resort (“Bally’s Twin River”) Lincoln, Rhode Island Casino and Resort 2004 Bally’s Arapahoe Park Aurora, Colorado Racetrack/OTB Site 2004 Hard Rock Hotel &amp; Casino Biloxi (“Hard Rock Biloxi”) (2) Biloxi, Mississippi Casino and Resort 2014 Bally’s Tiverton Casino &amp; Hotel (“Bally’s Tiverton”) (2) Tiverton, Rhode Island Casino and Hotel 2018 Bally’s Dover Casino Resort (“Bally’s Dover”) (2) Dover, Delaware Casino, Resort and Raceway 2019 Bally’s Black Hawk (“Bally's Black Hawk”) (1)(2) Black Hawk, Colorado Three Casinos 2020 Bally’s Kansas City Casino (“Bally’s Kansas City”) (2) Kansas City, Missouri Casino 2020 Bally’s Vicksburg Casino (“Bally’s Vicksburg”) Vicksburg, Mississippi Casino and Hotel 2020 Bally’s Atlantic City Casino Resort (“Bally’s Atlantic City”) Atlantic City, New Jersey Casino and Resort 2020 Bally’s Shreveport Casino &amp; Hotel (“Bally’s Shreveport”) (2) Shreveport, Louisiana Casino and Hotel 2020 Bally’s Lake Tahoe Casino Resort (“Bally’s Lake Tahoe”) Lake Tahoe, Nevada Casino and Resort 2021 Bally’s Evansville Casino &amp; Hotel (“Bally’s Evansville”) (2) Evansville, Indiana Casino and Hotel 2021 Bally’s Quad Cities Casino &amp; Hotel (“Bally’s Quad Cities”) (2) Rock Island, Illinois Casino and Hotel 2021 Bally’s Chicago Casino (“Bally’s Chicago”) (3) Chicago, Illinois Casino 2023 Bally’s Golf Links at Ferry Point (“Bally’s Golf Links”) Bronx, New York Golf Course 2023 __________________________________ (1) Includes Bally’s Black Hawk North Casino, Bally’s Black Hawk West Casino and Bally’s Black Hawk East Casino. (2) Properties leased from Gaming and Leisure Properties, Inc. (“GLPI”). Refer to Note 18 “ Leases (3) Temporary casino facility as a permanent casino resort is being constructed. Site of future permanent casino resort is leased from GLPI. The Company’s International Interactive reportable segment includes the Company’s interactive European gaming operations, the Company’s global licensing revenue generating operations, as well as one casino property, Bally's Newcastle, in the UK. The North America Interactive reportable segment portfolio of sports betting, iGaming, and free-to-play gaming brands. Agreement and Plan of Merger On July 25, 2024, the Company entered into an Agreement and Plan of Merger (as amended, the “Merger Agreement”) with SG Parent LLC, a Delaware limited liability company (“Parent”), The Queen Casino &amp; Entertainment, Inc., a Delaware corporation and affiliate of Parent (“Queen”), Epsilon Sub I, Inc., a Delaware corporation and wholly owned subsidiary of the Company (“Merger Sub I”), Epsilon Sub II, Inc., a Delaware corporation and wholly owned subsidiary of the Company (“Merger Sub II”, and together with the Company and Merger Sub I, the “Company Parties”), and, solely for purposes of specified provisions thereof, SG CQ Gaming LLC, a Delaware limited liability company (“SG Gaming” and together with Parent and Queen, the “Buyer Parties”). The Merger Agreement provides, among other things and on the terms and subject to the conditions therein, in connection with the closing of the transaction, (i) SG Gaming will contribute to the Company all shares of common stock of Queen that it owns (the “Queen Share Contribution”) in exchange for 26,909,895 shares of common stock of the Company (“Company Common Stock”) based on a 2.45368905950 share exchange ratio, (ii) the Company will issue approximately 3,542,205 shares of Company Common Stock to the other stockholders of Queen, (iii) immediately thereafter, Merger Sub I will merge into the Company (the “Company Merger”), with the Company surviving the Company Merger and (iv) immediately thereafter, Merger Sub II will merge into Queen (the “Queen Merger,” and together with the Company Merger, the “Mergers”), with Queen surviving the Queen Merger as a direct, wholly owned subsidiary of the Company. At the effective time of the Merger, each share of the Company’s Common Stock issued and outstanding (other than shares of common stock owned by (i) the Company or any of its wholly owned subsidiaries, (ii) Parent or any of Parent’s affiliates, (iii) by holders exercising statutory appraisal rights; (iv) by SG Gaming following the Queen Share Contribution; or (v) by holders who have elected to have such shares remain issued and outstanding following the Company Merger (a “Rolling Share Election”)) will be converted into the right to receive cash consideration equal to $18.25 per share of common stock (the “Per Share Price”). Each holder of shares of Company Common Stock (other than the Company or its subsidiaries) will have the option to make a Rolling Share Election. Concurrently with the Merger Agreement, the Company and Parent entered into support agreements with Standard RI Ltd. (“SRL”) (the “SG Support Agreement”), SBG Gaming, LLC, a designated subsidiary of Sinclair (“SBG”) (the “SBG Support Agreement”), and Noel Hayden (the “Hayden Support Agreement”), collectively known as the “Support Agreements”. The Support Agreements obligate the parties to vote their respective shares in favor of the Merger Agreement and related transactions, and to make a Rolling Share Election for their shares, including those acquired through options or warrants. Additionally, under the SBG Support Agreement, SBG agreed to waive its right to the options it previously acquired under the Framework Agreement, as described in Note 15, “Strategic Partnership - Sinclair Broadcast Group”, upon completion of the Merger, and in exchange, the Company will issue SBG warrants to purchase 384,536 shares of the Company’s common stock under substantially similar terms to the Penny Warrants issued to SBG under the Framework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14" customWidth="1" min="5" max="5"/>
  </cols>
  <sheetData>
    <row r="1">
      <c r="A1" s="1" t="inlineStr">
        <is>
          <t>LEASES - Quantitative Information of Operating Leases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157829</v>
      </c>
      <c r="D4" s="7" t="n">
        <v>148375</v>
      </c>
      <c r="E4" s="7" t="n">
        <v>75675</v>
      </c>
    </row>
    <row r="5">
      <c r="A5" s="4" t="inlineStr">
        <is>
          <t>Variable lease cost</t>
        </is>
      </c>
      <c r="B5" s="4" t="inlineStr">
        <is>
          <t xml:space="preserve"> </t>
        </is>
      </c>
      <c r="C5" s="6" t="n">
        <v>12121</v>
      </c>
      <c r="D5" s="6" t="n">
        <v>10360</v>
      </c>
      <c r="E5" s="6" t="n">
        <v>8386</v>
      </c>
    </row>
    <row r="6">
      <c r="A6" s="4" t="inlineStr">
        <is>
          <t>Operating lease expense</t>
        </is>
      </c>
      <c r="B6" s="4" t="inlineStr">
        <is>
          <t xml:space="preserve"> </t>
        </is>
      </c>
      <c r="C6" s="6" t="n">
        <v>169950</v>
      </c>
      <c r="D6" s="6" t="n">
        <v>158735</v>
      </c>
      <c r="E6" s="6" t="n">
        <v>84061</v>
      </c>
    </row>
    <row r="7">
      <c r="A7" s="4" t="inlineStr">
        <is>
          <t>Short-term lease expense</t>
        </is>
      </c>
      <c r="B7" s="4" t="inlineStr">
        <is>
          <t xml:space="preserve"> </t>
        </is>
      </c>
      <c r="C7" s="6" t="n">
        <v>22871</v>
      </c>
      <c r="D7" s="6" t="n">
        <v>13249</v>
      </c>
      <c r="E7" s="6" t="n">
        <v>17536</v>
      </c>
    </row>
    <row r="8">
      <c r="A8" s="4" t="inlineStr">
        <is>
          <t>Total operating lease expense</t>
        </is>
      </c>
      <c r="B8" s="4" t="inlineStr">
        <is>
          <t xml:space="preserve"> </t>
        </is>
      </c>
      <c r="C8" s="6" t="n">
        <v>192821</v>
      </c>
      <c r="D8" s="6" t="n">
        <v>171984</v>
      </c>
      <c r="E8" s="6" t="n">
        <v>101597</v>
      </c>
    </row>
    <row r="9">
      <c r="A9" s="4" t="inlineStr">
        <is>
          <t>Gain on sale-leaseback, net</t>
        </is>
      </c>
      <c r="B9" s="4" t="inlineStr">
        <is>
          <t xml:space="preserve"> </t>
        </is>
      </c>
      <c r="C9" s="6" t="n">
        <v>86254</v>
      </c>
      <c r="D9" s="6" t="n">
        <v>374321</v>
      </c>
      <c r="E9" s="6" t="n">
        <v>50766</v>
      </c>
    </row>
    <row r="10">
      <c r="A10" s="4" t="inlineStr">
        <is>
          <t>Cash paid for amounts included in the lease liability - operating cash flows from operating leases</t>
        </is>
      </c>
      <c r="B10" s="4" t="inlineStr">
        <is>
          <t xml:space="preserve"> </t>
        </is>
      </c>
      <c r="C10" s="6" t="n">
        <v>145891</v>
      </c>
      <c r="D10" s="6" t="n">
        <v>132871</v>
      </c>
      <c r="E10" s="6" t="n">
        <v>68689</v>
      </c>
    </row>
    <row r="11">
      <c r="A11" s="4" t="inlineStr">
        <is>
          <t>Right of use assets obtained in exchange for operating lease liabilities</t>
        </is>
      </c>
      <c r="B11" s="4" t="inlineStr">
        <is>
          <t xml:space="preserve"> </t>
        </is>
      </c>
      <c r="C11" s="7" t="n">
        <v>495747</v>
      </c>
      <c r="D11" s="7" t="n">
        <v>406043</v>
      </c>
      <c r="E11" s="6" t="n">
        <v>341747</v>
      </c>
    </row>
    <row r="12">
      <c r="A12" s="4" t="inlineStr">
        <is>
          <t>Weighted average remaining lease term</t>
        </is>
      </c>
      <c r="B12" s="4" t="inlineStr">
        <is>
          <t xml:space="preserve"> </t>
        </is>
      </c>
      <c r="C12" s="4" t="inlineStr">
        <is>
          <t>26 years 2 months 12 days</t>
        </is>
      </c>
      <c r="D12" s="4" t="inlineStr">
        <is>
          <t>17 years 7 months 6 days</t>
        </is>
      </c>
      <c r="E12" s="4" t="inlineStr">
        <is>
          <t xml:space="preserve"> </t>
        </is>
      </c>
    </row>
    <row r="13">
      <c r="A13" s="4" t="inlineStr">
        <is>
          <t>Weighted average discount rate</t>
        </is>
      </c>
      <c r="B13" s="4" t="inlineStr">
        <is>
          <t xml:space="preserve"> </t>
        </is>
      </c>
      <c r="C13" s="10" t="n">
        <v>0.08500000000000001</v>
      </c>
      <c r="D13" s="10" t="n">
        <v>0.075</v>
      </c>
      <c r="E13" s="4" t="inlineStr">
        <is>
          <t xml:space="preserve"> </t>
        </is>
      </c>
    </row>
    <row r="14">
      <c r="A14" s="4" t="inlineStr">
        <is>
          <t>Derecognition of financing obligation</t>
        </is>
      </c>
      <c r="B14" s="7" t="n">
        <v>-200000</v>
      </c>
      <c r="C14" s="7" t="n">
        <v>-200000</v>
      </c>
      <c r="D14" s="7" t="n">
        <v>0</v>
      </c>
      <c r="E14" s="7" t="n">
        <v>0</v>
      </c>
    </row>
  </sheetData>
  <mergeCells count="2">
    <mergeCell ref="C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99690</v>
      </c>
      <c r="C3" s="4" t="inlineStr">
        <is>
          <t xml:space="preserve"> </t>
        </is>
      </c>
    </row>
    <row r="4">
      <c r="A4" s="4" t="inlineStr">
        <is>
          <t>2025</t>
        </is>
      </c>
      <c r="B4" s="6" t="n">
        <v>200068</v>
      </c>
      <c r="C4" s="4" t="inlineStr">
        <is>
          <t xml:space="preserve"> </t>
        </is>
      </c>
    </row>
    <row r="5">
      <c r="A5" s="4" t="inlineStr">
        <is>
          <t>2027</t>
        </is>
      </c>
      <c r="B5" s="6" t="n">
        <v>194964</v>
      </c>
      <c r="C5" s="4" t="inlineStr">
        <is>
          <t xml:space="preserve"> </t>
        </is>
      </c>
    </row>
    <row r="6">
      <c r="A6" s="4" t="inlineStr">
        <is>
          <t>2028</t>
        </is>
      </c>
      <c r="B6" s="6" t="n">
        <v>197307</v>
      </c>
      <c r="C6" s="4" t="inlineStr">
        <is>
          <t xml:space="preserve"> </t>
        </is>
      </c>
    </row>
    <row r="7">
      <c r="A7" s="4" t="inlineStr">
        <is>
          <t>2029</t>
        </is>
      </c>
      <c r="B7" s="6" t="n">
        <v>197857</v>
      </c>
      <c r="C7" s="4" t="inlineStr">
        <is>
          <t xml:space="preserve"> </t>
        </is>
      </c>
    </row>
    <row r="8">
      <c r="A8" s="4" t="inlineStr">
        <is>
          <t>Thereafter</t>
        </is>
      </c>
      <c r="B8" s="6" t="n">
        <v>3868745</v>
      </c>
      <c r="C8" s="4" t="inlineStr">
        <is>
          <t xml:space="preserve"> </t>
        </is>
      </c>
    </row>
    <row r="9">
      <c r="A9" s="4" t="inlineStr">
        <is>
          <t>Total lease payments</t>
        </is>
      </c>
      <c r="B9" s="6" t="n">
        <v>4858631</v>
      </c>
      <c r="C9" s="4" t="inlineStr">
        <is>
          <t xml:space="preserve"> </t>
        </is>
      </c>
    </row>
    <row r="10">
      <c r="A10" s="4" t="inlineStr">
        <is>
          <t>Less: present value discount</t>
        </is>
      </c>
      <c r="B10" s="6" t="n">
        <v>-3238325</v>
      </c>
      <c r="C10" s="4" t="inlineStr">
        <is>
          <t xml:space="preserve"> </t>
        </is>
      </c>
    </row>
    <row r="11">
      <c r="A11" s="4" t="inlineStr">
        <is>
          <t>Lease obligations</t>
        </is>
      </c>
      <c r="B11" s="7" t="n">
        <v>1620306</v>
      </c>
      <c r="C11" s="7" t="n">
        <v>12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EQUITY PLANS - Additional Information (Details) $ / shares in Units, $ in Thousands</t>
        </is>
      </c>
      <c r="B1" s="2" t="inlineStr">
        <is>
          <t>12 Months Ended</t>
        </is>
      </c>
    </row>
    <row r="2">
      <c r="B2" s="2" t="inlineStr">
        <is>
          <t>Dec. 31, 2024 USD ($) plan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incentive plans | plan</t>
        </is>
      </c>
      <c r="B4" s="6" t="n">
        <v>1</v>
      </c>
      <c r="C4" s="4" t="inlineStr">
        <is>
          <t xml:space="preserve"> </t>
        </is>
      </c>
      <c r="D4" s="4" t="inlineStr">
        <is>
          <t xml:space="preserve"> </t>
        </is>
      </c>
    </row>
    <row r="5">
      <c r="A5" s="4" t="inlineStr">
        <is>
          <t>Share based compensation expense | $</t>
        </is>
      </c>
      <c r="B5" s="7" t="n">
        <v>14752</v>
      </c>
      <c r="C5" s="7" t="n">
        <v>24074</v>
      </c>
      <c r="D5" s="7" t="n">
        <v>27912</v>
      </c>
    </row>
    <row r="6">
      <c r="A6" s="4" t="inlineStr">
        <is>
          <t>Share-based income tax benefit (expense) | $</t>
        </is>
      </c>
      <c r="B6" s="6" t="n">
        <v>3900</v>
      </c>
      <c r="C6" s="7" t="n">
        <v>6200</v>
      </c>
      <c r="D6" s="7" t="n">
        <v>7100</v>
      </c>
    </row>
    <row r="7">
      <c r="A7" s="4" t="inlineStr">
        <is>
          <t>Unrecognized share-based compensation expense | $</t>
        </is>
      </c>
      <c r="B7" s="7" t="n">
        <v>9700</v>
      </c>
      <c r="C7" s="4" t="inlineStr">
        <is>
          <t xml:space="preserve"> </t>
        </is>
      </c>
      <c r="D7" s="4" t="inlineStr">
        <is>
          <t xml:space="preserve"> </t>
        </is>
      </c>
    </row>
    <row r="8">
      <c r="A8" s="4" t="inlineStr">
        <is>
          <t>Period for recognition</t>
        </is>
      </c>
      <c r="B8" s="4" t="inlineStr">
        <is>
          <t>1 year 4 months 24 days</t>
        </is>
      </c>
      <c r="C8" s="4" t="inlineStr">
        <is>
          <t xml:space="preserve"> </t>
        </is>
      </c>
      <c r="D8" s="4" t="inlineStr">
        <is>
          <t xml:space="preserve"> </t>
        </is>
      </c>
    </row>
    <row r="9">
      <c r="A9" s="4" t="inlineStr">
        <is>
          <t>RSUs and 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s (in dollars per share) | $ / shares</t>
        </is>
      </c>
      <c r="B11" s="8" t="n">
        <v>12.12</v>
      </c>
      <c r="C11" s="8" t="n">
        <v>18.58</v>
      </c>
      <c r="D11" s="8" t="n">
        <v>30.13</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intrinsic value of RSUs | $</t>
        </is>
      </c>
      <c r="B14" s="7" t="n">
        <v>6900</v>
      </c>
      <c r="C14" s="7" t="n">
        <v>8500</v>
      </c>
      <c r="D14" s="7" t="n">
        <v>15300</v>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 | shares</t>
        </is>
      </c>
      <c r="B17" s="6" t="n">
        <v>370713</v>
      </c>
      <c r="C17" s="4" t="inlineStr">
        <is>
          <t xml:space="preserve"> </t>
        </is>
      </c>
      <c r="D17" s="4" t="inlineStr">
        <is>
          <t xml:space="preserve"> </t>
        </is>
      </c>
    </row>
    <row r="18">
      <c r="A18" s="4" t="inlineStr">
        <is>
          <t>Granted (in shares) | shares</t>
        </is>
      </c>
      <c r="B18" s="6" t="n">
        <v>502125</v>
      </c>
      <c r="C18" s="4" t="inlineStr">
        <is>
          <t xml:space="preserve"> </t>
        </is>
      </c>
      <c r="D18" s="4" t="inlineStr">
        <is>
          <t xml:space="preserve"> </t>
        </is>
      </c>
    </row>
    <row r="19">
      <c r="A19" s="4" t="inlineStr">
        <is>
          <t>2015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vailable for grant (in shares) | shares</t>
        </is>
      </c>
      <c r="B21" s="6" t="n">
        <v>1400000</v>
      </c>
      <c r="C21" s="4" t="inlineStr">
        <is>
          <t xml:space="preserve"> </t>
        </is>
      </c>
      <c r="D21" s="4" t="inlineStr">
        <is>
          <t xml:space="preserve"> </t>
        </is>
      </c>
    </row>
    <row r="22">
      <c r="A22" s="4" t="inlineStr">
        <is>
          <t>2015 Incentive plan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2015 Incentive plan | Performance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 | shares</t>
        </is>
      </c>
      <c r="B27" s="6" t="n">
        <v>326155</v>
      </c>
      <c r="C27" s="6" t="n">
        <v>348835</v>
      </c>
      <c r="D27" s="6" t="n">
        <v>62133</v>
      </c>
    </row>
    <row r="28">
      <c r="A28" s="4" t="inlineStr">
        <is>
          <t>2015 Incentive plan | Performance Stock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EQUITY PLANS - RSU and PSU equity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period (in shares)</t>
        </is>
      </c>
      <c r="B5" s="6" t="n">
        <v>1176611</v>
      </c>
      <c r="C5" s="4" t="inlineStr">
        <is>
          <t xml:space="preserve"> </t>
        </is>
      </c>
      <c r="D5" s="4" t="inlineStr">
        <is>
          <t xml:space="preserve"> </t>
        </is>
      </c>
    </row>
    <row r="6">
      <c r="A6" s="4" t="inlineStr">
        <is>
          <t>Granted (in shares)</t>
        </is>
      </c>
      <c r="B6" s="6" t="n">
        <v>420366</v>
      </c>
      <c r="C6" s="4" t="inlineStr">
        <is>
          <t xml:space="preserve"> </t>
        </is>
      </c>
      <c r="D6" s="4" t="inlineStr">
        <is>
          <t xml:space="preserve"> </t>
        </is>
      </c>
    </row>
    <row r="7">
      <c r="A7" s="4" t="inlineStr">
        <is>
          <t>Vested (in shares)</t>
        </is>
      </c>
      <c r="B7" s="6" t="n">
        <v>-526907</v>
      </c>
      <c r="C7" s="4" t="inlineStr">
        <is>
          <t xml:space="preserve"> </t>
        </is>
      </c>
      <c r="D7" s="4" t="inlineStr">
        <is>
          <t xml:space="preserve"> </t>
        </is>
      </c>
    </row>
    <row r="8">
      <c r="A8" s="4" t="inlineStr">
        <is>
          <t>Forfeited (in shares)</t>
        </is>
      </c>
      <c r="B8" s="6" t="n">
        <v>88730</v>
      </c>
      <c r="C8" s="4" t="inlineStr">
        <is>
          <t xml:space="preserve"> </t>
        </is>
      </c>
      <c r="D8" s="4" t="inlineStr">
        <is>
          <t xml:space="preserve"> </t>
        </is>
      </c>
    </row>
    <row r="9">
      <c r="A9" s="4" t="inlineStr">
        <is>
          <t>Outstanding at end of period (in shares)</t>
        </is>
      </c>
      <c r="B9" s="6" t="n">
        <v>981340</v>
      </c>
      <c r="C9" s="6" t="n">
        <v>1176611</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Outstanding at beginning of period (in shares)</t>
        </is>
      </c>
      <c r="B12" s="6" t="n">
        <v>347817</v>
      </c>
      <c r="C12" s="4" t="inlineStr">
        <is>
          <t xml:space="preserve"> </t>
        </is>
      </c>
      <c r="D12" s="4" t="inlineStr">
        <is>
          <t xml:space="preserve"> </t>
        </is>
      </c>
    </row>
    <row r="13">
      <c r="A13" s="4" t="inlineStr">
        <is>
          <t>Granted (in shares)</t>
        </is>
      </c>
      <c r="B13" s="6" t="n">
        <v>502125</v>
      </c>
      <c r="C13" s="4" t="inlineStr">
        <is>
          <t xml:space="preserve"> </t>
        </is>
      </c>
      <c r="D13" s="4" t="inlineStr">
        <is>
          <t xml:space="preserve"> </t>
        </is>
      </c>
    </row>
    <row r="14">
      <c r="A14" s="4" t="inlineStr">
        <is>
          <t>Vested (in shares)</t>
        </is>
      </c>
      <c r="B14" s="6" t="n">
        <v>-370713</v>
      </c>
      <c r="C14" s="4" t="inlineStr">
        <is>
          <t xml:space="preserve"> </t>
        </is>
      </c>
      <c r="D14" s="4" t="inlineStr">
        <is>
          <t xml:space="preserve"> </t>
        </is>
      </c>
    </row>
    <row r="15">
      <c r="A15" s="4" t="inlineStr">
        <is>
          <t>Forfeited (in shares)</t>
        </is>
      </c>
      <c r="B15" s="6" t="n">
        <v>153074</v>
      </c>
      <c r="C15" s="4" t="inlineStr">
        <is>
          <t xml:space="preserve"> </t>
        </is>
      </c>
      <c r="D15" s="4" t="inlineStr">
        <is>
          <t xml:space="preserve"> </t>
        </is>
      </c>
    </row>
    <row r="16">
      <c r="A16" s="4" t="inlineStr">
        <is>
          <t>Outstanding at end of period (in shares)</t>
        </is>
      </c>
      <c r="B16" s="6" t="n">
        <v>326155</v>
      </c>
      <c r="C16" s="6" t="n">
        <v>347817</v>
      </c>
      <c r="D16" s="4" t="inlineStr">
        <is>
          <t xml:space="preserve"> </t>
        </is>
      </c>
    </row>
    <row r="17">
      <c r="A17" s="4" t="inlineStr">
        <is>
          <t>RSUs and PSUs</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at beginning of period (in dollar per share)</t>
        </is>
      </c>
      <c r="B19" s="8" t="n">
        <v>20.83</v>
      </c>
      <c r="C19" s="4" t="inlineStr">
        <is>
          <t xml:space="preserve"> </t>
        </is>
      </c>
      <c r="D19" s="4" t="inlineStr">
        <is>
          <t xml:space="preserve"> </t>
        </is>
      </c>
    </row>
    <row r="20">
      <c r="A20" s="4" t="inlineStr">
        <is>
          <t>Granted (in dollar per share)</t>
        </is>
      </c>
      <c r="B20" s="15" t="n">
        <v>12.12</v>
      </c>
      <c r="C20" s="8" t="n">
        <v>18.58</v>
      </c>
      <c r="D20" s="8" t="n">
        <v>30.13</v>
      </c>
    </row>
    <row r="21">
      <c r="A21" s="4" t="inlineStr">
        <is>
          <t>Vested (in dollar per share)</t>
        </is>
      </c>
      <c r="B21" s="15" t="n">
        <v>21.18</v>
      </c>
      <c r="C21" s="4" t="inlineStr">
        <is>
          <t xml:space="preserve"> </t>
        </is>
      </c>
      <c r="D21" s="4" t="inlineStr">
        <is>
          <t xml:space="preserve"> </t>
        </is>
      </c>
    </row>
    <row r="22">
      <c r="A22" s="4" t="inlineStr">
        <is>
          <t>Forfeited (in dollar per share)</t>
        </is>
      </c>
      <c r="B22" s="15" t="n">
        <v>13.17</v>
      </c>
      <c r="C22" s="4" t="inlineStr">
        <is>
          <t xml:space="preserve"> </t>
        </is>
      </c>
      <c r="D22" s="4" t="inlineStr">
        <is>
          <t xml:space="preserve"> </t>
        </is>
      </c>
    </row>
    <row r="23">
      <c r="A23" s="4" t="inlineStr">
        <is>
          <t>Outstanding at end of period (in dollar per share)</t>
        </is>
      </c>
      <c r="B23" s="8" t="n">
        <v>15.85</v>
      </c>
      <c r="C23" s="8" t="n">
        <v>20.83</v>
      </c>
      <c r="D23"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3" customWidth="1" min="6" max="6"/>
  </cols>
  <sheetData>
    <row r="1">
      <c r="A1" s="1" t="inlineStr">
        <is>
          <t>STOCKHOLDERS’ EQUITY - Additional Information (Details) - USD ($)</t>
        </is>
      </c>
      <c r="C1" s="2" t="inlineStr">
        <is>
          <t>12 Months Ended</t>
        </is>
      </c>
    </row>
    <row r="2">
      <c r="B2" s="2" t="inlineStr">
        <is>
          <t>Jul. 27, 2022</t>
        </is>
      </c>
      <c r="C2" s="2" t="inlineStr">
        <is>
          <t>Dec. 31, 2024</t>
        </is>
      </c>
      <c r="D2" s="2" t="inlineStr">
        <is>
          <t>Dec. 31, 2023</t>
        </is>
      </c>
      <c r="E2" s="2" t="inlineStr">
        <is>
          <t>Dec. 31, 2022</t>
        </is>
      </c>
      <c r="F2" s="2" t="inlineStr">
        <is>
          <t>May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4" t="inlineStr">
        <is>
          <t xml:space="preserve"> </t>
        </is>
      </c>
      <c r="C4" s="6" t="n">
        <v>40787007</v>
      </c>
      <c r="D4" s="6" t="n">
        <v>39973202</v>
      </c>
      <c r="E4" s="4" t="inlineStr">
        <is>
          <t xml:space="preserve"> </t>
        </is>
      </c>
      <c r="F4" s="4" t="inlineStr">
        <is>
          <t xml:space="preserve"> </t>
        </is>
      </c>
    </row>
    <row r="5">
      <c r="A5" s="4" t="inlineStr">
        <is>
          <t>Common stock authorized (in shares)</t>
        </is>
      </c>
      <c r="B5" s="4" t="inlineStr">
        <is>
          <t xml:space="preserve"> </t>
        </is>
      </c>
      <c r="C5" s="6" t="n">
        <v>200000000</v>
      </c>
      <c r="D5" s="6" t="n">
        <v>200000000</v>
      </c>
      <c r="E5" s="4" t="inlineStr">
        <is>
          <t xml:space="preserve"> </t>
        </is>
      </c>
      <c r="F5" s="4" t="inlineStr">
        <is>
          <t xml:space="preserve"> </t>
        </is>
      </c>
    </row>
    <row r="6">
      <c r="A6" s="4" t="inlineStr">
        <is>
          <t>Preferred stock authorized (in shares)</t>
        </is>
      </c>
      <c r="B6" s="4" t="inlineStr">
        <is>
          <t xml:space="preserve"> </t>
        </is>
      </c>
      <c r="C6" s="6" t="n">
        <v>10000000</v>
      </c>
      <c r="D6" s="6" t="n">
        <v>10000000</v>
      </c>
      <c r="E6" s="4" t="inlineStr">
        <is>
          <t xml:space="preserve"> </t>
        </is>
      </c>
      <c r="F6" s="6" t="n">
        <v>10000000</v>
      </c>
    </row>
    <row r="7">
      <c r="A7" s="4" t="inlineStr">
        <is>
          <t>Preferred stock issued (in shares)</t>
        </is>
      </c>
      <c r="B7" s="4" t="inlineStr">
        <is>
          <t xml:space="preserve"> </t>
        </is>
      </c>
      <c r="C7" s="6" t="n">
        <v>0</v>
      </c>
      <c r="D7" s="6" t="n">
        <v>0</v>
      </c>
      <c r="E7" s="4" t="inlineStr">
        <is>
          <t xml:space="preserve"> </t>
        </is>
      </c>
      <c r="F7" s="4" t="inlineStr">
        <is>
          <t xml:space="preserve"> </t>
        </is>
      </c>
    </row>
    <row r="8">
      <c r="A8" s="4" t="inlineStr">
        <is>
          <t>Common stock par value (in dollars per share)</t>
        </is>
      </c>
      <c r="B8" s="4" t="inlineStr">
        <is>
          <t xml:space="preserve"> </t>
        </is>
      </c>
      <c r="C8" s="8" t="n">
        <v>0.01</v>
      </c>
      <c r="D8" s="8" t="n">
        <v>0.01</v>
      </c>
      <c r="E8" s="4" t="inlineStr">
        <is>
          <t xml:space="preserve"> </t>
        </is>
      </c>
      <c r="F8" s="4" t="inlineStr">
        <is>
          <t xml:space="preserve"> </t>
        </is>
      </c>
    </row>
    <row r="9">
      <c r="A9" s="4" t="inlineStr">
        <is>
          <t>Stock repurchase program approved (up to)</t>
        </is>
      </c>
      <c r="B9" s="4" t="inlineStr">
        <is>
          <t xml:space="preserve"> </t>
        </is>
      </c>
      <c r="C9" s="7" t="n">
        <v>700000000</v>
      </c>
      <c r="D9" s="4" t="inlineStr">
        <is>
          <t xml:space="preserve"> </t>
        </is>
      </c>
      <c r="E9" s="4" t="inlineStr">
        <is>
          <t xml:space="preserve"> </t>
        </is>
      </c>
      <c r="F9" s="4" t="inlineStr">
        <is>
          <t xml:space="preserve"> </t>
        </is>
      </c>
    </row>
    <row r="10">
      <c r="A10" s="4" t="inlineStr">
        <is>
          <t>Treasury stock retired (in shares)</t>
        </is>
      </c>
      <c r="B10" s="4" t="inlineStr">
        <is>
          <t xml:space="preserve"> </t>
        </is>
      </c>
      <c r="C10" s="4" t="inlineStr">
        <is>
          <t xml:space="preserve"> </t>
        </is>
      </c>
      <c r="D10" s="6" t="n">
        <v>7581428</v>
      </c>
      <c r="E10" s="6" t="n">
        <v>7394642</v>
      </c>
      <c r="F10" s="4" t="inlineStr">
        <is>
          <t xml:space="preserve"> </t>
        </is>
      </c>
    </row>
    <row r="11">
      <c r="A11" s="4" t="inlineStr">
        <is>
          <t>Treasury stock (in shares)</t>
        </is>
      </c>
      <c r="B11" s="4" t="inlineStr">
        <is>
          <t xml:space="preserve"> </t>
        </is>
      </c>
      <c r="C11" s="6" t="n">
        <v>0</v>
      </c>
      <c r="D11" s="6" t="n">
        <v>0</v>
      </c>
      <c r="E11" s="4" t="inlineStr">
        <is>
          <t xml:space="preserve"> </t>
        </is>
      </c>
      <c r="F11" s="4" t="inlineStr">
        <is>
          <t xml:space="preserve"> </t>
        </is>
      </c>
    </row>
    <row r="12">
      <c r="A12" s="4" t="inlineStr">
        <is>
          <t>Cash dividend amount</t>
        </is>
      </c>
      <c r="B12" s="4" t="inlineStr">
        <is>
          <t xml:space="preserve"> </t>
        </is>
      </c>
      <c r="C12" s="7" t="n">
        <v>0</v>
      </c>
      <c r="D12" s="7" t="n">
        <v>0</v>
      </c>
      <c r="E12" s="7" t="n">
        <v>0</v>
      </c>
      <c r="F12" s="4" t="inlineStr">
        <is>
          <t xml:space="preserve"> </t>
        </is>
      </c>
    </row>
    <row r="13">
      <c r="A13" s="4" t="inlineStr">
        <is>
          <t>Available amount remaining under capital return program</t>
        </is>
      </c>
      <c r="B13" s="4" t="inlineStr">
        <is>
          <t xml:space="preserve"> </t>
        </is>
      </c>
      <c r="C13" s="7" t="n">
        <v>95500000</v>
      </c>
      <c r="D13" s="4" t="inlineStr">
        <is>
          <t xml:space="preserve"> </t>
        </is>
      </c>
      <c r="E13" s="4" t="inlineStr">
        <is>
          <t xml:space="preserve"> </t>
        </is>
      </c>
      <c r="F13" s="4" t="inlineStr">
        <is>
          <t xml:space="preserve"> </t>
        </is>
      </c>
    </row>
    <row r="14">
      <c r="A14" s="4" t="inlineStr">
        <is>
          <t>Number of common shares repurchased</t>
        </is>
      </c>
      <c r="B14" s="6" t="n">
        <v>4700000</v>
      </c>
      <c r="C14" s="4" t="inlineStr">
        <is>
          <t xml:space="preserve"> </t>
        </is>
      </c>
      <c r="D14" s="6" t="n">
        <v>7581428</v>
      </c>
      <c r="E14" s="6" t="n">
        <v>6621841</v>
      </c>
      <c r="F14" s="4" t="inlineStr">
        <is>
          <t xml:space="preserve"> </t>
        </is>
      </c>
    </row>
    <row r="15">
      <c r="A15" s="4" t="inlineStr">
        <is>
          <t>Common stock outstanding (in shares)</t>
        </is>
      </c>
      <c r="B15" s="4" t="inlineStr">
        <is>
          <t xml:space="preserve"> </t>
        </is>
      </c>
      <c r="C15" s="6" t="n">
        <v>40787007</v>
      </c>
      <c r="D15" s="6" t="n">
        <v>39973202</v>
      </c>
      <c r="E15" s="4" t="inlineStr">
        <is>
          <t xml:space="preserve"> </t>
        </is>
      </c>
      <c r="F15" s="4" t="inlineStr">
        <is>
          <t xml:space="preserve"> </t>
        </is>
      </c>
    </row>
    <row r="16">
      <c r="A16" s="4" t="inlineStr">
        <is>
          <t>Preferred stock, par value (in dollars per share)</t>
        </is>
      </c>
      <c r="B16" s="4" t="inlineStr">
        <is>
          <t xml:space="preserve"> </t>
        </is>
      </c>
      <c r="C16" s="8" t="n">
        <v>0.01</v>
      </c>
      <c r="D16" s="8" t="n">
        <v>0.01</v>
      </c>
      <c r="E16" s="4" t="inlineStr">
        <is>
          <t xml:space="preserve"> </t>
        </is>
      </c>
      <c r="F16" s="4" t="inlineStr">
        <is>
          <t xml:space="preserve"> </t>
        </is>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hare Repurchase (Details) - USD ($) $ / shares in Units, $ in Thousands</t>
        </is>
      </c>
      <c r="C1" s="2" t="inlineStr">
        <is>
          <t>12 Months Ended</t>
        </is>
      </c>
    </row>
    <row r="2">
      <c r="B2" s="2" t="inlineStr">
        <is>
          <t>Jul. 27, 2022</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common shares repurchased (in shares)</t>
        </is>
      </c>
      <c r="B4" s="6" t="n">
        <v>4700000</v>
      </c>
      <c r="C4" s="6" t="n">
        <v>7581428</v>
      </c>
      <c r="D4" s="6" t="n">
        <v>6621841</v>
      </c>
    </row>
    <row r="5">
      <c r="A5" s="4" t="inlineStr">
        <is>
          <t>Total cost</t>
        </is>
      </c>
      <c r="B5" s="7" t="n">
        <v>103300</v>
      </c>
      <c r="C5" s="7" t="n">
        <v>99081</v>
      </c>
      <c r="D5" s="7" t="n">
        <v>153366</v>
      </c>
    </row>
    <row r="6">
      <c r="A6" s="4" t="inlineStr">
        <is>
          <t>Average cost per share, including commissions (in dollar per share)</t>
        </is>
      </c>
      <c r="B6" s="7" t="n">
        <v>22</v>
      </c>
      <c r="C6" s="8" t="n">
        <v>13.07</v>
      </c>
      <c r="D6" s="8" t="n">
        <v>23.16</v>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HOLDERS’ EQUITY - Shares Outstanding (Details) - $ / shares</t>
        </is>
      </c>
      <c r="B1" s="2" t="inlineStr">
        <is>
          <t>Feb. 07, 2025</t>
        </is>
      </c>
      <c r="C1" s="2" t="inlineStr">
        <is>
          <t>Dec. 31, 2024</t>
        </is>
      </c>
      <c r="D1" s="2" t="inlineStr">
        <is>
          <t>Dec. 31, 2023</t>
        </is>
      </c>
      <c r="E1" s="2" t="inlineStr">
        <is>
          <t>Nov. 18,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incremental shares outstanding</t>
        </is>
      </c>
      <c r="B3" s="4" t="inlineStr">
        <is>
          <t xml:space="preserve"> </t>
        </is>
      </c>
      <c r="C3" s="6" t="n">
        <v>14182353</v>
      </c>
      <c r="D3" s="4" t="inlineStr">
        <is>
          <t xml:space="preserve"> </t>
        </is>
      </c>
      <c r="E3" s="4" t="inlineStr">
        <is>
          <t xml:space="preserve"> </t>
        </is>
      </c>
    </row>
    <row r="4">
      <c r="A4" s="4" t="inlineStr">
        <is>
          <t>Common stock par value (in dollars per share)</t>
        </is>
      </c>
      <c r="B4" s="4" t="inlineStr">
        <is>
          <t xml:space="preserve"> </t>
        </is>
      </c>
      <c r="C4" s="8" t="n">
        <v>0.01</v>
      </c>
      <c r="D4" s="8" t="n">
        <v>0.01</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Additional warrants (in shares)</t>
        </is>
      </c>
      <c r="B7" s="6" t="n">
        <v>384536</v>
      </c>
      <c r="C7" s="4" t="inlineStr">
        <is>
          <t xml:space="preserve"> </t>
        </is>
      </c>
      <c r="D7" s="4" t="inlineStr">
        <is>
          <t xml:space="preserve"> </t>
        </is>
      </c>
      <c r="E7" s="4" t="inlineStr">
        <is>
          <t xml:space="preserve"> </t>
        </is>
      </c>
    </row>
    <row r="8">
      <c r="A8" s="4" t="inlineStr">
        <is>
          <t>Common stock par value (in dollars per share)</t>
        </is>
      </c>
      <c r="B8" s="8" t="n">
        <v>0.01</v>
      </c>
      <c r="C8" s="4" t="inlineStr">
        <is>
          <t xml:space="preserve"> </t>
        </is>
      </c>
      <c r="D8" s="4" t="inlineStr">
        <is>
          <t xml:space="preserve"> </t>
        </is>
      </c>
      <c r="E8" s="4" t="inlineStr">
        <is>
          <t xml:space="preserve"> </t>
        </is>
      </c>
    </row>
    <row r="9">
      <c r="A9" s="4" t="inlineStr">
        <is>
          <t>Sinclai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Options (in shares)</t>
        </is>
      </c>
      <c r="B11" s="4" t="inlineStr">
        <is>
          <t xml:space="preserve"> </t>
        </is>
      </c>
      <c r="C11" s="6" t="n">
        <v>1639669</v>
      </c>
      <c r="D11" s="4" t="inlineStr">
        <is>
          <t xml:space="preserve"> </t>
        </is>
      </c>
      <c r="E11" s="4" t="inlineStr">
        <is>
          <t xml:space="preserve"> </t>
        </is>
      </c>
    </row>
    <row r="12">
      <c r="A12" s="4" t="inlineStr">
        <is>
          <t>Exercisable term</t>
        </is>
      </c>
      <c r="B12" s="4" t="inlineStr">
        <is>
          <t xml:space="preserve"> </t>
        </is>
      </c>
      <c r="C12" s="4" t="inlineStr">
        <is>
          <t xml:space="preserve"> </t>
        </is>
      </c>
      <c r="D12" s="4" t="inlineStr">
        <is>
          <t xml:space="preserve"> </t>
        </is>
      </c>
      <c r="E12" s="4" t="inlineStr">
        <is>
          <t>7 years</t>
        </is>
      </c>
    </row>
    <row r="13">
      <c r="A13" s="4" t="inlineStr">
        <is>
          <t>Equity Incentive Plan</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Outstanding awards under Equity Incentive Plans (in shares)</t>
        </is>
      </c>
      <c r="B15" s="4" t="inlineStr">
        <is>
          <t xml:space="preserve"> </t>
        </is>
      </c>
      <c r="C15" s="6" t="n">
        <v>1307495</v>
      </c>
      <c r="D15" s="4" t="inlineStr">
        <is>
          <t xml:space="preserve"> </t>
        </is>
      </c>
      <c r="E15" s="4" t="inlineStr">
        <is>
          <t xml:space="preserve"> </t>
        </is>
      </c>
    </row>
    <row r="16">
      <c r="A16" s="4" t="inlineStr">
        <is>
          <t>Penny warrant</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Exercise price of warrants (in USD per share)</t>
        </is>
      </c>
      <c r="B18" s="4" t="inlineStr">
        <is>
          <t xml:space="preserve"> </t>
        </is>
      </c>
      <c r="C18" s="4" t="inlineStr">
        <is>
          <t xml:space="preserve"> </t>
        </is>
      </c>
      <c r="D18" s="15" t="n">
        <v>0.01</v>
      </c>
      <c r="E18" s="4" t="inlineStr">
        <is>
          <t xml:space="preserve"> </t>
        </is>
      </c>
    </row>
    <row r="19">
      <c r="A19" s="4" t="inlineStr">
        <is>
          <t>Penny warrant | Sinclai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in shares)</t>
        </is>
      </c>
      <c r="B21" s="4" t="inlineStr">
        <is>
          <t xml:space="preserve"> </t>
        </is>
      </c>
      <c r="C21" s="6" t="n">
        <v>7911724</v>
      </c>
      <c r="D21" s="4" t="inlineStr">
        <is>
          <t xml:space="preserve"> </t>
        </is>
      </c>
      <c r="E21" s="4" t="inlineStr">
        <is>
          <t xml:space="preserve"> </t>
        </is>
      </c>
    </row>
    <row r="22">
      <c r="A22" s="4" t="inlineStr">
        <is>
          <t>Performance Warrant</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s (in USD per share)</t>
        </is>
      </c>
      <c r="B24" s="4" t="inlineStr">
        <is>
          <t xml:space="preserve"> </t>
        </is>
      </c>
      <c r="C24" s="4" t="inlineStr">
        <is>
          <t xml:space="preserve"> </t>
        </is>
      </c>
      <c r="D24" s="15" t="n">
        <v>0.01</v>
      </c>
      <c r="E24" s="4" t="inlineStr">
        <is>
          <t xml:space="preserve"> </t>
        </is>
      </c>
    </row>
    <row r="25">
      <c r="A25" s="4" t="inlineStr">
        <is>
          <t>Performance Warrant | Sinclai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in shares)</t>
        </is>
      </c>
      <c r="B27" s="4" t="inlineStr">
        <is>
          <t xml:space="preserve"> </t>
        </is>
      </c>
      <c r="C27" s="6" t="n">
        <v>3279337</v>
      </c>
      <c r="D27" s="4" t="inlineStr">
        <is>
          <t xml:space="preserve"> </t>
        </is>
      </c>
      <c r="E27" s="4" t="inlineStr">
        <is>
          <t xml:space="preserve"> </t>
        </is>
      </c>
    </row>
    <row r="28">
      <c r="A28" s="4" t="inlineStr">
        <is>
          <t>Option on Securities | Minimum</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Exercise price of warrants (in USD per share)</t>
        </is>
      </c>
      <c r="B30" s="4" t="inlineStr">
        <is>
          <t xml:space="preserve"> </t>
        </is>
      </c>
      <c r="C30" s="4" t="inlineStr">
        <is>
          <t xml:space="preserve"> </t>
        </is>
      </c>
      <c r="D30" s="6" t="n">
        <v>30</v>
      </c>
      <c r="E30" s="4" t="inlineStr">
        <is>
          <t xml:space="preserve"> </t>
        </is>
      </c>
    </row>
    <row r="31">
      <c r="A31" s="4" t="inlineStr">
        <is>
          <t>Option on Securities | Minimum | Sinclai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Exercise price of warrants (in USD per share)</t>
        </is>
      </c>
      <c r="B33" s="4" t="inlineStr">
        <is>
          <t xml:space="preserve"> </t>
        </is>
      </c>
      <c r="C33" s="4" t="inlineStr">
        <is>
          <t xml:space="preserve"> </t>
        </is>
      </c>
      <c r="D33" s="4" t="inlineStr">
        <is>
          <t xml:space="preserve"> </t>
        </is>
      </c>
      <c r="E33" s="7" t="n">
        <v>30</v>
      </c>
    </row>
    <row r="34">
      <c r="A34" s="4" t="inlineStr">
        <is>
          <t>Option on Securities | Maximum</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Exercise price of warrants (in USD per share)</t>
        </is>
      </c>
      <c r="B36" s="4" t="inlineStr">
        <is>
          <t xml:space="preserve"> </t>
        </is>
      </c>
      <c r="C36" s="4" t="inlineStr">
        <is>
          <t xml:space="preserve"> </t>
        </is>
      </c>
      <c r="D36" s="7" t="n">
        <v>45</v>
      </c>
      <c r="E36" s="4" t="inlineStr">
        <is>
          <t xml:space="preserve"> </t>
        </is>
      </c>
    </row>
    <row r="37">
      <c r="A37" s="4" t="inlineStr">
        <is>
          <t>Option on Securities | Maximum | Sinclair</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Exercise price of warrants (in USD per share)</t>
        </is>
      </c>
      <c r="B39" s="4" t="inlineStr">
        <is>
          <t xml:space="preserve"> </t>
        </is>
      </c>
      <c r="C39" s="4" t="inlineStr">
        <is>
          <t xml:space="preserve"> </t>
        </is>
      </c>
      <c r="D39" s="4" t="inlineStr">
        <is>
          <t xml:space="preserve"> </t>
        </is>
      </c>
      <c r="E39" s="7" t="n">
        <v>45</v>
      </c>
    </row>
    <row r="40">
      <c r="A40" s="4" t="inlineStr">
        <is>
          <t>Monkey Knife Fight | Penny warrant</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Warrants (in shares)</t>
        </is>
      </c>
      <c r="B42" s="4" t="inlineStr">
        <is>
          <t xml:space="preserve"> </t>
        </is>
      </c>
      <c r="C42" s="6" t="n">
        <v>44128</v>
      </c>
      <c r="D42" s="4" t="inlineStr">
        <is>
          <t xml:space="preserve"> </t>
        </is>
      </c>
      <c r="E4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Accumulated Other Comprehensive Income (Loss)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635854</v>
      </c>
      <c r="D4" s="7" t="n">
        <v>806247</v>
      </c>
      <c r="E4" s="7" t="n">
        <v>1615802</v>
      </c>
    </row>
    <row r="5">
      <c r="A5" s="4" t="inlineStr">
        <is>
          <t>Ending balance</t>
        </is>
      </c>
      <c r="B5" s="7" t="n">
        <v>30902</v>
      </c>
      <c r="C5" s="6" t="n">
        <v>30902</v>
      </c>
      <c r="D5" s="6" t="n">
        <v>635854</v>
      </c>
      <c r="E5" s="6" t="n">
        <v>806247</v>
      </c>
    </row>
    <row r="6">
      <c r="A6" s="4" t="inlineStr">
        <is>
          <t>Cross currency swaps</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Loss on derivative instruments</t>
        </is>
      </c>
      <c r="B8" s="4" t="inlineStr">
        <is>
          <t xml:space="preserve"> </t>
        </is>
      </c>
      <c r="C8" s="6" t="n">
        <v>9078</v>
      </c>
      <c r="D8" s="6" t="n">
        <v>0</v>
      </c>
      <c r="E8" s="6" t="n">
        <v>0</v>
      </c>
    </row>
    <row r="9">
      <c r="A9" s="4" t="inlineStr">
        <is>
          <t>Tropicana Las Vegas Hotel and Casino</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Lessee, Operating Lease, Annual Minimum Payment, Increase</t>
        </is>
      </c>
      <c r="B11" s="6" t="n">
        <v>-4100</v>
      </c>
      <c r="C11" s="4" t="inlineStr">
        <is>
          <t xml:space="preserve"> </t>
        </is>
      </c>
      <c r="D11" s="4" t="inlineStr">
        <is>
          <t xml:space="preserve"> </t>
        </is>
      </c>
      <c r="E11" s="4" t="inlineStr">
        <is>
          <t xml:space="preserve"> </t>
        </is>
      </c>
    </row>
    <row r="12">
      <c r="A12" s="4" t="inlineStr">
        <is>
          <t>Accumulated Foreign Currency Adjustment Attributable to Parent</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177203</v>
      </c>
      <c r="D14" s="6" t="n">
        <v>-295984</v>
      </c>
      <c r="E14" s="6" t="n">
        <v>-25833</v>
      </c>
    </row>
    <row r="15">
      <c r="A15" s="4" t="inlineStr">
        <is>
          <t>Other comprehensive income (loss) before reclassifications</t>
        </is>
      </c>
      <c r="B15" s="4" t="inlineStr">
        <is>
          <t xml:space="preserve"> </t>
        </is>
      </c>
      <c r="C15" s="6" t="n">
        <v>-79853</v>
      </c>
      <c r="D15" s="6" t="n">
        <v>118781</v>
      </c>
      <c r="E15" s="6" t="n">
        <v>-270151</v>
      </c>
    </row>
    <row r="16">
      <c r="A16" s="4" t="inlineStr">
        <is>
          <t>Reclassifications from accumulated other comprehensive income (loss) to earnings</t>
        </is>
      </c>
      <c r="B16" s="4" t="inlineStr">
        <is>
          <t xml:space="preserve"> </t>
        </is>
      </c>
      <c r="C16" s="6" t="n">
        <v>-4689</v>
      </c>
      <c r="D16" s="6" t="n">
        <v>0</v>
      </c>
      <c r="E16" s="6" t="n">
        <v>0</v>
      </c>
    </row>
    <row r="17">
      <c r="A17" s="4" t="inlineStr">
        <is>
          <t>Effects of settlement (Note 2)</t>
        </is>
      </c>
      <c r="B17" s="4" t="inlineStr">
        <is>
          <t xml:space="preserve"> </t>
        </is>
      </c>
      <c r="C17" s="4" t="inlineStr">
        <is>
          <t xml:space="preserve"> </t>
        </is>
      </c>
      <c r="D17" s="6" t="n">
        <v>0</v>
      </c>
      <c r="E17" s="4" t="inlineStr">
        <is>
          <t xml:space="preserve"> </t>
        </is>
      </c>
    </row>
    <row r="18">
      <c r="A18" s="4" t="inlineStr">
        <is>
          <t>Tax effect</t>
        </is>
      </c>
      <c r="B18" s="4" t="inlineStr">
        <is>
          <t xml:space="preserve"> </t>
        </is>
      </c>
      <c r="C18" s="6" t="n">
        <v>0</v>
      </c>
      <c r="D18" s="6" t="n">
        <v>0</v>
      </c>
      <c r="E18" s="6" t="n">
        <v>0</v>
      </c>
    </row>
    <row r="19">
      <c r="A19" s="4" t="inlineStr">
        <is>
          <t>Ending balance</t>
        </is>
      </c>
      <c r="B19" s="6" t="n">
        <v>-261745</v>
      </c>
      <c r="C19" s="6" t="n">
        <v>-261745</v>
      </c>
      <c r="D19" s="6" t="n">
        <v>-177203</v>
      </c>
      <c r="E19" s="6" t="n">
        <v>-295984</v>
      </c>
    </row>
    <row r="20">
      <c r="A20" s="4" t="inlineStr">
        <is>
          <t>Accumulated Defined Benefit Plans Adjustment Attributable to Parent</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886</v>
      </c>
      <c r="D22" s="6" t="n">
        <v>344</v>
      </c>
      <c r="E22" s="6" t="n">
        <v>-976</v>
      </c>
    </row>
    <row r="23">
      <c r="A23" s="4" t="inlineStr">
        <is>
          <t>Other comprehensive income (loss) before reclassifications</t>
        </is>
      </c>
      <c r="B23" s="4" t="inlineStr">
        <is>
          <t xml:space="preserve"> </t>
        </is>
      </c>
      <c r="C23" s="6" t="n">
        <v>1172</v>
      </c>
      <c r="D23" s="6" t="n">
        <v>977</v>
      </c>
      <c r="E23" s="6" t="n">
        <v>1911</v>
      </c>
    </row>
    <row r="24">
      <c r="A24" s="4" t="inlineStr">
        <is>
          <t>Reclassifications from accumulated other comprehensive income (loss) to earnings</t>
        </is>
      </c>
      <c r="B24" s="4" t="inlineStr">
        <is>
          <t xml:space="preserve"> </t>
        </is>
      </c>
      <c r="C24" s="6" t="n">
        <v>0</v>
      </c>
      <c r="D24" s="6" t="n">
        <v>0</v>
      </c>
      <c r="E24" s="6" t="n">
        <v>0</v>
      </c>
    </row>
    <row r="25">
      <c r="A25" s="4" t="inlineStr">
        <is>
          <t>Effects of settlement (Note 2)</t>
        </is>
      </c>
      <c r="B25" s="4" t="inlineStr">
        <is>
          <t xml:space="preserve"> </t>
        </is>
      </c>
      <c r="C25" s="4" t="inlineStr">
        <is>
          <t xml:space="preserve"> </t>
        </is>
      </c>
      <c r="D25" s="6" t="n">
        <v>-244</v>
      </c>
      <c r="E25" s="4" t="inlineStr">
        <is>
          <t xml:space="preserve"> </t>
        </is>
      </c>
    </row>
    <row r="26">
      <c r="A26" s="4" t="inlineStr">
        <is>
          <t>Tax effect</t>
        </is>
      </c>
      <c r="B26" s="4" t="inlineStr">
        <is>
          <t xml:space="preserve"> </t>
        </is>
      </c>
      <c r="C26" s="6" t="n">
        <v>-312</v>
      </c>
      <c r="D26" s="6" t="n">
        <v>-191</v>
      </c>
      <c r="E26" s="6" t="n">
        <v>-591</v>
      </c>
    </row>
    <row r="27">
      <c r="A27" s="4" t="inlineStr">
        <is>
          <t>Ending balance</t>
        </is>
      </c>
      <c r="B27" s="6" t="n">
        <v>1746</v>
      </c>
      <c r="C27" s="6" t="n">
        <v>1746</v>
      </c>
      <c r="D27" s="6" t="n">
        <v>886</v>
      </c>
      <c r="E27" s="6" t="n">
        <v>344</v>
      </c>
    </row>
    <row r="28">
      <c r="A28" s="4" t="inlineStr">
        <is>
          <t>Accumulated Gain (Loss), Net, Cash Flow Hedge, Parent</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6" t="n">
        <v>-11246</v>
      </c>
      <c r="D30" s="6" t="n">
        <v>0</v>
      </c>
      <c r="E30" s="6" t="n">
        <v>0</v>
      </c>
    </row>
    <row r="31">
      <c r="A31" s="4" t="inlineStr">
        <is>
          <t>Other comprehensive income (loss) before reclassifications</t>
        </is>
      </c>
      <c r="B31" s="4" t="inlineStr">
        <is>
          <t xml:space="preserve"> </t>
        </is>
      </c>
      <c r="C31" s="6" t="n">
        <v>16003</v>
      </c>
      <c r="D31" s="6" t="n">
        <v>-14183</v>
      </c>
      <c r="E31" s="6" t="n">
        <v>0</v>
      </c>
    </row>
    <row r="32">
      <c r="A32" s="4" t="inlineStr">
        <is>
          <t>Reclassifications from accumulated other comprehensive income (loss) to earnings</t>
        </is>
      </c>
      <c r="B32" s="4" t="inlineStr">
        <is>
          <t xml:space="preserve"> </t>
        </is>
      </c>
      <c r="C32" s="6" t="n">
        <v>-11031</v>
      </c>
      <c r="D32" s="6" t="n">
        <v>-1953</v>
      </c>
      <c r="E32" s="6" t="n">
        <v>0</v>
      </c>
    </row>
    <row r="33">
      <c r="A33" s="4" t="inlineStr">
        <is>
          <t>Effects of settlement (Note 2)</t>
        </is>
      </c>
      <c r="B33" s="4" t="inlineStr">
        <is>
          <t xml:space="preserve"> </t>
        </is>
      </c>
      <c r="C33" s="4" t="inlineStr">
        <is>
          <t xml:space="preserve"> </t>
        </is>
      </c>
      <c r="D33" s="6" t="n">
        <v>0</v>
      </c>
      <c r="E33" s="4" t="inlineStr">
        <is>
          <t xml:space="preserve"> </t>
        </is>
      </c>
    </row>
    <row r="34">
      <c r="A34" s="4" t="inlineStr">
        <is>
          <t>Tax effect</t>
        </is>
      </c>
      <c r="B34" s="4" t="inlineStr">
        <is>
          <t xml:space="preserve"> </t>
        </is>
      </c>
      <c r="C34" s="6" t="n">
        <v>-1915</v>
      </c>
      <c r="D34" s="6" t="n">
        <v>4890</v>
      </c>
      <c r="E34" s="6" t="n">
        <v>0</v>
      </c>
    </row>
    <row r="35">
      <c r="A35" s="4" t="inlineStr">
        <is>
          <t>Ending balance</t>
        </is>
      </c>
      <c r="B35" s="6" t="n">
        <v>-8189</v>
      </c>
      <c r="C35" s="6" t="n">
        <v>-8189</v>
      </c>
      <c r="D35" s="6" t="n">
        <v>-11246</v>
      </c>
      <c r="E35" s="6" t="n">
        <v>0</v>
      </c>
    </row>
    <row r="36">
      <c r="A36" s="4" t="inlineStr">
        <is>
          <t>Cash flow hedge gain (loss) to be reclassified within 12 months</t>
        </is>
      </c>
      <c r="B36" s="4" t="inlineStr">
        <is>
          <t xml:space="preserve"> </t>
        </is>
      </c>
      <c r="C36" s="6" t="n">
        <v>1900</v>
      </c>
      <c r="D36" s="4" t="inlineStr">
        <is>
          <t xml:space="preserve"> </t>
        </is>
      </c>
      <c r="E36" s="4" t="inlineStr">
        <is>
          <t xml:space="preserve"> </t>
        </is>
      </c>
    </row>
    <row r="37">
      <c r="A37" s="4" t="inlineStr">
        <is>
          <t>Accumulated Gain (Loss), Net, Net Investment Hedge, Parent</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6" t="n">
        <v>-21995</v>
      </c>
      <c r="D39" s="6" t="n">
        <v>0</v>
      </c>
      <c r="E39" s="6" t="n">
        <v>0</v>
      </c>
    </row>
    <row r="40">
      <c r="A40" s="4" t="inlineStr">
        <is>
          <t>Other comprehensive income (loss) before reclassifications</t>
        </is>
      </c>
      <c r="B40" s="4" t="inlineStr">
        <is>
          <t xml:space="preserve"> </t>
        </is>
      </c>
      <c r="C40" s="6" t="n">
        <v>24843</v>
      </c>
      <c r="D40" s="6" t="n">
        <v>-18116</v>
      </c>
      <c r="E40" s="6" t="n">
        <v>0</v>
      </c>
    </row>
    <row r="41">
      <c r="A41" s="4" t="inlineStr">
        <is>
          <t>Reclassifications from accumulated other comprehensive income (loss) to earnings</t>
        </is>
      </c>
      <c r="B41" s="4" t="inlineStr">
        <is>
          <t xml:space="preserve"> </t>
        </is>
      </c>
      <c r="C41" s="6" t="n">
        <v>5420</v>
      </c>
      <c r="D41" s="6" t="n">
        <v>-1350</v>
      </c>
      <c r="E41" s="6" t="n">
        <v>0</v>
      </c>
    </row>
    <row r="42">
      <c r="A42" s="4" t="inlineStr">
        <is>
          <t>Effects of settlement (Note 2)</t>
        </is>
      </c>
      <c r="B42" s="4" t="inlineStr">
        <is>
          <t xml:space="preserve"> </t>
        </is>
      </c>
      <c r="C42" s="4" t="inlineStr">
        <is>
          <t xml:space="preserve"> </t>
        </is>
      </c>
      <c r="D42" s="6" t="n">
        <v>0</v>
      </c>
      <c r="E42" s="4" t="inlineStr">
        <is>
          <t xml:space="preserve"> </t>
        </is>
      </c>
    </row>
    <row r="43">
      <c r="A43" s="4" t="inlineStr">
        <is>
          <t>Tax effect</t>
        </is>
      </c>
      <c r="B43" s="4" t="inlineStr">
        <is>
          <t xml:space="preserve"> </t>
        </is>
      </c>
      <c r="C43" s="6" t="n">
        <v>-347</v>
      </c>
      <c r="D43" s="6" t="n">
        <v>-2529</v>
      </c>
      <c r="E43" s="6" t="n">
        <v>0</v>
      </c>
    </row>
    <row r="44">
      <c r="A44" s="4" t="inlineStr">
        <is>
          <t>Ending balance</t>
        </is>
      </c>
      <c r="B44" s="6" t="n">
        <v>7921</v>
      </c>
      <c r="C44" s="6" t="n">
        <v>7921</v>
      </c>
      <c r="D44" s="6" t="n">
        <v>-21995</v>
      </c>
      <c r="E44" s="6" t="n">
        <v>0</v>
      </c>
    </row>
    <row r="45">
      <c r="A45" s="4" t="inlineStr">
        <is>
          <t>Accumulated Other Comprehensive Loss</t>
        </is>
      </c>
      <c r="B45" s="4" t="inlineStr">
        <is>
          <t xml:space="preserve"> </t>
        </is>
      </c>
      <c r="C45" s="4" t="inlineStr">
        <is>
          <t xml:space="preserve"> </t>
        </is>
      </c>
      <c r="D45" s="4" t="inlineStr">
        <is>
          <t xml:space="preserve"> </t>
        </is>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6" t="n">
        <v>-209558</v>
      </c>
      <c r="D47" s="6" t="n">
        <v>-295640</v>
      </c>
      <c r="E47" s="6" t="n">
        <v>-26809</v>
      </c>
    </row>
    <row r="48">
      <c r="A48" s="4" t="inlineStr">
        <is>
          <t>Other comprehensive income (loss) before reclassifications</t>
        </is>
      </c>
      <c r="B48" s="4" t="inlineStr">
        <is>
          <t xml:space="preserve"> </t>
        </is>
      </c>
      <c r="C48" s="6" t="n">
        <v>-37835</v>
      </c>
      <c r="D48" s="6" t="n">
        <v>87459</v>
      </c>
      <c r="E48" s="6" t="n">
        <v>-268240</v>
      </c>
    </row>
    <row r="49">
      <c r="A49" s="4" t="inlineStr">
        <is>
          <t>Reclassifications from accumulated other comprehensive income (loss) to earnings</t>
        </is>
      </c>
      <c r="B49" s="4" t="inlineStr">
        <is>
          <t xml:space="preserve"> </t>
        </is>
      </c>
      <c r="C49" s="6" t="n">
        <v>-10300</v>
      </c>
      <c r="D49" s="6" t="n">
        <v>-3303</v>
      </c>
      <c r="E49" s="6" t="n">
        <v>0</v>
      </c>
    </row>
    <row r="50">
      <c r="A50" s="4" t="inlineStr">
        <is>
          <t>Effects of settlement (Note 2)</t>
        </is>
      </c>
      <c r="B50" s="4" t="inlineStr">
        <is>
          <t xml:space="preserve"> </t>
        </is>
      </c>
      <c r="C50" s="4" t="inlineStr">
        <is>
          <t xml:space="preserve"> </t>
        </is>
      </c>
      <c r="D50" s="6" t="n">
        <v>-244</v>
      </c>
      <c r="E50" s="4" t="inlineStr">
        <is>
          <t xml:space="preserve"> </t>
        </is>
      </c>
    </row>
    <row r="51">
      <c r="A51" s="4" t="inlineStr">
        <is>
          <t>Tax effect</t>
        </is>
      </c>
      <c r="B51" s="4" t="inlineStr">
        <is>
          <t xml:space="preserve"> </t>
        </is>
      </c>
      <c r="C51" s="6" t="n">
        <v>-2574</v>
      </c>
      <c r="D51" s="6" t="n">
        <v>2170</v>
      </c>
      <c r="E51" s="6" t="n">
        <v>-591</v>
      </c>
    </row>
    <row r="52">
      <c r="A52" s="4" t="inlineStr">
        <is>
          <t>Ending balance</t>
        </is>
      </c>
      <c r="B52" s="7" t="n">
        <v>-260267</v>
      </c>
      <c r="C52" s="7" t="n">
        <v>-260267</v>
      </c>
      <c r="D52" s="7" t="n">
        <v>-209558</v>
      </c>
      <c r="E52" s="7" t="n">
        <v>-295640</v>
      </c>
    </row>
  </sheetData>
  <mergeCells count="2">
    <mergeCell ref="C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56728</v>
      </c>
      <c r="C4" s="7" t="n">
        <v>-244412</v>
      </c>
      <c r="D4" s="7" t="n">
        <v>-444549</v>
      </c>
    </row>
    <row r="5">
      <c r="A5" s="4" t="inlineStr">
        <is>
          <t>Foreign</t>
        </is>
      </c>
      <c r="B5" s="6" t="n">
        <v>-95774</v>
      </c>
      <c r="C5" s="6" t="n">
        <v>58674</v>
      </c>
      <c r="D5" s="6" t="n">
        <v>-9920</v>
      </c>
    </row>
    <row r="6">
      <c r="A6" s="4" t="inlineStr">
        <is>
          <t>Loss before income taxes</t>
        </is>
      </c>
      <c r="B6" s="7" t="n">
        <v>-552502</v>
      </c>
      <c r="C6" s="7" t="n">
        <v>-185738</v>
      </c>
      <c r="D6" s="7" t="n">
        <v>-45446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Federal</t>
        </is>
      </c>
      <c r="B4" s="7" t="n">
        <v>-3219</v>
      </c>
      <c r="C4" s="7" t="n">
        <v>-4419</v>
      </c>
      <c r="D4" s="7" t="n">
        <v>9318</v>
      </c>
    </row>
    <row r="5">
      <c r="A5" s="4" t="inlineStr">
        <is>
          <t>State</t>
        </is>
      </c>
      <c r="B5" s="6" t="n">
        <v>1390</v>
      </c>
      <c r="C5" s="6" t="n">
        <v>3673</v>
      </c>
      <c r="D5" s="6" t="n">
        <v>8289</v>
      </c>
    </row>
    <row r="6">
      <c r="A6" s="4" t="inlineStr">
        <is>
          <t>Current Foreign Tax Expense (Benefit)</t>
        </is>
      </c>
      <c r="B6" s="6" t="n">
        <v>-6866</v>
      </c>
      <c r="C6" s="6" t="n">
        <v>26431</v>
      </c>
      <c r="D6" s="6" t="n">
        <v>41599</v>
      </c>
    </row>
    <row r="7">
      <c r="A7" s="4" t="inlineStr">
        <is>
          <t>Current income taxes</t>
        </is>
      </c>
      <c r="B7" s="6" t="n">
        <v>-8695</v>
      </c>
      <c r="C7" s="6" t="n">
        <v>25685</v>
      </c>
      <c r="D7" s="6" t="n">
        <v>59206</v>
      </c>
    </row>
    <row r="8">
      <c r="A8" s="3" t="inlineStr">
        <is>
          <t>Deferred taxes</t>
        </is>
      </c>
      <c r="B8" s="4" t="inlineStr">
        <is>
          <t xml:space="preserve"> </t>
        </is>
      </c>
      <c r="C8" s="4" t="inlineStr">
        <is>
          <t xml:space="preserve"> </t>
        </is>
      </c>
      <c r="D8" s="4" t="inlineStr">
        <is>
          <t xml:space="preserve"> </t>
        </is>
      </c>
    </row>
    <row r="9">
      <c r="A9" s="4" t="inlineStr">
        <is>
          <t>Federal</t>
        </is>
      </c>
      <c r="B9" s="6" t="n">
        <v>-18326</v>
      </c>
      <c r="C9" s="6" t="n">
        <v>11302</v>
      </c>
      <c r="D9" s="6" t="n">
        <v>-32304</v>
      </c>
    </row>
    <row r="10">
      <c r="A10" s="4" t="inlineStr">
        <is>
          <t>State</t>
        </is>
      </c>
      <c r="B10" s="6" t="n">
        <v>-10789</v>
      </c>
      <c r="C10" s="6" t="n">
        <v>720</v>
      </c>
      <c r="D10" s="6" t="n">
        <v>-9429</v>
      </c>
    </row>
    <row r="11">
      <c r="A11" s="4" t="inlineStr">
        <is>
          <t>Deferred Foreign Income Tax Expense (Benefit)</t>
        </is>
      </c>
      <c r="B11" s="6" t="n">
        <v>53062</v>
      </c>
      <c r="C11" s="6" t="n">
        <v>-35945</v>
      </c>
      <c r="D11" s="6" t="n">
        <v>-46396</v>
      </c>
    </row>
    <row r="12">
      <c r="A12" s="4" t="inlineStr">
        <is>
          <t>Deferred income taxes</t>
        </is>
      </c>
      <c r="B12" s="6" t="n">
        <v>23947</v>
      </c>
      <c r="C12" s="6" t="n">
        <v>-23923</v>
      </c>
      <c r="D12" s="6" t="n">
        <v>-88129</v>
      </c>
    </row>
    <row r="13">
      <c r="A13" s="4" t="inlineStr">
        <is>
          <t>Total provision (benefit) for income taxes</t>
        </is>
      </c>
      <c r="B13" s="7" t="n">
        <v>15252</v>
      </c>
      <c r="C13" s="7" t="n">
        <v>1762</v>
      </c>
      <c r="D13" s="7" t="n">
        <v>-28923</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 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Equity Method Investments In 2024, in connection with the disposal of its Asia Interactive Business, the Company acquired penny warrants that represent a 19.99% fully-diluted interest in the Buyer, as defined in Note 8 “Dispositions”, for approximately $1.9 million. The Company accounts for this interest as an equity method investment given the Company’s ability to exercise significant influence over, but not control, the counterparty to the agreement. Refer to Note 8 “Dispositions” for further information. In 2023, the Company and International Game Technology PLC (“IGT”) contributed certain tangible assets and leases to Rhode Island VLT Company, LLC (the “RI Joint Venture”) in exchange for equity interests of the RI Joint Venture. The Company contributed video lottery terminals (“VLTs”) and player tracking equipment to the joint venture for a 40% equity interest of the RI Joint Venture. The 40% ownership in the joint venture qualifies for equity method accounting. In addition to this joint venture, the Company also has other investments in unconsolidated subsidiaries, which are accounted for using equity method accounting. The Company records its share of net income or loss from equity method investments within “Other non-operating income, net” in the consolidated statements of operations. During the years ended December 31, 2024 and 2023, the Company recorded (loss) income from equity method investments of $(1.9) million and $4.3 million, respectively. There was no income or loss from equity method investments recorded by the Company during the year ended December 31, 2022.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a trust, that was established in connection with the disposal of the Asia Interactive Business, is a VIE that will be consolidated based on the applicable criterion. Refer to Note 8, “Dispositions” for further information. As of December 31, 2024 and 2023, consolidated VIEs had total assets of $263.9 million and $161.3 million, respectively, and total liabilities of $27.9 million and $87.7 million, respectively. Consolidated VIEs had total revenues of $169.8 million, $293.3 million and $298.1 million for the years ended December 31, 2024, 2023 and 2022,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credit losses, valuation of goodwill and intangible assets, recoverability and useful lives of tangible and intangible long-lived assets, accruals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 Cash and Cash Equivalents and Restricted Cash Cash and cash equivalents includes cash balances and highly liquid investments with an original maturity of three months or less. Restricted cash includes player deposits, payment service provider deposits, cash collateral in connection with amounts previously due to the Chicago Tribune (refer to Note 10 “ Property and Equipment 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Accounts Receivable, Net Accounts receivable, net consists of the following: December 31, (in thousands) 2024 2023 Accounts due from Rhode Island and Delaware (1) $ 14,135 $ 13,028 Gaming receivables 20,700 26,127 Non-gaming receivables 27,803 37,221 Accounts receivable 62,638 76,376 Less: Allowance for credit losses (7,152) (6,048) Accounts receivable, net $ 55,486 $ 70,328 __________________________________ (1) Represents the Company’s share of revenue due from the State of Rhode Island and State of Delaware. An allowance for credit losses is determined to reduce the Company’s receivables for amounts that may not be collected. The allowance is estimated based on historical collection experience, current economic and business conditions and forecasts that affect the collectability and review of individual customer accounts and any other known information. Activity for the allowance for credit losses is as follows: December 31, (in thousands) 2024 2023 2022 Balance at beginning of year $ 6,048 $ 5,789 $ 4,454 Charges to expense 1,990 1,250 1,649 Deductions (886) (991) (602) Other adjustments — — 288 Balance at end of year $ 7,152 $ 6,048 $ 5,789 Inventory Inventory is stated at the lower of cost or net realizable value on a first-in, first-out basis and consists primarily of food, beverage, promotional items and other supplies. 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of are removed from the balance sheet accounts and the resulting gains or losses are reflected in the consolidated statements of operations. Depreciation is recorded using the straight-line method over the estimated useful lives of the assets or the related lease term, if any, as follows: Years Land improvements 10-20 Building and improvements 2-50 Equipment 2-10 Furniture and fixtures 2-10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 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s ended December 31, 2024, 2023 and 2022, there was $8.0 million, $13.6 million and $1.9 million of capitalized interest, respectively. 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s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Certain of the Company’s leases include renewal options and escalation clauses; renewal options are included in the calculation of the lease liabilities and right of use assets when the Company determines it is reasonably certain to exercise the options. Variable expenses generally represent the Company’s share of the landlord’s operating expenses and consumer price index (“CPI”) increases. Rent expense associated with the Company’s long and short term leases and their associated variable expenses are reported in total operating costs and expenses within the consolidated statements of operations. 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Intangible Assets The Company’s intangible assets primarily consist of customer relationships, developed technology, internally developed software, gaming licenses and trade names. The Company also has a commercial rights intangible asset obtained through the Framework Agreement (as defined herein). Refer to Note 15 “ Strategic Partnership - Sinclair Broadcast Group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The Company reviews the carrying amount of its finite-lived intangible assets for possible impairment whenever events or changes in circumstances indicate that their carrying amount may not be recoverable. Should events and circumstances indicate finite-lived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International Interactive and North America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the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exceed its fair value. Refer to Note 11 “ Goodwill and Intangible Assets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If the carrying value of the asset exceeds the expected undiscounted future cash flows generated by the asset, the asset is written down to its estimated fair value and an impairment loss is recognized. Deferred Payables In order to execute on its strategy of improving working capital efficiency, the Company will, from time to time, participate in trade finance or deferred payable initiatives, including programs that may extend trade terms with certain suppliers or vendors. In certain cases, where the Company is not able to extend payment terms directly with suppliers or vendors, the Company will consider deferred payable solutions that simulate such trade term extensions. These solutions generally involve entering into exchange agreements with intermediary institutions who will make payment to the supplier or vendor within the original terms on behalf of the Company, in exchange for a new bill with terms that conforms to the Company’s payment policy of net 90 days. The Company will then pay the new bill to the intermediary institutions, inclusive of any embedded premium, which the Company records as “Interest expense, net,” within three months or less. During the year ended December 31, 2024, the Company borrowed $239.1 million, under these deferred payable arrangements and repaid $165.4 million. Amounts outstanding under these deferred payable arrangements were $72.8 million as of December 31, 2024 and are included in “ Accrued and other current liabilities Debt Issuance Costs and Debt Discounts 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 Amortization of debt issuance costs and debt discounts included in “Interest expense” in the consolidated statements of operations was $11.7 million, $11.3 million and $10.9 million for the years ended December 31, 2024, 2023 and 2022, respectively. Self-Insurance Reserves The Company is self-insured for employee medical insurance coverage, general liability and workers’ compensation up to certain stop-loss amounts.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and other current liabilities” in the consolidated balance sheets and wer e $23.9 million and $21.0 million as of December 31, 2024 and 2023, respectively. Defined Contribution Plans The Company operates defined contribution plans covering its non-union employees and certain union employees. The plans allow for employee salary deferrals, which are matched at the Company’s discretion. Total employer contribution expense attributable to defined contribution plans was $10.3 million , $8.5 million and $7.1 million for the years ended December 31, 2024, 2023 and 2022, respectively. Dover Downs Defined Benefit Pension Plan The Company sponsors a non-contributory, tax qualified defined benefit pension plan that has been frozen since July 2011. As of December 31, 2024 and 2023, the benefit obligation was $16.1 million and $16.9 million, respectively, and the fair value of plan assets were $17.2 million and $16.5 million, respectively. The Company did not make any contributions to the plan during the year ended December 31, 2024 and does not expect to contribute in 2025. Net periodic benefit income and total income recognized in other comprehensive loss for the year ended December 31, 2024 were $0.4 million and $1.2 million, respectively. Amounts relating to the plan recognized in the consolidated balance sheets as of December 31, 2024 and 2023 consist of non-current assets of $1.1 million and non-current liabilities of $0.5 million, respectively. During the year ended December 31, 2023, a settlement was recognized under the Dover Downs Defined Benefit Pension Plan as the total amount of lump sum benefit payments was greater than the sum of the service and interest costs for the fiscal year. The settlement reduced the Company’s benefit obligation by $3.4 million and reduced total income recognized in other comprehensive income for the year by $0.2 million. Share-Based Compensation The Company accounts for its share-based compensation in accordance with ASC 718, Compensation - Stock Compensation (“ASC 718”). The Company has two share-based employee compensation plans, which are described more fully in Note 19 “ Equity Plans Warrant/Option Liabilities The Company accounts for Penny Warrants and Options in accordance with ASC 815-40, Contracts in an Entity’s Own Equity . The Penny Warrants and Options are classified in equity because they are indexed to the Company’s own stock and meet all conditions for equity classification. The Performance Warrants are accounted for as a derivative liability in accordance with ASC 815, Derivatives and Hedging (“ASC 815”) because the underlying performance metrics represent an adjustment to the settlement amount that is not indexed to the Company’s own stock and thus equity classification is precluded under ASC 815. The Performance Warrants are marked to market each reporting period, with changes in fair value recorded in “Other non-operating income (expense), net” in the consolidated statements of operations. Refer to Note 15 “ Strategic Partnership - Sinclair Broadcast Group 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Revenue The Company accounts for revenue earned from contracts with customers under ASC 606, Revenue from Contracts with Customers (“ASC 606”). The Company generates revenue from four principal sources: gaming (which includes retail gaming, online gaming, sports betting and racing), hotel, food and beverage, licensing and retail, entertainment and other. Refer to Note 6 “ Revenue Recognition Gaming Expenses Gaming expenses include, among other things, payroll costs and expenses associated with the operation of VLTs, slots and table games, including gaming taxes payable to jurisdictions in which the Company operates outside of Rhode Island and Delaware, and certain marketing costs directly associated with the Company’s iGaming products and services. Gaming expenses also include racing expenses comprised of payroll costs, off track betting (“OTB”) commissions and other expenses associated with the operation of live racing and simulcasting. Advertising Expenses The Company expenses advertising costs as incurred. Advertising expenses, including production and agency fees of campaigns, for the years ended December 31, 2024, 2023 and 2022, advertising expense was $12.2 million, $19.0 million and $26.8 million, respectively, are included in “General and administrative” on the consolidated statements of operations. Additionally, the Company incurred certain advertising and marketing costs directly associated with the Company’s iGaming products and services of $170.1 million, $178.7 million and $174.7 million during the years ended December 31, 2024, 2023 and 2022, respectfully. These costs are included within Gaming expenses in the consolidated statements of operations. Interest Expense, Net Interest expense, net is comprised of interest costs for the Company’s debt, amortization of debt issuance costs and debt discounts, interest costs associated with the Company’s deferred payable arrangements, net of interest income earned on the note receivable (refer to Note 8, Dispositions), amounts capitalized for construction projects, realized changes in fair value relating to interest rate derivative contracts designated as cash flow hedges, and lease payments associated with the Company’s financing obligation during the years ended December 31, 2023 and 2022. 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 Loss Per Share Basic loss per common share is calculated in accordance with ASC 260, Earnings Per Share , which requires entities that have issued securities other than common stock that participate in dividends with common stock (“participating securities”) to apply the two-class method to compute basic loss per common share. The two-class method is an earnings allocation method under which basic loss per common share is calculated for each class of common stock and participating security as if all such earnings had been distributed during the period. To calculate basic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on-operating income (expense), net” on the consolidated statements of operations. Comprehensive Income (Loss) Comprehensive income (loss) includes changes in equity that result from transactions and economic events from non-owner sources. Comprehensive income (loss) consists of net income (loss), changes in defined benefit pension plan, net of tax, foreign currency translation adjustments and unrealized gains (losses) relating to cash flow and net investment hedges, net of tax.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general and administrative expense as they are incurred. Segments Operating segments are identified as components of an enterprise that engage in business activities from which it recognizes revenues and expenses, and for which discrete financial information is available and regularly reviewed by the chief operating decision-maker in making decisions regarding resource allocation and assessing performance.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Derivative Instruments Designated as Hedging Instruments Cross Currency Swaps - The Company uses fixed-to-fixed cross-currency swap agreements to hedge its exposure to adverse foreign currency exchange rate movements for its foreign operations. The Company has elected the spot method for designating these contracts as net investment hedges. These derivative arrangements qualify as net investment hedges under ASC 815, Derivatives and Hedging (“ASC 815”), with the gain or loss resulting from changes in the spot value of the derivative reported in other comprehensive income (loss) with amounts reclassified out of other comprehensive income (loss) into earnings when the hedged net investment is either sold or substantially liquidated.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ive Income Tax Rate Reconciliation (Details) - USD ($)</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expense at statutory federal rate</t>
        </is>
      </c>
      <c r="B4" s="7" t="n">
        <v>-116025000</v>
      </c>
      <c r="C4" s="7" t="n">
        <v>-39009000</v>
      </c>
      <c r="D4" s="7" t="n">
        <v>-95439000</v>
      </c>
    </row>
    <row r="5">
      <c r="A5" s="4" t="inlineStr">
        <is>
          <t>State income taxes, net of federal effect</t>
        </is>
      </c>
      <c r="B5" s="6" t="n">
        <v>-30390000</v>
      </c>
      <c r="C5" s="6" t="n">
        <v>-14716000</v>
      </c>
      <c r="D5" s="6" t="n">
        <v>-10096000</v>
      </c>
    </row>
    <row r="6">
      <c r="A6" s="4" t="inlineStr">
        <is>
          <t>Foreign tax rate adjustment</t>
        </is>
      </c>
      <c r="B6" s="6" t="n">
        <v>64884000</v>
      </c>
      <c r="C6" s="6" t="n">
        <v>-50082000</v>
      </c>
      <c r="D6" s="6" t="n">
        <v>-17455000</v>
      </c>
    </row>
    <row r="7">
      <c r="A7" s="4" t="inlineStr">
        <is>
          <t>Nondeductible professional fees</t>
        </is>
      </c>
      <c r="B7" s="6" t="n">
        <v>3117000</v>
      </c>
      <c r="C7" s="6" t="n">
        <v>430000</v>
      </c>
      <c r="D7" s="6" t="n">
        <v>1370000</v>
      </c>
    </row>
    <row r="8">
      <c r="A8" s="4" t="inlineStr">
        <is>
          <t>Other permanent differences including lobbying expense</t>
        </is>
      </c>
      <c r="B8" s="6" t="n">
        <v>-8906000</v>
      </c>
      <c r="C8" s="6" t="n">
        <v>1066000</v>
      </c>
      <c r="D8" s="6" t="n">
        <v>2414000</v>
      </c>
    </row>
    <row r="9">
      <c r="A9" s="4" t="inlineStr">
        <is>
          <t>Share-based compensation</t>
        </is>
      </c>
      <c r="B9" s="6" t="n">
        <v>992000</v>
      </c>
      <c r="C9" s="6" t="n">
        <v>2577000</v>
      </c>
      <c r="D9" s="6" t="n">
        <v>3348000</v>
      </c>
    </row>
    <row r="10">
      <c r="A10" s="4" t="inlineStr">
        <is>
          <t>Gain on bargain purchases</t>
        </is>
      </c>
      <c r="B10" s="6" t="n">
        <v>0</v>
      </c>
      <c r="C10" s="6" t="n">
        <v>0</v>
      </c>
      <c r="D10" s="6" t="n">
        <v>22000</v>
      </c>
    </row>
    <row r="11">
      <c r="A11" s="4" t="inlineStr">
        <is>
          <t>CARES Act</t>
        </is>
      </c>
      <c r="B11" s="6" t="n">
        <v>-3153000</v>
      </c>
      <c r="C11" s="6" t="n">
        <v>0</v>
      </c>
      <c r="D11" s="6" t="n">
        <v>0</v>
      </c>
    </row>
    <row r="12">
      <c r="A12" s="4" t="inlineStr">
        <is>
          <t>Return to provision adjustments</t>
        </is>
      </c>
      <c r="B12" s="6" t="n">
        <v>6455000</v>
      </c>
      <c r="C12" s="6" t="n">
        <v>-8810000</v>
      </c>
      <c r="D12" s="6" t="n">
        <v>-2275000</v>
      </c>
    </row>
    <row r="13">
      <c r="A13" s="4" t="inlineStr">
        <is>
          <t>Global intangible low-tax income (“GILTI”)</t>
        </is>
      </c>
      <c r="B13" s="6" t="n">
        <v>17941000</v>
      </c>
      <c r="C13" s="6" t="n">
        <v>14333000</v>
      </c>
      <c r="D13" s="6" t="n">
        <v>2404000</v>
      </c>
    </row>
    <row r="14">
      <c r="A14" s="4" t="inlineStr">
        <is>
          <t>Goodwill</t>
        </is>
      </c>
      <c r="B14" s="6" t="n">
        <v>0</v>
      </c>
      <c r="C14" s="6" t="n">
        <v>0</v>
      </c>
      <c r="D14" s="6" t="n">
        <v>28935000</v>
      </c>
    </row>
    <row r="15">
      <c r="A15" s="4" t="inlineStr">
        <is>
          <t>Change in uncertain tax positions</t>
        </is>
      </c>
      <c r="B15" s="6" t="n">
        <v>681000</v>
      </c>
      <c r="C15" s="6" t="n">
        <v>1103000</v>
      </c>
      <c r="D15" s="6" t="n">
        <v>-2224000</v>
      </c>
    </row>
    <row r="16">
      <c r="A16" s="4" t="inlineStr">
        <is>
          <t>Change in valuation allowance</t>
        </is>
      </c>
      <c r="B16" s="6" t="n">
        <v>79656000</v>
      </c>
      <c r="C16" s="6" t="n">
        <v>94870000</v>
      </c>
      <c r="D16" s="6" t="n">
        <v>60073000</v>
      </c>
    </row>
    <row r="17">
      <c r="A17" s="4" t="inlineStr">
        <is>
          <t>Total provision (benefit) for income taxes</t>
        </is>
      </c>
      <c r="B17" s="7" t="n">
        <v>15252000</v>
      </c>
      <c r="C17" s="7" t="n">
        <v>1762000</v>
      </c>
      <c r="D17" s="7" t="n">
        <v>-28923000</v>
      </c>
    </row>
    <row r="18">
      <c r="A18" s="4" t="inlineStr">
        <is>
          <t>Effective income tax rate on continuing operations</t>
        </is>
      </c>
      <c r="B18" s="4" t="inlineStr">
        <is>
          <t>(2.80%)</t>
        </is>
      </c>
      <c r="C18" s="4" t="inlineStr">
        <is>
          <t>(0.90%)</t>
        </is>
      </c>
      <c r="D18" s="10" t="n">
        <v>0.06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and other current liabilities</t>
        </is>
      </c>
      <c r="B3" s="7" t="n">
        <v>21681</v>
      </c>
      <c r="C3" s="7" t="n">
        <v>44707</v>
      </c>
    </row>
    <row r="4">
      <c r="A4" s="4" t="inlineStr">
        <is>
          <t>Share-based compensation</t>
        </is>
      </c>
      <c r="B4" s="6" t="n">
        <v>5876</v>
      </c>
      <c r="C4" s="6" t="n">
        <v>7818</v>
      </c>
    </row>
    <row r="5">
      <c r="A5" s="4" t="inlineStr">
        <is>
          <t>Framework Agreement liabilities</t>
        </is>
      </c>
      <c r="B5" s="6" t="n">
        <v>20344</v>
      </c>
      <c r="C5" s="6" t="n">
        <v>31376</v>
      </c>
    </row>
    <row r="6">
      <c r="A6" s="4" t="inlineStr">
        <is>
          <t>Interest</t>
        </is>
      </c>
      <c r="B6" s="6" t="n">
        <v>283757</v>
      </c>
      <c r="C6" s="6" t="n">
        <v>195628</v>
      </c>
    </row>
    <row r="7">
      <c r="A7" s="4" t="inlineStr">
        <is>
          <t>Goodwill</t>
        </is>
      </c>
      <c r="B7" s="6" t="n">
        <v>0</v>
      </c>
      <c r="C7" s="6" t="n">
        <v>0</v>
      </c>
    </row>
    <row r="8">
      <c r="A8" s="4" t="inlineStr">
        <is>
          <t>Net operating loss carryforwards</t>
        </is>
      </c>
      <c r="B8" s="6" t="n">
        <v>44510</v>
      </c>
      <c r="C8" s="6" t="n">
        <v>28468</v>
      </c>
    </row>
    <row r="9">
      <c r="A9" s="4" t="inlineStr">
        <is>
          <t>Deferred Tax Assets, Property &amp; Equipment</t>
        </is>
      </c>
      <c r="B9" s="6" t="n">
        <v>26911</v>
      </c>
      <c r="C9" s="6" t="n">
        <v>0</v>
      </c>
    </row>
    <row r="10">
      <c r="A10" s="4" t="inlineStr">
        <is>
          <t>Valuation allowance</t>
        </is>
      </c>
      <c r="B10" s="6" t="n">
        <v>-234599</v>
      </c>
      <c r="C10" s="6" t="n">
        <v>-154943</v>
      </c>
    </row>
    <row r="11">
      <c r="A11" s="4" t="inlineStr">
        <is>
          <t>Total deferred tax assets, net</t>
        </is>
      </c>
      <c r="B11" s="6" t="n">
        <v>168480</v>
      </c>
      <c r="C11" s="6" t="n">
        <v>153054</v>
      </c>
    </row>
    <row r="12">
      <c r="A12" s="3" t="inlineStr">
        <is>
          <t>Deferred tax liabilities:</t>
        </is>
      </c>
      <c r="B12" s="4" t="inlineStr">
        <is>
          <t xml:space="preserve"> </t>
        </is>
      </c>
      <c r="C12" s="4" t="inlineStr">
        <is>
          <t xml:space="preserve"> </t>
        </is>
      </c>
    </row>
    <row r="13">
      <c r="A13" s="4" t="inlineStr">
        <is>
          <t>Land</t>
        </is>
      </c>
      <c r="B13" s="6" t="n">
        <v>-4167</v>
      </c>
      <c r="C13" s="6" t="n">
        <v>-4142</v>
      </c>
    </row>
    <row r="14">
      <c r="A14" s="4" t="inlineStr">
        <is>
          <t>Property and equipment</t>
        </is>
      </c>
      <c r="B14" s="6" t="n">
        <v>0</v>
      </c>
      <c r="C14" s="6" t="n">
        <v>-46472</v>
      </c>
    </row>
    <row r="15">
      <c r="A15" s="4" t="inlineStr">
        <is>
          <t>Change in accounting method</t>
        </is>
      </c>
      <c r="B15" s="6" t="n">
        <v>-281</v>
      </c>
      <c r="C15" s="6" t="n">
        <v>-280</v>
      </c>
    </row>
    <row r="16">
      <c r="A16" s="4" t="inlineStr">
        <is>
          <t>RI Joint Venture and GLPI Partnership</t>
        </is>
      </c>
      <c r="B16" s="6" t="n">
        <v>-175614</v>
      </c>
      <c r="C16" s="6" t="n">
        <v>-108598</v>
      </c>
    </row>
    <row r="17">
      <c r="A17" s="4" t="inlineStr">
        <is>
          <t>Amortizable assets</t>
        </is>
      </c>
      <c r="B17" s="6" t="n">
        <v>-104323</v>
      </c>
      <c r="C17" s="6" t="n">
        <v>-83118</v>
      </c>
    </row>
    <row r="18">
      <c r="A18" s="4" t="inlineStr">
        <is>
          <t>Total deferred tax liabilities</t>
        </is>
      </c>
      <c r="B18" s="6" t="n">
        <v>-284385</v>
      </c>
      <c r="C18" s="6" t="n">
        <v>-242610</v>
      </c>
    </row>
    <row r="19">
      <c r="A19" s="4" t="inlineStr">
        <is>
          <t>Net deferred tax liabilities</t>
        </is>
      </c>
      <c r="B19" s="7" t="n">
        <v>-115905</v>
      </c>
      <c r="C19" s="7" t="n">
        <v>-895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7" t="n">
        <v>15252000</v>
      </c>
      <c r="C4" s="7" t="n">
        <v>1762000</v>
      </c>
      <c r="D4" s="7" t="n">
        <v>-28923000</v>
      </c>
      <c r="E4" s="4" t="inlineStr">
        <is>
          <t xml:space="preserve"> </t>
        </is>
      </c>
    </row>
    <row r="5">
      <c r="A5" s="4" t="inlineStr">
        <is>
          <t>Effective income tax rate on continuing operations</t>
        </is>
      </c>
      <c r="B5" s="4" t="inlineStr">
        <is>
          <t>(2.80%)</t>
        </is>
      </c>
      <c r="C5" s="4" t="inlineStr">
        <is>
          <t>(0.90%)</t>
        </is>
      </c>
      <c r="D5" s="10" t="n">
        <v>0.064</v>
      </c>
      <c r="E5" s="4" t="inlineStr">
        <is>
          <t xml:space="preserve"> </t>
        </is>
      </c>
    </row>
    <row r="6">
      <c r="A6" s="4" t="inlineStr">
        <is>
          <t>Valuation allowance</t>
        </is>
      </c>
      <c r="B6" s="7" t="n">
        <v>-234599000</v>
      </c>
      <c r="C6" s="7" t="n">
        <v>-154943000</v>
      </c>
      <c r="D6" s="4" t="inlineStr">
        <is>
          <t xml:space="preserve"> </t>
        </is>
      </c>
      <c r="E6" s="4" t="inlineStr">
        <is>
          <t xml:space="preserve"> </t>
        </is>
      </c>
    </row>
    <row r="7">
      <c r="A7" s="4" t="inlineStr">
        <is>
          <t>Increase (decrease) in net deferred tax liabilities</t>
        </is>
      </c>
      <c r="B7" s="6" t="n">
        <v>-26300000</v>
      </c>
      <c r="C7" s="6" t="n">
        <v>-22900000</v>
      </c>
      <c r="D7" s="4" t="inlineStr">
        <is>
          <t xml:space="preserve"> </t>
        </is>
      </c>
      <c r="E7" s="4" t="inlineStr">
        <is>
          <t xml:space="preserve"> </t>
        </is>
      </c>
    </row>
    <row r="8">
      <c r="A8" s="4" t="inlineStr">
        <is>
          <t>Deferred income taxes</t>
        </is>
      </c>
      <c r="B8" s="6" t="n">
        <v>23947000</v>
      </c>
      <c r="C8" s="6" t="n">
        <v>-23923000</v>
      </c>
      <c r="D8" s="7" t="n">
        <v>-88129000</v>
      </c>
      <c r="E8" s="4" t="inlineStr">
        <is>
          <t xml:space="preserve"> </t>
        </is>
      </c>
    </row>
    <row r="9">
      <c r="A9" s="4" t="inlineStr">
        <is>
          <t>CARES Act</t>
        </is>
      </c>
      <c r="B9" s="6" t="n">
        <v>-3153000</v>
      </c>
      <c r="C9" s="6" t="n">
        <v>0</v>
      </c>
      <c r="D9" s="6" t="n">
        <v>0</v>
      </c>
      <c r="E9" s="4" t="inlineStr">
        <is>
          <t xml:space="preserve"> </t>
        </is>
      </c>
    </row>
    <row r="10">
      <c r="A10" s="4" t="inlineStr">
        <is>
          <t>Unrecognized tax benefits</t>
        </is>
      </c>
      <c r="B10" s="6" t="n">
        <v>24824000</v>
      </c>
      <c r="C10" s="6" t="n">
        <v>29286000</v>
      </c>
      <c r="D10" s="6" t="n">
        <v>11277000</v>
      </c>
      <c r="E10" s="7" t="n">
        <v>5131000</v>
      </c>
    </row>
    <row r="11">
      <c r="A11" s="4" t="inlineStr">
        <is>
          <t>Cash and cash equivalents</t>
        </is>
      </c>
      <c r="B11" s="7" t="n">
        <v>171233000</v>
      </c>
      <c r="C11" s="6" t="n">
        <v>163194000</v>
      </c>
      <c r="D11" s="6" t="n">
        <v>212515000</v>
      </c>
      <c r="E11" s="4" t="inlineStr">
        <is>
          <t xml:space="preserve"> </t>
        </is>
      </c>
    </row>
    <row r="12">
      <c r="A12" s="4" t="inlineStr">
        <is>
          <t>Cash and cash equivalents held outside of the United States (as a percent)</t>
        </is>
      </c>
      <c r="B12" s="11" t="n">
        <v>0.07000000000000001</v>
      </c>
      <c r="C12" s="4" t="inlineStr">
        <is>
          <t xml:space="preserve"> </t>
        </is>
      </c>
      <c r="D12" s="4" t="inlineStr">
        <is>
          <t xml:space="preserve"> </t>
        </is>
      </c>
      <c r="E12" s="4" t="inlineStr">
        <is>
          <t xml:space="preserve"> </t>
        </is>
      </c>
    </row>
    <row r="13">
      <c r="A13" s="4" t="inlineStr">
        <is>
          <t>Change in valuation allowance</t>
        </is>
      </c>
      <c r="B13" s="7" t="n">
        <v>79700000</v>
      </c>
      <c r="C13" s="6" t="n">
        <v>94900000</v>
      </c>
      <c r="D13" s="7" t="n">
        <v>60100000</v>
      </c>
      <c r="E13" s="4" t="inlineStr">
        <is>
          <t xml:space="preserve"> </t>
        </is>
      </c>
    </row>
    <row r="14">
      <c r="A14" s="4" t="inlineStr">
        <is>
          <t>Tax contingency accruals</t>
        </is>
      </c>
      <c r="B14" s="6" t="n">
        <v>22100000</v>
      </c>
      <c r="C14" s="4" t="inlineStr">
        <is>
          <t xml:space="preserve"> </t>
        </is>
      </c>
      <c r="D14" s="4" t="inlineStr">
        <is>
          <t xml:space="preserve"> </t>
        </is>
      </c>
      <c r="E14" s="4" t="inlineStr">
        <is>
          <t xml:space="preserve"> </t>
        </is>
      </c>
    </row>
    <row r="15">
      <c r="A15" s="4" t="inlineStr">
        <is>
          <t>Deferred Tax Assets, Tax Deferred Expense, Reserves and Accruals, Contingencies</t>
        </is>
      </c>
      <c r="B15" s="6" t="n">
        <v>24800000</v>
      </c>
      <c r="C15" s="4" t="inlineStr">
        <is>
          <t xml:space="preserve"> </t>
        </is>
      </c>
      <c r="D15" s="4" t="inlineStr">
        <is>
          <t xml:space="preserve"> </t>
        </is>
      </c>
      <c r="E15" s="4" t="inlineStr">
        <is>
          <t xml:space="preserve"> </t>
        </is>
      </c>
    </row>
    <row r="16">
      <c r="A16" s="4" t="inlineStr">
        <is>
          <t>Unrecognized Tax Benefits, Income Tax Penalties and Interest Accrued</t>
        </is>
      </c>
      <c r="B16" s="6" t="n">
        <v>1000000</v>
      </c>
      <c r="C16" s="6" t="n">
        <v>700000</v>
      </c>
      <c r="D16" s="4" t="inlineStr">
        <is>
          <t xml:space="preserve"> </t>
        </is>
      </c>
      <c r="E16" s="4" t="inlineStr">
        <is>
          <t xml:space="preserve"> </t>
        </is>
      </c>
    </row>
    <row r="17">
      <c r="A17" s="4" t="inlineStr">
        <is>
          <t>Unrecognized Tax Benefits, Interest on Income Taxes Expense</t>
        </is>
      </c>
      <c r="B17" s="6" t="n">
        <v>300000</v>
      </c>
      <c r="C17" s="6" t="n">
        <v>600000</v>
      </c>
      <c r="D17" s="4" t="inlineStr">
        <is>
          <t xml:space="preserve"> </t>
        </is>
      </c>
      <c r="E17" s="4" t="inlineStr">
        <is>
          <t xml:space="preserve"> </t>
        </is>
      </c>
    </row>
    <row r="18">
      <c r="A18" s="4" t="inlineStr">
        <is>
          <t>Operating Income (Los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Increase (decrease) in net deferred tax liabilities</t>
        </is>
      </c>
      <c r="B20" s="6" t="n">
        <v>-23900000</v>
      </c>
      <c r="C20" s="6" t="n">
        <v>-23900000</v>
      </c>
      <c r="D20" s="4" t="inlineStr">
        <is>
          <t xml:space="preserve"> </t>
        </is>
      </c>
      <c r="E20" s="4" t="inlineStr">
        <is>
          <t xml:space="preserve"> </t>
        </is>
      </c>
    </row>
    <row r="21">
      <c r="A21" s="4" t="inlineStr">
        <is>
          <t>Effect of foreign exchange remeasurement</t>
        </is>
      </c>
      <c r="B21" s="6" t="n">
        <v>-300000</v>
      </c>
      <c r="C21" s="6" t="n">
        <v>-1200000</v>
      </c>
      <c r="D21" s="4" t="inlineStr">
        <is>
          <t xml:space="preserve"> </t>
        </is>
      </c>
      <c r="E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Increase (decrease) in net deferred tax liabilities</t>
        </is>
      </c>
      <c r="B24" s="6" t="n">
        <v>-2600000</v>
      </c>
      <c r="C24" s="6" t="n">
        <v>-2200000</v>
      </c>
      <c r="D24" s="4" t="inlineStr">
        <is>
          <t xml:space="preserve"> </t>
        </is>
      </c>
      <c r="E24" s="4" t="inlineStr">
        <is>
          <t xml:space="preserve"> </t>
        </is>
      </c>
    </row>
    <row r="25">
      <c r="A25" s="4" t="inlineStr">
        <is>
          <t>Domestic Tax Jurisdictio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71800000</v>
      </c>
      <c r="C27" s="6" t="n">
        <v>25400000</v>
      </c>
      <c r="D27" s="4" t="inlineStr">
        <is>
          <t xml:space="preserve"> </t>
        </is>
      </c>
      <c r="E27" s="4" t="inlineStr">
        <is>
          <t xml:space="preserve"> </t>
        </is>
      </c>
    </row>
    <row r="28">
      <c r="A28" s="4" t="inlineStr">
        <is>
          <t>State and Local Jurisdiction</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7" t="n">
        <v>405200000</v>
      </c>
      <c r="C30" s="7" t="n">
        <v>310300000</v>
      </c>
      <c r="D30" s="4" t="inlineStr">
        <is>
          <t xml:space="preserve"> </t>
        </is>
      </c>
      <c r="E30"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certain tax position liability at the beginning of the year</t>
        </is>
      </c>
      <c r="B4" s="7" t="n">
        <v>29286</v>
      </c>
      <c r="C4" s="7" t="n">
        <v>11277</v>
      </c>
      <c r="D4" s="7" t="n">
        <v>5131</v>
      </c>
    </row>
    <row r="5">
      <c r="A5" s="4" t="inlineStr">
        <is>
          <t>Increases related to tax positions taken during the year</t>
        </is>
      </c>
      <c r="B5" s="6" t="n">
        <v>-4462</v>
      </c>
      <c r="C5" s="4" t="inlineStr">
        <is>
          <t xml:space="preserve"> </t>
        </is>
      </c>
      <c r="D5" s="4" t="inlineStr">
        <is>
          <t xml:space="preserve"> </t>
        </is>
      </c>
    </row>
    <row r="6">
      <c r="A6" s="4" t="inlineStr">
        <is>
          <t>Increases related to tax positions taken during the year</t>
        </is>
      </c>
      <c r="B6" s="4" t="inlineStr">
        <is>
          <t xml:space="preserve"> </t>
        </is>
      </c>
      <c r="C6" s="6" t="n">
        <v>18009</v>
      </c>
      <c r="D6" s="6" t="n">
        <v>0</v>
      </c>
    </row>
    <row r="7">
      <c r="A7" s="4" t="inlineStr">
        <is>
          <t>Increases related to tax positions taken during prior period</t>
        </is>
      </c>
      <c r="B7" s="6" t="n">
        <v>0</v>
      </c>
      <c r="C7" s="6" t="n">
        <v>0</v>
      </c>
      <c r="D7" s="6" t="n">
        <v>11277</v>
      </c>
    </row>
    <row r="8">
      <c r="A8" s="4" t="inlineStr">
        <is>
          <t>Decreases related to tax positions taken during prior periods</t>
        </is>
      </c>
      <c r="B8" s="6" t="n">
        <v>0</v>
      </c>
      <c r="C8" s="6" t="n">
        <v>0</v>
      </c>
      <c r="D8" s="6" t="n">
        <v>-5131</v>
      </c>
    </row>
    <row r="9">
      <c r="A9" s="4" t="inlineStr">
        <is>
          <t>Uncertain tax position liability at the end of the year</t>
        </is>
      </c>
      <c r="B9" s="7" t="n">
        <v>24824</v>
      </c>
      <c r="C9" s="7" t="n">
        <v>29286</v>
      </c>
      <c r="D9" s="7" t="n">
        <v>11277</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COMMITMENTS AND CONTINGENCIES (Details) $ in Thousands</t>
        </is>
      </c>
      <c r="B1" s="2" t="inlineStr">
        <is>
          <t>12 Months Ended</t>
        </is>
      </c>
    </row>
    <row r="2">
      <c r="B2" s="2" t="inlineStr">
        <is>
          <t>Dec. 31, 2024 USD ($) employee agreement</t>
        </is>
      </c>
      <c r="C2" s="2" t="inlineStr">
        <is>
          <t>Dec. 31, 2023 USD ($)</t>
        </is>
      </c>
      <c r="D2" s="2" t="inlineStr">
        <is>
          <t>Dec. 31, 2022 USD ($)</t>
        </is>
      </c>
      <c r="E2" s="2" t="inlineStr">
        <is>
          <t>Nov. 18,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iamond Sports Group non-cash settlement</t>
        </is>
      </c>
      <c r="B4" s="7" t="n">
        <v>1114</v>
      </c>
      <c r="C4" s="7" t="n">
        <v>144883</v>
      </c>
      <c r="D4" s="7" t="n">
        <v>0</v>
      </c>
      <c r="E4" s="4" t="inlineStr">
        <is>
          <t xml:space="preserve"> </t>
        </is>
      </c>
    </row>
    <row r="5">
      <c r="A5" s="4" t="inlineStr">
        <is>
          <t>Number of employees | employee</t>
        </is>
      </c>
      <c r="B5" s="6" t="n">
        <v>10000</v>
      </c>
      <c r="C5" s="4" t="inlineStr">
        <is>
          <t xml:space="preserve"> </t>
        </is>
      </c>
      <c r="D5" s="4" t="inlineStr">
        <is>
          <t xml:space="preserve"> </t>
        </is>
      </c>
      <c r="E5" s="4" t="inlineStr">
        <is>
          <t xml:space="preserve"> </t>
        </is>
      </c>
    </row>
    <row r="6">
      <c r="A6" s="4" t="inlineStr">
        <is>
          <t>Number of agreements | agreement</t>
        </is>
      </c>
      <c r="B6" s="6" t="n">
        <v>32000</v>
      </c>
      <c r="C6" s="4" t="inlineStr">
        <is>
          <t xml:space="preserve"> </t>
        </is>
      </c>
      <c r="D6" s="4" t="inlineStr">
        <is>
          <t xml:space="preserve"> </t>
        </is>
      </c>
      <c r="E6" s="4" t="inlineStr">
        <is>
          <t xml:space="preserve"> </t>
        </is>
      </c>
    </row>
    <row r="7">
      <c r="A7" s="4" t="inlineStr">
        <is>
          <t>Contractual Obligation</t>
        </is>
      </c>
      <c r="B7" s="7" t="n">
        <v>125400</v>
      </c>
      <c r="C7" s="4" t="inlineStr">
        <is>
          <t xml:space="preserve"> </t>
        </is>
      </c>
      <c r="D7" s="4" t="inlineStr">
        <is>
          <t xml:space="preserve"> </t>
        </is>
      </c>
      <c r="E7" s="4" t="inlineStr">
        <is>
          <t xml:space="preserve"> </t>
        </is>
      </c>
    </row>
    <row r="8">
      <c r="A8" s="4" t="inlineStr">
        <is>
          <t>Diamond Sports Group non-cash liability recognized</t>
        </is>
      </c>
      <c r="B8" s="6" t="n">
        <v>1114</v>
      </c>
      <c r="C8" s="7" t="n">
        <v>144883</v>
      </c>
      <c r="D8" s="7" t="n">
        <v>0</v>
      </c>
      <c r="E8" s="4" t="inlineStr">
        <is>
          <t xml:space="preserve"> </t>
        </is>
      </c>
    </row>
    <row r="9">
      <c r="A9" s="4" t="inlineStr">
        <is>
          <t>Interactive Technology Commitment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ntractual Obligation</t>
        </is>
      </c>
      <c r="B11" s="7" t="n">
        <v>52400</v>
      </c>
      <c r="C11" s="4" t="inlineStr">
        <is>
          <t xml:space="preserve"> </t>
        </is>
      </c>
      <c r="D11" s="4" t="inlineStr">
        <is>
          <t xml:space="preserve"> </t>
        </is>
      </c>
      <c r="E11" s="4" t="inlineStr">
        <is>
          <t xml:space="preserve"> </t>
        </is>
      </c>
    </row>
    <row r="12">
      <c r="A12" s="4" t="inlineStr">
        <is>
          <t>Workforce subject to collective bargaining arrangements expiring within one yea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employees | employee</t>
        </is>
      </c>
      <c r="B14" s="6" t="n">
        <v>3442</v>
      </c>
      <c r="C14" s="4" t="inlineStr">
        <is>
          <t xml:space="preserve"> </t>
        </is>
      </c>
      <c r="D14" s="4" t="inlineStr">
        <is>
          <t xml:space="preserve"> </t>
        </is>
      </c>
      <c r="E14" s="4" t="inlineStr">
        <is>
          <t xml:space="preserve"> </t>
        </is>
      </c>
    </row>
    <row r="15">
      <c r="A15" s="4" t="inlineStr">
        <is>
          <t>Bally's Rhode Island</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apital expenditures, committed amount</t>
        </is>
      </c>
      <c r="B17" s="7" t="n">
        <v>45100</v>
      </c>
      <c r="C17" s="4" t="inlineStr">
        <is>
          <t xml:space="preserve"> </t>
        </is>
      </c>
      <c r="D17" s="4" t="inlineStr">
        <is>
          <t xml:space="preserve"> </t>
        </is>
      </c>
      <c r="E17" s="7" t="n">
        <v>100000</v>
      </c>
    </row>
    <row r="18">
      <c r="A18" s="4" t="inlineStr">
        <is>
          <t>Bally's Chicago</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apital expenditures, committed amount</t>
        </is>
      </c>
      <c r="B20" s="7" t="n">
        <v>1020000</v>
      </c>
      <c r="C20" s="4" t="inlineStr">
        <is>
          <t xml:space="preserve"> </t>
        </is>
      </c>
      <c r="D20" s="4" t="inlineStr">
        <is>
          <t xml:space="preserve"> </t>
        </is>
      </c>
      <c r="E20" s="7" t="n">
        <v>134000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EGMENT REPORTING - Narrative (Details)</t>
        </is>
      </c>
      <c r="B1" s="2" t="inlineStr">
        <is>
          <t>12 Months Ended</t>
        </is>
      </c>
    </row>
    <row r="2">
      <c r="B2" s="2" t="inlineStr">
        <is>
          <t>Dec. 31, 2024 Property segment</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Number Of Casino And Resort Properties</t>
        </is>
      </c>
      <c r="B6" s="6" t="n">
        <v>15</v>
      </c>
      <c r="C6" s="4" t="inlineStr">
        <is>
          <t xml:space="preserve"> </t>
        </is>
      </c>
      <c r="D6" s="4" t="inlineStr">
        <is>
          <t xml:space="preserve"> </t>
        </is>
      </c>
    </row>
    <row r="7">
      <c r="A7" s="4" t="inlineStr">
        <is>
          <t>Number Of Horse Tracks</t>
        </is>
      </c>
      <c r="B7" s="6" t="n">
        <v>1</v>
      </c>
      <c r="C7" s="4" t="inlineStr">
        <is>
          <t xml:space="preserve"> </t>
        </is>
      </c>
      <c r="D7" s="4" t="inlineStr">
        <is>
          <t xml:space="preserve"> </t>
        </is>
      </c>
    </row>
    <row r="8">
      <c r="A8" s="4" t="inlineStr">
        <is>
          <t>Number Of Golf Courses</t>
        </is>
      </c>
      <c r="B8" s="6" t="n">
        <v>1</v>
      </c>
      <c r="C8" s="4" t="inlineStr">
        <is>
          <t xml:space="preserve"> </t>
        </is>
      </c>
      <c r="D8" s="4" t="inlineStr">
        <is>
          <t xml:space="preserve"> </t>
        </is>
      </c>
    </row>
    <row r="9">
      <c r="A9" s="4" t="inlineStr">
        <is>
          <t>Disclosure on Geographic Areas, Description of Revenue from External Customers</t>
        </is>
      </c>
      <c r="B9" s="4" t="inlineStr">
        <is>
          <t>For geographical reporting purposes, revenue generated outside of the US has been aggregated into the International Interactive reporting segment, and consists primarily of revenue from the UK and Japan. Revenue generated from the UK and Japan represented approximately 28% and 6%, 25% and 11%, and 25% and 12% of total revenue, respectively, during the year ended December 31, 2024, 2023 and 2022, respectively.</t>
        </is>
      </c>
      <c r="C9" s="4" t="inlineStr">
        <is>
          <t xml:space="preserve"> </t>
        </is>
      </c>
      <c r="D9" s="4" t="inlineStr">
        <is>
          <t xml:space="preserve"> </t>
        </is>
      </c>
    </row>
    <row r="10">
      <c r="A10" s="4" t="inlineStr">
        <is>
          <t>UNITED KINGDOM | Revenue Benchmark | Geographic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t>
        </is>
      </c>
      <c r="B12" s="11" t="n">
        <v>0.28</v>
      </c>
      <c r="C12" s="11" t="n">
        <v>0.25</v>
      </c>
      <c r="D12" s="11" t="n">
        <v>0.25</v>
      </c>
    </row>
    <row r="13">
      <c r="A13" s="4" t="inlineStr">
        <is>
          <t>JAPAN | Revenue Benchmark | Geographic Concentration Risk</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t>
        </is>
      </c>
      <c r="B15" s="11" t="n">
        <v>0.06</v>
      </c>
      <c r="C15" s="11" t="n">
        <v>0.11</v>
      </c>
      <c r="D15" s="11" t="n">
        <v>0.12</v>
      </c>
    </row>
    <row r="16">
      <c r="A16" s="4" t="inlineStr">
        <is>
          <t>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Plant and Equipment, Percentage</t>
        </is>
      </c>
      <c r="B18" s="11" t="n">
        <v>0.97</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9" customWidth="1" min="3" max="3"/>
    <col width="16" customWidth="1" min="4" max="4"/>
    <col width="14" customWidth="1" min="5" max="5"/>
    <col width="14" customWidth="1" min="6" max="6"/>
  </cols>
  <sheetData>
    <row r="1">
      <c r="A1" s="1" t="inlineStr">
        <is>
          <t>SEGMENT REPORTING - Reconciliation Schedule (Details) - USD ($) $ in Thousands</t>
        </is>
      </c>
      <c r="B1" s="2" t="inlineStr">
        <is>
          <t>3 Months Ended</t>
        </is>
      </c>
      <c r="D1" s="2" t="inlineStr">
        <is>
          <t>12 Months Ended</t>
        </is>
      </c>
    </row>
    <row r="2">
      <c r="B2" s="2" t="inlineStr">
        <is>
          <t>Dec. 31, 2024</t>
        </is>
      </c>
      <c r="C2" s="2" t="inlineStr">
        <is>
          <t>Jun. 30, 2022</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7" t="n">
        <v>2450478</v>
      </c>
      <c r="E4" s="7" t="n">
        <v>2449073</v>
      </c>
      <c r="F4" s="7" t="n">
        <v>2255705</v>
      </c>
    </row>
    <row r="5">
      <c r="A5" s="4" t="inlineStr">
        <is>
          <t>Adjusted EBITDAR</t>
        </is>
      </c>
      <c r="B5" s="4" t="inlineStr">
        <is>
          <t xml:space="preserve"> </t>
        </is>
      </c>
      <c r="C5" s="4" t="inlineStr">
        <is>
          <t xml:space="preserve"> </t>
        </is>
      </c>
      <c r="D5" s="6" t="n">
        <v>614530</v>
      </c>
      <c r="E5" s="6" t="n">
        <v>653104</v>
      </c>
      <c r="F5" s="6" t="n">
        <v>601828</v>
      </c>
    </row>
    <row r="6">
      <c r="A6" s="4" t="inlineStr">
        <is>
          <t>Depreciation and amortization</t>
        </is>
      </c>
      <c r="B6" s="4" t="inlineStr">
        <is>
          <t xml:space="preserve"> </t>
        </is>
      </c>
      <c r="C6" s="4" t="inlineStr">
        <is>
          <t xml:space="preserve"> </t>
        </is>
      </c>
      <c r="D6" s="6" t="n">
        <v>-379544</v>
      </c>
      <c r="E6" s="6" t="n">
        <v>-350408</v>
      </c>
      <c r="F6" s="6" t="n">
        <v>-300559</v>
      </c>
    </row>
    <row r="7">
      <c r="A7" s="4" t="inlineStr">
        <is>
          <t>Transaction costs</t>
        </is>
      </c>
      <c r="B7" s="4" t="inlineStr">
        <is>
          <t xml:space="preserve"> </t>
        </is>
      </c>
      <c r="C7" s="4" t="inlineStr">
        <is>
          <t xml:space="preserve"> </t>
        </is>
      </c>
      <c r="D7" s="6" t="n">
        <v>-41060</v>
      </c>
      <c r="E7" s="6" t="n">
        <v>-80376</v>
      </c>
      <c r="F7" s="6" t="n">
        <v>-85604</v>
      </c>
    </row>
    <row r="8">
      <c r="A8" s="4" t="inlineStr">
        <is>
          <t>Restructuring</t>
        </is>
      </c>
      <c r="B8" s="4" t="inlineStr">
        <is>
          <t xml:space="preserve"> </t>
        </is>
      </c>
      <c r="C8" s="4" t="inlineStr">
        <is>
          <t xml:space="preserve"> </t>
        </is>
      </c>
      <c r="D8" s="6" t="n">
        <v>-17921</v>
      </c>
      <c r="E8" s="6" t="n">
        <v>-31014</v>
      </c>
      <c r="F8" s="6" t="n">
        <v>0</v>
      </c>
    </row>
    <row r="9">
      <c r="A9" s="4" t="inlineStr">
        <is>
          <t>Tropicana Las Vegas demolition and closure costs</t>
        </is>
      </c>
      <c r="B9" s="4" t="inlineStr">
        <is>
          <t xml:space="preserve"> </t>
        </is>
      </c>
      <c r="C9" s="4" t="inlineStr">
        <is>
          <t xml:space="preserve"> </t>
        </is>
      </c>
      <c r="D9" s="6" t="n">
        <v>-59838</v>
      </c>
      <c r="E9" s="6" t="n">
        <v>0</v>
      </c>
      <c r="F9" s="6" t="n">
        <v>0</v>
      </c>
    </row>
    <row r="10">
      <c r="A10" s="4" t="inlineStr">
        <is>
          <t>Share-based compensation</t>
        </is>
      </c>
      <c r="B10" s="4" t="inlineStr">
        <is>
          <t xml:space="preserve"> </t>
        </is>
      </c>
      <c r="C10" s="4" t="inlineStr">
        <is>
          <t xml:space="preserve"> </t>
        </is>
      </c>
      <c r="D10" s="6" t="n">
        <v>-14752</v>
      </c>
      <c r="E10" s="6" t="n">
        <v>-24074</v>
      </c>
      <c r="F10" s="6" t="n">
        <v>-27912</v>
      </c>
    </row>
    <row r="11">
      <c r="A11" s="4" t="inlineStr">
        <is>
          <t>Gain on sale-leaseback, net</t>
        </is>
      </c>
      <c r="B11" s="4" t="inlineStr">
        <is>
          <t xml:space="preserve"> </t>
        </is>
      </c>
      <c r="C11" s="4" t="inlineStr">
        <is>
          <t xml:space="preserve"> </t>
        </is>
      </c>
      <c r="D11" s="6" t="n">
        <v>86254</v>
      </c>
      <c r="E11" s="6" t="n">
        <v>374321</v>
      </c>
      <c r="F11" s="6" t="n">
        <v>50766</v>
      </c>
    </row>
    <row r="12">
      <c r="A12" s="4" t="inlineStr">
        <is>
          <t>Impairment, Intangible Asset, Indefinite-Lived (Excluding Goodwill), Statement of Income or Comprehensive Income [Extensible Enumeration]</t>
        </is>
      </c>
      <c r="B12" s="4" t="inlineStr">
        <is>
          <t xml:space="preserve"> </t>
        </is>
      </c>
      <c r="C12" s="4" t="inlineStr">
        <is>
          <t>Impairment charges</t>
        </is>
      </c>
      <c r="D12" s="4" t="inlineStr">
        <is>
          <t xml:space="preserve"> </t>
        </is>
      </c>
      <c r="E12" s="4" t="inlineStr">
        <is>
          <t xml:space="preserve"> </t>
        </is>
      </c>
      <c r="F12" s="4" t="inlineStr">
        <is>
          <t xml:space="preserve"> </t>
        </is>
      </c>
    </row>
    <row r="13">
      <c r="A13" s="4" t="inlineStr">
        <is>
          <t>Impairment charges</t>
        </is>
      </c>
      <c r="B13" s="4" t="inlineStr">
        <is>
          <t xml:space="preserve"> </t>
        </is>
      </c>
      <c r="C13" s="4" t="inlineStr">
        <is>
          <t xml:space="preserve"> </t>
        </is>
      </c>
      <c r="D13" s="6" t="n">
        <v>-248879</v>
      </c>
      <c r="E13" s="6" t="n">
        <v>-149825</v>
      </c>
      <c r="F13" s="6" t="n">
        <v>-463978</v>
      </c>
    </row>
    <row r="14">
      <c r="A14" s="4" t="inlineStr">
        <is>
          <t>Loss on disposal of business</t>
        </is>
      </c>
      <c r="B14" s="4" t="inlineStr">
        <is>
          <t xml:space="preserve"> </t>
        </is>
      </c>
      <c r="C14" s="4" t="inlineStr">
        <is>
          <t xml:space="preserve"> </t>
        </is>
      </c>
      <c r="D14" s="6" t="n">
        <v>-27796</v>
      </c>
      <c r="E14" s="6" t="n">
        <v>0</v>
      </c>
      <c r="F14" s="6" t="n">
        <v>0</v>
      </c>
    </row>
    <row r="15">
      <c r="A15" s="4" t="inlineStr">
        <is>
          <t>Merger Agreement Costs</t>
        </is>
      </c>
      <c r="B15" s="4" t="inlineStr">
        <is>
          <t xml:space="preserve"> </t>
        </is>
      </c>
      <c r="C15" s="4" t="inlineStr">
        <is>
          <t xml:space="preserve"> </t>
        </is>
      </c>
      <c r="D15" s="6" t="n">
        <v>-14808</v>
      </c>
      <c r="E15" s="6" t="n">
        <v>0</v>
      </c>
      <c r="F15" s="6" t="n">
        <v>0</v>
      </c>
    </row>
    <row r="16">
      <c r="A16" s="4" t="inlineStr">
        <is>
          <t>Payment Service Provider write-off</t>
        </is>
      </c>
      <c r="B16" s="4" t="inlineStr">
        <is>
          <t xml:space="preserve"> </t>
        </is>
      </c>
      <c r="C16" s="4" t="inlineStr">
        <is>
          <t xml:space="preserve"> </t>
        </is>
      </c>
      <c r="D16" s="6" t="n">
        <v>-6333</v>
      </c>
      <c r="E16" s="6" t="n">
        <v>0</v>
      </c>
      <c r="F16" s="6" t="n">
        <v>0</v>
      </c>
    </row>
    <row r="17">
      <c r="A17" s="4" t="inlineStr">
        <is>
          <t>Diamond Sports Group non-cash settlement</t>
        </is>
      </c>
      <c r="B17" s="4" t="inlineStr">
        <is>
          <t xml:space="preserve"> </t>
        </is>
      </c>
      <c r="C17" s="4" t="inlineStr">
        <is>
          <t xml:space="preserve"> </t>
        </is>
      </c>
      <c r="D17" s="6" t="n">
        <v>-1114</v>
      </c>
      <c r="E17" s="6" t="n">
        <v>-144883</v>
      </c>
      <c r="F17" s="6" t="n">
        <v>0</v>
      </c>
    </row>
    <row r="18">
      <c r="A18" s="4" t="inlineStr">
        <is>
          <t>Other</t>
        </is>
      </c>
      <c r="B18" s="4" t="inlineStr">
        <is>
          <t xml:space="preserve"> </t>
        </is>
      </c>
      <c r="C18" s="4" t="inlineStr">
        <is>
          <t xml:space="preserve"> </t>
        </is>
      </c>
      <c r="D18" s="6" t="n">
        <v>-28148</v>
      </c>
      <c r="E18" s="6" t="n">
        <v>-17061</v>
      </c>
      <c r="F18" s="6" t="n">
        <v>-14236</v>
      </c>
    </row>
    <row r="19">
      <c r="A19" s="4" t="inlineStr">
        <is>
          <t>(Loss) income from operations</t>
        </is>
      </c>
      <c r="B19" s="4" t="inlineStr">
        <is>
          <t xml:space="preserve"> </t>
        </is>
      </c>
      <c r="C19" s="4" t="inlineStr">
        <is>
          <t xml:space="preserve"> </t>
        </is>
      </c>
      <c r="D19" s="6" t="n">
        <v>-258328</v>
      </c>
      <c r="E19" s="6" t="n">
        <v>104009</v>
      </c>
      <c r="F19" s="6" t="n">
        <v>-293008</v>
      </c>
    </row>
    <row r="20">
      <c r="A20" s="4" t="inlineStr">
        <is>
          <t>Interest expense, net</t>
        </is>
      </c>
      <c r="B20" s="4" t="inlineStr">
        <is>
          <t xml:space="preserve"> </t>
        </is>
      </c>
      <c r="C20" s="4" t="inlineStr">
        <is>
          <t xml:space="preserve"> </t>
        </is>
      </c>
      <c r="D20" s="6" t="n">
        <v>-289629</v>
      </c>
      <c r="E20" s="6" t="n">
        <v>-277561</v>
      </c>
      <c r="F20" s="6" t="n">
        <v>-208153</v>
      </c>
    </row>
    <row r="21">
      <c r="A21" s="4" t="inlineStr">
        <is>
          <t>Other</t>
        </is>
      </c>
      <c r="B21" s="4" t="inlineStr">
        <is>
          <t xml:space="preserve"> </t>
        </is>
      </c>
      <c r="C21" s="4" t="inlineStr">
        <is>
          <t xml:space="preserve"> </t>
        </is>
      </c>
      <c r="D21" s="6" t="n">
        <v>-4545</v>
      </c>
      <c r="E21" s="6" t="n">
        <v>-12186</v>
      </c>
      <c r="F21" s="6" t="n">
        <v>46692</v>
      </c>
    </row>
    <row r="22">
      <c r="A22" s="4" t="inlineStr">
        <is>
          <t>Total other expense, net</t>
        </is>
      </c>
      <c r="B22" s="4" t="inlineStr">
        <is>
          <t xml:space="preserve"> </t>
        </is>
      </c>
      <c r="C22" s="4" t="inlineStr">
        <is>
          <t xml:space="preserve"> </t>
        </is>
      </c>
      <c r="D22" s="6" t="n">
        <v>-294174</v>
      </c>
      <c r="E22" s="6" t="n">
        <v>-289747</v>
      </c>
      <c r="F22" s="6" t="n">
        <v>-161461</v>
      </c>
    </row>
    <row r="23">
      <c r="A23" s="4" t="inlineStr">
        <is>
          <t>Loss before income taxes</t>
        </is>
      </c>
      <c r="B23" s="4" t="inlineStr">
        <is>
          <t xml:space="preserve"> </t>
        </is>
      </c>
      <c r="C23" s="4" t="inlineStr">
        <is>
          <t xml:space="preserve"> </t>
        </is>
      </c>
      <c r="D23" s="6" t="n">
        <v>-552502</v>
      </c>
      <c r="E23" s="6" t="n">
        <v>-185738</v>
      </c>
      <c r="F23" s="6" t="n">
        <v>-454469</v>
      </c>
    </row>
    <row r="24">
      <c r="A24" s="4" t="inlineStr">
        <is>
          <t>Provision (benefit) for income taxes</t>
        </is>
      </c>
      <c r="B24" s="4" t="inlineStr">
        <is>
          <t xml:space="preserve"> </t>
        </is>
      </c>
      <c r="C24" s="4" t="inlineStr">
        <is>
          <t xml:space="preserve"> </t>
        </is>
      </c>
      <c r="D24" s="6" t="n">
        <v>-15252</v>
      </c>
      <c r="E24" s="6" t="n">
        <v>-1762</v>
      </c>
      <c r="F24" s="6" t="n">
        <v>28923</v>
      </c>
    </row>
    <row r="25">
      <c r="A25" s="4" t="inlineStr">
        <is>
          <t>Net loss</t>
        </is>
      </c>
      <c r="B25" s="4" t="inlineStr">
        <is>
          <t xml:space="preserve"> </t>
        </is>
      </c>
      <c r="C25" s="4" t="inlineStr">
        <is>
          <t xml:space="preserve"> </t>
        </is>
      </c>
      <c r="D25" s="6" t="n">
        <v>-567754</v>
      </c>
      <c r="E25" s="6" t="n">
        <v>-187500</v>
      </c>
      <c r="F25" s="6" t="n">
        <v>-425546</v>
      </c>
    </row>
    <row r="26">
      <c r="A26" s="4" t="inlineStr">
        <is>
          <t>Proceeds from payment service provider</t>
        </is>
      </c>
      <c r="B26" s="7" t="n">
        <v>5100</v>
      </c>
      <c r="C26" s="4" t="inlineStr">
        <is>
          <t xml:space="preserve"> </t>
        </is>
      </c>
      <c r="D26" s="4" t="inlineStr">
        <is>
          <t xml:space="preserve"> </t>
        </is>
      </c>
      <c r="E26" s="4" t="inlineStr">
        <is>
          <t xml:space="preserve"> </t>
        </is>
      </c>
      <c r="F26" s="4" t="inlineStr">
        <is>
          <t xml:space="preserve"> </t>
        </is>
      </c>
    </row>
    <row r="27">
      <c r="A27" s="4" t="inlineStr">
        <is>
          <t>GLP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t expense associated with triple net operating leases</t>
        </is>
      </c>
      <c r="B29" s="4" t="inlineStr">
        <is>
          <t xml:space="preserve"> </t>
        </is>
      </c>
      <c r="C29" s="4" t="inlineStr">
        <is>
          <t xml:space="preserve"> </t>
        </is>
      </c>
      <c r="D29" s="6" t="n">
        <v>-118919</v>
      </c>
      <c r="E29" s="6" t="n">
        <v>-125775</v>
      </c>
      <c r="F29" s="6" t="n">
        <v>-53313</v>
      </c>
    </row>
    <row r="30">
      <c r="A30" s="4" t="inlineStr">
        <is>
          <t>Casinos &amp; Resor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4" t="inlineStr">
        <is>
          <t xml:space="preserve"> </t>
        </is>
      </c>
      <c r="C32" s="4" t="inlineStr">
        <is>
          <t xml:space="preserve"> </t>
        </is>
      </c>
      <c r="D32" s="6" t="n">
        <v>1363113</v>
      </c>
      <c r="E32" s="6" t="n">
        <v>1363291</v>
      </c>
      <c r="F32" s="6" t="n">
        <v>1227563</v>
      </c>
    </row>
    <row r="33">
      <c r="A33" s="4" t="inlineStr">
        <is>
          <t>Adjusted EBITDAR</t>
        </is>
      </c>
      <c r="B33" s="4" t="inlineStr">
        <is>
          <t xml:space="preserve"> </t>
        </is>
      </c>
      <c r="C33" s="4" t="inlineStr">
        <is>
          <t xml:space="preserve"> </t>
        </is>
      </c>
      <c r="D33" s="6" t="n">
        <v>370518</v>
      </c>
      <c r="E33" s="6" t="n">
        <v>428968</v>
      </c>
      <c r="F33" s="6" t="n">
        <v>398930</v>
      </c>
    </row>
    <row r="34">
      <c r="A34" s="4" t="inlineStr">
        <is>
          <t>Merger Agreement Costs</t>
        </is>
      </c>
      <c r="B34" s="4" t="inlineStr">
        <is>
          <t xml:space="preserve"> </t>
        </is>
      </c>
      <c r="C34" s="4" t="inlineStr">
        <is>
          <t xml:space="preserve"> </t>
        </is>
      </c>
      <c r="D34" s="6" t="n">
        <v>-200</v>
      </c>
      <c r="E34" s="6" t="n">
        <v>-1100</v>
      </c>
      <c r="F34" s="6" t="n">
        <v>-3900</v>
      </c>
    </row>
    <row r="35">
      <c r="A35" s="4" t="inlineStr">
        <is>
          <t>International Interac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C37" s="4" t="inlineStr">
        <is>
          <t xml:space="preserve"> </t>
        </is>
      </c>
      <c r="D37" s="6" t="n">
        <v>909493</v>
      </c>
      <c r="E37" s="6" t="n">
        <v>973210</v>
      </c>
      <c r="F37" s="6" t="n">
        <v>946442</v>
      </c>
    </row>
    <row r="38">
      <c r="A38" s="4" t="inlineStr">
        <is>
          <t>Adjusted EBITDAR</t>
        </is>
      </c>
      <c r="B38" s="4" t="inlineStr">
        <is>
          <t xml:space="preserve"> </t>
        </is>
      </c>
      <c r="C38" s="4" t="inlineStr">
        <is>
          <t xml:space="preserve"> </t>
        </is>
      </c>
      <c r="D38" s="6" t="n">
        <v>336460</v>
      </c>
      <c r="E38" s="6" t="n">
        <v>343559</v>
      </c>
      <c r="F38" s="6" t="n">
        <v>321651</v>
      </c>
    </row>
    <row r="39">
      <c r="A39" s="4" t="inlineStr">
        <is>
          <t>Restructuring</t>
        </is>
      </c>
      <c r="B39" s="4" t="inlineStr">
        <is>
          <t xml:space="preserve"> </t>
        </is>
      </c>
      <c r="C39" s="4" t="inlineStr">
        <is>
          <t xml:space="preserve"> </t>
        </is>
      </c>
      <c r="D39" s="6" t="n">
        <v>794</v>
      </c>
      <c r="E39" s="6" t="n">
        <v>-19591</v>
      </c>
      <c r="F39" s="4" t="inlineStr">
        <is>
          <t xml:space="preserve"> </t>
        </is>
      </c>
    </row>
    <row r="40">
      <c r="A40" s="4" t="inlineStr">
        <is>
          <t>Merger Agreement Costs</t>
        </is>
      </c>
      <c r="B40" s="4" t="inlineStr">
        <is>
          <t xml:space="preserve"> </t>
        </is>
      </c>
      <c r="C40" s="4" t="inlineStr">
        <is>
          <t xml:space="preserve"> </t>
        </is>
      </c>
      <c r="D40" s="6" t="n">
        <v>0</v>
      </c>
      <c r="E40" s="6" t="n">
        <v>-1200</v>
      </c>
      <c r="F40" s="4" t="inlineStr">
        <is>
          <t xml:space="preserve"> </t>
        </is>
      </c>
    </row>
    <row r="41">
      <c r="A41" s="4" t="inlineStr">
        <is>
          <t>North America Interactiv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4" t="inlineStr">
        <is>
          <t xml:space="preserve"> </t>
        </is>
      </c>
      <c r="C43" s="4" t="inlineStr">
        <is>
          <t xml:space="preserve"> </t>
        </is>
      </c>
      <c r="D43" s="6" t="n">
        <v>177872</v>
      </c>
      <c r="E43" s="6" t="n">
        <v>112572</v>
      </c>
      <c r="F43" s="6" t="n">
        <v>81700</v>
      </c>
    </row>
    <row r="44">
      <c r="A44" s="4" t="inlineStr">
        <is>
          <t>Adjusted EBITDAR</t>
        </is>
      </c>
      <c r="B44" s="4" t="inlineStr">
        <is>
          <t xml:space="preserve"> </t>
        </is>
      </c>
      <c r="C44" s="4" t="inlineStr">
        <is>
          <t xml:space="preserve"> </t>
        </is>
      </c>
      <c r="D44" s="6" t="n">
        <v>-40236</v>
      </c>
      <c r="E44" s="6" t="n">
        <v>-55653</v>
      </c>
      <c r="F44" s="6" t="n">
        <v>-65729</v>
      </c>
    </row>
    <row r="45">
      <c r="A45" s="4" t="inlineStr">
        <is>
          <t>Restructuring</t>
        </is>
      </c>
      <c r="B45" s="4" t="inlineStr">
        <is>
          <t xml:space="preserve"> </t>
        </is>
      </c>
      <c r="C45" s="4" t="inlineStr">
        <is>
          <t xml:space="preserve"> </t>
        </is>
      </c>
      <c r="D45" s="6" t="n">
        <v>1732</v>
      </c>
      <c r="E45" s="6" t="n">
        <v>-9735</v>
      </c>
      <c r="F45" s="4" t="inlineStr">
        <is>
          <t xml:space="preserve"> </t>
        </is>
      </c>
    </row>
    <row r="46">
      <c r="A46" s="4" t="inlineStr">
        <is>
          <t>Impairment charges</t>
        </is>
      </c>
      <c r="B46" s="4" t="inlineStr">
        <is>
          <t xml:space="preserve"> </t>
        </is>
      </c>
      <c r="C46" s="4" t="inlineStr">
        <is>
          <t xml:space="preserve"> </t>
        </is>
      </c>
      <c r="D46" s="4" t="inlineStr">
        <is>
          <t xml:space="preserve"> </t>
        </is>
      </c>
      <c r="E46" s="4" t="inlineStr">
        <is>
          <t xml:space="preserve"> </t>
        </is>
      </c>
      <c r="F46" s="6" t="n">
        <v>-390700</v>
      </c>
    </row>
    <row r="47">
      <c r="A47" s="4" t="inlineStr">
        <is>
          <t>Corporate &amp;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ed EBITDAR</t>
        </is>
      </c>
      <c r="B49" s="4" t="inlineStr">
        <is>
          <t xml:space="preserve"> </t>
        </is>
      </c>
      <c r="C49" s="4" t="inlineStr">
        <is>
          <t xml:space="preserve"> </t>
        </is>
      </c>
      <c r="D49" s="6" t="n">
        <v>-52212</v>
      </c>
      <c r="E49" s="6" t="n">
        <v>-63770</v>
      </c>
      <c r="F49" s="7" t="n">
        <v>-53024</v>
      </c>
    </row>
    <row r="50">
      <c r="A50" s="4" t="inlineStr">
        <is>
          <t>Restructuring</t>
        </is>
      </c>
      <c r="B50" s="4" t="inlineStr">
        <is>
          <t xml:space="preserve"> </t>
        </is>
      </c>
      <c r="C50" s="4" t="inlineStr">
        <is>
          <t xml:space="preserve"> </t>
        </is>
      </c>
      <c r="D50" s="7" t="n">
        <v>-410</v>
      </c>
      <c r="E50" s="7" t="n">
        <v>-1688</v>
      </c>
      <c r="F50" s="4" t="inlineStr">
        <is>
          <t xml:space="preserve"> </t>
        </is>
      </c>
    </row>
  </sheetData>
  <mergeCells count="3">
    <mergeCell ref="B1:C1"/>
    <mergeCell ref="D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ign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2450478</v>
      </c>
      <c r="C4" s="7" t="n">
        <v>2449073</v>
      </c>
      <c r="D4" s="7" t="n">
        <v>2255705</v>
      </c>
    </row>
    <row r="5">
      <c r="A5" s="4" t="inlineStr">
        <is>
          <t>Self-insurance liabilities</t>
        </is>
      </c>
      <c r="B5" s="6" t="n">
        <v>23900</v>
      </c>
      <c r="C5" s="6" t="n">
        <v>21000</v>
      </c>
      <c r="D5" s="4" t="inlineStr">
        <is>
          <t xml:space="preserve"> </t>
        </is>
      </c>
    </row>
    <row r="6">
      <c r="A6" s="4" t="inlineStr">
        <is>
          <t>Casinos &amp; Resor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363113</v>
      </c>
      <c r="C8" s="6" t="n">
        <v>1363291</v>
      </c>
      <c r="D8" s="6" t="n">
        <v>1227563</v>
      </c>
    </row>
    <row r="9">
      <c r="A9" s="4" t="inlineStr">
        <is>
          <t>Marketing costs</t>
        </is>
      </c>
      <c r="B9" s="6" t="n">
        <v>89245</v>
      </c>
      <c r="C9" s="6" t="n">
        <v>71356</v>
      </c>
      <c r="D9" s="6" t="n">
        <v>66169</v>
      </c>
    </row>
    <row r="10">
      <c r="A10" s="4" t="inlineStr">
        <is>
          <t>Gaming tax</t>
        </is>
      </c>
      <c r="B10" s="6" t="n">
        <v>190505</v>
      </c>
      <c r="C10" s="6" t="n">
        <v>160493</v>
      </c>
      <c r="D10" s="6" t="n">
        <v>148945</v>
      </c>
    </row>
    <row r="11">
      <c r="A11" s="4" t="inlineStr">
        <is>
          <t>Compensation</t>
        </is>
      </c>
      <c r="B11" s="6" t="n">
        <v>393160</v>
      </c>
      <c r="C11" s="6" t="n">
        <v>379835</v>
      </c>
      <c r="D11" s="6" t="n">
        <v>325047</v>
      </c>
    </row>
    <row r="12">
      <c r="A12" s="4" t="inlineStr">
        <is>
          <t>Other direct costs</t>
        </is>
      </c>
      <c r="B12" s="6" t="n">
        <v>0</v>
      </c>
      <c r="C12" s="6" t="n">
        <v>0</v>
      </c>
      <c r="D12" s="6" t="n">
        <v>0</v>
      </c>
    </row>
    <row r="13">
      <c r="A13" s="4" t="inlineStr">
        <is>
          <t>Casino property costs</t>
        </is>
      </c>
      <c r="B13" s="6" t="n">
        <v>141218</v>
      </c>
      <c r="C13" s="6" t="n">
        <v>144663</v>
      </c>
      <c r="D13" s="6" t="n">
        <v>125940</v>
      </c>
    </row>
    <row r="14">
      <c r="A14" s="4" t="inlineStr">
        <is>
          <t>General and administrative</t>
        </is>
      </c>
      <c r="B14" s="6" t="n">
        <v>73143</v>
      </c>
      <c r="C14" s="6" t="n">
        <v>63759</v>
      </c>
      <c r="D14" s="6" t="n">
        <v>58287</v>
      </c>
    </row>
    <row r="15">
      <c r="A15" s="4" t="inlineStr">
        <is>
          <t>Other Segment Items</t>
        </is>
      </c>
      <c r="B15" s="6" t="n">
        <v>105324</v>
      </c>
      <c r="C15" s="6" t="n">
        <v>114217</v>
      </c>
      <c r="D15" s="6" t="n">
        <v>104245</v>
      </c>
    </row>
    <row r="16">
      <c r="A16" s="4" t="inlineStr">
        <is>
          <t>Segment EBITDAR</t>
        </is>
      </c>
      <c r="B16" s="6" t="n">
        <v>370518</v>
      </c>
      <c r="C16" s="6" t="n">
        <v>428968</v>
      </c>
      <c r="D16" s="6" t="n">
        <v>398930</v>
      </c>
    </row>
    <row r="17">
      <c r="A17" s="4" t="inlineStr">
        <is>
          <t>International Interactiv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909493</v>
      </c>
      <c r="C19" s="6" t="n">
        <v>973210</v>
      </c>
      <c r="D19" s="6" t="n">
        <v>946442</v>
      </c>
    </row>
    <row r="20">
      <c r="A20" s="4" t="inlineStr">
        <is>
          <t>Marketing costs</t>
        </is>
      </c>
      <c r="B20" s="6" t="n">
        <v>118449</v>
      </c>
      <c r="C20" s="6" t="n">
        <v>144296</v>
      </c>
      <c r="D20" s="6" t="n">
        <v>169861</v>
      </c>
    </row>
    <row r="21">
      <c r="A21" s="4" t="inlineStr">
        <is>
          <t>Gaming tax</t>
        </is>
      </c>
      <c r="B21" s="6" t="n">
        <v>158691</v>
      </c>
      <c r="C21" s="6" t="n">
        <v>145239</v>
      </c>
      <c r="D21" s="6" t="n">
        <v>134338</v>
      </c>
    </row>
    <row r="22">
      <c r="A22" s="4" t="inlineStr">
        <is>
          <t>Compensation</t>
        </is>
      </c>
      <c r="B22" s="6" t="n">
        <v>97431</v>
      </c>
      <c r="C22" s="6" t="n">
        <v>104538</v>
      </c>
      <c r="D22" s="6" t="n">
        <v>91369</v>
      </c>
    </row>
    <row r="23">
      <c r="A23" s="4" t="inlineStr">
        <is>
          <t>Other direct costs</t>
        </is>
      </c>
      <c r="B23" s="6" t="n">
        <v>134192</v>
      </c>
      <c r="C23" s="6" t="n">
        <v>179060</v>
      </c>
      <c r="D23" s="6" t="n">
        <v>181168</v>
      </c>
    </row>
    <row r="24">
      <c r="A24" s="4" t="inlineStr">
        <is>
          <t>Casino property costs</t>
        </is>
      </c>
      <c r="B24" s="6" t="n">
        <v>0</v>
      </c>
      <c r="C24" s="6" t="n">
        <v>0</v>
      </c>
      <c r="D24" s="6" t="n">
        <v>0</v>
      </c>
    </row>
    <row r="25">
      <c r="A25" s="4" t="inlineStr">
        <is>
          <t>General and administrative</t>
        </is>
      </c>
      <c r="B25" s="6" t="n">
        <v>64359</v>
      </c>
      <c r="C25" s="6" t="n">
        <v>56360</v>
      </c>
      <c r="D25" s="6" t="n">
        <v>49091</v>
      </c>
    </row>
    <row r="26">
      <c r="A26" s="4" t="inlineStr">
        <is>
          <t>Other Segment Items</t>
        </is>
      </c>
      <c r="B26" s="6" t="n">
        <v>-89</v>
      </c>
      <c r="C26" s="6" t="n">
        <v>158</v>
      </c>
      <c r="D26" s="6" t="n">
        <v>-1036</v>
      </c>
    </row>
    <row r="27">
      <c r="A27" s="4" t="inlineStr">
        <is>
          <t>Segment EBITDAR</t>
        </is>
      </c>
      <c r="B27" s="6" t="n">
        <v>336460</v>
      </c>
      <c r="C27" s="6" t="n">
        <v>343559</v>
      </c>
      <c r="D27" s="6" t="n">
        <v>321651</v>
      </c>
    </row>
    <row r="28">
      <c r="A28" s="4" t="inlineStr">
        <is>
          <t>North America Interactiv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177872</v>
      </c>
      <c r="C30" s="6" t="n">
        <v>112572</v>
      </c>
      <c r="D30" s="6" t="n">
        <v>81700</v>
      </c>
    </row>
    <row r="31">
      <c r="A31" s="4" t="inlineStr">
        <is>
          <t>Marketing costs</t>
        </is>
      </c>
      <c r="B31" s="6" t="n">
        <v>51927</v>
      </c>
      <c r="C31" s="6" t="n">
        <v>42039</v>
      </c>
      <c r="D31" s="6" t="n">
        <v>20012</v>
      </c>
    </row>
    <row r="32">
      <c r="A32" s="4" t="inlineStr">
        <is>
          <t>Gaming tax</t>
        </is>
      </c>
      <c r="B32" s="6" t="n">
        <v>48015</v>
      </c>
      <c r="C32" s="6" t="n">
        <v>21871</v>
      </c>
      <c r="D32" s="6" t="n">
        <v>6268</v>
      </c>
    </row>
    <row r="33">
      <c r="A33" s="4" t="inlineStr">
        <is>
          <t>Compensation</t>
        </is>
      </c>
      <c r="B33" s="6" t="n">
        <v>38057</v>
      </c>
      <c r="C33" s="6" t="n">
        <v>40620</v>
      </c>
      <c r="D33" s="6" t="n">
        <v>64555</v>
      </c>
    </row>
    <row r="34">
      <c r="A34" s="4" t="inlineStr">
        <is>
          <t>Other direct costs</t>
        </is>
      </c>
      <c r="B34" s="6" t="n">
        <v>57065</v>
      </c>
      <c r="C34" s="6" t="n">
        <v>40510</v>
      </c>
      <c r="D34" s="6" t="n">
        <v>31268</v>
      </c>
    </row>
    <row r="35">
      <c r="A35" s="4" t="inlineStr">
        <is>
          <t>Casino property costs</t>
        </is>
      </c>
      <c r="B35" s="6" t="n">
        <v>0</v>
      </c>
      <c r="C35" s="6" t="n">
        <v>0</v>
      </c>
      <c r="D35" s="6" t="n">
        <v>0</v>
      </c>
    </row>
    <row r="36">
      <c r="A36" s="4" t="inlineStr">
        <is>
          <t>General and administrative</t>
        </is>
      </c>
      <c r="B36" s="6" t="n">
        <v>22863</v>
      </c>
      <c r="C36" s="6" t="n">
        <v>22759</v>
      </c>
      <c r="D36" s="6" t="n">
        <v>22807</v>
      </c>
    </row>
    <row r="37">
      <c r="A37" s="4" t="inlineStr">
        <is>
          <t>Other Segment Items</t>
        </is>
      </c>
      <c r="B37" s="6" t="n">
        <v>181</v>
      </c>
      <c r="C37" s="6" t="n">
        <v>426</v>
      </c>
      <c r="D37" s="6" t="n">
        <v>2519</v>
      </c>
    </row>
    <row r="38">
      <c r="A38" s="4" t="inlineStr">
        <is>
          <t>Segment EBITDAR</t>
        </is>
      </c>
      <c r="B38" s="7" t="n">
        <v>-40236</v>
      </c>
      <c r="C38" s="7" t="n">
        <v>-55653</v>
      </c>
      <c r="D38" s="7" t="n">
        <v>-6572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199827</v>
      </c>
      <c r="C4" s="7" t="n">
        <v>311483</v>
      </c>
      <c r="D4" s="7" t="n">
        <v>212256</v>
      </c>
    </row>
    <row r="5">
      <c r="A5" s="4" t="inlineStr">
        <is>
          <t>Segment Reporting, Reconciling Item, Corporate Nonsegment | Ball's Chicag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33600</v>
      </c>
      <c r="C7" s="6" t="n">
        <v>162100</v>
      </c>
      <c r="D7" s="6" t="n">
        <v>8500</v>
      </c>
    </row>
    <row r="8">
      <c r="A8" s="4" t="inlineStr">
        <is>
          <t>Casinos &amp; Resor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60373</v>
      </c>
      <c r="C10" s="6" t="n">
        <v>143526</v>
      </c>
      <c r="D10" s="6" t="n">
        <v>183693</v>
      </c>
    </row>
    <row r="11">
      <c r="A11" s="4" t="inlineStr">
        <is>
          <t>International Interactiv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706</v>
      </c>
      <c r="C13" s="6" t="n">
        <v>2462</v>
      </c>
      <c r="D13" s="6" t="n">
        <v>12392</v>
      </c>
    </row>
    <row r="14">
      <c r="A14" s="4" t="inlineStr">
        <is>
          <t>North America Interactiv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2147</v>
      </c>
      <c r="C16" s="6" t="n">
        <v>1986</v>
      </c>
      <c r="D16" s="6" t="n">
        <v>6635</v>
      </c>
    </row>
    <row r="17">
      <c r="A17" s="4" t="inlineStr">
        <is>
          <t>Corporate &amp;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7" t="n">
        <v>136601</v>
      </c>
      <c r="C19" s="7" t="n">
        <v>163509</v>
      </c>
      <c r="D19" s="7" t="n">
        <v>953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Basic</t>
        </is>
      </c>
      <c r="B4" s="7" t="n">
        <v>-567754</v>
      </c>
      <c r="C4" s="7" t="n">
        <v>-187500</v>
      </c>
      <c r="D4" s="7" t="n">
        <v>-425546</v>
      </c>
    </row>
    <row r="5">
      <c r="A5" s="4" t="inlineStr">
        <is>
          <t>Weighted average shares outstanding, basic (in shares)</t>
        </is>
      </c>
      <c r="B5" s="6" t="n">
        <v>48468887</v>
      </c>
      <c r="C5" s="6" t="n">
        <v>53350817</v>
      </c>
      <c r="D5" s="6" t="n">
        <v>58111699</v>
      </c>
    </row>
    <row r="6">
      <c r="A6" s="4" t="inlineStr">
        <is>
          <t>Weighted average effect of dilutive securities (in shares)</t>
        </is>
      </c>
      <c r="B6" s="6" t="n">
        <v>0</v>
      </c>
      <c r="C6" s="6" t="n">
        <v>0</v>
      </c>
      <c r="D6" s="6" t="n">
        <v>0</v>
      </c>
    </row>
    <row r="7">
      <c r="A7" s="4" t="inlineStr">
        <is>
          <t>Weighted average shares outstanding, diluted (in shares)</t>
        </is>
      </c>
      <c r="B7" s="6" t="n">
        <v>48468887</v>
      </c>
      <c r="C7" s="6" t="n">
        <v>53350817</v>
      </c>
      <c r="D7" s="6" t="n">
        <v>58111699</v>
      </c>
    </row>
    <row r="8">
      <c r="A8" s="3" t="inlineStr">
        <is>
          <t>Earnings Per Share, Basic and Diluted [Abstract]</t>
        </is>
      </c>
      <c r="B8" s="4" t="inlineStr">
        <is>
          <t xml:space="preserve"> </t>
        </is>
      </c>
      <c r="C8" s="4" t="inlineStr">
        <is>
          <t xml:space="preserve"> </t>
        </is>
      </c>
      <c r="D8" s="4" t="inlineStr">
        <is>
          <t xml:space="preserve"> </t>
        </is>
      </c>
    </row>
    <row r="9">
      <c r="A9" s="4" t="inlineStr">
        <is>
          <t>Basic (in dollars per share)</t>
        </is>
      </c>
      <c r="B9" s="8" t="n">
        <v>-11.71</v>
      </c>
      <c r="C9" s="8" t="n">
        <v>-3.51</v>
      </c>
      <c r="D9" s="8" t="n">
        <v>-7.32</v>
      </c>
    </row>
    <row r="10">
      <c r="A10" s="4" t="inlineStr">
        <is>
          <t>Diluted (in dollars per share)</t>
        </is>
      </c>
      <c r="B10" s="8" t="n">
        <v>-11.71</v>
      </c>
      <c r="C10" s="8" t="n">
        <v>-3.51</v>
      </c>
      <c r="D10" s="8" t="n">
        <v>-7.32</v>
      </c>
    </row>
    <row r="11">
      <c r="A11" s="4" t="inlineStr">
        <is>
          <t>Anti-dilutive shares excluded from the calculation of diluted earnings per share (in shares)</t>
        </is>
      </c>
      <c r="B11" s="6" t="n">
        <v>5377457</v>
      </c>
      <c r="C11" s="6" t="n">
        <v>5021833</v>
      </c>
      <c r="D11" s="6" t="n">
        <v>518838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fourth quarter of 2024, the Company completed the sale of portions of its international interactive business in Asia and certain other international markets in its International Interactive reportable segment (the “Carved-Out Business”) to a company (the “Buyer”) formed by members of management of the Carved-Out Business (refer to Note 8, “Dispositions”). The Company purchased a warrant, representing a 19.99% fully diluted equity interest in the Carved-Out Business, which as a result is an unconsolidated entity accounted for under the equity method and is considered to be a related party under ASC 850. Revenues generated from this equity method investee are included in “Non-gaming revenue” and were $6.9 million for the year ended December 31, 2024. Receivables from this equity method investee are included in Accounts receivable, net and were $1.1 million as of December 31, 2024. In connection with the disposal of the Carved-Out Business, the Company entered into a seven-year term loan with the Buyer for a principal amount of €30 million, subject to applicable interest. As of December 31, 2024, the Company has a loan receivable of approximately $31.2 million included in Other assets within the consolidated balance sheets, and has recorded interest income of $0.5 million included within Interest expense, net in the consolidated statements of operations during the year ended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Feb. 07,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outstanding (in shares)</t>
        </is>
      </c>
      <c r="B3" s="4" t="inlineStr">
        <is>
          <t xml:space="preserve"> </t>
        </is>
      </c>
      <c r="C3" s="6" t="n">
        <v>40787007</v>
      </c>
      <c r="D3" s="6" t="n">
        <v>39973202</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outstanding (in shares)</t>
        </is>
      </c>
      <c r="B6" s="6" t="n">
        <v>48400000</v>
      </c>
      <c r="C6" s="4" t="inlineStr">
        <is>
          <t xml:space="preserve"> </t>
        </is>
      </c>
      <c r="D6" s="4" t="inlineStr">
        <is>
          <t xml:space="preserve"> </t>
        </is>
      </c>
    </row>
    <row r="7">
      <c r="A7" s="4" t="inlineStr">
        <is>
          <t>Shares for purchase from exercisable warrants (in shares)</t>
        </is>
      </c>
      <c r="B7" s="6" t="n">
        <v>11600000</v>
      </c>
      <c r="C7" s="4" t="inlineStr">
        <is>
          <t xml:space="preserve"> </t>
        </is>
      </c>
      <c r="D7" s="4" t="inlineStr">
        <is>
          <t xml:space="preserve"> </t>
        </is>
      </c>
    </row>
    <row r="8">
      <c r="A8" s="4" t="inlineStr">
        <is>
          <t>Subsequent event | Senior Notes Due 2028 | 6.75% Senior Notes due 2027</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ncipal amount</t>
        </is>
      </c>
      <c r="B10" s="7" t="n">
        <v>500</v>
      </c>
      <c r="C10" s="4" t="inlineStr">
        <is>
          <t xml:space="preserve"> </t>
        </is>
      </c>
      <c r="D10" s="4" t="inlineStr">
        <is>
          <t xml:space="preserve"> </t>
        </is>
      </c>
    </row>
    <row r="11">
      <c r="A11" s="4" t="inlineStr">
        <is>
          <t>Interest rate</t>
        </is>
      </c>
      <c r="B11" s="11" t="n">
        <v>0.11</v>
      </c>
      <c r="C11" s="4" t="inlineStr">
        <is>
          <t xml:space="preserve"> </t>
        </is>
      </c>
      <c r="D11" s="4" t="inlineStr">
        <is>
          <t xml:space="preserve"> </t>
        </is>
      </c>
    </row>
    <row r="12">
      <c r="A12" s="4" t="inlineStr">
        <is>
          <t>Queen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nsideration paid</t>
        </is>
      </c>
      <c r="B14" s="5" t="n">
        <v>30.5</v>
      </c>
      <c r="C14" s="4" t="inlineStr">
        <is>
          <t xml:space="preserve"> </t>
        </is>
      </c>
      <c r="D14" s="4" t="inlineStr">
        <is>
          <t xml:space="preserve"> </t>
        </is>
      </c>
    </row>
    <row r="15">
      <c r="A15" s="4" t="inlineStr">
        <is>
          <t>Price per share (in dollars per share)</t>
        </is>
      </c>
      <c r="B15" s="8" t="n">
        <v>18.25</v>
      </c>
      <c r="C15" s="4" t="inlineStr">
        <is>
          <t xml:space="preserve"> </t>
        </is>
      </c>
      <c r="D15" s="4" t="inlineStr">
        <is>
          <t xml:space="preserve"> </t>
        </is>
      </c>
    </row>
    <row r="16">
      <c r="A16" s="4" t="inlineStr">
        <is>
          <t>Equity interest issued or issuable, number of shares</t>
        </is>
      </c>
      <c r="B16" s="6" t="n">
        <v>22900000</v>
      </c>
      <c r="C16" s="4" t="inlineStr">
        <is>
          <t xml:space="preserve"> </t>
        </is>
      </c>
      <c r="D16" s="4" t="inlineStr">
        <is>
          <t xml:space="preserve"> </t>
        </is>
      </c>
    </row>
    <row r="17">
      <c r="A17" s="4" t="inlineStr">
        <is>
          <t>Number of shares rolled over</t>
        </is>
      </c>
      <c r="B17" s="6" t="n">
        <v>17900000</v>
      </c>
      <c r="C17" s="4" t="inlineStr">
        <is>
          <t xml:space="preserve"> </t>
        </is>
      </c>
      <c r="D1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FINANCIAL INFORMATION</t>
        </is>
      </c>
      <c r="B4" s="4" t="inlineStr">
        <is>
          <t xml:space="preserve">CONSOLIDATED FINANCIAL INFORMATION General and Administrative Expense Amounts included in General and administrative expense for the years ended December 31, 2024, 2023 and 2022 were as follows: Year Ended December 31, (in thousands) 2024 2023 2022 Advertising, general and administrative $ 957,118 $ 888,787 $ 776,226 Acquisition and integration 24,729 49,292 49,480 Restructuring charges, net 17,921 31,014 — Loss on disposal of business (1) 27,796 — — Merger costs (2) 14,808 — — Diamond Sports Group non-cash settlement (3) 1,114 144,883 — Total general and administrative $ 1,043,486 $ 1,113,976 $ 825,706 __________________________________ (1) Refer to Note 8 “Dispositions” for further information. (2) Refer to Note 1 “General Information” and Note 25 “Subsequent Events” for further information. (3) Refer to Note 22 “ Commitments and Contingencies ” for further information. Interest Expense, Net Amounts included in Interest expense, net for the years ended December 31, 2024, 2023 and 2022 were as follows: Year Ended December 31, (in thousands) 2024 2023 2022 Interest income $ 20,718 $ 6,099 $ 616 Interest expense (310,347) (283,660) (208,769) Total interest expense, net $ (289,629) $ (277,561) $ (208,153) Other Non-Operating Income (Expense) Amounts included in Other non-operating income (expense), net for the years ended December 31, 2024, 2023 and 2022 were as follows: Year Ended December 31, (in thousands) 2024 2023 2022 Change in value of performance warrants $ (13,965) $ (7,716) $ 32,577 Net (loss) gain on equity method investments (1,850) 4,255 — Foreign exchange gain (loss) 10,271 (11,019) 516 Other, net 999 2,294 13,599 Total other non-operating (expense) income, net $ (4,545) $ (12,186) $ 46,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LY ISSUED AND ADOPTED ACCOUNTING PRONOUNCEMENTS</t>
        </is>
      </c>
      <c r="B4" s="4" t="inlineStr">
        <is>
          <t>RECENTLY ISSUED ACCOUNTING PRONOUNCEMENTS Standards Implemented In November 2023, the FASB issued Accounting Standards Update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adopted the ASU as of December 31, 2024. Refer to Note 23 “ Seg ment Reporting Standards to Be Implemented In October 2023, the FASB issued ASU No. 2023-06, Disclosure Improvements - Codification Amendments in Response to the SEC’s Disclosure Update and Simplification Initiative . The amendments in this update align the requirements in the ASC to the Securities and Exchange Commission’s (“SEC”)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solidated financial statements and related disclosures. In November 2024, the FASB issued ASU 2024-03, Income Statement - Reporting Comprehensive Income - Expense Disaggregation Disclosures (Subtopic 220-40): Disaggregation of Income Statement Expenses . The amendments in this update require disclosure of certain costs and expenses on an interim and annual basis in the notes to the financial statements. This update will be effective for fiscal years beginning after December 15, 2026, and interim reporting periods in fiscal years beginning after December 15, 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from Contracts with Customers , (“ASC 606”) which requires the revenue to be recognized when a performance obligation is satisfied by transferring the control of promised goods or services and is measured at the transaction price or the amount of consideration that the Company expects to receive through satisfaction of the identified performance obligations. The Company generates revenue from five principal sources: (1) gaming (which includes retail gaming, online gaming, sports betting and racing), (2) hotel, (3) food and beverage, (4) licensing and (5) retail, entertainment and other. Sales tax and other taxes collected on behalf of governmental authorities are accounted for on a net basis and are not included in revenue or operating expenses. Gaming Revenue Performance Obligations Retail gaming service contracts involving our land-based casinos, each have an obligation to honor the outcome of a wager and to pay out an amount equal to the stated odds, including the return of the initial wager, if the customer receives a winning hand. These elements of honoring the outcome of the hand of play and generating a payout are considered one performance obligation, with an additional performance obligation for those customers earning incentives under the Company’s player loyalty program. Online gaming and sports betting represent a single performance obligation for the Company to operate contests or games and award prizes or payouts to users based on results of the arrangement. Additionally, the use of incentives across the online gaming products create future customer rights and are a separate performance obligation. Racing revenue is earned through advance deposit wagering, which consists of patrons wagering through an advance deposit account. Each wagering contract contains a single performance obligation. Transaction Price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The transaction price for a retail gaming, online gaming or sports betting wagering contract is the difference between wins and losses, not the total amount wagered. In addition, in the event of a multi-stage contest, the Company will allocate transaction price ratably from contest start to the contest’s final stage.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The performance obligation related to loyalty program incentives are deferred and recognized as revenue upon redemption by the customer. Revenue Recognition The allocated revenue for retail gaming wagers is recognized when the wagering occurs as all such wagers settle immediately. Online gaming revenue is recognized at the point in time when the player completes a gaming session and payout occurs. Sports betting involves a player wagering money on an outcome or series of outcomes. If a player wins the wager, the Company pays the player a pre-determined amount known as fixed odds, and its revenue is recognized as total wagers net of payouts made and incentives awarded to players. Racing revenue includes several of our casinos and resorts’ share of wagering from live racing and the import of simulcast signals, and is recognized upon completion of the wager based upon an established take-out percentage. Certain operations within the Company’s Casinos &amp; Resorts and North America Interactive reportable segment act as an agent in operating gaming services on behalf of the state in which they are licensed. At these respective casino properties, gaming revenue is recognized when the wager is settled, which is when the customer has received the benefits of the Company’s gaming services and the Company has a present right to payment. The Company recorded revenue from its operations in these states on a net basis, which represents the percentage share entitled to the Company. The estimated retail value related to goods and services provided to guests without charge or upon redemption under the Company’s player loyalty programs included in departmental revenues, and therefore reducing gaming revenues, are as follows for the years ended December 31, 2024, 2023 and 2022: Years Ended December 31, (in thousands) 2024 2023 2022 Hotel $ 82,520 $ 94,650 $ 87,540 Food and beverage 82,025 80,899 70,476 Retail, entertainment and other 9,722 11,100 10,195 $ 174,267 $ 186,649 $ 168,211 Non-gaming Revenue Performance Obligations Hotel, food and beverage, licensing and retail, entertainment and other services have been determined to be separate, stand-alone performance obligations and revenue is recognized as the good or service is transferred at the point in time of the transaction. Transaction Price The transaction price for hotel, food and beverage, licensing and retail, entertainment and other, is the net amount collected from the customer for such goods and services or under the license agreement. The estimated standalone selling price of hotel rooms is determined based on observable prices. The standalone selling price of these goods and services are determined based upon the actual retail prices charged to customers for those items. Revenue Recognition Hotel revenue is recognized when the customer obtains control through occupancy of the room over their stay at the hotel. Advance deposits for hotel rooms are recorded as liabilities until revenue recognition criteria are met. Food, beverage and retail revenues are recognized at the time the goods are sold from Company-operated outlets. Licensing revenue is recognized under the sales-and usage-based royalty exception available in ASC 606 for licenses of intellectual property whereby revenue is recognized in the period that the underlying sale or usage occurs as the fees due to the Company are contingent and based on the customer’s usage of the intellectual property. Other revenue includes cancellation fees for hotel and meeting space services, which are recognized upon cancellation by the customer, and golf revenues from the Company’s operations of Bally’s Golf Links, which are recognized at the time of sale. Additionally, other revenue includes market access and business-to-business service revenue generated by the International Interactive and North America Interactive reportable segments, which is recognized at the time the goods are sold or the service is provided, and are included in Non-gaming revenue within our consolidated statements of operations. The following table provides a disaggregation of total revenue by segment (in thousands): Years Ended December 31, Casinos &amp; Resorts International Interactive North America Interactive Total 2024 Gaming $ 1,008,361 $ 893,756 $ 149,551 $ 2,051,668 Non-gaming: Hotel 148,693 — — 148,693 Food and beverage 134,853 360 — 135,213 Licensing — 6,861 — 6,861 Retail, entertainment and other 71,206 8,516 28,321 108,043 Total non-gaming revenue 354,752 15,737 28,321 398,810 Total revenue $ 1,363,113 $ 909,493 $ 177,872 $ 2,450,478 2023 Gaming $ 954,725 $ 952,921 $ 84,395 $ 1,992,041 Non-gaming: Hotel 200,650 — — 200,650 Food and beverage 143,521 — — 143,521 Retail, entertainment and other 64,395 20,289 28,177 112,861 Total non-gaming revenue 408,566 20,289 28,177 457,032 Total revenue $ 1,363,291 $ 973,210 $ 112,572 $ 2,449,073 2022 Gaming $ 907,431 $ 899,934 $ 38,759 $ 1,846,124 Non-gaming: Hotel 153,750 — — 153,750 Food and beverage 115,322 — — 115,322 Retail, entertainment and other 51,060 46,508 42,941 140,509 Total non-gaming revenue 320,132 46,508 42,941 409,581 Total revenue $ 1,227,563 $ 946,442 $ 81,700 $ 2,255,705 Contract Assets and Contract Related Liabilities The Company’s receivables related to contracts with customers are primarily comprised of marker balances, interactive platform business-to-business service receivables, other amounts due from gaming activities, amounts due for hotel stays and amounts due from tracks and OTB locations. The Company’s receivables related to contracts with customers were $41.3 million and $38.5 million as of December 31, 2024 and 2023,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and other current liabilities” in the consolidated balance sheet.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Advance deposits are typically interactive player deposits and customer deposits for future banquet events, hotel room reservations, and gift cards. The Company holds restricted cash for interactive player deposits and records a corresponding withdrawal liability. Unpaid wagers include the Company’s outstanding chip liability and unpaid slot, pari-mutuel and sports betting tickets. Liabilities related to contracts with customers as of December 31, 2024 and 2023 were as follows: December 31, 2024 2023 Loyalty programs $ 12,167 $ 16,803 Advanced deposits from customers 26,141 29,052 Unpaid wagers 32,992 20,481 Total $ 71,300 $ 66,3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Casinos &amp; Resorts Acquisitions Bally’s Golf Links - On September 12, 2023, the Company completed the acquisition of Trump Golf Links at Ferry Point, subsequently renamed Bally’s Golf Links at Ferry Point, which includes the assignment of a license agreement to operate an 18-hole links-style golf course located in the Bronx, New York. The total purchase consideration included cash paid, net of cash acquired and net working capital adjustments, which amounted to $55.0 million. This acquisition continues the Company’s strategic objective of developing a diversified portfolio within its Casinos &amp; Resorts segment. Total purchase consideration also includes contingent consideration valued at $58.6 million, which is the fair value, under GAAP, of expected cash payments totaling up to $125 million to the seller, based upon future events, which are uncertain. The contingent consideration was recorded at fair value, using discounted cash flow analyses with level 3 inputs, and is remeasured quarterly, with fair value adjustments recognized in earnings, until the contingencies are resolved. Inputs to this valuation approach include the Company’s estimated probabilities of achieving the conditions for payment, expected terms between 1.5 and 3 years, and discount rates between 7.2% and 7.8%. The settlement of the contingent consideration liabilities will be due to the seller in the event the license agreement is extended or if the Company is successful in its bid for a casino license. Tropicana Las Vegas - On September 26, 2022, the Company completed its acquisition of Tropicana Las Vegas for $148.2 million. Cash paid by the Company at closing net of $1.7 million cash acquired, was $146.5 million, excluding transaction costs. In connection with the acquisition of Tropicana Las Vegas, the Company’s indirect subsidiary, Tropicana Las Vegas, Inc., entered into a lease arrangement with GLPI to lease the land underlying the Tropicana Las Vegas property for an initial term of 50 years at annual rent of $10.5 million. On August 28, 2024, GLPI and Tropicana Las Vegas, Inc. entered into the First Amendment to Ground Lease to provide a funding mechanism for certain hard constructions costs with respect to the demolition, site preparation, and build out of certain portions of the leased property. Refer to Note 18 “Leases” for further information. The following table summarizes the consideration paid and the fair values of the assets acquired and liabilities assumed in connection with the Casinos &amp; Resorts acquisitions as of December 31, 2024: Acquired during the year ended December 31, 2023 2022 (in thousands) Bally’s Golf Links Tropicana Las Vegas Final (3) Final(3) Total current assets $ 1,108 $ 7,924 Property and equipment, net 505 136,116 Right of use assets, net — 164,884 Goodwill 103,824 8,794 Intangible assets, net (1)(2) 6,500 5,140 Other assets 2,000 766 Total current liabilities (345) (10,129) Lease liabilities — (164,884) Other long-term liabilities — (395) Total purchase price $ 113,592 $ 148,216 __________________________________ (1) Bally’s Golf Links’ intangible assets include a concessionaire license of $6.5 million, which is being amortized over its estimated useful life of approximately 12 years. (2)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3) The Company recorded adjustments to the preliminary purchase price allocation during the year ended December 31, 2024 which decreased Goodwill and the total purchase price by $0.2 million. Goodwill recognized is deductible for local tax purposes and has been assigned as of the acquisition date to the Company’s Casinos &amp; Resorts reportable segment, which includes the reporting unit expected to benefit from the synergies of the acquisitions. Qualitative factors that contribute to the recognition of goodwill include an organized workforce and expected synergies from integrating the properties into the Company’s casino portfolio and future development of its omni-channel strategy. The Company incurred $0.2 million, $1.1 million and $3.9 million of acquisition costs related to the above Casinos &amp; Resorts acquisitions during the years ended December 31, 2024, 2023 and 2022, respectively. These costs are included within “General and administrative” in the consolidated statements of operations. International Interactive Acquisition Casino Secret - On January 5, 2023, the Company completed the acquisition of BACA Limited (“Casino Secret”), a European based online casino that offers slots, tables and live dealer games to Asian markets for total consideration of $50.4 million. Cash paid by the Company, net of $8.3 million cash acquired, was $38.7 million, excluding transaction costs. The following table summarizes the consideration paid and the fair values of the assets acquired and liabilities assumed in connection with the International Interactive acquisition: (in thousands) Casino Secret Final (2) Total current assets $ 8,862 Property and equipment, net 50 Intangible assets, net (1) 29,471 Goodwill 18,422 Total current liabilities (6,371) Total purchase price $ 50,434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did not record adjustments to the preliminary purchase price allocation during year ended December 31, 2024. Total goodwill recorded in connection with the above acquisition was $18.4 million, and is not deductible for local tax purpos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and securing buyer-specific synergies expected to contribute to the Company’s omni-channel strategy which are expected to increase revenue and profits within the Company’s International Interactive reportable segment. The goodwill of the acquisition has been assigned, as of the acquisition date, to the Company’s International Interactive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DISPOSITIONS During the fourth quarter of 2024, the Company completed the sale of the Carved-Out Business, as defined above, for total consideration of $32.9 million, which consisted of a €30 million seven-year term note, subject to applicable interest (refer to Note 3 “Related Party Transactions” for further information). The disposition includes the Company’s interest in various contracts with Breckenridge Curacao B.V. (“Breckenridge”), which was previously determined to be a VIE was consolidated by the Company. The Company disposed of net assets of approximately $56.2 million, which include the previously consolidated net assets of Breckenridge, and released foreign currency translation adjustments of $4.7 million. Additionally, the Company held a net investment hedge on the net investment in the foreign operations sold, and thus released $9.1 million of accumulated other comprehensive income as a result of dedesignating the hedge as of the disposal date. The Company recorded a pre-tax loss of approximately $27.8 million upon the sale, which is included in “General and administrative” in the consolidated statements of operations for the year ended December 31, 2024. The net assets disposed of consisted primarily of goodwill of $20.7 million, and working capital including cash and cash equivalents of $4.2 million and restricted cash of $37.5 million, which consists of player related funds and funds held with payment service providers, net of liabilities. Ownership of certain intellectual property previously owned by Bally’s and used by the Carved-Out Business has been transferred into an independent trust (“the Trust”). The Trust licenses the use of such intellectual property to the Carved-Out Business under a new commercial license arrangement, with licensing fees paid to the Trust by the Buyer for a term of five years (subject to annual automatic extension) based on net gaming revenues of the Carved-Out Business. Any proceeds generated from the Trust property are distributed to the Company by the Trust and are recognized as licensing revenue and included in “Non-gaming revenue” in the consolidated statements of operations, as development of iGaming capabilities remains a core part of Bally’s strategy. Licensing revenue recognized by the Company was $6.9 million during the year ended December 31, 2024. The Company and the Buyer also entered into agreements pursuant to which the Company agreed to provide the Carved-Out Business with certain transition and software services for a period of two years. Income earned under these transitional service agreements is recognized in Total operating costs and expenses, as a reduction to the related expenses being passed through, in the consolidated statements of operations and was immaterial for the year ended December 31, 2024. The Company evaluated the Trust to determine whether the entity meets the definition of a VIE under ASC 810 and concluded that the Trust is a VIE because the entity is formed with non-substantive voting rights. The Company has determined that it is the primary economic beneficiary of the Trust because all of the residual returns of the Trust accrue to the Company under the purposes set out in the Trust deed. Accordingly, under the application of ASC 810, the Company consolidates all of the assets, liabilities and results of operations of the Trust and its subsidiaries in the accompanying consolidated financial statements. Refer to Note 2 “Summary of Significant Accounting Policie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As of December 31, 2024 and 2023, prepaid expenses and other assets was comprised of the following: December 31, (in thousands) 2024 2023 Services and license agreements $ 43,141 $ 33,182 Taxes and licenses 18,988 19,973 Short term notes receivable 17,342 — Prepaid marketing 11,952 8,685 Purse funds 7,412 6,404 Short term derivative assets 5,359 9,530 Prepaid insurance 3,341 8,366 Due from payment service providers — 12,662 Other 7,936 9,294 Total prepaid expenses and other current assets $ 115,471 $ 108,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s of December 31, 2024 and 2023, property and equipment, net was comprised of the following: December 31, (in thousands) 2024 2023 Land and improvements $ 49,553 $ 401,208 Building and improvements 370,086 673,071 Equipment 280,946 264,398 Furniture and fixtures 64,109 68,746 Construction in process 149,906 73,810 Total property, plant and equipment 914,600 1,481,233 Less: Accumulated depreciation (1) (283,898) (306,345) Property and equipment, net $ 630,702 $ 1,174,888 __________________________________ (1) Depreciation expense on property and equipment for the years ended December 31, 2024, 2023 and 2022 was $158.0 million, $118.7 million and $71.7 million, respectively. Bally’s Chicago A wholly-owned indirect subsidiary of the Company, Bally’s Chicago Operating Company, LLC entered into a Lease Termination and Short Term License Agreement with Chicago Tribune Company, LLC (“Tribune”), effective March 31, 2023, which, among other things, provided that the Company would have possession of 777 West Chicago Avenue, Chicago, Illinois 60610 (the “Permanent Chicago Site”) on or before July 5, 2024, subject to $150 million in payments by the Company to Tribune payable in full upon Tribune vacating the site on or prior to July 5, 2024 (the “Payment”). $10 million of the Payment was paid upon execution of the Lease Termination and Short Term License Agreement and $90 million of the Payment was paid during the third quarter of 2023. The Company paid the remaining $50 million on July 9, 2024 and gained possession of the property per the agreement with Tribune. In the third quarter of 2024, as the result of a lease modification event, the Company derecognized $350.0 million of land relating to the site of the future Bally’s Chicago permanent facility. Refer to Note 18 “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2024 Annual Impairment Assessment As of October 1, 2024, the Company performed its annual impairment assessment of goodwill and long lived assets for all reporting units and asset groups. Each individual property within the Casinos and Resorts operating segment is determined to be its own reporting unit and asset group. The reporting units for the North America Interactive and International Interactive operating segments are the operating segments. The Company performed a quantitative test of goodwill for its International Interactive reporting unit and one reporting unit within the Casinos and Resorts operating segment and determined that the fair value of the reporting units exceeded their respective carrying amounts and thus, there was no impairment. The estimated fair value of the reporting units were determined through a combination of a discounted cash flow model and market-based approach, which utilized Level 3 inputs including future cash flow projections for the reporting units, terminal growth rates of 3% and discount rates of 15% and 11%. If future results significantly vary from current estimates and related projections, the Company may be required to record impairment charges. For the North America Interactive reporting unit and all other reporting units within the Casinos and Resorts segment with goodwill, the Company performed a qualitative analysis for the annual assessment of goodwill (commonly referred to as “Step Zero”).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nd the most recent quantitative assessment performed for the reporting unit. After assessing these and other factors, the Company determined that it was more likely than not that the fair value of the reporting units subject to the qualitative assessment exceeded their carrying amounts as of October 1, 2024. If future results vary significantly from current estimates and related projections, the Company may be required to record impairment charges. For four indefinite lived gaming licenses in the Casinos &amp; Resorts segment, the Company determined it had an indicator of impairment based on declines in actual or projected results compared to those projected when the gaming licenses were originally valued at acquisition. The Company valued the gaming licenses using the Greenfield Method under the income approach which estimates the fair value of the gaming license using a discounted cash flow model assuming the Company built a new casino with similar utility to that of the existing casino. Level 3 inputs to the valuation include estimating projected revenues and operating cash flows, including terminal growth rates between 2% and 3%, estimated construction costs, and pre-opening expenses and is discounted at a market-based weighted average cost of capital (“WACC”), which was between 10% and 11% for three licenses. The fair values of three of the four gaming licenses were below their respective carrying values and the Company recorded a combined impairment loss of $38.6 million. The fair value of the fourth gaming license exceeded its carrying value. For all other indefinite lived intangible assets, the Company performed a qualitative assessment of impairment and determined that it was more likely than not that the fair values of all assets exceed their carrying values as of October 1, 2024. If future results vary significantly from current estimates and related projections, the Company may be required to record impairment charges. 2024 Interim Impairment During the fourth quarter of 2024, the Company divested a component within the International Interactive operating segment (refer to Note 8 “Dispositions” for further information). As a result of this divestiture, the Company allocated goodwill on a relative fair value basis to the divested component which also triggered the need for an interim impairment assessment. The Company estimated the fair value of the reporting units using both income and market-based approaches. Specifically, the Company applied the discounted cash flow (“DCF”) method under the income approach. The Company relied on the present value of expected future cash flows, including terminal value, utilizing a market-based WACC determined separately for the reporting unit as of the valuation date. The determination of fair value under the DCF method involved the use of significant Level 3 inputs and assumptions, including revenue growth rates driven by expected future activity, operating margins, capital expenditures, working capital requirements, tax rates, terminal growth rates of 3%, and a discount rate of 16%. The fair value of the International Interactive reporting unit exceeded its carrying value and thus no impairment was recorded. The Company allocated $20.7 million to the component that was divested, which was subsequently de-recognized. As a result of this divestiture, the Company identified a triggering event related to a long lived asset group within its International Interactive operating segment. The triggering event was the result of the expected future cash flows of the asset group being below the carrying value of the long lived assets and therefore, a quantitative impairment analysis was performed. The fair value of the intangible assets were determined using a relief from royalty method, which utilized Level 3 inputs and was exceeded by the carrying value, indicating an impairment. Inputs to the valuation included revenue projections derived from the intangible assets, a discount rate of 16% and royalty rates between 3% and 12%. As a result of the analysis, the Company recorded an aggregate $197.5 million impairment charge in its International Interactive operating segment. The Company allocated the loss first to intangible assets, in the amount of $125.9 million, and then the residual of $71.6 million to goodwill. These charges are recorded within “Impairment charges” in the consolidated statements of operations. 2023 Annual Impairment Assessment In 2023, the Company changed the useful life for one of its indefinite lived trademarks in the International Interactive segment which then required the Company to perform a quantitative test for impairment of the trademark. The fair value of the trademark was determined using a relief from royalty method, which utilized Level 3 inputs and was exceeded by the carrying value, indicating an impairment. Inputs to the valuation included revenue projections derived from the trademark, a discount rate of 15% and a royalty rate of 3%. As such, the Company recorded an impairment loss within the International Interactive segment of $54.0 million related to this trademark intangible asset. The decline in value of the trademark was primarily driven by the change in useful life and the de-emphasis of the trademark for other newer brands in Asia and Rest of World, resulting in a decline in actual and projected revenues attributable to the trademark as compared to when the fair value was determined during the purchase price allocation of the Gamesys acquisition. These charges are recorded within “Impairment charges” in the consolidated statements of operations. For three indefinite lived gaming licenses in the Casinos &amp; Resorts segment, the Company determined it had an indicator of impairment based on declines in results compared to those projected when the gaming licenses were originally valued at acquisition. The Company valued the gaming licenses using the Greenfield Method under the income approach which estimates the fair value of the gaming license using a discounted cash flow model with level 3 inputs assuming the Company built a new casino with similar utility to that of the existing casino. Level 3 inputs to the valuation include estimating projected revenues and operating cash flows, including terminal growth rates of 3%, estimated construction costs, and pre-opening expenses and is discounted at a rate that reflects the level of risk associated with receiving cash flows attributable to the license, which was 12.5% for these three licenses. The fair values of these gaming licenses were below their respective carrying values and the Company recorded an impairment loss of $76.7 million. For all other indefinite lived intangible assets, the Company performed a qualitative assessment of impairment and determined that it was more likely than not that the fair values of all assets exceed their carrying values as of October 1, 2023. If future results vary significantly from current estimates and related projections, the Company may be required to record impairment charges. In connection with the expansion of the Company’s restructuring plan announced on October 20, 2023 targeted at reshaping the technology utilized by its Interactive segments (refer to Note 16 “ Restructuring Expense 2023 Interim Impairment During the third quarter of 2023, the Company divested a component within the North America Interactive reporting unit. This divestiture required a relative fair value goodwill allocation to the divested component and a quantitative test for impairment of the remaining North America Interactive reporting unit. For the quantitative goodwill impairment test, the Company estimated the fair value of the reporting unit and asset group using both income and market-based approaches. Specifically, the Company applied the DCF method under the income approach and the guideline company under the market approach and weighted the results of the two valuation methodologies based on the facts and circumstances surrounding the reporting unit. For the DCF method, the Company relied on the present value of expected future cash flows, including terminal value, utilizing a market-based WACC determined separately for the reporting unit as of the valuation date. The determination of fair value under the DCF method involved the use of significant estimates and assumptions, including revenue growth rates driven by future gaming activity, operating margins, capital expenditures, working capital requirements, tax rates, terminal growth rates, and discount rates. For the market approach, the Company utilized a comparison of the reporting unit to comparable publicly-traded companies and transactions and, based on the observed earnings multiples, ultimately selected multiples to apply to the reporting unit. The fair value of the North America Interactive reporting unit exceeded its carrying value and thus no impairment was recorded. The Company allocated $4.2 million to the component that was divested, which was subsequently de-recognized. 2022 Impairment Assessment For the North America Interactive reporting unit and asset group, primarily due to a decline in actual and projected revenues, the Company determined that it was more likely than not that the fair value of the reporting unit was less than its carrying value and therefore, a quantitative impairment analysis was performed. As a result of the analysis, the Company recorded an aggregate $390.7 million non-cash impairment charge in its North America Interactive reporting unit. The Company allocated the loss first to intangible assets, in the amount of $159.1 million, and then the residual of $231.6 million to goodwill. The Company recorded an impairment loss within the International Interactive segment of $73.3 million related to a long-standing indefinite lived trademark acquired as part of the Gamesys acquisition. The fair value of the trademark was determined using a relief from royalty method, which utilized Level 3 inputs and included revenue projections derived from the trademark, a discount rate of 14.5%, royalty rate of 3%, and a terminal growth rate of 3%. These charges are recorded within “Impairment charges” in the consolidated statements of operations. The change in carrying value of goodwill by reportable segment for the years ended December 31, 2024 and 2023 is as follows: (in thousands) Casinos &amp; Resorts (3) International Interactive North America Interactive Total Goodwill as of December 31, 2022 (1) $ 209,257 $ 1,497,205 $ 39,740 $ 1,746,202 Goodwill from current year business combinations 104,032 18,422 — 122,454 Effect of foreign exchange — 70,963 184 71,147 Purchase accounting adjustments on prior year business combinations 204 — — 204 Current year divestiture — — (4,204) (4,204) Goodwill as of December 31, 2023 (1)(3) $ 313,493 $ 1,586,590 $ 35,720 $ 1,935,803 Goodwill from current year business combinations — 1,176 — 1,176 Impairment charges — (71,636) — (71,636) Effect of foreign exchange — (44,200) (334) (44,534) Purchase accounting adjustments on prior year business combinations (208) — — (208) Current year divestiture — (20,657) — (20,657) Goodwill as of December 31, 2024 (2)(3) $ 313,285 $ 1,451,273 $ 35,386 $ 1,799,944 __________________________________ (1) Amounts are shown net of accumulated goodwill impairment charges of $5.4 million and $140.4 million for Casinos &amp; Resorts and North America Interactive, respectively. (2) Amounts are shown net of accumulated goodwill impairment charges of $5.4 million, $71.6 million, and $140.4 million, for Casinos &amp; Resorts, International Interactive and North America Interactive, respectively. (3) As of December 31, 2024 and 2023, amounts shown include $59.2 million and $50.4 million of goodwill associated with reporting units with negative carrying value, respectively. The change in intangible assets, net for the years ended December 31, 2024 and 2023 is as follows (in thousands): Intangible assets, net as of December 31, 2022 $ 1,961,938 Intangible assets from current year business combinations 35,971 Effect of foreign exchange 46,926 Impairment charges (136,404) Internally developed software 47,091 Other intangibles acquired (1) 147,619 Less: Accumulated amortization (231,713) Intangible assets, net as of December 31, 2023 $ 1,871,428 Impairment charges (164,486) Derecognition of Commercial rights - Sinclair (202,572) Internally developed software 48,392 Effect of foreign exchange (24,871) Other intangibles acquired 3,059 Intangible assets disposed (2,074) Less: Accumulated amortization (221,533) Intangible assets, net as of December 31, 2024 $ 1,307,343 __________________________________ (1) Includes gaming license fees of $135.3 million paid to the Illinois Gaming Board upon commencement of operations at Bally’s Chicago temporary casino. Refer to Note 22 “ Commitments and Contingencies The Company’s identifiable intangible assets consist of the following: Weighted December 31, 2024 (in thousands, except years) Gross Carrying Amount Accumulated Net Amortizable intangible assets: Customer relationships 4.1 $ 660,005 $ (272,333) $ 387,672 Developed technology 5.1 210,712 (70,073) 140,639 Internally developed software 3.7 105,284 (26,791) 78,493 Gaming licenses 5.6 47,797 (19,864) 27,933 Trade names 7.0 31,723 (18,032) 13,691 Hard Rock license 22.5 8,000 (2,545) 5,455 Other 9.6 11,473 (4,918) 6,555 Total amortizable intangible assets 1,074,994 (414,556) 660,438 Intangible assets not subject to amortization: Gaming licenses Indefinite 546,908 — 546,908 Trade names Indefinite 98,784 — 98,784 Other Indefinite 1,213 — 1,213 Total unamortizable intangible assets 646,905 — 646,905 Total intangible assets, net $ 1,721,899 $ (414,556) $ 1,307,343 Weighted December 31, 2023 (in thousands, except years) Gross Accumulated Net Amortizable intangible assets: Customer relationships 4.8 $ 974,286 $ (314,053) $ 660,233 Commercial rights - Sinclair (1) 7.2 315,847 (89,901) 225,946 Developed technology 4.8 267,927 (86,119) 181,808 Internally developed software 3.5 61,687 (13,091) 48,596 Gaming licenses 6.4 45,008 (11,964) 33,044 Trade names 5.8 37,042 (18,125) 18,917 Hard Rock license 23.5 8,000 (2,303) 5,697 Other 9.9 11,505 (3,621) 7,884 Total amortizable intangible assets 1,721,302 (539,177) 1,182,125 Intangible assets not subject to amortization: Gaming licenses Indefinite 586,971 — 586,971 Trade Names Indefinite 100,544 — 100,544 Other Indefinite 1,788 — 1,788 Total unamortizable intangible assets 689,303 — 689,303 Total intangible assets, net $ 2,410,605 $ (539,177) $ 1,871,428 __________________________________ (1) Commercial rights intangible asset in connection with Framework Agreement15 “ Strategic Partnership - Sinclair Broadcast Group Amortization of intangible assets was approximately $221.5 million, $231.7 million and $228.9 million for the years ended December 31, 2024, 2023 and 2022, respectively. Refer to Note 7 “ Business Combinations Strategic Partnership - Sinclair Broadcast Group The following table shows the remaining amortization expense associated with finite lived intangible assets as of December 31, 2024: (in thousands) 2025 $ 188,437 2026 186,679 2027 185,713 2028 39,476 2029 19,247 Thereafter 40,886 $ 660,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in order to mitigate interest rate and currency exchange rate risk in accordance with its financial risk and liability management policy. During the year ended December 31, 2024, the Company settled $500.0 million of notional interest rate collars and received $3.9 million in termination payments, reflecting the fair value on the settlement date. The fair value on the settlement date is recorded as a component of accumulated other comprehensive income (loss), which will be reclassified into “Interest expense, net” in the consolidated statements of operations in the same period in which the hedged interest payments associated with the Company’s borrowings are recorded. Additionally, the Company simultaneously entered into a series of interest rate contracts in a notional aggregate amount of $1.00 billion, to further manage the Company’s exposure to interest rate movements associated with the Company’s variable rate Term Loan Facility through its synthetic conversion to fixed rate debt. The tenor of these contracts were matched with the maturity of the Term Loan Facility tranche maturing on October 1, 2028. During the year ended December 31, 2023, the Company entered into a series of interest rate contracts and cross currency swap derivative transactions with multiple bank counterparties in order to synthetically convert a notional aggregate amount of $500.0 million of the Company’s USD denominated variable rate Term Loan Facility, as disclosed in Note 17 “ Long-Term Debt Cross Currency Swaps Net Investment Hedges - The Company is exposed to fluctuations in foreign exchange rates on investments it holds in its European foreign entities. The Company uses fixed and fixed-cross-currency swaps to hedge its exposure to changes in the foreign exchange rate on its foreign investment in Europe and their exposure to changes in the EUR-GBP exchange rate. Currency forward agreements involve fixing the USD-EUR exchange rate for delivery of a specified amount of foreign currency on a specified date. The currency forward agreements are typically cash settled in USD for their fair value at or close to their settlement date. Cross-currency swaps involve the receipt of functional-currency-fixed-rate amounts from a counterparty in exchange for the Company making foreign-currency-fixed-rate payments over the life of the agreement. These derivative arrangements qualified as net investment hedges under ASC 815, with the gain or loss resulting from changes in the spot value of the derivative reported in other comprehensive income (loss). Amounts are reclassified out of other comprehensive income (loss) into earnings when the hedged net investment is either sold or substantially liquidated. Additionally, the accrual of foreign currency and USD denominated coupons are recognized in “Interest expense, net” in the consolidated statements of operations. Economic Hedges - During the fourth quarter of 2024, as a result of the sale of the Carved-Out Business, the Company dedesignated its EUR-GBP cross currency swaps as net investment hedges and began recording changes in fair value of the derivative and the accrual of foreign currency and USD denominated coupons through earnings reported in Other non-operating income (expense), net in the consolidated statements of operations. At the time of dedesignation, the total amount of accumulated other comprehensive loss was $9.1 million and was recorded as part of Loss on disposal of business in General and administrative expenses in the consolidated statements of operations. Refer to Note 8 “ Dispositions Fair Value Measurements Stockholders’ Equity The following tables summarize the Company’s cross currency swap arrangements as of December 31, 2024 and 2023 (in thousands): December 31, 2024 December 31, 2023 Hedge Designation Notional Sold Notional Purchased Hedge Designation Notional Sold Notional Purchased Cross currency swaps Economic Hedge € 461,595 £ 387,531 Net Investment Hedge € 461,595 £ 387,531 Cross currency swaps Net Investment Hedge £ 546,759 $ 700,000 Net Investment Hedge £ 546,759 $ 700,000 Cash Flow Hedges Interest Rate Contracts - The Company’s objectives in using interest rate derivatives are to hedge its exposure to variability in cash flows on a portion of its floating-rate debt, to add stability to interest expense and to manage its exposure to interest rate movements. To accomplish these objectives, the Company primarily uses interest rate swaps and collars as part of its financial risk and liability management policy. The Company’s interest rate swaps and collars are designated as cash flow hedges under ASC 815. The changes in the fair value of these instruments are recorded as a component of accumulated other comprehensive income (loss) and reclassified into “Interest expense, net” in the consolidated statements of operations in the same period in which the hedged interest payments associated with the Company’s borrowings are recorded. Refer to Note 13 “ Fair Value Measurements Stockholders’ Equity The following tables summarize the Company’s cash flow hedges as of December 31, 2024 and 2023 (in thousands): December 31, 2024 December 31, 2023 Cash Flow Hedges Index Notional Amount Cap Floor (1) Notional Amount Cap Floor (1) Interest rate contracts - swaps US - SOFR $ 1,500,000 — % — % $ 500,000 — % — % Interest rate contracts - collars US - SOFR $ — — % — % $ 500,000 4.25 % 3.22 % __________________________________ (1) Weighted average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Except for the assets and liabilities held for sale and the corresponding impairment described in Note 11, there were no assets and liabilities measured at fair value on a nonrecurring basis. The following tables summarize the Company’s assets and liabilities measured at fair value on a recurring basis. Financial assets and liabilities are classified in their entirety based on the lowest level of input that is significant to the fair value measurement: December 31, 2024 (in thousands) Balance Sheet Location Level 1 Level 2 Level 3 Assets: Cash and cash equivalents Cash and cash equivalents $ 171,233 $ — $ — Restricted cash Restricted cash 60,021 — — Investment in GLPI partnership Other assets — 20,418 — Derivative assets not designated as hedging instruments: Cross currency swaps Prepaid expenses and other current assets — 4,871 — Cross currency swaps Other assets — 615 — Derivative assets designated as hedging instruments: Interest rate contracts Prepaid expenses and other current assets — 340 — Interest rate contracts Other assets — 336 — Cross currency swaps Prepaid expenses and other current assets — 148 — Cross currency swaps Other assets — 13,181 — Total derivative assets at fair value — 19,491 — Total assets $ 231,254 $ 39,909 $ — Liabilities: Contingent consideration Other long-term liabilities $ — $ — $ 59,923 Derivative liabilities not designated as hedging instruments: Sinclair Performance Warrants Other long-term liabilities — — 58,668 Cross currency swaps Other long-term liabilities — 11,174 — Derivative liabilities designated as hedging instruments: Interest rate contracts Accrued and other current liabilities — 1,855 — Interest rate contracts Other long-term liabilities — 13,372 — Cross currency swaps Accrued and other current liabilities — 1,189 — Cross currency swaps Other long-term liabilities — 1,624 — Total derivative liabilities at fair value — 29,214 58,668 Total liabilities $ — $ 29,214 $ 118,591 December 31, 2023 (in thousands) Balance Sheet Location Level 1 Level 2 Level 3 Assets: Cash and cash equivalents Cash and cash equivalents $ 163,194 $ — $ — Restricted cash Restricted cash 152,068 — — Investment in GLPI partnership Other assets — 14,146 — Derivative assets designated as hedging instruments: Interest rate contracts Prepaid expenses and other current assets — 5,356 — Cross currency swaps Prepaid expenses and other current assets — 4,174 — Cross currency swaps Other assets — 6,477 — Total derivative assets at fair value — 16,007 — Total assets $ 315,262 $ 30,153 $ — Liabilities: Contingent consideration Other long-term liabilities $ — $ — $ 58,580 Derivatives not designated as hedging instruments: Sinclair Performance Warrants Other long-term liabilities — — 44,703 Derivative liabilities designated as hedging instruments: Interest rate contracts Other long-term liabilities — 21,492 — Cross currency swaps Accrued and other current liabilities — 1,225 — Cross currency swaps Other long-term liabilities — 29,376 — Total derivative liabilities at fair value — 52,093 44,703 Total liabilities $ — $ 52,093 $ 103,283 There were no transfers made among the three levels in the fair value hierarchy for the years ended December 31, 2024 and 2023. The following table summarizes the changes in fair value of the Company’s Level 3 assets and liabilities: ( in thousands) Sinclair Performance Warrants Contingent Consideration Balance as of December 31, 2022 $ 36,987 $ 8,220 Additions in the period (acquisition fair value) — 58,580 Reductions in the period — (9,292) Change in fair value 7,716 1,072 Balance as of December 31, 2023 44,703 58,580 Change in fair value 13,965 1,343 Balance as of December 31, 2024 $ 58,668 $ 59,923 The gains (losses) recognized in the consolidated statements of operations for derivative instruments during the years ended December 31, 2024, 2023 and 2022 are as follows: Consolidated Statements of Operations Location Year Ended December 31, (in thousands) 2024 2023 2022 Derivatives not designated as hedging instruments Sinclair Performance Warrants Other non-operating income (expense), net $ (13,965) $ (7,716) $ 32,577 Cross currency swaps General and administrative (1) (9,078) — — Derivatives designated as hedging instruments Interest rate contracts Interest expense, net $ 11,031 $ 1,953 $ — Cross currency swaps Interest expense, net 3,658 1,350 — __________________________________ (1) Amounts included in General and administrative during during the year ended December 31, 2024 as a result of the Company’s dedesignation of its EUR-GBP cross currency swaps as net investment hedges. Subsequent changes in fair value will be reported within Other non-operating income (expense), net. Interest Rate Contracts and Cross Currency Swaps The fair values of interest rate contracts and cross currency swap assets and liabilities are classified within Level 2 of the fair value hierarchy as the valuation inputs are based on estimates using currency spot and forward rates and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When designated as hedging instruments, changes in the fair value of these contracts are reported as a component of other comprehensive income (loss). When not designated as hedging instruments, changes in fair value of these contracts are reported within Other non-operating income (expense), net in the consolidated statements of operation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between 40% and 67%, risk free rates between 3.84% and 4.79%, the Company’s common stock price for each period and expected terms between 1.5 and 6.3 years. The fair value is recorded within “Other long-term liabilities” in the consolidated balance sheets. Contingent consideration Contingent consideration related to acquisitions is recorded at fair value as a liability on the acquisition date and subsequently remeasured at each reporting date, based on significant inputs not observable in the market, which represents a Level 3 measurement within the fair value hierarchy. The remeasurements are based primarily on the expected probability of achievement of the contingency targets which are subject to management’s estimates. These changes in fair value are recognized within “Other, non-operating expenses, net” in the consolidated statements of operations. In connection with the acquisitions of SportCaller and Monkey Knife Fight (“MKF”) in the first quarter of 2021, the Company recorded contingent consideration of $58.7 million. During the second quarter of 2023, the Company, in satisfaction of contingencies related to the respective acquisition agreements, settled the remaining contingent consideration of $9.3 million, comprised of 386,926 immediately exercisable penny warrants, 103,656 shares of Bally’s Corporation common stock and a de minimis payment in cash. In connection with the acquisition of Bally’s Golf Links on September 12, 2023, the Company recorded contingent consideration, which was valued at $59.9 million as of December 31, 2024. Refer to Note 7 “ Business Combinations Investment in GLPI Partnership The Company holds a limited partnership interest in GLP Capital, L.P., the operating partnership of GLPI. The investment is reported at fair value based on Level 2 inputs, with changes to fair value included within “Other non-operating income (expense), net” in the consolidated statements of operations. Long-term debt The fair value of the Company’s Term Loan Facility and unsecured notes are estimated based on quoted prices in active markets and are classified as Level 1 measurements. The fair value of the Revolving Credit Facility approximates its carrying amount as it is revolving, variable rate debt, and is also classified as a Level 1 measurement. In the table below, the carrying amounts of the Company’s long-term debt is net of debt issuance costs and debt discounts. Refer to Note 17 “ Long-Term Debt December 31, 2024 December 31, 2023 (in thousands) Carrying Amount Fair Value Carrying Amount Fair Value Term Loan Facility $ 1,858,800 $ 1,792,804 $ 1,871,330 $ 1,888,100 5.625% Senior Notes due 2029 738,517 587,813 736,447 596,250 5.875% Senior Notes due 2031 721,456 535,631 719,858 570,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TIES</t>
        </is>
      </c>
      <c r="B4" s="4" t="inlineStr">
        <is>
          <t>As of December 31, 2024 and 2023, accrued and other current liabilities consisted of the following: December 31, (in thousands) 2024 2023 Gaming liabilities $ 187,233 $ 177,557 Diamond Sports Group non-cash settlement (1) — 144,883 Compensation 66,356 83,112 Interest payable 60,792 66,587 Bally’s Chicago - land development liability — 47,739 Insurance reserve 23,898 20,990 Other 143,013 110,851 Total accrued and other current liabilities $ 481,292 $ 651,719 __________________________________ (1) Refer to Note 15 “Strategic Partnership - Sinclair Broadcast Group”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PARTNERSHIP - SINCLAIR BROADCAST GROUP</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nclair Agreement</t>
        </is>
      </c>
      <c r="B4" s="4" t="inlineStr">
        <is>
          <t>STRATEGIC PARTNERSHIP - SINCLAIR BROADCAST GROUP In 2020, the Company and Sinclair entered into a Framework Agreement (the “Framework Agreement”) providing for a long-term strategic relationship between Sinclair and the Company. Under the Framework Agreement, the Company paid annual fees in cash, issued warrants and options and agreed to share tax benefits and received naming, integration and other rights, including access to Sinclair’s Tennis Channel, Stadium Sports Network and STIRR streaming service. Under a Commercial Agreement (the “Commercial Agreement”) contemplated by the Framework Agreement, the Company paid annual fees to Diamond Sports Group (“Diamond”), a Sinclair subsidiary, for naming rights over Diamond’s regional sports networks (“RSNs”) and other consideration. In 2023, Diamond commenced reorganization proceedings under Chapter 11 of the Bankruptcy Code, and commenced litigation against Sinclair, Bally’s and others as part of its bankruptcy proceedings, and in 2024, agreed to settle its claims against all defendants, including Bally’s (the “Settlement Agreement”). Pursuant to the settlement terms, Diamond would receive payments from Sinclair and would reject the Commercial Agreement. Bally’s would continue to have naming rights on Diamond’s RSNs through the 2024 major league baseball season at no cost to either party (unless Diamond agrees with a new counterparty that will pay for such naming rights). Bally’s, in turn, would receive a release of all claims Diamond may have against it. Separately, Bally’s and Sinclair agreed that their relative rights and obligations under the Framework Agreement and all agreements contemplated thereby would terminate, except for rights and obligations in respect of certain local broadcast television station integrations under the Commercial Agreement, and except for their respective rights and obligations under the Option Agreement (regarding the Options referenced below), the Warrant Agreement (regarding the Penny Warrants referenced below), the Performance Warrant Agreement (regarding the Performance Warrants referenced below), the Registration Rights Agreement, the Investor Rights Agreement and the Tax Receivable Agreement. Bally’s obligation to pay Diamond for the naming rights terminated upon the bankruptcy court’s approval of the settlement terms, which the court approved on March 1, 2024 and in turn, the Company derecognized the rights fees liability against the non-cash settlement liability established as of December 31, 2023. The Company’s non-cash settlement liability reflects the effect of the termination of naming rights on its remaining commercial rights intangible asset originally recorded at the time the Framework Agreement. As of December 31, 2023, the non-cash settlement liability was $144.9 million. The Company accounted for its relationship with Sinclair under the Framework Agreement as an asset acquisition in accordance with the “Acquisition of Assets Rather Than a Business” subsections of ASC 805-50, Business Combinations—Related Issues , using a cost accumulation model. The total intangible asset (“Commercial rights intangible asset”), prior to its derecognition in 2024, represented the present value of the naming rights fees and other consideration, including the fair value of the warrants and options, and an estimate of the tax-sharing payments, each explained below. The present value of the naming rights fees was recorded as part of intangible assets, with a corresponding liability, which accreted through interest expense through the termination date of the Commercial Agreement. As of December 31, 2023, Commercial rights intangible asset, net of accumulated amortization, was $225.9 million. As of December 31, 2023, the short-term portion of the liability, which was $8.0 million, was recorded within “Accrued and other current liabilities”, and the long-term portion of the liability, which was $49.7 million, was reflected within “Other long-term liabilities” in our consolidated balance sheets. Pursuant to the Settlement Agreement, in the fourth quarter of 2024, after the completion of the 2024 major league baseball season, the Company derecognized the Commercial rights intangible asset, relieving the Company’s non-cash settlement liability, and as such, there are no associated remaining balances as of December 31, 2024. Fair Value Measu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t>
        </is>
      </c>
      <c r="B4" s="4" t="inlineStr">
        <is>
          <t>RESTRUCTURING EXPENSE In, 2023, the Company announced a restructuring plan of the Interactive business intended to reduce operating costs and continue the Company’s commitment to achieving profitable operations in its North America Interactive segment, which included a reduction of the Company’s then current Interactive workforce, and reshaping the technology utilized by both of its Interactive segments. During 2024, the Company announced that it would cease its operations at the Tropicana Las Vegas on April 2, 2024 in order to redevelop the site with a state-of-the-art integrated resort and ballpark. As a result of the closure, the Company incurred restructuring charges representing employee-related severance costs and accelerated depreciation of certain property and equipment. The components of restructuring charges by segment, for the years ended December 31, 2024 and 2023, are summarized as follows: Year Ended December 31, (in thousands) 2024 2023 Severance and employee related benefits (1) Casinos &amp; Resorts $ 20,037 $ — International Interactive (794) 19,591 North America Interactive (1,732) 9,735 Other 410 1,688 Total severance and employee related benefits 17,921 31,014 Accelerated depreciation expense (2) 80,117 — Impairment (3) — 5,745 Total restructuring charges $ 98,038 $ 36,759 __________________________________ (1) Included within “General and administrative” in the consolidated statements of operations. (2) Included within “Depreciation and amortization” of the Casinos &amp; Resorts reportable segment in the consolidated statements of operations. (3) Included within “ Impairment charges The changes in the Company’s restructuring related liabilities for the years ended December 31, 2024 and 2023 were as follows: (in thousands) Balance as of December 31, 2022 $ — Charges 31,014 Payments (26,649) Effect of foreign exchange 926 Balance as of December 31, 2023 5,291 Charges 17,921 Payments (22,370) Effect of foreign exchange (842) Balance as of December 31, 2024 $ — The restructuring liability as of December 31, 2024 and 2023 is included within “Accrued and other current liabil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s of December 31, 2024 and 2023, long-term debt consisted of the following: December 31, (in thousands) 2024 2023 Term Loan Facility (1) $ 1,886,650 $ 1,906,100 Revolving Credit Facility — 335,000 5.625% Senior Notes due 2029 750,000 750,000 5.875% Senior Notes due 2031 735,000 735,000 Less: Unamortized original issue discount (19,760) (23,756) Less: Unamortized deferred financing fees (33,117) (39,709) Long-term debt, including current portion 3,318,773 3,662,635 Less: Current portion of Term Loan and Revolving Credit Facility (19,450) (19,450) Long-term debt, net of discount and deferred financing fees; excluding current portion $ 3,299,323 $ 3,643,185 __________________________________ (1) The Company has a series of interest rate and cross currency swap derivatives to synthetically convert $500.0 million notional of the Company’s in USD denominated variable rate Term Loan Facility into fixed rate debt through its maturity in 2028. Refer to Note 12 “ Derivative Instruments Unsecured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Unsecured Notes”). The Unsecured Notes were issued pursuant to an indenture, dated as of August 20, 2021, among the Escrow Issuers and U.S. Bank National Association, as trustee. Certain of the net proceeds from the Unsecured Notes offering were placed in escrow accounts for use in connection with the Gamesys acquisition. On October 1, 2021, upon the closing of the Gamesys acquisition, the Company assumed the issuer obligation under the Unsecured Notes. The Unsecured Notes are guaranteed, jointly and severally, by each of the Company’s restricted subsidiaries that guarantees the Company’s obligations under its Credit Agreement (as defined below). The 2029 Notes mature on September 1, 2029 and the 2031 Notes mature on September 1, 2031. Interest is payable on the Unsecured Notes in cash semi-annually on March 1 and September 1 of each year, beginning on March 1, 2022. The Company may redeem some or all of the 2031 Notes at any time prior to September 1, 2026 at a price equal to 100% of the principal amount of the 2031 Notes to be redeemed plus a “make-whole” premium,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During the year ended December 31, 2023, the Company repurchased and retired $15.0 million of the 2031 Notes at a weighted average price of 70.80% of the principal. In connection with the repurchase of these 2031 Notes, the Company recorded a gain on extinguishment of debt of $4.0 million recorded within “Other non-operating income, net” in the consolidated statements of operations.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Secured Notes On February 7, 2025, in connection with the Merger, the Company issued $500.0 million of new first lien senior secured notes, maturing on October 2, 2028, at a rate per annum equal to 11.00%, payable quarterly in arrears. Refer to Note 25 “Subsequent Events” for further information.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As of June 30, 2023, with the discontinuation of the LIBOR reference rate, borrowings under the credit facilities bear interest at a rate equal to, at the Company’s option, either (1) the term Secured Overnight Financing Rate (“SOFR”), adjusted for certain additional costs and subject to a floor of 0.50% in the case of term loans and 0.00% in the case of revolving loans or (2) a base rate determined by reference to the greatest of (a) the federal funds rate plus 0.50%, (b) the prime rate, (c) the one-month SOF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December 31, 2024, the Company was in compliance with all such covenants. In an effort to mitigate the interest rate risk associated with the Company’s variable rate credit facilities, the Company entered into a series of interest rate and cross currency swap derivative transactions during the second half of 2023. Refer to Note 12 “ Derivative Instruments Debt Maturities As of December 31, 2024, the contractual annual principal maturities of long-term debt, including the Revolving Credit Facility, are as follows: (in thousands) 2025 $ 19,450 2026 19,450 2027 19,450 2028 1,828,300 2029 750,000 Thereafter 735,000 $ 3,371,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perating Leases The Company is committed under various operating lease agreements for real estate and property used in operations. Certain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the Company’s incremental borrowing rate commensurate with the term of the lease. The Company had total operating lease liabilities of $1.62 billion and $1.20 billion as of December 31, 2024 and 2023, respectively, and right of use assets of $1.54 billion and $1.16 billion as of December 31, 2024 and 2023, respectively, which were included in the consolidated balance sheets. GLPI Leases As of December 31, 2024, the Company’s Bally’s Evansville, Bally’s Dover, Bally’s Quad Cities, Bally’s Black Hawk, Bally’s Tiverton and Hard Rock Biloxi properties are leased under the terms of a master lease agreement (the “Master Lease No.1”) with GLPI. All GLPI leases are accounted for as operating leases within the provisions of ASC 842, over the lease term or until a re-assessment event occurs. The Master Lease No.1 has an initial term of 15 years and includes four, five-year options to renew and requires combined minimum annual payments of $100.5 million, subject to minimum 1% annual escalation or greater escalation dependent on CPI. The renewal options are not reasonably certain of exercise as of December 31, 2024. In addition to the properties under the Master Lease No.1 explained above, the Company also entered into a lease with GLPI for the land associated with Tropicana Las Vegas. This lease has an initial term of 50 years (with a maximum term of 99 years with renewal options) at annual rent of $10.5 million, subject to minimum 1% annual escalation or greater escalation dependent on CPI. In 2024, the Company modified the lease and GLPI paid $48.6 million to the Company to fund the demolition of the building at the Tropicana Las Vegas site in exchange for increasing annual rent by $4.1 million, subject to a minimum 1% annual increase or greater based on CPI, for a total modified annual rent of $14.6 million. This lease modification did not change the lease classification. The cash received is treated as a lessor incentive, leading to an adjustment in the Right of Use asset for the total funding amount. Upon modification, the Lease Liability and Right of Use asset were adjusted to reflect the present value of the increased future lease payment. The renewal options are not reasonably certain of exercise as of December 31, 2024. In 2024, the Company completed the sale lease-back transaction of certain real property interests underlying Bally’s Kansas City and Bally’s Shreveport to GLPI for $394.8 million under the terms of a new master lease agreement (the “Master Lease No.2”), with an initial term of 15 years, including four, five-year options to renew and minimum annual payments of $32.2 million, subject to minimum 1% annual escalation or greater escalation dependent on CPI. The transaction was structured as a tax-free capital contribution and a substantial portion of the proceeds was used to reduce the Company’s debt. The renewal options are not reasonably certain of exercise as of December 31, 2024. Under the terms of the Master Lease No.2, the Company assigned its rights and obligations related to existing ground leases underlying the Bally’s Kansas City and Bally’s Shreveport properties to GLPI, while remaining responsible to GLPI for rent under these leases as additional charges. This resulted in the termination of the previous right of use assets and lease liabilities related to the land leases and a gain of $26.4 million. In connection with the sale of the Bally’s Kansas City and Bally’s Shreveport assets, the Company recorded a gain of $209.8 million representing the difference in the transaction price and the derecognition of assets. These gains are reflected as “Gain from sale-leaseback, net” in the consolidated statements of operations. Components of the Company’s lease costs during the years ended December 31, 2024, 2023 and 2022 were as follows: Year Ended December 31, (in thousands) 2024 2023 2022 Operating lease expense (1) Operating lease cost $ 157,829 $ 148,375 $ 75,675 Variable lease cost 12,121 10,360 8,386 Operating lease expense 169,950 158,735 84,061 Short-term lease expense 22,871 13,249 17,536 Total operating lease expense $ 192,821 $ 171,984 $ 101,597 Gain on sale lease-back, net (2)(3) $ 86,254 $ 374,321 $ 50,766 __________________________________ (1) Included within “General and administrative” in the Consolidated Statements of Operations (2) Included within “Gain on sale-leaseback, net” in the Consolidated Statements of Operations. (3) Gain on sale-leaseback, net is related to Bally’s Kansas City, Bally’s Shreveport and the Company’s Bally’s Chicago project during the year ended December 31, 2024, the Hard Rock Biloxi and Bally’s Tiverton properties during the year ended December 31, 2023, and Bally’s Quad Cities and Bally’s Black Hawk (“Bally's Black Hawk”) during the year ended December 31, 2022. Supplemental cash flow and other information related to operating leases for the year ended December 31, 2024 and 2023, are as follows: Year Ended December 31, ($ in thousands) 2024 2023 2022 Cash paid for amounts included in the lease liability - operating cash flows from operating leases $ 145,891 $ 132,871 $ 68,689 Right of use assets obtained in exchange for operating lease liabilities $ 495,747 $ 406,043 $ 341,747 Derecognition of financing obligation $ (200,000) $ — $ — December 31, 2024 December 31, 2023 Weighted average remaining lease term 26.2 years 17.6 years Weighted average discount rate 8.5 % 7.5 % As of December 31, 2024, future minimum lease payments under noncancelable operating leases are as follows: (in thousands) 2025 $ 199,690 2026 200,068 2027 194,964 2028 197,307 2029 197,857 Thereafter 3,868,745 Total lease payments 4,858,631 Less: present value discount (3,238,325) Lease obligations $ 1,620,306 Financing Obligation Bally’s Chicago Operating Company, LLC., an indirect wholly-owned subsidiary of the Company, entered into a ground lease for the land on which Bally’s Chicago will be built, which is accounted for as a financing obligation in accordance with ASC 470, Debt, as the transaction did not qualify as a sale under ASC 842. The lease commenced November 18, 2022 and has a 99-year term followed by ten separate 20-year renewals at the Company’s option. The Company recorded land within “Property and equipment, net” of $200.0 million with a corresponding liability within “Long-term portion of financing obligation” of $200.0 million on its consolidated balance sheets as of December 31, 2023. All lease payments were recorded as interest expense and there was no reduction to the financing obligation over the lease term. Bally’s Chicago made cash payments, and recorded corresponding interest expense, of $12.4 million, $17.4 million and $2.0 million during the years ended December 31, 2024, 2023 and 2022, respectively. In the third quarter of 2024, GLP, an affiliate of GLPI, acquired the real estate underlying the Bally’s Chicago project, for which the Company was subject to the financing obligation, and assumed the existing lease. The lease with GLP was amended in the third quarter, creating a lease modification event whereby the land components previously classified as a financing obligation were reassessed and now classified as an operating lease. This change was due to the transfer of control of the land asset from the Company to the lessor, which permitted sale recognition in accordance with ASC 842. As a result of this reassessment, the Company derecognized $350.0 million from “Property and equipment, net related to the land asset and $200.0 million from the “Long-term portion of financing obligation” within our consolidated balance sheets. As a result of the lease modification, a $150.0 million offset in “Gain on sale-leaseback, net” was recorded in the consolidated statements of operations during the year ended December 31, 2024. Pending Lease Transactions On July 11, 2024, the Company entered into a Binding Term Sheet to form a strategic construction and financing arrangement with GLP which includes the funding to complete the construction of Bally’s Chicago’s permanent casino. On September 11, 2024, GLP completed its acquisition of the land on which we will build the permanent casino (as provided in the Binding Term Sheet), and we entered into an amendment to the existing land lease with GLP (as the new landlord) to reflect certain provision of the Binding Term Sheet. The Binding Term Sheet further provides that GLPI will enter into a new master lease agreement with Bally’s Chicago Operating Company, LLC (“Chicago MLA”). The amended ground lease with GLP includes, and the Chicago MLA will include, annual rent of $20 million, subject to customary escalation provisions. The Chicago MLA also provides up to $940 million in construction financing, subject to conditions and approvals. The Company will pay additional rent under the Chicago MLA based on a 8.5% capitalization rate on funded amounts. The initial lease term for the Chicago MLA will be for 15 years with renewal options to be agreed upon by the parties. Lessor The Company leases its hotel rooms to patrons and records the corresponding lessor revenue in “ Non-gaming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PLANS</t>
        </is>
      </c>
      <c r="B4" s="4" t="inlineStr">
        <is>
          <t>EQUITY PLANS Equity Incentive Plans As of December 31, 2024, the Company has one equity incentive plan: the Bally’s Corporation 2021 Equity Incentive Plan (“2021 Incentive Plan”). The 2021 Incentive Plan was approved by shareholders at its 2021 Annual Meeting of Shareholders effective May 18, 2021. The 2021 Incentive Plan provides for the grant of stock options, RSAs, RSUs, PSUs and other awards (including those with performance-based vesting criteria) (collectively, “restricted awards” to employees, directors or consultants of the Company. As of December 31, 2024, 1.4 million shares were available for grant under the 2021 Incentive Plan. Share-Based Compensation The Company recognized total share-based compensation expense of $14.8 million, $24.1 million and $27.9 million for the years ended December 31, 2024, 2023 and 2022, respectively. The total income tax benefit for share-based compensation arrangements was $3.9 million, $6.2 million, and $7.1 million, for the years ended December 31, 2024, 2023 and 2022, respectively. As of December 31, 2024, there was $9.7 million of unrecognized compensation cost related to outstanding share-based compensation arrangements (including stock options, RSA, RSU and PSU arrangements) which is expected to be recognized over a weighted average period of 1.4 years. Restricted Stock Units and Performance-Based Restricted Stock Units Under the 2021 Incentive Plan, RSUs and PSUs have been awarded to eligible employees, members of the Company’s senior management and certain members of its Board of Directors. Each RSU and PSU represents the right to receive one share of the Company’s common stock. RSUs generally vest in one-third increments over a three year period and compensation cost is recognized over the respective service periods based on the grant date fair value. PSUs generally vest over a three year period depending on the individual award agreement and become eligible for vesting upon attainment of performance objectives for the performance period. The number of PSUs that may become eligible for vesting varies and is dependent upon whether the performance targets are met, partially met or exceeded each year. The fair value of RSUs and PSUs is based on the Company’s common stock price as of the grant date. The following summary presents information of equity-classified RSU and PSU activity for the year ended December 31, 2024: Restricted Stock Performance Weighted Outstanding at December 31, 2023 1,176,611 347,817 $ 20.83 Granted 420,366 502,125 12.12 Vested (526,907) (370,713) 21.18 Forfeited (88,730) (153,074) 13.17 Outstanding at December 31, 2024 981,340 326,155 $ 15.85 The weighted average grant date fair value for RSUs and PSUs was $12.12, $18.58 and $30.13 in 2024, 2023, and 2022, respectively. The total intrinsic value of RSUs vested was $6.9 million, $8.5 million and $15.3 million, for the years ended December 31, 2024, 2023, and 2022, respectively. For PSU awards, performance objectives for each year are established no later than 90 days following the start of the year. As the performance targets have not yet been established for the PSUs that are eligible to be earned in 2025 or later, a grant date has not yet been established for those awards in accordance with ASC 718. The grant date for the 2024, 2023, and 2022 performance periods have been established and, based upon achievement of the performance criteria for the years ended December 31, 2024, 2023, and 2022, 326,155, 348,835 and 62,133 PSUs, respectively, became eligible for ves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pital Return Program The Company has a Board of Directors approved capital return program under which the Company may expend a total of up to $700 million for share repurchases and payment of dividends. Future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As of December 31, 2024, $95.5 million was available for use under the capital return program. There was no repurchase activity during the year ended December 31, 2024. Total share repurchase activity during the years ended December 31, 2023 and 2022 is as follows: Year Ended December 31, (in thousands, except share and per share data) 2023 2022 (1) Number of common shares repurchased 7,581,428 6,621,841 Total cost $ 99,081 $ 153,366 Average cost per share, including commissions $ 13.07 $ 23.16 __________________________________ (1) Includes 4.7 million shares repurchased from the Company’s modified Dutch auction tender offer completed July 27, 2022 at a price of $22.00 per share for an aggregate purchase price of $103.3 million. All shares repurchased during the years ended December 31, 2023 and 2022 were transferred to treasury stock. The Company retired 7,581,428 and 7,394,642 shares of its common stock held in treasury during the years ended December 31, 2023 and 2022, respectively. The shares were returned to the status of authorized but unissued shares. As of December 31, 2024, there were no shares remaining in treasury. There were no cash dividends paid during the years ended December 31, 2024, 2023, and 2022. Preferred Stock The Company has authorized the issuance of up to 10 million shares of $0.01 par value preferred stock. As of December 31, 2024 and 2023, no shares of preferred stock have been issued. Shares Outstanding As of December 31, 2024, the Company had 40,787,007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1) (Note 15) 7,911,724 Sinclair Performance Warrants (2) (Note 15) 3,279,337 Sinclair Options (1) (Note 15) 1,639,669 MKF Penny warrants (Note 13) 44,128 Outstanding awards under Equity Incentive Plans (Note 19) 1,307,495 14,182,353 __________________________________ (1) As of December 31, 2024 and 2023, the Options consists of four equal tranches to purchase shares with exercise prices ranging from $30.00 to $45.00 per share, exercisable over a seven-year period beginning on the fourth anniversary of the November 18, 2020 closing of the Framework Agreement. Pursuant to the Support Agreement, on February 7, 2025, all remaining Options were returned to Bally’s in exchange for an additional 384,536 Penny Warrants. Refer to Note 25 “ Subsequent Events (2) On February 7, 2025, the consummation of the Merger constituted a Change of Control under the Framework Agreement and as such, all performance warrants became immediately exercisable at a price of $0.01 per share. Refer to Note 25 “ Subsequent Events Accumulated Other Comprehensive Loss The following table reflects the change in accumulated other comprehensive loss by component for the years ended December 31, 2024, 2023 and 2022: (in thousands) Foreign Currency Translation Adjustment (1) Benefit Plans Cash Flow Hedges (2) Net Investment Hedges (3) Total Accumulated other comprehensive loss at December 31, 2021 $ (25,833) $ (976) $ — $ — $ (26,809) Other comprehensive income (loss) before reclassifications (270,151) 1,911 — — (268,240) Reclassifications from accumulated other comprehensive income (loss) to earnings — — — — — Tax effect — (591) — — (591) Accumulated other comprehensive loss at December 31, 2022 (295,984) 344 — — (295,640) Other comprehensive income (loss) before reclassifications 118,781 977 (14,183) (18,116) 87,459 Reclassifications from accumulated other comprehensive income (loss) to earnings — — (1,953) (1,350) (3,303) Effects of settlement (Note 2) — (244) — — (244) Tax effect — (191) 4,890 (2,529) 2,170 Accumulated other comprehensive income (loss) at December 31, 2023 (177,203) 886 (11,246) (21,995) (209,558) Other comprehensive income (loss) before reclassifications (79,853) 1,172 16,003 24,843 (37,835) Reclassifications from accumulated other comprehensive income (loss) to earnings (4,689) — (11,031) 5,420 (10,300) Tax effect — (312) (1,915) (347) (2,574) Accumulated other comprehensive income (loss) at December 31, 2024 $ (261,745) $ 1,746 $ (8,189) $ 7,921 $ (260,267) __________________________________ (1) Reclassifications from accumulated other comprehensive income (loss) to earnings includes the foreign currency translation adjustment of $(4.7) million released related to the Company’s sale of the Carved-Out Business (refer to Note 8 “Dispositions” for further information). (2) As of December 31, 2024, approximately $1.9 million of existing gains and losses are estimated to be reclassified into earnings within the next 12 months. (3) Reclassifications from accumulated other comprehensive income (loss) to earnings includes $9.1 million released as a result of dedesignating a EUR-GBP cross currency swap related to the Company’s sale of the Carved-Out Business (refer to Note 8 “Disposition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71233</v>
      </c>
      <c r="C3" s="7" t="n">
        <v>163194</v>
      </c>
    </row>
    <row r="4">
      <c r="A4" s="4" t="inlineStr">
        <is>
          <t>Restricted cash</t>
        </is>
      </c>
      <c r="B4" s="6" t="n">
        <v>60021</v>
      </c>
      <c r="C4" s="6" t="n">
        <v>152068</v>
      </c>
    </row>
    <row r="5">
      <c r="A5" s="4" t="inlineStr">
        <is>
          <t>Accounts receivable, net</t>
        </is>
      </c>
      <c r="B5" s="6" t="n">
        <v>55486</v>
      </c>
      <c r="C5" s="6" t="n">
        <v>70328</v>
      </c>
    </row>
    <row r="6">
      <c r="A6" s="4" t="inlineStr">
        <is>
          <t>Inventory</t>
        </is>
      </c>
      <c r="B6" s="6" t="n">
        <v>19317</v>
      </c>
      <c r="C6" s="6" t="n">
        <v>14629</v>
      </c>
    </row>
    <row r="7">
      <c r="A7" s="4" t="inlineStr">
        <is>
          <t>Tax receivable</t>
        </is>
      </c>
      <c r="B7" s="6" t="n">
        <v>26345</v>
      </c>
      <c r="C7" s="6" t="n">
        <v>62215</v>
      </c>
    </row>
    <row r="8">
      <c r="A8" s="4" t="inlineStr">
        <is>
          <t>Prepaid expenses and other current assets</t>
        </is>
      </c>
      <c r="B8" s="6" t="n">
        <v>115471</v>
      </c>
      <c r="C8" s="6" t="n">
        <v>108096</v>
      </c>
    </row>
    <row r="9">
      <c r="A9" s="4" t="inlineStr">
        <is>
          <t>Assets held for sale</t>
        </is>
      </c>
      <c r="B9" s="6" t="n">
        <v>0</v>
      </c>
      <c r="C9" s="6" t="n">
        <v>1815</v>
      </c>
    </row>
    <row r="10">
      <c r="A10" s="4" t="inlineStr">
        <is>
          <t>Total current assets</t>
        </is>
      </c>
      <c r="B10" s="6" t="n">
        <v>447873</v>
      </c>
      <c r="C10" s="6" t="n">
        <v>572345</v>
      </c>
    </row>
    <row r="11">
      <c r="A11" s="4" t="inlineStr">
        <is>
          <t>Property and equipment, net</t>
        </is>
      </c>
      <c r="B11" s="6" t="n">
        <v>630702</v>
      </c>
      <c r="C11" s="6" t="n">
        <v>1174888</v>
      </c>
    </row>
    <row r="12">
      <c r="A12" s="4" t="inlineStr">
        <is>
          <t>Right of use assets, net</t>
        </is>
      </c>
      <c r="B12" s="6" t="n">
        <v>1544936</v>
      </c>
      <c r="C12" s="6" t="n">
        <v>1160288</v>
      </c>
    </row>
    <row r="13">
      <c r="A13" s="4" t="inlineStr">
        <is>
          <t>Goodwill</t>
        </is>
      </c>
      <c r="B13" s="6" t="n">
        <v>1799944</v>
      </c>
      <c r="C13" s="6" t="n">
        <v>1935803</v>
      </c>
    </row>
    <row r="14">
      <c r="A14" s="4" t="inlineStr">
        <is>
          <t>Intangible assets, net</t>
        </is>
      </c>
      <c r="B14" s="6" t="n">
        <v>1307343</v>
      </c>
      <c r="C14" s="6" t="n">
        <v>1871428</v>
      </c>
    </row>
    <row r="15">
      <c r="A15" s="4" t="inlineStr">
        <is>
          <t>Deferred tax asset</t>
        </is>
      </c>
      <c r="B15" s="6" t="n">
        <v>2309</v>
      </c>
      <c r="C15" s="6" t="n">
        <v>36034</v>
      </c>
    </row>
    <row r="16">
      <c r="A16" s="4" t="inlineStr">
        <is>
          <t>Other assets</t>
        </is>
      </c>
      <c r="B16" s="6" t="n">
        <v>127030</v>
      </c>
      <c r="C16" s="6" t="n">
        <v>110317</v>
      </c>
    </row>
    <row r="17">
      <c r="A17" s="4" t="inlineStr">
        <is>
          <t>Total assets</t>
        </is>
      </c>
      <c r="B17" s="6" t="n">
        <v>5860137</v>
      </c>
      <c r="C17" s="6" t="n">
        <v>6861103</v>
      </c>
    </row>
    <row r="18">
      <c r="A18" s="3" t="inlineStr">
        <is>
          <t>Liabilities and Stockholders’ Equity</t>
        </is>
      </c>
      <c r="B18" s="4" t="inlineStr">
        <is>
          <t xml:space="preserve"> </t>
        </is>
      </c>
      <c r="C18" s="4" t="inlineStr">
        <is>
          <t xml:space="preserve"> </t>
        </is>
      </c>
    </row>
    <row r="19">
      <c r="A19" s="4" t="inlineStr">
        <is>
          <t>Current portion of long-term debt</t>
        </is>
      </c>
      <c r="B19" s="6" t="n">
        <v>19450</v>
      </c>
      <c r="C19" s="6" t="n">
        <v>19450</v>
      </c>
    </row>
    <row r="20">
      <c r="A20" s="4" t="inlineStr">
        <is>
          <t>Current portion of lease liabilities</t>
        </is>
      </c>
      <c r="B20" s="6" t="n">
        <v>65827</v>
      </c>
      <c r="C20" s="6" t="n">
        <v>54842</v>
      </c>
    </row>
    <row r="21">
      <c r="A21" s="4" t="inlineStr">
        <is>
          <t>Accounts payable</t>
        </is>
      </c>
      <c r="B21" s="6" t="n">
        <v>85771</v>
      </c>
      <c r="C21" s="6" t="n">
        <v>69161</v>
      </c>
    </row>
    <row r="22">
      <c r="A22" s="4" t="inlineStr">
        <is>
          <t>Accrued income taxes</t>
        </is>
      </c>
      <c r="B22" s="6" t="n">
        <v>25468</v>
      </c>
      <c r="C22" s="6" t="n">
        <v>78301</v>
      </c>
    </row>
    <row r="23">
      <c r="A23" s="4" t="inlineStr">
        <is>
          <t>Accrued and other current liabilities</t>
        </is>
      </c>
      <c r="B23" s="6" t="n">
        <v>481292</v>
      </c>
      <c r="C23" s="6" t="n">
        <v>651719</v>
      </c>
    </row>
    <row r="24">
      <c r="A24" s="4" t="inlineStr">
        <is>
          <t>Liabilities related to assets held for sale</t>
        </is>
      </c>
      <c r="B24" s="6" t="n">
        <v>0</v>
      </c>
      <c r="C24" s="6" t="n">
        <v>1307</v>
      </c>
    </row>
    <row r="25">
      <c r="A25" s="4" t="inlineStr">
        <is>
          <t>Total current liabilities</t>
        </is>
      </c>
      <c r="B25" s="6" t="n">
        <v>677808</v>
      </c>
      <c r="C25" s="6" t="n">
        <v>874780</v>
      </c>
    </row>
    <row r="26">
      <c r="A26" s="4" t="inlineStr">
        <is>
          <t>Long-term debt, net</t>
        </is>
      </c>
      <c r="B26" s="6" t="n">
        <v>3299323</v>
      </c>
      <c r="C26" s="6" t="n">
        <v>3643185</v>
      </c>
    </row>
    <row r="27">
      <c r="A27" s="4" t="inlineStr">
        <is>
          <t>Long-term portion of financing obligation</t>
        </is>
      </c>
      <c r="B27" s="6" t="n">
        <v>0</v>
      </c>
      <c r="C27" s="6" t="n">
        <v>200000</v>
      </c>
    </row>
    <row r="28">
      <c r="A28" s="4" t="inlineStr">
        <is>
          <t>Long-term portion of lease liabilities</t>
        </is>
      </c>
      <c r="B28" s="6" t="n">
        <v>1554479</v>
      </c>
      <c r="C28" s="6" t="n">
        <v>1148407</v>
      </c>
    </row>
    <row r="29">
      <c r="A29" s="4" t="inlineStr">
        <is>
          <t>Deferred tax liability</t>
        </is>
      </c>
      <c r="B29" s="6" t="n">
        <v>118214</v>
      </c>
      <c r="C29" s="6" t="n">
        <v>125590</v>
      </c>
    </row>
    <row r="30">
      <c r="A30" s="4" t="inlineStr">
        <is>
          <t>Other long-term liabilities</t>
        </is>
      </c>
      <c r="B30" s="6" t="n">
        <v>179411</v>
      </c>
      <c r="C30" s="6" t="n">
        <v>233287</v>
      </c>
    </row>
    <row r="31">
      <c r="A31" s="4" t="inlineStr">
        <is>
          <t>Total liabilities</t>
        </is>
      </c>
      <c r="B31" s="6" t="n">
        <v>5829235</v>
      </c>
      <c r="C31" s="6" t="n">
        <v>6225249</v>
      </c>
    </row>
    <row r="32">
      <c r="A32" s="4" t="inlineStr">
        <is>
          <t>Commitments and contingencies (Note 2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200,000,000 shares authorized; 40,787,007 and 39,973,202 shares issued; 40,787,007 and 39,973,202 shares outstanding</t>
        </is>
      </c>
      <c r="B34" s="6" t="n">
        <v>408</v>
      </c>
      <c r="C34" s="6" t="n">
        <v>400</v>
      </c>
    </row>
    <row r="35">
      <c r="A35" s="4" t="inlineStr">
        <is>
          <t>Preferred stock ($0.01 par value; 10,000,000 shares authorized; no shares outstanding)</t>
        </is>
      </c>
      <c r="B35" s="6" t="n">
        <v>0</v>
      </c>
      <c r="C35" s="6" t="n">
        <v>0</v>
      </c>
    </row>
    <row r="36">
      <c r="A36" s="4" t="inlineStr">
        <is>
          <t>Additional paid-in-capital</t>
        </is>
      </c>
      <c r="B36" s="6" t="n">
        <v>1414410</v>
      </c>
      <c r="C36" s="6" t="n">
        <v>1400479</v>
      </c>
    </row>
    <row r="37">
      <c r="A37" s="4" t="inlineStr">
        <is>
          <t>Treasury stock, at cost, no shares outstanding as of December 31, 2024 and 2023</t>
        </is>
      </c>
      <c r="B37" s="6" t="n">
        <v>0</v>
      </c>
      <c r="C37" s="6" t="n">
        <v>0</v>
      </c>
    </row>
    <row r="38">
      <c r="A38" s="4" t="inlineStr">
        <is>
          <t>Accumulated deficit</t>
        </is>
      </c>
      <c r="B38" s="6" t="n">
        <v>-1123649</v>
      </c>
      <c r="C38" s="6" t="n">
        <v>-555895</v>
      </c>
    </row>
    <row r="39">
      <c r="A39" s="4" t="inlineStr">
        <is>
          <t>Accumulated other comprehensive loss</t>
        </is>
      </c>
      <c r="B39" s="6" t="n">
        <v>-260267</v>
      </c>
      <c r="C39" s="6" t="n">
        <v>-209558</v>
      </c>
    </row>
    <row r="40">
      <c r="A40" s="4" t="inlineStr">
        <is>
          <t>Total Bally’s Corporation stockholders’ equity</t>
        </is>
      </c>
      <c r="B40" s="6" t="n">
        <v>30902</v>
      </c>
      <c r="C40" s="6" t="n">
        <v>635426</v>
      </c>
    </row>
    <row r="41">
      <c r="A41" s="4" t="inlineStr">
        <is>
          <t>Non-controlling interest</t>
        </is>
      </c>
      <c r="B41" s="6" t="n">
        <v>0</v>
      </c>
      <c r="C41" s="6" t="n">
        <v>428</v>
      </c>
    </row>
    <row r="42">
      <c r="A42" s="4" t="inlineStr">
        <is>
          <t>Total stockholders’ equity</t>
        </is>
      </c>
      <c r="B42" s="6" t="n">
        <v>30902</v>
      </c>
      <c r="C42" s="6" t="n">
        <v>635854</v>
      </c>
    </row>
    <row r="43">
      <c r="A43" s="4" t="inlineStr">
        <is>
          <t>Total liabilities and stockholders’ equity</t>
        </is>
      </c>
      <c r="B43" s="7" t="n">
        <v>5860137</v>
      </c>
      <c r="C43" s="7" t="n">
        <v>6861103</v>
      </c>
    </row>
    <row r="44">
      <c r="A44" s="4" t="inlineStr">
        <is>
          <t>Common stock par value (in dollars per share)</t>
        </is>
      </c>
      <c r="B44" s="8" t="n">
        <v>0.01</v>
      </c>
      <c r="C44" s="8" t="n">
        <v>0.01</v>
      </c>
    </row>
    <row r="45">
      <c r="A45" s="4" t="inlineStr">
        <is>
          <t>Common Stock, Shares Authorized</t>
        </is>
      </c>
      <c r="B45" s="6" t="n">
        <v>200000000</v>
      </c>
      <c r="C45"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taxes are as follows: Years Ended December 31, (in thousands) 2024 2023 2022 Domestic $ (456,728) $ (244,412) $ (444,549) Foreign (95,774) 58,674 (9,920) Total $ (552,502) $ (185,738) $ (454,469) The components of the provision (benefit) for income taxes are as follows: Years Ended December 31, (in thousands) 2024 2023 2022 Current taxes Federal $ (3,219) $ (4,419) $ 9,318 State 1,390 3,673 8,289 Foreign (6,866) 26,431 41,599 (8,695) 25,685 59,206 Deferred taxes Federal (18,326) 11,302 (32,304) State (10,789) 720 (9,429) Foreign 53,062 (35,945) (46,396) 23,947 (23,923) (88,129) Provision (benefit) for income taxes $ 15,252 $ 1,762 $ (28,923) The effective rate varies from the statutory US federal tax rate as follows: Years Ended December 31, (in thousands) 2024 2023 2022 Income tax (benefit) expense at statutory federal rate $ (116,025) $ (39,009) $ (95,439) State income taxes, net of federal effect (30,390) (14,716) (10,096) Foreign tax rate adjustment 64,884 (50,082) (17,455) Nondeductible professional fees 3,117 430 1,370 Other permanent differences including lobbying expense (8,906) 1,066 2,414 Share-based compensation 992 2,577 3,348 Gain on bargain purchases — — 22 CARES Act (3,153) — — Return to provision adjustments 6,455 (8,810) (2,275) Global intangible low-tax income (“GILTI”) 17,941 14,333 2,404 Goodwill — — 28,935 Change in uncertain tax positions 681 1,103 (2,224) Change in valuation allowance 79,656 94,870 60,073 Total provision (benefit) for income taxes $ 15,252 $ 1,762 $ (28,923) Effective income tax rate on continuing operations (2.8) % (0.9) % 6.4 % Deferred income taxes reflect the net tax effects of temporary differences between the carrying amount of assets and liabilities for financial reporting purposes and the amounts used for income tax purposes. Significant components of the Company’s deferred income taxes at December 31, 2024 and 2023 are as follows: Years Ended December 31, (in thousands) 2024 2023 Deferred tax assets: Interest 283,757 195,628 Net operating loss carryforwards 44,510 28,468 Property and equipment 26,911 — Accrued and other current liabilities 21,681 44,707 Framework Agreement liabilities 20,344 31,376 Share-based compensation 5,876 7,818 Goodwill — — Valuation allowance (234,599) (154,943) Total deferred tax assets, net 168,480 153,054 Deferred tax liabilities: Land (4,167) (4,142) Property and equipment — (46,472) Change in accounting method (281) (280) RI Joint Venture and GLPI Partnership (175,614) (108,598) Amortizable assets (104,323) (83,118) Total deferred tax liabilities (284,385) (242,610) Net deferred tax liabilities $ (115,905) $ (89,556) The Company will only recognize a deferred tax asset when, based on available evidence, realization is more likely than not. The Company has assessed its deferred tax liabilities arising from taxable temporary differences and has concluded such liabilities are not a sufficient source of income for the realization of deferred tax assets, including indefinite life taxable temporary differences which offset, subject to limitation, deferred tax assets with unlimited carryovers, such as the Section 163(j) interest limitation. Accordingly, a $234.6 million and $154.9 million valuation allowance has been established as of December 31, 2024 and 2023, respectively. The change in valuation allowance for the years ended December 31, 2024, 2023, and 2022 was $79.7 million, $94.9 million, and $60.1 million, respectively. At December 31, 2024, the Company’s cash and cash equivalents totaled $171.2 million, of which approximately 7% was held in locations outside the US. The Company does not reinvest undistributed earnings, and accordingly, the Company has determined that no deferred tax liability is required for undistributed foreign earnings at December 31, 2024 and 2023 and will continue to monitor for future changes. For the years ended December 31, 2024 and 2023 the net deferred tax liabilities increased by $26.3 million and decreased by $22.9 million, respectively. For the year ended December 31, 2024, an increase of $23.9 million was included in income from operations, offset by a decrease related to the foreign exchange remeasurement of $0.3 million, and an increase of $2.6 million was included in other comprehensive loss. For the year ended December 31, 2023, a decrease of $23.9 million was included in income from operations, a decrease related to the foreign exchange remeasurement of $1.2 million, and offset by an increase of $2.2 million included in other comprehensive loss. As of December 31, 2024, the Company has $71.8 million of federal net operating carryforwards subject to a section 382 limitation with an unlimited carryforward period. There was $25.4 million of federal net operating carryforwards subject to a section 382 limitation with an unlimited carryforward period as of December 31, 2023. As of December 31, 2024 and 2023, the Company had $405.2 million and $310.3 million of state net operating loss carryforwards, respectively, which expire at various dates through 2041. The Internal Revenue Code (IRC) Section 382 provides for a limitation of the annual use of net operating loss and tax credit carryforwards following certain ownership changes (as defined by the IRC Section 382) that limits the Company’s ability to utilize these carryforwards prior to expiration. Section 382 can also apply when we acquire subsidiaries with net operating loss carryforwards, as there may be limitations on the use of acquired net operating losses against our taxable income. As of December 31, 2024, the Company expects to utilize all acquired tax attributes prior to expiration. T he Coronavirus Aid, Relief, and Economic Security Act (the “CARES Act”) provides opportunities for additional liquidity, loan guarantees, and other government programs to support companies affected by the COVID-19 pandemic and their employees, including those that operate in the gaming area. The benefits of the CARES Act that were available to us included: a. refund of federal income taxes due to five-year carryback of net operating loss incurred in 2020 when our 2020 tax return was filed in 2021; b. relaxation of interest expense deduction limitation for income tax purposes; and c. the employee retention credit, providing a refundable federal tax credit equal to 50% of the first $10,000 of qualified wages and benefits, including qualified medical plan contributions, paid to employees while they are not performing services after March 12, 2020 and before January 1, 2021. During the year ended December 31, 2024, the Company realized a CARES Act tax benefit of $3.2 million. The Company realized no tax benefit during the years ended December 31, 2023 and 2022. The Company intends to continue to review and consider any available potential benefits under the CARES Act for which it qualifies, including those described above. The Company cannot predict the manner in which such benefits or any of the other benefits described herein will be allocated or administered and the Company cannot provide assurances that it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From time to time,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24, there was $24.8 million tax contingency accruals and deferred tax asset reductions for uncertain tax positions, of which $22.1 million would impact the effective tax rate, if recognized. A reconciliation of the beginning and ending balances of the gross liability for uncertain tax positions is as follows: (in thousands) 2024 2023 2022 Uncertain tax position liability at the beginning of the year $ 29,286 $ 11,277 $ 5,131 Increases related to tax positions taken during the year (4,462) 18,009 — Increases related to tax positions taken during prior period — — 11,277 Decreases related to tax positions taken during prior periods — — (5,131) Uncertain tax position liability at the end of the year $ 24,824 $ 29,286 $ 11,277 It is reasonably possible that the Company’s unrecognized tax benefits could change in the next twelve months, however the Company is unable to estimate a range at this time. The Company records interest and penalties related to uncertain tax positions as a component of the income tax provision (benefit). The Company has reserved interest and penalties on uncertain tax positions of $1.0 million and $0.7 million as of December 31, 2024 and 2023, respectively. The Company has recorded $0.3 million and $0.6 million of interest on uncertain tax positions on the consolidated statements of operations for the years ended December 31, 2024 and 2023, respectively. The Company and its subsidiaries file tax returns in several jurisdictions including the US and various US state and foreign jurisdictions. The Company remains subject to examination for US federal income tax purposes for the years ended December 31, 2015 through 2024, as a result of a 2020 net operating loss carryback claim. The Company remains subject to examination for state and foreign income tax purposes for the years ended December 31, 2013 through 2024. The Company is currently appealing an audit by the State of Colorado for tax years ended December 31, 2012 through 2015. Based on the current status of the Colorado appeal, the Company believes no additional reserves are necessary. In addition, the disallowance of a loss carryforward generated in a period outside of the normal statute of limitations is generally open until the statute of limitations expires in the year of the utilization of th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a party to other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Capital Expenditure Commitments Bally’s Twin River - Pursuant to the terms of the Regulatory Agreement in Rhode Island, the Company is committed to invest $100 million in its Rhode Island properties over the term of the master contract through June 30, 2043, including an expansion and the addition of new amenities at Bally’s Twin River. As of December 31, 2024, approximately $45.1 million of the commitment remains. Bally’s Chicago - Pursuant to the Host Community Agreement with the City of Chicago, the Company’s indirect subsidiary is required to spend at least $1.34 billion on the design, construction and outfitting of the temporary casino and the permanent resort and casino. The actual cost of the development may exceed this minimum capital investment requirement. In addition, land acquisition costs and financing costs, among other types of costs, are not counted toward meeting this requirement. As of December 31, 2024, approximately $1.02 billion of this commitment remains. City of Chicago Guaranty In connection with the Host Community Agreement, entered into by Bally’s Chicago Operating Company, LLC (the “Developer”), a wholly-owned indirect subsidiary of the Company, the Company provided the City of Chicago with a performance guaranty whereby the Company agreed to have and maintain available financial resources in an amount reasonably sufficient to allow the Developer to complete its obligations under the Host Community Agreement. In addition, upon notice from the City of Chicago that the Developer has failed to perform various obligations under the Host Community Agreement, the Company has agreed to indemnify the City of Chicago against any and all liability, claim or reasonable and documented expense the City of Chicago may suffer or incur by reason of any nonperformance of any of the Developer’s obligations. Bally’s Chicago Casino Fees Under the Illinois Gambling Act, the Company will be responsible to pay the Illinois Gaming Board a reconciliation fee payment three years after the date operations commenced (in a temporary or permanent facility) in an amount equal to 75% of the adjusted gross receipt (“AGR”) for the most lucrative 12-month period of operations, minus the amount equal to the initial payment per gaming position paid. Sponsorship Commitments As of December 31, 2024, the Company has entered into multiple sponsorship agreements with various professional sports leagues and teams. These agreements commit a total of $125.4 million through 2036 and grant the Company rights to use official league marks for branding and promotions, among other benefits. Interactive Technology Commitments The Company has certain multi-year agreements with its various market access and content providers, as well as its online sports betting platform partners, that require the Company to pay variable fees based on revenue, with minimum annual guarantees. As of December 31, 2024, the cumulative minimum obligation committed in these agreements is $52.4 million through 2029. Collective Bargaining Agreements As of December 31, 2024, the Company had approximately 10,000 employees. A large number of our employees at our Casinos &amp; Resorts properties within several US states are represented by a labor union and are subject to collective bargaining agreements with us. As of December 31, 2024, the Company had 32 collective bargaining agreements covering approximately 3,442 employees. All collective bargaining agreements are in good standing and most have been renegotiated with terms between three and five years. There can be no assurance that we will be able to extend or enter into replacement agreements. If the Company is able to extend or enter into replacement agreements, there can be no assurance as to whether the terms will be on comparable terms to the existing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three operating and reportable segments: Casinos &amp; Resorts, International Interactive and North America Interactive. The “Corporate &amp; Other” category includes interest expense, select immaterial operating segments, unallocated corporate operating expenses, and other adjustments, such as the elimination of inter-segment transactions, to reconcile with the Company's consolidated results. This category further accounts for other expenses such as share-based compensation, acquisition and transaction costs, and other non-recurring charges. The Company’s three reportable segments as of December 31, 2024 include: Casinos &amp; Resorts - Includes the Company’s 15 casino and resort properties, one horse racetrack and one golf course. International Interactive - Includes the Company’s interactive European gaming operations, the Company’s global licensing revenue generating operations, as well as one casino property, Bally's Newcastle, in the UK. North America Interactive - A portfolio of sports betting, iGaming, and free-to-play gaming brands. The Company’s chief operating decision maker is its Executive Committee, consisting of the Chief Executive Officer, President, and Chief Financial Officer. The Company uses consolidated Adjusted EBITDA and segment Adjusted EBITDAR to analyze the performance of its business and they are used as determining factors for performance-based compensation for members of the Company’s management team. The Company uses consolidated Adjusted EBITDA and segment Adjusted EBITDAR when evaluating the operating performance of the business because management believes that the inclusion or exclusion of certain recurring and non-recurring items is necessary to provide a more fulsome understanding of the core operating results and as a means to evaluate period-to-period performance. Management believes segment Adjusted EBITDAR is representative of its ongoing business operations including its ability to service debt and to fund capital expenditures, acquisitions and operations, in addition to it being a commonly used measure of performance in the gaming industry and used by industry analysts to evaluate operations and operating performance. As of December 31, 2024, the Company’s operations were predominately in the US and Europe, with a less substantive footprint in other countries world-wide. For geographical reporting purposes, revenue generated outside of the US has been aggregated into the International Interactive reporting segment, and consists primarily of revenue from the UK and Japan. Revenue generated from the UK and Japan represented approximately 28% and 6%, 25% and 11%, and 25% and 12% of total revenue, respectively, during the year ended December 31, 2024, 2023 and 2022, respectively. The Company does not have any revenues from any individual customers that exceed 10% of total reported revenues. The following table sets forth revenue and Adjusted EBITDAR for the Company’s three reportable segments and reconciles Adjusted EBITDAR on a consolidated basis to net loss. The Other category is included in the following tables in order to reconcile the segment information to the Company’s consolidated financial statements. Years Ended December 31, (in thousands) 2024 2023 2022 Revenue Casinos &amp; Resorts $ 1,363,113 $ 1,363,291 $ 1,227,563 International Interactive 909,493 973,210 946,442 North America Interactive 177,872 112,572 81,700 Total $ 2,450,478 $ 2,449,073 $ 2,255,705 Adjusted EBITDAR (1) Casinos &amp; Resorts $ 370,518 $ 428,968 $ 398,930 International Interactive 336,460 343,559 321,651 North America Interactive (40,236) (55,653) (65,729) Corporate &amp; Other (52,212) (63,770) (53,024) Total 614,530 653,104 601,828 Operating (expense) income: Rent expense associated with triple net operating leases (2) (118,919) (125,775) (53,313) Depreciation and amortization (379,544) (350,408) (300,559) Transaction costs (41,060) (80,376) (85,604) Restructuring (17,921) (31,014) — Tropicana Las Vegas demolition and closure costs (59,838) — — Share-based compensation (14,752) (24,074) (27,912) Gain on sale-leaseback, net 86,254 374,321 50,766 Impairment charges (248,879) (149,825) (463,978) Loss on disposal of business (27,796) — — Merger Agreement costs (3) (14,808) — — Payment service provider write-off (4) (6,333) — — Diamond Sports Group non-cash settlement (1,114) (144,883) — Other (28,148) (17,061) (14,236) (Loss) income from operations (258,328) 104,009 (293,008) Other income (expense) Interest expense, net (289,629) (277,561) (208,153) Other (4,545) (12,186) 46,692 Total other expense, net (294,174) (289,747) (161,461) Loss before income taxes (552,502) (185,738) (454,469) (Provision) benefit for income taxes (15,252) (1,762) 28,923 Net loss $ (567,754) $ (187,500) $ (425,546)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2) Consists primarily of the operating lease components contained within certain triple net leases with GLPI. Refer to Note 18 “ Leases (3) Costs incurred in connection with the Merger Agreement discussed in Note 1 “ General Information (4) In the third quarter, the Company recorded a $6.3 million charge to reduce amounts due from payment service providers (“PSP”) due to a circumstance whereby the payment processer for certain online sports wagering deposits failed to capture and settle funds with patrons of the Company. The Company was not able to recover the full amount due from the payment service provider, resulting in a write down to the recoverable amount. In addition to amounts recovered, the Company received $5.1 million from the PSP as a signing bonus for entering into an extension agreement. The following table sets forth significant segment expenses and other segment items by reportable segment (in thousands): Years Ended December 31, Casinos &amp; Resorts International Interactive North America Interactive 2024 Revenue $ 1,363,113 $ 909,493 $ 177,872 Less: segment expenses Marketing costs 89,245 118,449 51,927 Gaming tax 190,505 158,691 48,015 Compensation 393,160 97,431 38,057 Other direct costs — 134,192 57,065 Casino property costs 141,218 — — General and administrative 73,143 64,359 22,863 Other segment items (1) 105,324 (89) 181 Segment EBITDAR $ 370,518 $ 336,460 $ (40,236) 2023 Revenue $ 1,363,291 $ 973,210 $ 112,572 Less: segment expenses Marketing costs 71,356 144,296 42,039 Gaming tax 160,493 145,239 21,871 Compensation 379,835 104,538 40,620 Other direct costs — 179,060 40,510 Casino property costs 144,663 — — General and administrative 63,759 56,360 22,759 Other segment items (1) 114,217 158 426 Segment EBITDAR $ 428,968 $ 343,559 $ (55,653) 2022 Revenue $ 1,227,563 $ 946,442 $ 81,700 Less: segment expenses Marketing costs 66,169 169,861 20,012 Gaming tax 148,945 134,338 6,268 Compensation 325,047 91,369 64,555 Other direct costs — 181,168 31,268 Casino property costs 125,940 — — General and administrative 58,287 49,091 22,807 Other segment items (1) 104,245 (1,036) 2,519 Segment EBITDAR $ 398,930 $ 321,651 $ (65,729) __________________________________ (1) Other Segment Items primarily includes Gaming and non-gaming expenses within our Casinos &amp; Resorts reportable segment, and certain other immaterial costs and allocations within each of the Company’s reportable segments. Years Ended December 31, (in thousands) 2024 2023 2022 Capital Expenditures Casinos &amp; Resorts $ 60,373 $ 143,526 $ 183,693 International Interactive 706 2,462 12,392 North America Interactive 2,147 1,986 6,635 Corporate &amp; Other (1) 136,601 163,509 9,536 Total $ 199,827 $ 311,483 $ 212,256 __________________________________ (1) Includes 133.6 million, 162.1 million and 8.5 million related to our future Bally’s Chicago project during the years ended December 31, 2024, December 31, 2023 and December 31, 2022, respectively. Total assets are not regularly reviewed for each operating segment when assessing segment performance or allocating resources and accordingly, are not presented. As of December 31, 2024, over 97% of the Company’s long-lived assets, consisting primarily of property and equipment, are located within the United St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LOSS PER SHARE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4 2023 2022 Net loss applicable to common stockholders $ (567,754) $ (187,500) $ (425,546) Weighted average common shares outstanding, basic 48,468,887 53,350,817 58,111,699 Weighted average effect of dilutive securities — — — Weighted average common shares outstanding, diluted 48,468,887 53,350,817 58,111,699 Per share data Basic $ (11.71) $ (3.51) $ (7.32) Diluted $ (11.71) $ (3.51) $ (7.32) Anti-dilutive shares excluded from the calculation of diluted earnings per share 5,377,457 5,021,833 5,188,388 Strategic Partnership - Sinclair Broadcast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erger On February 7, 2025, the Company completed its previously announced transactions with the Buyer Parties. Pursuant to the terms of the Merger Agreement, Bally’s and Queen combined, with Queen shareholders receiving consideration of 30.5 million shares. Thereafter, the Company paid cash consideration of $18.25 per share to holders of 22.9 million of the Company’s outstanding shares, funded through the issuance of $500.0 million in senior secured notes due in 2028. Bally’s stockholders owning 17.9 million outstanding shares elected to retain their Bally’s stock by means of a rollover election and continue as stockholders of Bally’s. As a result of the completion of the transactions contemplated by the Merger Agreement, there are 48.4 million shares outstanding as of February 7, 2025. The warrants issued under the Framework Agreement, the Support Agreements, and those in connection with the acquisition of MKF, representing the right to purchase up to 11.6 million shares of Bally’s common stock, remain outstanding. Refer to Note 1 “ General Information Strategic Partnership - Sinclair Broadcast Group Stockholders' Equity Secured Notes In connection with the closing of the Merger on February 7, 2025, the Company entered into a note purchase agreement and issued $500 million in aggregate principal amount of first lien senior secured notes due October 2, 2028, at an annual interest rate of 11%, payable quarterly. These notes are guaranteed by Bally's restricted subsidiaries and secured by the same collateral securing the Credit Facility. The agreement mandates redemption offers in certain situations, such as asset sales and unpermitted debt issuances, with specific redemption premiums applicable within the first two years. After two years, the notes can be redeemed at par. The agreement also includes covenants limiting additional indebtedness, dividend payments, asset sales, investments, and liens, subject to exceptions and qualific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67754</v>
      </c>
      <c r="C4" s="7" t="n">
        <v>-187500</v>
      </c>
      <c r="D4" s="7" t="n">
        <v>-425546</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s from cybersecurity threats, and have integrated these processes into our overall risk management systems and practices. We routinely assess material risks from cybersecurity threats, including any potential unauthorized attack on, or use of, our information systems that may result in adverse effects on the confidentiality, integrity, or availability of our information systems or any information stored therein. Our data breach management policy classifies potential incidents by risk levels, and we typically prioritize our incident mitigation and impact evaluation efforts based on those risk classifications, while focusing on maintaining the resiliency of our systems.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in place to manage such risks. Following these risk assessments, we design, implement, and maintain reasonable safeguards to minimize the identified risks; reasonably address any identified gaps in existing safeguards; update existing safeguards as necessary; and monitor the effectiveness of our safeguards. Some of the other steps we have taken to detect, identify, assess, classify, and attempt to mitigate cyber security and risks include: • Adopting and periodically reviewing and updating information security and privacy policies; • Conducting targeted audits and penetration tests throughout the year, using both internal and external resources; • Complying with the Payment Card Industry Data Security Standard (PCI-DSS); • Implementing an Information Security Management System (ISMS) that is certified as meeting the requirements of the ISO 27001 standard; • Implementing a Privacy Information Management System (PIMS) that complies with the requirements of the ISO 27701 standard; • Engaging an industry-leading, suitably qualified and experienced third party to independently evaluate our information security systems on a regular basis; • Adopting a vendor risk management program, which includes receiving the results of cybersecurity evaluations conducted on certain vendors engaged in high-risk data processing; • Providing security and data protection training and awareness to our employees, contractors and key partners with access to sensitive information and systems; and • Maintaining cyber liability insurance. At this tim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additional information regarding risks from cybersecurity threats, please refer to Item 1A “Risk Factors -Cybersecurity and Technolog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and have integrated these processes into our overall risk management systems and practices. We routinely assess material risks from cybersecurity threats, including any potential unauthorized attack on, or use of, our information systems that may result in adverse effects on the confidentiality, integrity, or availability of our information systems or any information stored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and data protection falls under our overall risk management and oversight. Our Board of Directors periodically receives reports from our operations committee, cybersecurity management, external professional advisors, and other relevant Company personnel regarding various types of risks faced by the Company and the Company’s risk mitigation efforts related thereto, including cybersecurity risks and related mitigation efforts. The Board also receives presentations from management regarding trends in cybersecurity risks and risk mitigation initiatives and plans, including briefings on recent breaches at other companies and key takeaways and lessons learned that are applicable to our business. The Board will also periodically review key cybersecurity-related benchmarks for the Company.</t>
        </is>
      </c>
    </row>
    <row r="11">
      <c r="A11" s="4" t="inlineStr">
        <is>
          <t>Cybersecurity Risk Board Committee or Subcommittee Responsible for Oversight [Text Block]</t>
        </is>
      </c>
      <c r="B11" s="4" t="inlineStr">
        <is>
          <t>The Company has a dedicated Security Forum and a Data Protection Committee comprising members from our senior leadership that convene on a regular basis to receive updates from our operations committee, cybersecurity management, external professional advisors, and other relevant Company personnel about the Cybersecurity &amp;amp; Privacy programs we have in place; discuss and assess material risks and planned risk mitigation, incidents and planned remediation efforts, trends observed, consider cybersecurity-related proposals, and review and adopt changes in cybersecurity policies.</t>
        </is>
      </c>
    </row>
    <row r="12">
      <c r="A12" s="4" t="inlineStr">
        <is>
          <t>Cybersecurity Risk Process for Informing Board Committee or Subcommittee Responsible for Oversight [Text Block]</t>
        </is>
      </c>
      <c r="B12" s="4" t="inlineStr">
        <is>
          <t>The Company has a dedicated Security Forum and a Data Protection Committee comprising members from our senior leadership that convene on a regular basis to receive updates from our operations committee, cybersecurity management, external professional advisors, and other relevant Company personnel about the Cybersecurity &amp;amp; Privacy programs we have in place; discuss and assess material risks and planned risk mitigation, incidents and planned remediation efforts, trends observed, consider cybersecurity-related proposals, and review and adopt changes in cybersecurity policies.</t>
        </is>
      </c>
    </row>
    <row r="13">
      <c r="A13" s="4" t="inlineStr">
        <is>
          <t>Cybersecurity Risk Role of Management [Text Block]</t>
        </is>
      </c>
      <c r="B13" s="4" t="inlineStr">
        <is>
          <t>In the event we identify a potential cybersecurity issue, we have defined procedures for responding to such issues, including procedures that address when and how to engage with Company management, our Board of Directors, other stakeholders, and law enforcement when responding to such issues. We have a dedicated management team overseeing our cybersecurity initiatives, led by our Chief Information Officer, our Vice President and Global Data Privacy Officer, and our Vice President of Cybersecurity. Our Chief Information Officer has over 25 years’ experience overseeing and managing information technology teams and complex IT systems, and our Vice President of Cybersecurity has over 15 years’ experience developing and managing cybersecurity functions and strategies. Our Vice President of Global Data Privacy is a recognized leader in the industry with over 7 years of experience in managing global data privacy programs. Our cybersecurity management team regularly meets with senior executives and other team members to provide oversight with respect to our cybersecurity risk detection, identification, assessment, classification, and mitigation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dedicated management team overseeing our cybersecurity initiatives, led by our Chief Information Officer, our Vice President and Global Data Privacy Officer, and our Vice President of Cybersecurity.</t>
        </is>
      </c>
    </row>
    <row r="16">
      <c r="A16" s="4" t="inlineStr">
        <is>
          <t>Cybersecurity Risk Management Expertise of Management Responsible [Text Block]</t>
        </is>
      </c>
      <c r="B16" s="4" t="inlineStr">
        <is>
          <t>Our Chief Information Officer has over 25 years’ experience overseeing and managing information technology teams and complex IT systems, and our Vice President of Cybersecurity has over 15 years’ experience developing and managing cybersecurity functions and strategies. Our Vice President of Global Data Privacy is a recognized leader in the industry with over 7 years of experience in managing global data privacy programs.</t>
        </is>
      </c>
    </row>
    <row r="17">
      <c r="A17" s="4" t="inlineStr">
        <is>
          <t>Cybersecurity Risk Process for Informing Management or Committees Responsible [Text Block]</t>
        </is>
      </c>
      <c r="B17" s="4" t="inlineStr">
        <is>
          <t>Our cybersecurity management team regularly meets with senior executives and other team members to provide oversight with respect to our cybersecurity risk detection, identification, assessment, classification, and mitig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Basis of Present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 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t>
        </is>
      </c>
    </row>
    <row r="5">
      <c r="A5" s="4" t="inlineStr">
        <is>
          <t>Equity Method Investments</t>
        </is>
      </c>
      <c r="B5" s="4" t="inlineStr">
        <is>
          <t xml:space="preserve">Equity Method Investments In 2024, in connection with the disposal of its Asia Interactive Business, the Company acquired penny warrants that represent a 19.99% fully-diluted interest in the Buyer, as defined in Note 8 “Dispositions”, for approximately $1.9 million. The Company accounts for this interest as an equity method investment given the Company’s ability to exercise significant influence over, but not control, the counterparty to the agreement. Refer to Note 8 “Dispositions” for further information. In 2023, the Company and International Game Technology PLC (“IGT”) contributed certain tangible assets and leases to Rhode Island VLT Company, LLC (the “RI Joint Venture”) in exchange for equity interests of the RI Joint Venture. The Company contributed video lottery terminals (“VLTs”) and player tracking equipment to the joint venture for a 40% equity interest of the RI Joint Venture. The 40% ownership in the joint venture qualifies for equity method accounting. In addition to this joint venture, the Company also has other investments in unconsolidated subsidiaries, which are accounted for using equity method accounting. </t>
        </is>
      </c>
    </row>
    <row r="6">
      <c r="A6" s="4" t="inlineStr">
        <is>
          <t>Consolidation, Variable Interest Entity, Policy</t>
        </is>
      </c>
      <c r="B6"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a trust, that was established in connection with the disposal of the Asia Interactive Business, is a VIE that will be consolidated based on the applicable criterion. Refer to Note 8, “Dispositions” for further information. As of December 31, 2024 and 2023, consolidated VIEs had total assets of $263.9 million and $161.3 million, respectively, and total liabilities of $27.9 million and $87.7 million, respectively. Consolidated VIEs had total revenues of $169.8 million, $293.3 million and $298.1 million for the years ended December 31, 2024, 2023 and 2022,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t>
        </is>
      </c>
    </row>
    <row r="7">
      <c r="A7" s="4" t="inlineStr">
        <is>
          <t>Use of Estimates in the Preparation of Financial Statements</t>
        </is>
      </c>
      <c r="B7" s="4" t="inlineStr">
        <is>
          <t>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credit losses, valuation of goodwill and intangible assets, recoverability and useful lives of tangible and intangible long-lived assets, accruals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t>
        </is>
      </c>
    </row>
    <row r="8">
      <c r="A8" s="4" t="inlineStr">
        <is>
          <t>Cash and Cash Equivalents and Restricted Cash</t>
        </is>
      </c>
      <c r="B8" s="4" t="inlineStr">
        <is>
          <t>Cash and Cash Equivalents and Restricted Cash</t>
        </is>
      </c>
    </row>
    <row r="9">
      <c r="A9" s="4" t="inlineStr">
        <is>
          <t>Concentrations of Credit Risk</t>
        </is>
      </c>
      <c r="B9" s="4" t="inlineStr">
        <is>
          <t>Concentrations of Credit Risk</t>
        </is>
      </c>
    </row>
    <row r="10">
      <c r="A10" s="4" t="inlineStr">
        <is>
          <t>Allowance for Doubtful Accounts</t>
        </is>
      </c>
      <c r="B10" s="4" t="inlineStr">
        <is>
          <t>An allowance for credit losses is determined to reduce the Company’s receivables for amounts that may not be collected. The allowance is estimated based on historical collection experience, current economic and business conditions and forecasts that affect the collectability and review of individual customer accounts and any other known information.</t>
        </is>
      </c>
    </row>
    <row r="11">
      <c r="A11" s="4" t="inlineStr">
        <is>
          <t>Inventory</t>
        </is>
      </c>
      <c r="B11" s="4" t="inlineStr">
        <is>
          <t>Inventory Inventory is stated at the lower of cost or net realizable value on a first-in, first-out basis and consists primarily of food, beverage, promotional items and other supplies.</t>
        </is>
      </c>
    </row>
    <row r="12">
      <c r="A12" s="4" t="inlineStr">
        <is>
          <t>Property and Equipment</t>
        </is>
      </c>
      <c r="B12" s="4" t="inlineStr">
        <is>
          <t>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of are removed from the balance sheet accounts and the resulting gains or losses are reflected in the consolidated statements of operations. Depreciation is recorded using the straight-line method over the estimated useful lives of the assets or the related lease term, if any, as follows: Years Land improvements 10-20 Building and improvements 2-50 Equipment 2-10 Furniture and fixtures 2-10</t>
        </is>
      </c>
    </row>
    <row r="13">
      <c r="A13" s="4" t="inlineStr">
        <is>
          <t>Leases</t>
        </is>
      </c>
      <c r="B13" s="4" t="inlineStr">
        <is>
          <t>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s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t>
        </is>
      </c>
    </row>
    <row r="14">
      <c r="A14" s="4" t="inlineStr">
        <is>
          <t>Goodwill and Intangible Assets</t>
        </is>
      </c>
      <c r="B14" s="4" t="inlineStr">
        <is>
          <t>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Intangible Assets The Company’s intangible assets primarily consist of customer relationships, developed technology, internally developed software, gaming licenses and trade names. The Company also has a commercial rights intangible asset obtained through the Framework Agreement (as defined herein). Refer to Note 15 “ Strategic Partnership - Sinclair Broadcast Group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The Company reviews the carrying amount of its finite-lived intangible assets for possible impairment whenever events or changes in circumstances indicate that their carrying amount may not be recoverable. Should events and circumstances indicate finite-lived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International Interactive and North America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the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exceed its fair value.</t>
        </is>
      </c>
    </row>
    <row r="15">
      <c r="A15" s="4" t="inlineStr">
        <is>
          <t>Long-lived Assets</t>
        </is>
      </c>
      <c r="B15" s="4" t="inlineStr">
        <is>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If the carrying value of the asset exceeds the expected undiscounted future cash flows generated by the asset, the asset is written down to its estimated fair value and an impairment loss is recognized.</t>
        </is>
      </c>
    </row>
    <row r="16">
      <c r="A16" s="4" t="inlineStr">
        <is>
          <t>Debt Issuance Costs and Debt Discounts</t>
        </is>
      </c>
      <c r="B16" s="4" t="inlineStr">
        <is>
          <t>Debt Issuance Costs and Debt Discounts</t>
        </is>
      </c>
    </row>
    <row r="17">
      <c r="A17" s="4" t="inlineStr">
        <is>
          <t>Self Insurance Reserves</t>
        </is>
      </c>
      <c r="B17" s="4" t="inlineStr">
        <is>
          <t>Self-Insurance Reserves</t>
        </is>
      </c>
    </row>
    <row r="18">
      <c r="A18" s="4" t="inlineStr">
        <is>
          <t>Share-Based Compensation</t>
        </is>
      </c>
      <c r="B18" s="4" t="inlineStr">
        <is>
          <t>Share-Based Compensation The Company accounts for its share-based compensation in accordance with ASC 718, Compensation - Stock Compensation Equity Plans</t>
        </is>
      </c>
    </row>
    <row r="19">
      <c r="A19" s="4" t="inlineStr">
        <is>
          <t>Warrant/Option Liabilities</t>
        </is>
      </c>
      <c r="B19" s="4" t="inlineStr">
        <is>
          <t xml:space="preserve">Warrant/Option Liabilities The Company accounts for Penny Warrants and Options in accordance with ASC 815-40, Contracts in an Entity’s Own Equity . The Penny Warrants and Options are classified in equity because they are indexed to the Company’s own stock and meet all conditions for equity classification. The Performance Warrants are accounted for as a derivative liability in accordance with ASC 815, Derivatives and Hedging </t>
        </is>
      </c>
    </row>
    <row r="20">
      <c r="A20" s="4" t="inlineStr">
        <is>
          <t>Sequencing Policy</t>
        </is>
      </c>
      <c r="B20" s="4" t="inlineStr">
        <is>
          <t>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Derivative Instruments Designated as Hedging Instruments Cross Currency Swaps - The Company uses fixed-to-fixed cross-currency swap agreements to hedge its exposure to adverse foreign currency exchange rate movements for its foreign operations. The Company has elected the spot method for designating these contracts as net investment hedges. These derivative arrangements qualify as net investment hedges under ASC 815, Derivatives and Hedging (“ASC 815”), with the gain or loss resulting from changes in the spot value of the derivative reported in other comprehensive income (loss) with amounts reclassified out of other comprehensive income (loss) into earnings when the hedged net investment is either sold or substantially liquidated. Refer to Note 12 “ Derivative Instruments Interest Rate Contracts - The Company uses interest rate derivatives to hedge its exposure to variability in cash flows on its floating-rate debt to add stability to interest expense and manage its exposure to interest rate movements. The Company’s interest rate swaps and collars are designated as cash flow hedges under ASC 815, with changes in the fair value reported in other comprehensive income (loss) and reclassified into “Interest expense, net” in the consolidated statements of operations in the same period in which the hedged interest payments associated with the Company’s borrowings are recorded. Refer to Note 12 “ Derivative Instruments</t>
        </is>
      </c>
    </row>
    <row r="21">
      <c r="A21" s="4" t="inlineStr">
        <is>
          <t>Revenue Policy</t>
        </is>
      </c>
      <c r="B21" s="4" t="inlineStr">
        <is>
          <t xml:space="preserve">Revenue The Company accounts for revenue earned from contracts with customers under ASC 606, Revenue from Contracts with Customers </t>
        </is>
      </c>
    </row>
    <row r="22">
      <c r="A22" s="4" t="inlineStr">
        <is>
          <t>Gaming and Racing Expenses</t>
        </is>
      </c>
      <c r="B22" s="4" t="inlineStr">
        <is>
          <t>Gaming Expenses Gaming expenses include, among other things, payroll costs and expenses associated with the operation of VLTs, slots and table games, including gaming taxes payable to jurisdictions in which the Company operates outside of Rhode Island and Delaware, and certain marketing costs directly associated with the Company’s iGaming products and services. Gaming expenses also include racing expenses comprised of payroll costs, off track betting (“OTB”) commissions and other expenses associated with the operation of live racing and simulcasting.</t>
        </is>
      </c>
    </row>
    <row r="23">
      <c r="A23" s="4" t="inlineStr">
        <is>
          <t>Advertising Expenses</t>
        </is>
      </c>
      <c r="B23" s="4" t="inlineStr">
        <is>
          <t>Advertising Expenses</t>
        </is>
      </c>
    </row>
    <row r="24">
      <c r="A24" s="4" t="inlineStr">
        <is>
          <t>Interest Expense</t>
        </is>
      </c>
      <c r="B24" s="4" t="inlineStr">
        <is>
          <t>Interest Expense, Net Interest expense, net is comprised of interest costs for the Company’s debt, amortization of debt issuance costs and debt discounts, interest costs associated with the Company’s deferred payable arrangements, net of interest income earned on the note receivable (refer to Note 8, Dispositions), amounts capitalized for construction projects, realized changes in fair value relating to interest rate derivative contracts designated as cash flow hedges, and lease payments associated with the Company’s financing obligation during the years ended December 31, 2023 and 2022.</t>
        </is>
      </c>
    </row>
    <row r="25">
      <c r="A25" s="4" t="inlineStr">
        <is>
          <t>Income Taxes</t>
        </is>
      </c>
      <c r="B25" s="4" t="inlineStr">
        <is>
          <t>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t>
        </is>
      </c>
    </row>
    <row r="26">
      <c r="A26" s="4" t="inlineStr">
        <is>
          <t>Earnings Per Share</t>
        </is>
      </c>
      <c r="B26" s="4" t="inlineStr">
        <is>
          <t>Loss Per Share Basic loss per common share is calculated in accordance with ASC 260, Earnings Per Share , which requires entities that have issued securities other than common stock that participate in dividends with common stock (“participating securities”) to apply the two-class method to compute basic loss per common share. The two-class method is an earnings allocation method under which basic loss per common share is calculated for each class of common stock and participating security as if all such earnings had been distributed during the period. To calculate basic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t>
        </is>
      </c>
    </row>
    <row r="27">
      <c r="A27" s="4" t="inlineStr">
        <is>
          <t>Foreign Currency Transactions and Translations Policy</t>
        </is>
      </c>
      <c r="B27" s="4" t="inlineStr">
        <is>
          <t>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on-operating income (expense), net” on the consolidated statements of operations.</t>
        </is>
      </c>
    </row>
    <row r="28">
      <c r="A28" s="4" t="inlineStr">
        <is>
          <t>Comprehensive (Income) Loss</t>
        </is>
      </c>
      <c r="B28" s="4" t="inlineStr">
        <is>
          <t>Comprehensive Income (Loss) Comprehensive income (loss) includes changes in equity that result from transactions and economic events from non-owner sources. Comprehensive income (loss) consists of net income (loss), changes in defined benefit pension plan, net of tax, foreign currency translation adjustments and unrealized gains (losses) relating to cash flow and net investment hedges, net of tax.</t>
        </is>
      </c>
    </row>
    <row r="29">
      <c r="A29" s="4" t="inlineStr">
        <is>
          <t>Treasury Stock</t>
        </is>
      </c>
      <c r="B29" s="4" t="inlineStr">
        <is>
          <t>Treasury Stock</t>
        </is>
      </c>
    </row>
    <row r="30">
      <c r="A30" s="4" t="inlineStr">
        <is>
          <t>Business Combinations</t>
        </is>
      </c>
      <c r="B30" s="4" t="inlineStr">
        <is>
          <t>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general and administrative expense as they are incurred.</t>
        </is>
      </c>
    </row>
    <row r="31">
      <c r="A31" s="4" t="inlineStr">
        <is>
          <t>Segments</t>
        </is>
      </c>
      <c r="B31" s="4" t="inlineStr">
        <is>
          <t>Segments</t>
        </is>
      </c>
    </row>
    <row r="32">
      <c r="A32" s="4" t="inlineStr">
        <is>
          <t>Fair Value Measurement</t>
        </is>
      </c>
      <c r="B32" s="4" t="inlineStr">
        <is>
          <t>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t>
        </is>
      </c>
    </row>
    <row r="33">
      <c r="A33" s="4" t="inlineStr">
        <is>
          <t>Recently Adopted and Issued Accounting Pronouncements</t>
        </is>
      </c>
      <c r="B33" s="4" t="inlineStr">
        <is>
          <t>Standards Implemented In November 2023, the FASB issued Accounting Standards Update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adopted the ASU as of December 31, 2024. Refer to Note 23 “ Seg ment Reporting Standards to Be Implemented In October 2023, the FASB issued ASU No. 2023-06, Disclosure Improvements - Codification Amendments in Response to the SEC’s Disclosure Update and Simplification Initiative . The amendments in this update align the requirements in the ASC to the Securities and Exchange Commission’s (“SEC”)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solidated financial statements and related disclosures. In November 2024, the FASB issued ASU 2024-03, Income Statement - Reporting Comprehensive Income - Expense Disaggregation Disclosures (Subtopic 220-40): Disaggregation of Income Statement Expenses . The amendments in this update require disclosure of certain costs and expenses on an interim and annual basis in the notes to the financial statements. This update will be effective for fiscal years beginning after December 15, 2026, and interim reporting periods in fiscal years beginning after December 15, 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row r="34">
      <c r="A34" s="4" t="inlineStr">
        <is>
          <t>Deferred Charges, Policy</t>
        </is>
      </c>
      <c r="B34" s="4" t="inlineStr">
        <is>
          <t>Deferred Payables In order to execute on its strategy of improving working capital efficiency, the Company will, from time to time, participate in trade finance or deferred payable initiatives, including programs that may extend trade terms with certain suppliers or vendors. In certain cases, where the Company is not able to extend payment terms directly with suppliers or vendors, the Company will consider deferred payable solutions that simulate such trade term extensions. These solutions generally involve entering into exchange agreements with intermediary institutions who will make payment to the supplier or vendor within the original terms on behalf of the Company, in exchange for a new bill with terms that conforms to the Company’s payment policy of net 90 days. The Company will then pay the new bill to the intermediary institutions, inclusive of any embedded premium, which the Company records as “Interest expense, net,” within three months or l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200000000</v>
      </c>
      <c r="C4" s="6" t="n">
        <v>200000000</v>
      </c>
    </row>
    <row r="5">
      <c r="A5" s="4" t="inlineStr">
        <is>
          <t>Common stock issued (in shares)</t>
        </is>
      </c>
      <c r="B5" s="6" t="n">
        <v>40787007</v>
      </c>
      <c r="C5" s="6" t="n">
        <v>39973202</v>
      </c>
    </row>
    <row r="6">
      <c r="A6" s="4" t="inlineStr">
        <is>
          <t>Common stock outstanding (in shares)</t>
        </is>
      </c>
      <c r="B6" s="6" t="n">
        <v>40787007</v>
      </c>
      <c r="C6" s="6" t="n">
        <v>39973202</v>
      </c>
    </row>
    <row r="7">
      <c r="A7" s="4" t="inlineStr">
        <is>
          <t>Preferred stock, par value (in dollars per share)</t>
        </is>
      </c>
      <c r="B7" s="8" t="n">
        <v>0.01</v>
      </c>
      <c r="C7" s="8" t="n">
        <v>0.01</v>
      </c>
    </row>
    <row r="8">
      <c r="A8" s="4" t="inlineStr">
        <is>
          <t>Preferred stock authorized (in shares)</t>
        </is>
      </c>
      <c r="B8" s="6" t="n">
        <v>10000000</v>
      </c>
      <c r="C8" s="6" t="n">
        <v>10000000</v>
      </c>
    </row>
    <row r="9">
      <c r="A9" s="4" t="inlineStr">
        <is>
          <t>Preferred stock outstanding (in shares)</t>
        </is>
      </c>
      <c r="B9" s="6" t="n">
        <v>0</v>
      </c>
      <c r="C9" s="6" t="n">
        <v>0</v>
      </c>
    </row>
    <row r="10">
      <c r="A10" s="4" t="inlineStr">
        <is>
          <t>Treasury stock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Recently Adopted and Issued Accounting Pronouncements</t>
        </is>
      </c>
      <c r="B4" s="4" t="inlineStr">
        <is>
          <t>Standards Implemented In November 2023, the FASB issued Accounting Standards Update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adopted the ASU as of December 31, 2024. Refer to Note 23 “ Seg ment Reporting Standards to Be Implemented In October 2023, the FASB issued ASU No. 2023-06, Disclosure Improvements - Codification Amendments in Response to the SEC’s Disclosure Update and Simplification Initiative . The amendments in this update align the requirements in the ASC to the Securities and Exchange Commission’s (“SEC”)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solidated financial statements and related disclosures. In March 2024, the FASB issued ASU 2024-02, Codification Improvements - Amendments to Remove References to the Concepts Statements . This amendment to the Codification removes references to various Concepts Statements. This update will be effective for public business entities for fiscal years beginning after December 15, 2024, with early adoption permitted if adopted as of the beginning of the fiscal year that includes that interim period. The Company is currently in the process of evaluating the impact of this amendment on its consolidated financial statements and related disclosures. In November 2024, the FASB issued ASU 2024-03, Income Statement - Reporting Comprehensive Income - Expense Disaggregation Disclosures (Subtopic 220-40): Disaggregation of Income Statement Expenses . The amendments in this update require disclosure of certain costs and expenses on an interim and annual basis in the notes to the financial statements. This update will be effective for fiscal years beginning after December 15, 2026, and interim reporting periods in fiscal years beginning after December 15, 2027, with early adoption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Accounts receivable, net consists of the following: December 31, (in thousands) 2024 2023 Accounts due from Rhode Island and Delaware (1) $ 14,135 $ 13,028 Gaming receivables 20,700 26,127 Non-gaming receivables 27,803 37,221 Accounts receivable 62,638 76,376 Less: Allowance for credit losses (7,152) (6,048) Accounts receivable, net $ 55,486 $ 70,328 __________________________________</t>
        </is>
      </c>
    </row>
    <row r="5">
      <c r="A5" s="4" t="inlineStr">
        <is>
          <t>Schedule of Allowance for Doubtful Accounts</t>
        </is>
      </c>
      <c r="B5" s="4" t="inlineStr">
        <is>
          <t xml:space="preserve">Activity for the allowance for credit losses is as follows: December 31, (in thousands) 2024 2023 2022 Balance at beginning of year $ 6,048 $ 5,789 $ 4,454 Charges to expense 1,990 1,250 1,649 Deductions (886) (991) (602) Other adjustments — — 288 Balance at end of year $ 7,152 $ 6,048 $ 5,789 </t>
        </is>
      </c>
    </row>
    <row r="6">
      <c r="A6" s="4" t="inlineStr">
        <is>
          <t>Property and Equipment</t>
        </is>
      </c>
      <c r="B6" s="4" t="inlineStr">
        <is>
          <t>Depreciation is recorded using the straight-line method over the estimated useful lives of the assets or the related lease term, if any, as follows: Years Land improvements 10-20 Building and improvements 2-50 Equipment 2-10 Furniture and fixtures 2-10 As of December 31, 2024 and 2023, property and equipment, net was comprised of the following: December 31, (in thousands) 2024 2023 Land and improvements $ 49,553 $ 401,208 Building and improvements 370,086 673,071 Equipment 280,946 264,398 Furniture and fixtures 64,109 68,746 Construction in process 149,906 73,810 Total property, plant and equipment 914,600 1,481,233 Less: Accumulated depreciation (1) (283,898) (306,345) Property and equipment, net $ 630,702 $ 1,174,888 __________________________________ (1) Depreciation expense on property and equipment for the years ended December 31, 2024, 2023 and 2022 was $158.0 million, $118.7 million and $71.7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Nonoperating Expense</t>
        </is>
      </c>
      <c r="B4" s="4" t="inlineStr">
        <is>
          <t xml:space="preserve">Amounts included in Other non-operating income (expense), net for the years ended December 31, 2024, 2023 and 2022 were as follows: Year Ended December 31, (in thousands) 2024 2023 2022 Change in value of performance warrants $ (13,965) $ (7,716) $ 32,577 Net (loss) gain on equity method investments (1,850) 4,255 — Foreign exchange gain (loss) 10,271 (11,019) 516 Other, net 999 2,294 13,599 Total other non-operating (expense) income, net $ (4,545) $ (12,186) $ 46,692 </t>
        </is>
      </c>
    </row>
    <row r="5">
      <c r="A5" s="4" t="inlineStr">
        <is>
          <t>Schedule Of General And Administrative Expense</t>
        </is>
      </c>
      <c r="B5" s="4" t="inlineStr">
        <is>
          <t>Amounts included in General and administrative expense for the years ended December 31, 2024, 2023 and 2022 were as follows: Year Ended December 31, (in thousands) 2024 2023 2022 Advertising, general and administrative $ 957,118 $ 888,787 $ 776,226 Acquisition and integration 24,729 49,292 49,480 Restructuring charges, net 17,921 31,014 — Loss on disposal of business (1) 27,796 — — Merger costs (2) 14,808 — — Diamond Sports Group non-cash settlement (3) 1,114 144,883 — Total general and administrative $ 1,043,486 $ 1,113,976 $ 825,706 __________________________________ (1) Refer to Note 8 “Dispositions” for further information. (2) Refer to Note 1 “General Information” and Note 25 “Subsequent Events” for further information. (3) Refer to Note 22 “ Commitments and Contingencies ” for further information.</t>
        </is>
      </c>
    </row>
    <row r="6">
      <c r="A6" s="4" t="inlineStr">
        <is>
          <t>Interest Income and Interest Expense Disclosure</t>
        </is>
      </c>
      <c r="B6" s="4" t="inlineStr">
        <is>
          <t>Amounts included in Interest expense, net for the years ended December 31, 2024, 2023 and 2022 were as follows: Year Ended December 31, (in thousands) 2024 2023 2022 Interest income $ 20,718 $ 6,099 $ 616 Interest expense (310,347) (283,660) (208,769) Total interest expense, net $ (289,629) $ (277,561) $ (208,1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years ended December 31, 2024, 2023 and 2022: Years Ended December 31, (in thousands) 2024 2023 2022 Hotel $ 82,520 $ 94,650 $ 87,540 Food and beverage 82,025 80,899 70,476 Retail, entertainment and other 9,722 11,100 10,195 $ 174,267 $ 186,649 $ 168,211 Non-gaming Revenue Performance Obligations Hotel, food and beverage, licensing and retail, entertainment and other services have been determined to be separate, stand-alone performance obligations and revenue is recognized as the good or service is transferred at the point in time of the transaction. Transaction Price The transaction price for hotel, food and beverage, licensing and retail, entertainment and other, is the net amount collected from the customer for such goods and services or under the license agreement. The estimated standalone selling price of hotel rooms is determined based on observable prices. The standalone selling price of these goods and services are determined based upon the actual retail prices charged to customers for those items. Revenue Recognition Hotel revenue is recognized when the customer obtains control through occupancy of the room over their stay at the hotel. Advance deposits for hotel rooms are recorded as liabilities until revenue recognition criteria are met. Food, beverage and retail revenues are recognized at the time the goods are sold from Company-operated outlets. Licensing revenue is recognized under the sales-and usage-based royalty exception available in ASC 606 for licenses of intellectual property whereby revenue is recognized in the period that the underlying sale or usage occurs as the fees due to the Company are contingent and based on the customer’s usage of the intellectual property. Other revenue includes cancellation fees for hotel and meeting space services, which are recognized upon cancellation by the customer, and golf revenues from the Company’s operations of Bally’s Golf Links, which are recognized at the time of sale. Additionally, other revenue includes market access and business-to-business service revenue generated by the International Interactive and North America Interactive reportable segments, which is recognized at the time the goods are sold or the service is provided, and are included in Non-gaming revenue within our consolidated statements of operations. The following table provides a disaggregation of total revenue by segment (in thousands): Years Ended December 31, Casinos &amp; Resorts International Interactive North America Interactive Total 2024 Gaming $ 1,008,361 $ 893,756 $ 149,551 $ 2,051,668 Non-gaming: Hotel 148,693 — — 148,693 Food and beverage 134,853 360 — 135,213 Licensing — 6,861 — 6,861 Retail, entertainment and other 71,206 8,516 28,321 108,043 Total non-gaming revenue 354,752 15,737 28,321 398,810 Total revenue $ 1,363,113 $ 909,493 $ 177,872 $ 2,450,478 2023 Gaming $ 954,725 $ 952,921 $ 84,395 $ 1,992,041 Non-gaming: Hotel 200,650 — — 200,650 Food and beverage 143,521 — — 143,521 Retail, entertainment and other 64,395 20,289 28,177 112,861 Total non-gaming revenue 408,566 20,289 28,177 457,032 Total revenue $ 1,363,291 $ 973,210 $ 112,572 $ 2,449,073 2022 Gaming $ 907,431 $ 899,934 $ 38,759 $ 1,846,124 Non-gaming: Hotel 153,750 — — 153,750 Food and beverage 115,322 — — 115,322 Retail, entertainment and other 51,060 46,508 42,941 140,509 Total non-gaming revenue 320,132 46,508 42,941 409,581 Total revenue $ 1,227,563 $ 946,442 $ 81,700 $ 2,255,705 </t>
        </is>
      </c>
    </row>
    <row r="5">
      <c r="A5" s="4" t="inlineStr">
        <is>
          <t>Contract with Customer, Contract Liabilities</t>
        </is>
      </c>
      <c r="B5" s="4" t="inlineStr">
        <is>
          <t xml:space="preserve">Liabilities related to contracts with customers as of December 31, 2024 and 2023 were as follows: December 31, 2024 2023 Loyalty programs $ 12,167 $ 16,803 Advanced deposits from customers 26,141 29,052 Unpaid wagers 32,992 20,481 Total $ 71,300 $ 66,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consideration paid and the fair values of the assets acquired and liabilities assumed in connection with the Casinos &amp; Resorts acquisitions as of December 31, 2024: Acquired during the year ended December 31, 2023 2022 (in thousands) Bally’s Golf Links Tropicana Las Vegas Final (3) Final(3) Total current assets $ 1,108 $ 7,924 Property and equipment, net 505 136,116 Right of use assets, net — 164,884 Goodwill 103,824 8,794 Intangible assets, net (1)(2) 6,500 5,140 Other assets 2,000 766 Total current liabilities (345) (10,129) Lease liabilities — (164,884) Other long-term liabilities — (395) Total purchase price $ 113,592 $ 148,216 __________________________________ (1) Bally’s Golf Links’ intangible assets include a concessionaire license of $6.5 million, which is being amortized over its estimated useful life of approximately 12 years. (2)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3) The Company recorded adjustments to the preliminary purchase price allocation during the year ended December 31, 2024 which decreased Goodwill and the total purchase price by $0.2 million. The following table summarizes the consideration paid and the fair values of the assets acquired and liabilities assumed in connection with the International Interactive acquisition: (in thousands) Casino Secret Final (2) Total current assets $ 8,862 Property and equipment, net 50 Intangible assets, net (1) 29,471 Goodwill 18,422 Total current liabilities (6,371) Total purchase price $ 50,434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did not record adjustments to the preliminary purchase price allocation during year ended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As of December 31, 2024 and 2023, prepaid expenses and other assets was comprised of the following: December 31, (in thousands) 2024 2023 Services and license agreements $ 43,141 $ 33,182 Taxes and licenses 18,988 19,973 Short term notes receivable 17,342 — Prepaid marketing 11,952 8,685 Purse funds 7,412 6,404 Short term derivative assets 5,359 9,530 Prepaid insurance 3,341 8,366 Due from payment service providers — 12,662 Other 7,936 9,294 Total prepaid expenses and other current assets $ 115,471 $ 108,0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Depreciation is recorded using the straight-line method over the estimated useful lives of the assets or the related lease term, if any, as follows: Years Land improvements 10-20 Building and improvements 2-50 Equipment 2-10 Furniture and fixtures 2-10 As of December 31, 2024 and 2023, property and equipment, net was comprised of the following: December 31, (in thousands) 2024 2023 Land and improvements $ 49,553 $ 401,208 Building and improvements 370,086 673,071 Equipment 280,946 264,398 Furniture and fixtures 64,109 68,746 Construction in process 149,906 73,810 Total property, plant and equipment 914,600 1,481,233 Less: Accumulated depreciation (1) (283,898) (306,345) Property and equipment, net $ 630,702 $ 1,174,888 __________________________________ (1) Depreciation expense on property and equipment for the years ended December 31, 2024, 2023 and 2022 was $158.0 million, $118.7 million and $71.7 million,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 in carrying value of goodwill by reportable segment for the years ended December 31, 2024 and 2023 is as follows: (in thousands) Casinos &amp; Resorts (3) International Interactive North America Interactive Total Goodwill as of December 31, 2022 (1) $ 209,257 $ 1,497,205 $ 39,740 $ 1,746,202 Goodwill from current year business combinations 104,032 18,422 — 122,454 Effect of foreign exchange — 70,963 184 71,147 Purchase accounting adjustments on prior year business combinations 204 — — 204 Current year divestiture — — (4,204) (4,204) Goodwill as of December 31, 2023 (1)(3) $ 313,493 $ 1,586,590 $ 35,720 $ 1,935,803 Goodwill from current year business combinations — 1,176 — 1,176 Impairment charges — (71,636) — (71,636) Effect of foreign exchange — (44,200) (334) (44,534) Purchase accounting adjustments on prior year business combinations (208) — — (208) Current year divestiture — (20,657) — (20,657) Goodwill as of December 31, 2024 (2)(3) $ 313,285 $ 1,451,273 $ 35,386 $ 1,799,944 __________________________________ (1) Amounts are shown net of accumulated goodwill impairment charges of $5.4 million and $140.4 million for Casinos &amp; Resorts and North America Interactive, respectively. (2) Amounts are shown net of accumulated goodwill impairment charges of $5.4 million, $71.6 million, and $140.4 million, for Casinos &amp; Resorts, International Interactive and North America Interactive, respectively.</t>
        </is>
      </c>
    </row>
    <row r="5">
      <c r="A5" s="4" t="inlineStr">
        <is>
          <t>Schedule of Identifiable Intangible Assets</t>
        </is>
      </c>
      <c r="B5" s="4" t="inlineStr">
        <is>
          <t>The change in intangible assets, net for the years ended December 31, 2024 and 2023 is as follows (in thousands): Intangible assets, net as of December 31, 2022 $ 1,961,938 Intangible assets from current year business combinations 35,971 Effect of foreign exchange 46,926 Impairment charges (136,404) Internally developed software 47,091 Other intangibles acquired (1) 147,619 Less: Accumulated amortization (231,713) Intangible assets, net as of December 31, 2023 $ 1,871,428 Impairment charges (164,486) Derecognition of Commercial rights - Sinclair (202,572) Internally developed software 48,392 Effect of foreign exchange (24,871) Other intangibles acquired 3,059 Intangible assets disposed (2,074) Less: Accumulated amortization (221,533) Intangible assets, net as of December 31, 2024 $ 1,307,343 __________________________________ (1) Includes gaming license fees of $135.3 million paid to the Illinois Gaming Board upon commencement of operations at Bally’s Chicago temporary casino. Refer to Note 22 “ Commitments and Contingencies The Company’s identifiable intangible assets consist of the following: Weighted December 31, 2024 (in thousands, except years) Gross Carrying Amount Accumulated Net Amortizable intangible assets: Customer relationships 4.1 $ 660,005 $ (272,333) $ 387,672 Developed technology 5.1 210,712 (70,073) 140,639 Internally developed software 3.7 105,284 (26,791) 78,493 Gaming licenses 5.6 47,797 (19,864) 27,933 Trade names 7.0 31,723 (18,032) 13,691 Hard Rock license 22.5 8,000 (2,545) 5,455 Other 9.6 11,473 (4,918) 6,555 Total amortizable intangible assets 1,074,994 (414,556) 660,438 Intangible assets not subject to amortization: Gaming licenses Indefinite 546,908 — 546,908 Trade names Indefinite 98,784 — 98,784 Other Indefinite 1,213 — 1,213 Total unamortizable intangible assets 646,905 — 646,905 Total intangible assets, net $ 1,721,899 $ (414,556) $ 1,307,343 Weighted December 31, 2023 (in thousands, except years) Gross Accumulated Net Amortizable intangible assets: Customer relationships 4.8 $ 974,286 $ (314,053) $ 660,233 Commercial rights - Sinclair (1) 7.2 315,847 (89,901) 225,946 Developed technology 4.8 267,927 (86,119) 181,808 Internally developed software 3.5 61,687 (13,091) 48,596 Gaming licenses 6.4 45,008 (11,964) 33,044 Trade names 5.8 37,042 (18,125) 18,917 Hard Rock license 23.5 8,000 (2,303) 5,697 Other 9.9 11,505 (3,621) 7,884 Total amortizable intangible assets 1,721,302 (539,177) 1,182,125 Intangible assets not subject to amortization: Gaming licenses Indefinite 586,971 — 586,971 Trade Names Indefinite 100,544 — 100,544 Other Indefinite 1,788 — 1,788 Total unamortizable intangible assets 689,303 — 689,303 Total intangible assets, net $ 2,410,605 $ (539,177) $ 1,871,428 __________________________________ Strategic Partnership - Sinclair Broadcast Group</t>
        </is>
      </c>
    </row>
    <row r="6">
      <c r="A6" s="4" t="inlineStr">
        <is>
          <t>Schedule of Identifiable Intangible Assets</t>
        </is>
      </c>
      <c r="B6" s="4" t="inlineStr">
        <is>
          <t>The change in intangible assets, net for the years ended December 31, 2024 and 2023 is as follows (in thousands): Intangible assets, net as of December 31, 2022 $ 1,961,938 Intangible assets from current year business combinations 35,971 Effect of foreign exchange 46,926 Impairment charges (136,404) Internally developed software 47,091 Other intangibles acquired (1) 147,619 Less: Accumulated amortization (231,713) Intangible assets, net as of December 31, 2023 $ 1,871,428 Impairment charges (164,486) Derecognition of Commercial rights - Sinclair (202,572) Internally developed software 48,392 Effect of foreign exchange (24,871) Other intangibles acquired 3,059 Intangible assets disposed (2,074) Less: Accumulated amortization (221,533) Intangible assets, net as of December 31, 2024 $ 1,307,343 __________________________________ (1) Includes gaming license fees of $135.3 million paid to the Illinois Gaming Board upon commencement of operations at Bally’s Chicago temporary casino. Refer to Note 22 “ Commitments and Contingencies The Company’s identifiable intangible assets consist of the following: Weighted December 31, 2024 (in thousands, except years) Gross Carrying Amount Accumulated Net Amortizable intangible assets: Customer relationships 4.1 $ 660,005 $ (272,333) $ 387,672 Developed technology 5.1 210,712 (70,073) 140,639 Internally developed software 3.7 105,284 (26,791) 78,493 Gaming licenses 5.6 47,797 (19,864) 27,933 Trade names 7.0 31,723 (18,032) 13,691 Hard Rock license 22.5 8,000 (2,545) 5,455 Other 9.6 11,473 (4,918) 6,555 Total amortizable intangible assets 1,074,994 (414,556) 660,438 Intangible assets not subject to amortization: Gaming licenses Indefinite 546,908 — 546,908 Trade names Indefinite 98,784 — 98,784 Other Indefinite 1,213 — 1,213 Total unamortizable intangible assets 646,905 — 646,905 Total intangible assets, net $ 1,721,899 $ (414,556) $ 1,307,343 Weighted December 31, 2023 (in thousands, except years) Gross Accumulated Net Amortizable intangible assets: Customer relationships 4.8 $ 974,286 $ (314,053) $ 660,233 Commercial rights - Sinclair (1) 7.2 315,847 (89,901) 225,946 Developed technology 4.8 267,927 (86,119) 181,808 Internally developed software 3.5 61,687 (13,091) 48,596 Gaming licenses 6.4 45,008 (11,964) 33,044 Trade names 5.8 37,042 (18,125) 18,917 Hard Rock license 23.5 8,000 (2,303) 5,697 Other 9.9 11,505 (3,621) 7,884 Total amortizable intangible assets 1,721,302 (539,177) 1,182,125 Intangible assets not subject to amortization: Gaming licenses Indefinite 586,971 — 586,971 Trade Names Indefinite 100,544 — 100,544 Other Indefinite 1,788 — 1,788 Total unamortizable intangible assets 689,303 — 689,303 Total intangible assets, net $ 2,410,605 $ (539,177) $ 1,871,428 __________________________________ Strategic Partnership - Sinclair Broadcast Group</t>
        </is>
      </c>
    </row>
    <row r="7">
      <c r="A7" s="4" t="inlineStr">
        <is>
          <t>Schedule of Remaining Amortization Expense</t>
        </is>
      </c>
      <c r="B7" s="4" t="inlineStr">
        <is>
          <t xml:space="preserve">The following table shows the remaining amortization expense associated with finite lived intangible assets as of December 31, 2024: (in thousands) 2025 $ 188,437 2026 186,679 2027 185,713 2028 39,476 2029 19,247 Thereafter 40,886 $ 660,4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summarize the Company’s cross currency swap arrangements as of December 31, 2024 and 2023 (in thousands): December 31, 2024 December 31, 2023 Hedge Designation Notional Sold Notional Purchased Hedge Designation Notional Sold Notional Purchased Cross currency swaps Economic Hedge € 461,595 £ 387,531 Net Investment Hedge € 461,595 £ 387,531 Cross currency swaps Net Investment Hedge £ 546,759 $ 700,000 Net Investment Hedge £ 546,759 $ 700,000 The following tables summarize the Company’s cash flow hedges as of December 31, 2024 and 2023 (in thousands): December 31, 2024 December 31, 2023 Cash Flow Hedges Index Notional Amount Cap Floor (1) Notional Amount Cap Floor (1) Interest rate contracts - swaps US - SOFR $ 1,500,000 — % — % $ 500,000 — % — % Interest rate contracts - collars US - SOFR $ — — % — % $ 500,000 4.25 % 3.22 % __________________________________ (1) Weighted average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Except for the assets and liabilities held for sale and the corresponding impairment described in Note 11, there were no assets and liabilities measured at fair value on a nonrecurring basis. The following tables summarize the Company’s assets and liabilities measured at fair value on a recurring basis. Financial assets and liabilities are classified in their entirety based on the lowest level of input that is significant to the fair value measurement: December 31, 2024 (in thousands) Balance Sheet Location Level 1 Level 2 Level 3 Assets: Cash and cash equivalents Cash and cash equivalents $ 171,233 $ — $ — Restricted cash Restricted cash 60,021 — — Investment in GLPI partnership Other assets — 20,418 — Derivative assets not designated as hedging instruments: Cross currency swaps Prepaid expenses and other current assets — 4,871 — Cross currency swaps Other assets — 615 — Derivative assets designated as hedging instruments: Interest rate contracts Prepaid expenses and other current assets — 340 — Interest rate contracts Other assets — 336 — Cross currency swaps Prepaid expenses and other current assets — 148 — Cross currency swaps Other assets — 13,181 — Total derivative assets at fair value — 19,491 — Total assets $ 231,254 $ 39,909 $ — Liabilities: Contingent consideration Other long-term liabilities $ — $ — $ 59,923 Derivative liabilities not designated as hedging instruments: Sinclair Performance Warrants Other long-term liabilities — — 58,668 Cross currency swaps Other long-term liabilities — 11,174 — Derivative liabilities designated as hedging instruments: Interest rate contracts Accrued and other current liabilities — 1,855 — Interest rate contracts Other long-term liabilities — 13,372 — Cross currency swaps Accrued and other current liabilities — 1,189 — Cross currency swaps Other long-term liabilities — 1,624 — Total derivative liabilities at fair value — 29,214 58,668 Total liabilities $ — $ 29,214 $ 118,591 December 31, 2023 (in thousands) Balance Sheet Location Level 1 Level 2 Level 3 Assets: Cash and cash equivalents Cash and cash equivalents $ 163,194 $ — $ — Restricted cash Restricted cash 152,068 — — Investment in GLPI partnership Other assets — 14,146 — Derivative assets designated as hedging instruments: Interest rate contracts Prepaid expenses and other current assets — 5,356 — Cross currency swaps Prepaid expenses and other current assets — 4,174 — Cross currency swaps Other assets — 6,477 — Total derivative assets at fair value — 16,007 — Total assets $ 315,262 $ 30,153 $ — Liabilities: Contingent consideration Other long-term liabilities $ — $ — $ 58,580 Derivatives not designated as hedging instruments: Sinclair Performance Warrants Other long-term liabilities — — 44,703 Derivative liabilities designated as hedging instruments: Interest rate contracts Other long-term liabilities — 21,492 — Cross currency swaps Accrued and other current liabilities — 1,225 — Cross currency swaps Other long-term liabilities — 29,376 — Total derivative liabilities at fair value — 52,093 44,703 Total liabilities $ — $ 52,093 $ 103,283 </t>
        </is>
      </c>
    </row>
    <row r="5">
      <c r="A5" s="4" t="inlineStr">
        <is>
          <t>Fair Value, Liabilities Measured on Recurring Basis, Unobservable Input Reconciliation</t>
        </is>
      </c>
      <c r="B5" s="4" t="inlineStr">
        <is>
          <t xml:space="preserve">The following table summarizes the changes in fair value of the Company’s Level 3 assets and liabilities: ( in thousands) Sinclair Performance Warrants Contingent Consideration Balance as of December 31, 2022 $ 36,987 $ 8,220 Additions in the period (acquisition fair value) — 58,580 Reductions in the period — (9,292) Change in fair value 7,716 1,072 Balance as of December 31, 2023 44,703 58,580 Change in fair value 13,965 1,343 Balance as of December 31, 2024 $ 58,668 $ 59,923 </t>
        </is>
      </c>
    </row>
    <row r="6">
      <c r="A6" s="4" t="inlineStr">
        <is>
          <t>Derivative Instruments, Gain (Loss)</t>
        </is>
      </c>
      <c r="B6" s="4" t="inlineStr">
        <is>
          <t>The gains (losses) recognized in the consolidated statements of operations for derivative instruments during the years ended December 31, 2024, 2023 and 2022 are as follows: Consolidated Statements of Operations Location Year Ended December 31, (in thousands) 2024 2023 2022 Derivatives not designated as hedging instruments Sinclair Performance Warrants Other non-operating income (expense), net $ (13,965) $ (7,716) $ 32,577 Cross currency swaps General and administrative (1) (9,078) — — Derivatives designated as hedging instruments Interest rate contracts Interest expense, net $ 11,031 $ 1,953 $ — Cross currency swaps Interest expense, net 3,658 1,350 — __________________________________</t>
        </is>
      </c>
    </row>
    <row r="7">
      <c r="A7" s="4" t="inlineStr">
        <is>
          <t>Schedule of Carrying Values and Estimated Fair Values of Debt Instruments</t>
        </is>
      </c>
      <c r="B7" s="4" t="inlineStr">
        <is>
          <t xml:space="preserve">In the table below, the carrying amounts of the Company’s long-term debt is net of debt issuance costs and debt discounts. Refer to Note 17 “ Long-Term Debt December 31, 2024 December 31, 2023 (in thousands) Carrying Amount Fair Value Carrying Amount Fair Value Term Loan Facility $ 1,858,800 $ 1,792,804 $ 1,871,330 $ 1,888,100 5.625% Senior Notes due 2029 738,517 587,813 736,447 596,250 5.875% Senior Notes due 2031 721,456 535,631 719,858 570,5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2450478</v>
      </c>
      <c r="C4" s="7" t="n">
        <v>2449073</v>
      </c>
      <c r="D4" s="7" t="n">
        <v>2255705</v>
      </c>
    </row>
    <row r="5">
      <c r="A5" s="3" t="inlineStr">
        <is>
          <t>Operating (income) costs and expenses:</t>
        </is>
      </c>
      <c r="B5" s="4" t="inlineStr">
        <is>
          <t xml:space="preserve"> </t>
        </is>
      </c>
      <c r="C5" s="4" t="inlineStr">
        <is>
          <t xml:space="preserve"> </t>
        </is>
      </c>
      <c r="D5" s="4" t="inlineStr">
        <is>
          <t xml:space="preserve"> </t>
        </is>
      </c>
    </row>
    <row r="6">
      <c r="A6" s="4" t="inlineStr">
        <is>
          <t>General and administrative</t>
        </is>
      </c>
      <c r="B6" s="6" t="n">
        <v>1043486</v>
      </c>
      <c r="C6" s="6" t="n">
        <v>1113976</v>
      </c>
      <c r="D6" s="6" t="n">
        <v>825706</v>
      </c>
    </row>
    <row r="7">
      <c r="A7" s="4" t="inlineStr">
        <is>
          <t>Gain on sale-leaseback, net</t>
        </is>
      </c>
      <c r="B7" s="6" t="n">
        <v>-86254</v>
      </c>
      <c r="C7" s="6" t="n">
        <v>-374321</v>
      </c>
      <c r="D7" s="6" t="n">
        <v>-50766</v>
      </c>
    </row>
    <row r="8">
      <c r="A8" s="4" t="inlineStr">
        <is>
          <t>Impairment charges</t>
        </is>
      </c>
      <c r="B8" s="6" t="n">
        <v>248879</v>
      </c>
      <c r="C8" s="6" t="n">
        <v>149825</v>
      </c>
      <c r="D8" s="6" t="n">
        <v>463978</v>
      </c>
    </row>
    <row r="9">
      <c r="A9" s="4" t="inlineStr">
        <is>
          <t>Depreciation and amortization</t>
        </is>
      </c>
      <c r="B9" s="6" t="n">
        <v>379544</v>
      </c>
      <c r="C9" s="6" t="n">
        <v>350408</v>
      </c>
      <c r="D9" s="6" t="n">
        <v>300559</v>
      </c>
    </row>
    <row r="10">
      <c r="A10" s="4" t="inlineStr">
        <is>
          <t>Total operating costs and expenses</t>
        </is>
      </c>
      <c r="B10" s="6" t="n">
        <v>2708806</v>
      </c>
      <c r="C10" s="6" t="n">
        <v>2345064</v>
      </c>
      <c r="D10" s="6" t="n">
        <v>2548713</v>
      </c>
    </row>
    <row r="11">
      <c r="A11" s="4" t="inlineStr">
        <is>
          <t>(Loss) income from operations</t>
        </is>
      </c>
      <c r="B11" s="6" t="n">
        <v>-258328</v>
      </c>
      <c r="C11" s="6" t="n">
        <v>104009</v>
      </c>
      <c r="D11" s="6" t="n">
        <v>-293008</v>
      </c>
    </row>
    <row r="12">
      <c r="A12" s="4" t="inlineStr">
        <is>
          <t>Interest expense, net</t>
        </is>
      </c>
      <c r="B12" s="6" t="n">
        <v>-289629</v>
      </c>
      <c r="C12" s="6" t="n">
        <v>-277561</v>
      </c>
      <c r="D12" s="6" t="n">
        <v>-208153</v>
      </c>
    </row>
    <row r="13">
      <c r="A13" s="3" t="inlineStr">
        <is>
          <t>Other (expense) income:</t>
        </is>
      </c>
      <c r="B13" s="4" t="inlineStr">
        <is>
          <t xml:space="preserve"> </t>
        </is>
      </c>
      <c r="C13" s="4" t="inlineStr">
        <is>
          <t xml:space="preserve"> </t>
        </is>
      </c>
      <c r="D13" s="4" t="inlineStr">
        <is>
          <t xml:space="preserve"> </t>
        </is>
      </c>
    </row>
    <row r="14">
      <c r="A14" s="4" t="inlineStr">
        <is>
          <t>Other non-operating income (expense), net</t>
        </is>
      </c>
      <c r="B14" s="6" t="n">
        <v>-4545</v>
      </c>
      <c r="C14" s="6" t="n">
        <v>-12186</v>
      </c>
      <c r="D14" s="6" t="n">
        <v>46692</v>
      </c>
    </row>
    <row r="15">
      <c r="A15" s="4" t="inlineStr">
        <is>
          <t>Total other expense, net</t>
        </is>
      </c>
      <c r="B15" s="6" t="n">
        <v>-294174</v>
      </c>
      <c r="C15" s="6" t="n">
        <v>-289747</v>
      </c>
      <c r="D15" s="6" t="n">
        <v>-161461</v>
      </c>
    </row>
    <row r="16">
      <c r="A16" s="4" t="inlineStr">
        <is>
          <t>Loss before income taxes</t>
        </is>
      </c>
      <c r="B16" s="6" t="n">
        <v>-552502</v>
      </c>
      <c r="C16" s="6" t="n">
        <v>-185738</v>
      </c>
      <c r="D16" s="6" t="n">
        <v>-454469</v>
      </c>
    </row>
    <row r="17">
      <c r="A17" s="4" t="inlineStr">
        <is>
          <t>Provision (benefit) for income taxes</t>
        </is>
      </c>
      <c r="B17" s="6" t="n">
        <v>15252</v>
      </c>
      <c r="C17" s="6" t="n">
        <v>1762</v>
      </c>
      <c r="D17" s="6" t="n">
        <v>-28923</v>
      </c>
    </row>
    <row r="18">
      <c r="A18" s="4" t="inlineStr">
        <is>
          <t>Net loss</t>
        </is>
      </c>
      <c r="B18" s="7" t="n">
        <v>-567754</v>
      </c>
      <c r="C18" s="7" t="n">
        <v>-187500</v>
      </c>
      <c r="D18" s="7" t="n">
        <v>-425546</v>
      </c>
    </row>
    <row r="19">
      <c r="A19" s="4" t="inlineStr">
        <is>
          <t>Net income per share, basic (in dollars per share)</t>
        </is>
      </c>
      <c r="B19" s="8" t="n">
        <v>-11.71</v>
      </c>
      <c r="C19" s="8" t="n">
        <v>-3.51</v>
      </c>
      <c r="D19" s="8" t="n">
        <v>-7.32</v>
      </c>
    </row>
    <row r="20">
      <c r="A20" s="4" t="inlineStr">
        <is>
          <t>Weighted average common shares outstanding, basic (in shares)</t>
        </is>
      </c>
      <c r="B20" s="6" t="n">
        <v>48468887</v>
      </c>
      <c r="C20" s="6" t="n">
        <v>53350817</v>
      </c>
      <c r="D20" s="6" t="n">
        <v>58111699</v>
      </c>
    </row>
    <row r="21">
      <c r="A21" s="4" t="inlineStr">
        <is>
          <t>Net income per share, diluted (in dollars per share)</t>
        </is>
      </c>
      <c r="B21" s="8" t="n">
        <v>-11.71</v>
      </c>
      <c r="C21" s="8" t="n">
        <v>-3.51</v>
      </c>
      <c r="D21" s="8" t="n">
        <v>-7.32</v>
      </c>
    </row>
    <row r="22">
      <c r="A22" s="4" t="inlineStr">
        <is>
          <t>Weighted average common shares outstanding, diluted (in shares)</t>
        </is>
      </c>
      <c r="B22" s="6" t="n">
        <v>48468887</v>
      </c>
      <c r="C22" s="6" t="n">
        <v>53350817</v>
      </c>
      <c r="D22" s="6" t="n">
        <v>58111699</v>
      </c>
    </row>
    <row r="23">
      <c r="A23" s="4" t="inlineStr">
        <is>
          <t>Gaming</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2051668</v>
      </c>
      <c r="C25" s="7" t="n">
        <v>1992041</v>
      </c>
      <c r="D25" s="7" t="n">
        <v>1846124</v>
      </c>
    </row>
    <row r="26">
      <c r="A26" s="3" t="inlineStr">
        <is>
          <t>Operating (income) costs and expenses:</t>
        </is>
      </c>
      <c r="B26" s="4" t="inlineStr">
        <is>
          <t xml:space="preserve"> </t>
        </is>
      </c>
      <c r="C26" s="4" t="inlineStr">
        <is>
          <t xml:space="preserve"> </t>
        </is>
      </c>
      <c r="D26" s="4" t="inlineStr">
        <is>
          <t xml:space="preserve"> </t>
        </is>
      </c>
    </row>
    <row r="27">
      <c r="A27" s="4" t="inlineStr">
        <is>
          <t>Cost of net revenue</t>
        </is>
      </c>
      <c r="B27" s="6" t="n">
        <v>934063</v>
      </c>
      <c r="C27" s="6" t="n">
        <v>888937</v>
      </c>
      <c r="D27" s="6" t="n">
        <v>812918</v>
      </c>
    </row>
    <row r="28">
      <c r="A28" s="4" t="inlineStr">
        <is>
          <t>Non-gaming</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398810</v>
      </c>
      <c r="C30" s="6" t="n">
        <v>457032</v>
      </c>
      <c r="D30" s="6" t="n">
        <v>409581</v>
      </c>
    </row>
    <row r="31">
      <c r="A31" s="3" t="inlineStr">
        <is>
          <t>Operating (income) costs and expenses:</t>
        </is>
      </c>
      <c r="B31" s="4" t="inlineStr">
        <is>
          <t xml:space="preserve"> </t>
        </is>
      </c>
      <c r="C31" s="4" t="inlineStr">
        <is>
          <t xml:space="preserve"> </t>
        </is>
      </c>
      <c r="D31" s="4" t="inlineStr">
        <is>
          <t xml:space="preserve"> </t>
        </is>
      </c>
    </row>
    <row r="32">
      <c r="A32" s="4" t="inlineStr">
        <is>
          <t>Cost of net revenue</t>
        </is>
      </c>
      <c r="B32" s="7" t="n">
        <v>189088</v>
      </c>
      <c r="C32" s="7" t="n">
        <v>216239</v>
      </c>
      <c r="D32" s="7" t="n">
        <v>19631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s of December 31, 2024 and 2023, accrued and other current liabilities consisted of the following: December 31, (in thousands) 2024 2023 Gaming liabilities $ 187,233 $ 177,557 Diamond Sports Group non-cash settlement (1) — 144,883 Compensation 66,356 83,112 Interest payable 60,792 66,587 Bally’s Chicago - land development liability — 47,739 Insurance reserve 23,898 20,990 Other 143,013 110,851 Total accrued and other current liabilities $ 481,292 $ 651,719 __________________________________ (1) Refer to Note 15 “Strategic Partnership - Sinclair Broadcast Group” for further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The components of restructuring charges by segment, for the years ended December 31, 2024 and 2023, are summarized as follows: Year Ended December 31, (in thousands) 2024 2023 Severance and employee related benefits (1) Casinos &amp; Resorts $ 20,037 $ — International Interactive (794) 19,591 North America Interactive (1,732) 9,735 Other 410 1,688 Total severance and employee related benefits 17,921 31,014 Accelerated depreciation expense (2) 80,117 — Impairment (3) — 5,745 Total restructuring charges $ 98,038 $ 36,759 __________________________________ (1) Included within “General and administrative” in the consolidated statements of operations. (2) Included within “Depreciation and amortization” of the Casinos &amp; Resorts reportable segment in the consolidated statements of operations. (3) Included within “ Impairment charges</t>
        </is>
      </c>
    </row>
    <row r="5">
      <c r="A5" s="4" t="inlineStr">
        <is>
          <t>Restructuring Reserve</t>
        </is>
      </c>
      <c r="B5" s="4" t="inlineStr">
        <is>
          <t xml:space="preserve">The changes in the Company’s restructuring related liabilities for the years ended December 31, 2024 and 2023 were as follows: (in thousands) Balance as of December 31, 2022 $ — Charges 31,014 Payments (26,649) Effect of foreign exchange 926 Balance as of December 31, 2023 5,291 Charges 17,921 Payments (22,370) Effect of foreign exchange (842) Balance as of December 31, 2024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As of December 31, 2024 and 2023, long-term debt consisted of the following: December 31, (in thousands) 2024 2023 Term Loan Facility (1) $ 1,886,650 $ 1,906,100 Revolving Credit Facility — 335,000 5.625% Senior Notes due 2029 750,000 750,000 5.875% Senior Notes due 2031 735,000 735,000 Less: Unamortized original issue discount (19,760) (23,756) Less: Unamortized deferred financing fees (33,117) (39,709) Long-term debt, including current portion 3,318,773 3,662,635 Less: Current portion of Term Loan and Revolving Credit Facility (19,450) (19,450) Long-term debt, net of discount and deferred financing fees; excluding current portion $ 3,299,323 $ 3,643,185 __________________________________ (1) The Company has a series of interest rate and cross currency swap derivatives to synthetically convert $500.0 million notional of the Company’s in USD denominated variable rate Term Loan Facility into fixed rate debt through its maturity in 2028. Refer to Note 12 “ Derivative Instruments</t>
        </is>
      </c>
    </row>
    <row r="5">
      <c r="A5" s="4" t="inlineStr">
        <is>
          <t>Schedule of Maturities of Long-term Debt</t>
        </is>
      </c>
      <c r="B5" s="4" t="inlineStr">
        <is>
          <t xml:space="preserve">As of December 31, 2024, the contractual annual principal maturities of long-term debt, including the Revolving Credit Facility, are as follows: (in thousands) 2025 $ 19,450 2026 19,450 2027 19,450 2028 1,828,300 2029 750,000 Thereafter 735,000 $ 3,371,6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Quantitative Information of Operating Leases</t>
        </is>
      </c>
      <c r="B4" s="4" t="inlineStr">
        <is>
          <t>Components of the Company’s lease costs during the years ended December 31, 2024, 2023 and 2022 were as follows: Year Ended December 31, (in thousands) 2024 2023 2022 Operating lease expense (1) Operating lease cost $ 157,829 $ 148,375 $ 75,675 Variable lease cost 12,121 10,360 8,386 Operating lease expense 169,950 158,735 84,061 Short-term lease expense 22,871 13,249 17,536 Total operating lease expense $ 192,821 $ 171,984 $ 101,597 Gain on sale lease-back, net (2)(3) $ 86,254 $ 374,321 $ 50,766 __________________________________ (1) Included within “General and administrative” in the Consolidated Statements of Operations (2) Included within “Gain on sale-leaseback, net” in the Consolidated Statements of Operations. (3) Gain on sale-leaseback, net is related to Bally’s Kansas City, Bally’s Shreveport and the Company’s Bally’s Chicago project during the year ended December 31, 2024, the Hard Rock Biloxi and Bally’s Tiverton properties during the year ended December 31, 2023, and Bally’s Quad Cities and Bally’s Black Hawk (“Bally's Black Hawk”) during the year ended December 31, 2022. Supplemental cash flow and other information related to operating leases for the year ended December 31, 2024 and 2023, are as follows: Year Ended December 31, ($ in thousands) 2024 2023 2022 Cash paid for amounts included in the lease liability - operating cash flows from operating leases $ 145,891 $ 132,871 $ 68,689 Right of use assets obtained in exchange for operating lease liabilities $ 495,747 $ 406,043 $ 341,747 Derecognition of financing obligation $ (200,000) $ — $ — December 31, 2024 December 31, 2023 Weighted average remaining lease term 26.2 years 17.6 years Weighted average discount rate 8.5 % 7.5 %</t>
        </is>
      </c>
    </row>
    <row r="5">
      <c r="A5" s="4" t="inlineStr">
        <is>
          <t>Schedule of Future Minimum Rental Commitments</t>
        </is>
      </c>
      <c r="B5" s="4" t="inlineStr">
        <is>
          <t xml:space="preserve">As of December 31, 2024, future minimum lease payments under noncancelable operating leases are as follows: (in thousands) 2025 $ 199,690 2026 200,068 2027 194,964 2028 197,307 2029 197,857 Thereafter 3,868,745 Total lease payments 4,858,631 Less: present value discount (3,238,325) Lease obligations $ 1,620,3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nd PSU Activity</t>
        </is>
      </c>
      <c r="B4" s="4" t="inlineStr">
        <is>
          <t xml:space="preserve">The following summary presents information of equity-classified RSU and PSU activity for the year ended December 31, 2024: Restricted Stock Performance Weighted Outstanding at December 31, 2023 1,176,611 347,817 $ 20.83 Granted 420,366 502,125 12.12 Vested (526,907) (370,713) 21.18 Forfeited (88,730) (153,074) 13.17 Outstanding at December 31, 2024 981,340 326,155 $ 15.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Repurchase Activity</t>
        </is>
      </c>
      <c r="B4" s="4" t="inlineStr">
        <is>
          <t>Total share repurchase activity during the years ended December 31, 2023 and 2022 is as follows: Year Ended December 31, (in thousands, except share and per share data) 2023 2022 (1) Number of common shares repurchased 7,581,428 6,621,841 Total cost $ 99,081 $ 153,366 Average cost per share, including commissions $ 13.07 $ 23.16 __________________________________ (1) Includes 4.7 million shares repurchased from the Company’s modified Dutch auction tender offer completed July 27, 2022 at a price of $22.00 per share for an aggregate purchase price of $103.3 million.</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1) (Note 15) 7,911,724 Sinclair Performance Warrants (2) (Note 15) 3,279,337 Sinclair Options (1) (Note 15) 1,639,669 MKF Penny warrants (Note 13) 44,128 Outstanding awards under Equity Incentive Plans (Note 19) 1,307,495 14,182,353 __________________________________ (1) As of December 31, 2024 and 2023, the Options consists of four equal tranches to purchase shares with exercise prices ranging from $30.00 to $45.00 per share, exercisable over a seven-year period beginning on the fourth anniversary of the November 18, 2020 closing of the Framework Agreement. Pursuant to the Support Agreement, on February 7, 2025, all remaining Options were returned to Bally’s in exchange for an additional 384,536 Penny Warrants. Refer to Note 25 “ Subsequent Events Subsequent Events</t>
        </is>
      </c>
    </row>
    <row r="6">
      <c r="A6" s="4" t="inlineStr">
        <is>
          <t>Schedule of Accumulated Other Comprehensive Income (Loss)</t>
        </is>
      </c>
      <c r="B6" s="4" t="inlineStr">
        <is>
          <t>The following table reflects the change in accumulated other comprehensive loss by component for the years ended December 31, 2024, 2023 and 2022: (in thousands) Foreign Currency Translation Adjustment (1) Benefit Plans Cash Flow Hedges (2) Net Investment Hedges (3) Total Accumulated other comprehensive loss at December 31, 2021 $ (25,833) $ (976) $ — $ — $ (26,809) Other comprehensive income (loss) before reclassifications (270,151) 1,911 — — (268,240) Reclassifications from accumulated other comprehensive income (loss) to earnings — — — — — Tax effect — (591) — — (591) Accumulated other comprehensive loss at December 31, 2022 (295,984) 344 — — (295,640) Other comprehensive income (loss) before reclassifications 118,781 977 (14,183) (18,116) 87,459 Reclassifications from accumulated other comprehensive income (loss) to earnings — — (1,953) (1,350) (3,303) Effects of settlement (Note 2) — (244) — — (244) Tax effect — (191) 4,890 (2,529) 2,170 Accumulated other comprehensive income (loss) at December 31, 2023 (177,203) 886 (11,246) (21,995) (209,558) Other comprehensive income (loss) before reclassifications (79,853) 1,172 16,003 24,843 (37,835) Reclassifications from accumulated other comprehensive income (loss) to earnings (4,689) — (11,031) 5,420 (10,300) Tax effect — (312) (1,915) (347) (2,574) Accumulated other comprehensive income (loss) at December 31, 2024 $ (261,745) $ 1,746 $ (8,189) $ 7,921 $ (260,267) __________________________________ (1) Reclassifications from accumulated other comprehensive income (loss) to earnings includes the foreign currency translation adjustment of $(4.7) million released related to the Company’s sale of the Carved-Out Business (refer to Note 8 “Dispositions” for further information). (2) As of December 31, 2024, approximately $1.9 million of existing gains and losses are estimated to be reclassified into earnings within the next 12 months. (3) Reclassifications from accumulated other comprehensive income (loss) to earnings includes $9.1 million released as a result of dedesignating a EUR-GBP cross currency swap related to the Company’s sale of the Carved-Out Business (refer to Note 8 “Dispositions”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taxes are as follows: Years Ended December 31, (in thousands) 2024 2023 2022 Domestic $ (456,728) $ (244,412) $ (444,549) Foreign (95,774) 58,674 (9,920) Total $ (552,502) $ (185,738) $ (454,469)</t>
        </is>
      </c>
    </row>
    <row r="5">
      <c r="A5" s="4" t="inlineStr">
        <is>
          <t>Schedule of Components of Provision for Income Taxes</t>
        </is>
      </c>
      <c r="B5" s="4" t="inlineStr">
        <is>
          <t>The components of the provision (benefit) for income taxes are as follows: Years Ended December 31, (in thousands) 2024 2023 2022 Current taxes Federal $ (3,219) $ (4,419) $ 9,318 State 1,390 3,673 8,289 Foreign (6,866) 26,431 41,599 (8,695) 25,685 59,206 Deferred taxes Federal (18,326) 11,302 (32,304) State (10,789) 720 (9,429) Foreign 53,062 (35,945) (46,396) 23,947 (23,923) (88,129) Provision (benefit) for income taxes $ 15,252 $ 1,762 $ (28,923)</t>
        </is>
      </c>
    </row>
    <row r="6">
      <c r="A6" s="4" t="inlineStr">
        <is>
          <t>Schedule of Effective Income Tax Rate Reconciliation</t>
        </is>
      </c>
      <c r="B6" s="4" t="inlineStr">
        <is>
          <t>The effective rate varies from the statutory US federal tax rate as follows: Years Ended December 31, (in thousands) 2024 2023 2022 Income tax (benefit) expense at statutory federal rate $ (116,025) $ (39,009) $ (95,439) State income taxes, net of federal effect (30,390) (14,716) (10,096) Foreign tax rate adjustment 64,884 (50,082) (17,455) Nondeductible professional fees 3,117 430 1,370 Other permanent differences including lobbying expense (8,906) 1,066 2,414 Share-based compensation 992 2,577 3,348 Gain on bargain purchases — — 22 CARES Act (3,153) — — Return to provision adjustments 6,455 (8,810) (2,275) Global intangible low-tax income (“GILTI”) 17,941 14,333 2,404 Goodwill — — 28,935 Change in uncertain tax positions 681 1,103 (2,224) Change in valuation allowance 79,656 94,870 60,073 Total provision (benefit) for income taxes $ 15,252 $ 1,762 $ (28,923) Effective income tax rate on continuing operations (2.8) % (0.9) % 6.4 %</t>
        </is>
      </c>
    </row>
    <row r="7">
      <c r="A7" s="4" t="inlineStr">
        <is>
          <t>Schedule of Deferred Tax Assets and Liabilities</t>
        </is>
      </c>
      <c r="B7" s="4" t="inlineStr">
        <is>
          <t>Significant components of the Company’s deferred income taxes at December 31, 2024 and 2023 are as follows: Years Ended December 31, (in thousands) 2024 2023 Deferred tax assets: Interest 283,757 195,628 Net operating loss carryforwards 44,510 28,468 Property and equipment 26,911 — Accrued and other current liabilities 21,681 44,707 Framework Agreement liabilities 20,344 31,376 Share-based compensation 5,876 7,818 Goodwill — — Valuation allowance (234,599) (154,943) Total deferred tax assets, net 168,480 153,054 Deferred tax liabilities: Land (4,167) (4,142) Property and equipment — (46,472) Change in accounting method (281) (280) RI Joint Venture and GLPI Partnership (175,614) (108,598) Amortizable assets (104,323) (83,118) Total deferred tax liabilities (284,385) (242,610) Net deferred tax liabilities $ (115,905) $ (89,556)</t>
        </is>
      </c>
    </row>
    <row r="8">
      <c r="A8" s="4" t="inlineStr">
        <is>
          <t>Schedule of Unrecognized Tax Benefits</t>
        </is>
      </c>
      <c r="B8" s="4" t="inlineStr">
        <is>
          <t xml:space="preserve">A reconciliation of the beginning and ending balances of the gross liability for uncertain tax positions is as follows: (in thousands) 2024 2023 2022 Uncertain tax position liability at the beginning of the year $ 29,286 $ 11,277 $ 5,131 Increases related to tax positions taken during the year (4,462) 18,009 — Increases related to tax positions taken during prior period — — 11,277 Decreases related to tax positions taken during prior periods — — (5,131) Uncertain tax position liability at the end of the year $ 24,824 $ 29,286 $ 11,2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 Information</t>
        </is>
      </c>
      <c r="B4" s="4" t="inlineStr">
        <is>
          <t>The following table sets forth revenue and Adjusted EBITDAR for the Company’s three reportable segments and reconciles Adjusted EBITDAR on a consolidated basis to net loss. The Other category is included in the following tables in order to reconcile the segment information to the Company’s consolidated financial statements. Years Ended December 31, (in thousands) 2024 2023 2022 Revenue Casinos &amp; Resorts $ 1,363,113 $ 1,363,291 $ 1,227,563 International Interactive 909,493 973,210 946,442 North America Interactive 177,872 112,572 81,700 Total $ 2,450,478 $ 2,449,073 $ 2,255,705 Adjusted EBITDAR (1) Casinos &amp; Resorts $ 370,518 $ 428,968 $ 398,930 International Interactive 336,460 343,559 321,651 North America Interactive (40,236) (55,653) (65,729) Corporate &amp; Other (52,212) (63,770) (53,024) Total 614,530 653,104 601,828 Operating (expense) income: Rent expense associated with triple net operating leases (2) (118,919) (125,775) (53,313) Depreciation and amortization (379,544) (350,408) (300,559) Transaction costs (41,060) (80,376) (85,604) Restructuring (17,921) (31,014) — Tropicana Las Vegas demolition and closure costs (59,838) — — Share-based compensation (14,752) (24,074) (27,912) Gain on sale-leaseback, net 86,254 374,321 50,766 Impairment charges (248,879) (149,825) (463,978) Loss on disposal of business (27,796) — — Merger Agreement costs (3) (14,808) — — Payment service provider write-off (4) (6,333) — — Diamond Sports Group non-cash settlement (1,114) (144,883) — Other (28,148) (17,061) (14,236) (Loss) income from operations (258,328) 104,009 (293,008) Other income (expense) Interest expense, net (289,629) (277,561) (208,153) Other (4,545) (12,186) 46,692 Total other expense, net (294,174) (289,747) (161,461) Loss before income taxes (552,502) (185,738) (454,469) (Provision) benefit for income taxes (15,252) (1,762) 28,923 Net loss $ (567,754) $ (187,500) $ (425,546)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2) Consists primarily of the operating lease components contained within certain triple net leases with GLPI. Refer to Note 18 “ Leases (3) Costs incurred in connection with the Merger Agreement discussed in Note 1 “ General Information (4) In the third quarter, the Company recorded a $6.3 million charge to reduce amounts due from payment service providers (“PSP”) due to a circumstance whereby the payment processer for certain online sports wagering deposits failed to capture and settle funds with patrons of the Company. The Company was not able to recover the full amount due from the payment service provider, resulting in a write down to the recoverable amount. In addition to amounts recovered, the Company received $5.1 million from the PSP as a signing bonus for entering into an extension agreement. The following table sets forth significant segment expenses and other segment items by reportable segment (in thousands): Years Ended December 31, Casinos &amp; Resorts International Interactive North America Interactive 2024 Revenue $ 1,363,113 $ 909,493 $ 177,872 Less: segment expenses Marketing costs 89,245 118,449 51,927 Gaming tax 190,505 158,691 48,015 Compensation 393,160 97,431 38,057 Other direct costs — 134,192 57,065 Casino property costs 141,218 — — General and administrative 73,143 64,359 22,863 Other segment items (1) 105,324 (89) 181 Segment EBITDAR $ 370,518 $ 336,460 $ (40,236) 2023 Revenue $ 1,363,291 $ 973,210 $ 112,572 Less: segment expenses Marketing costs 71,356 144,296 42,039 Gaming tax 160,493 145,239 21,871 Compensation 379,835 104,538 40,620 Other direct costs — 179,060 40,510 Casino property costs 144,663 — — General and administrative 63,759 56,360 22,759 Other segment items (1) 114,217 158 426 Segment EBITDAR $ 428,968 $ 343,559 $ (55,653) 2022 Revenue $ 1,227,563 $ 946,442 $ 81,700 Less: segment expenses Marketing costs 66,169 169,861 20,012 Gaming tax 148,945 134,338 6,268 Compensation 325,047 91,369 64,555 Other direct costs — 181,168 31,268 Casino property costs 125,940 — — General and administrative 58,287 49,091 22,807 Other segment items (1) 104,245 (1,036) 2,519 Segment EBITDAR $ 398,930 $ 321,651 $ (65,729) __________________________________ (1) Other Segment Items primarily includes Gaming and non-gaming expenses within our Casinos &amp; Resorts reportable segment, and certain other immaterial costs and allocations within each of the Company’s reportable segments. Years Ended December 31, (in thousands) 2024 2023 2022 Capital Expenditures Casinos &amp; Resorts $ 60,373 $ 143,526 $ 183,693 International Interactive 706 2,462 12,392 North America Interactive 2,147 1,986 6,635 Corporate &amp; Other (1) 136,601 163,509 9,536 Total $ 199,827 $ 311,483 $ 212,256 __________________________________ (1) Includes 133.6 million, 162.1 million and 8.5 million related to our future Bally’s Chicago project during the years ended December 31, 2024, December 31, 2023 and December 31, 2022,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t>
        </is>
      </c>
      <c r="B4" s="4" t="inlineStr">
        <is>
          <t xml:space="preserve">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4 2023 2022 Net loss applicable to common stockholders $ (567,754) $ (187,500) $ (425,546) Weighted average common shares outstanding, basic 48,468,887 53,350,817 58,111,699 Weighted average effect of dilutive securities — — — Weighted average common shares outstanding, diluted 48,468,887 53,350,817 58,111,699 Per share data Basic $ (11.71) $ (3.51) $ (7.32) Diluted $ (11.71) $ (3.51) $ (7.32) Anti-dilutive shares excluded from the calculation of diluted earnings per share 5,377,457 5,021,833 5,188,3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42" customWidth="1" min="3" max="3"/>
  </cols>
  <sheetData>
    <row r="1">
      <c r="A1" s="1" t="inlineStr">
        <is>
          <t>GENERAL INFORMATION - Description of Business (Details) $ / shares in Units, $ in Millions</t>
        </is>
      </c>
      <c r="C1" s="2" t="inlineStr">
        <is>
          <t>12 Months Ended</t>
        </is>
      </c>
    </row>
    <row r="2">
      <c r="B2" s="2" t="inlineStr">
        <is>
          <t>Jul. 25, 2024 $ / shares shares</t>
        </is>
      </c>
      <c r="C2" s="2" t="inlineStr">
        <is>
          <t>Dec. 31, 2024 USD ($)</t>
        </is>
      </c>
    </row>
    <row r="3">
      <c r="A3" s="3" t="inlineStr">
        <is>
          <t>Business Combination[Line Items]</t>
        </is>
      </c>
      <c r="B3" s="4" t="inlineStr">
        <is>
          <t xml:space="preserve"> </t>
        </is>
      </c>
      <c r="C3" s="4" t="inlineStr">
        <is>
          <t xml:space="preserve"> </t>
        </is>
      </c>
    </row>
    <row r="4">
      <c r="A4" s="4" t="inlineStr">
        <is>
          <t>Supplier Finance Program, Obligation, Current, Statement of Financial Position [Extensible Enumeration]</t>
        </is>
      </c>
      <c r="B4" s="4" t="inlineStr">
        <is>
          <t xml:space="preserve"> </t>
        </is>
      </c>
      <c r="C4" s="4" t="inlineStr">
        <is>
          <t>Prepaid expenses and other current assets</t>
        </is>
      </c>
    </row>
    <row r="5">
      <c r="A5" s="4" t="inlineStr">
        <is>
          <t>Deferred Payables</t>
        </is>
      </c>
      <c r="B5" s="4" t="inlineStr">
        <is>
          <t xml:space="preserve"> </t>
        </is>
      </c>
      <c r="C5" s="4" t="inlineStr">
        <is>
          <t xml:space="preserve"> </t>
        </is>
      </c>
    </row>
    <row r="6">
      <c r="A6" s="3" t="inlineStr">
        <is>
          <t>Business Combination[Line Items]</t>
        </is>
      </c>
      <c r="B6" s="4" t="inlineStr">
        <is>
          <t xml:space="preserve"> </t>
        </is>
      </c>
      <c r="C6" s="4" t="inlineStr">
        <is>
          <t xml:space="preserve"> </t>
        </is>
      </c>
    </row>
    <row r="7">
      <c r="A7" s="4" t="inlineStr">
        <is>
          <t>Interest Expense, Operating and Nonoperating | $</t>
        </is>
      </c>
      <c r="B7" s="4" t="inlineStr">
        <is>
          <t xml:space="preserve"> </t>
        </is>
      </c>
      <c r="C7" s="5" t="n">
        <v>6.4</v>
      </c>
    </row>
    <row r="8">
      <c r="A8" s="4" t="inlineStr">
        <is>
          <t>Merger Agreement</t>
        </is>
      </c>
      <c r="B8" s="4" t="inlineStr">
        <is>
          <t xml:space="preserve"> </t>
        </is>
      </c>
      <c r="C8" s="4" t="inlineStr">
        <is>
          <t xml:space="preserve"> </t>
        </is>
      </c>
    </row>
    <row r="9">
      <c r="A9" s="3" t="inlineStr">
        <is>
          <t>Business Combination[Line Items]</t>
        </is>
      </c>
      <c r="B9" s="4" t="inlineStr">
        <is>
          <t xml:space="preserve"> </t>
        </is>
      </c>
      <c r="C9" s="4" t="inlineStr">
        <is>
          <t xml:space="preserve"> </t>
        </is>
      </c>
    </row>
    <row r="10">
      <c r="A10" s="4" t="inlineStr">
        <is>
          <t>Business Combination, Share Exchange Ratio</t>
        </is>
      </c>
      <c r="B10" s="9" t="n">
        <v>2.4536890595</v>
      </c>
      <c r="C10" s="4" t="inlineStr">
        <is>
          <t xml:space="preserve"> </t>
        </is>
      </c>
    </row>
    <row r="11">
      <c r="A11" s="4" t="inlineStr">
        <is>
          <t>Business Combination, Consideration Transferred, Cash Right Per Common Share | $ / shares</t>
        </is>
      </c>
      <c r="B11" s="8" t="n">
        <v>18.25</v>
      </c>
      <c r="C11" s="4" t="inlineStr">
        <is>
          <t xml:space="preserve"> </t>
        </is>
      </c>
    </row>
    <row r="12">
      <c r="A12" s="4" t="inlineStr">
        <is>
          <t>Shares for purchase from exercisable warrants (in shares)</t>
        </is>
      </c>
      <c r="B12" s="6" t="n">
        <v>384536</v>
      </c>
      <c r="C12" s="4" t="inlineStr">
        <is>
          <t xml:space="preserve"> </t>
        </is>
      </c>
    </row>
    <row r="13">
      <c r="A13" s="4" t="inlineStr">
        <is>
          <t>SG Gaming</t>
        </is>
      </c>
      <c r="B13" s="4" t="inlineStr">
        <is>
          <t xml:space="preserve"> </t>
        </is>
      </c>
      <c r="C13" s="4" t="inlineStr">
        <is>
          <t xml:space="preserve"> </t>
        </is>
      </c>
    </row>
    <row r="14">
      <c r="A14" s="3" t="inlineStr">
        <is>
          <t>Business Combination[Line Items]</t>
        </is>
      </c>
      <c r="B14" s="4" t="inlineStr">
        <is>
          <t xml:space="preserve"> </t>
        </is>
      </c>
      <c r="C14" s="4" t="inlineStr">
        <is>
          <t xml:space="preserve"> </t>
        </is>
      </c>
    </row>
    <row r="15">
      <c r="A15" s="4" t="inlineStr">
        <is>
          <t>Business Combination, Equity Interest Issued or Issuable, Number of Shares</t>
        </is>
      </c>
      <c r="B15" s="6" t="n">
        <v>26909895</v>
      </c>
      <c r="C15" s="4" t="inlineStr">
        <is>
          <t xml:space="preserve"> </t>
        </is>
      </c>
    </row>
    <row r="16">
      <c r="A16" s="4" t="inlineStr">
        <is>
          <t>Queen</t>
        </is>
      </c>
      <c r="B16" s="4" t="inlineStr">
        <is>
          <t xml:space="preserve"> </t>
        </is>
      </c>
      <c r="C16" s="4" t="inlineStr">
        <is>
          <t xml:space="preserve"> </t>
        </is>
      </c>
    </row>
    <row r="17">
      <c r="A17" s="3" t="inlineStr">
        <is>
          <t>Business Combination[Line Items]</t>
        </is>
      </c>
      <c r="B17" s="4" t="inlineStr">
        <is>
          <t xml:space="preserve"> </t>
        </is>
      </c>
      <c r="C17" s="4" t="inlineStr">
        <is>
          <t xml:space="preserve"> </t>
        </is>
      </c>
    </row>
    <row r="18">
      <c r="A18" s="4" t="inlineStr">
        <is>
          <t>Business Combination, Share Exchange Ratio</t>
        </is>
      </c>
      <c r="B18" s="6" t="n">
        <v>3542205</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67754</v>
      </c>
      <c r="C4" s="7" t="n">
        <v>-187500</v>
      </c>
      <c r="D4" s="7" t="n">
        <v>-425546</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84542</v>
      </c>
      <c r="C6" s="6" t="n">
        <v>118781</v>
      </c>
      <c r="D6" s="6" t="n">
        <v>-270151</v>
      </c>
    </row>
    <row r="7">
      <c r="A7" s="4" t="inlineStr">
        <is>
          <t>Defined benefit pension plan adjustments, net of tax</t>
        </is>
      </c>
      <c r="B7" s="6" t="n">
        <v>860</v>
      </c>
      <c r="C7" s="6" t="n">
        <v>542</v>
      </c>
      <c r="D7" s="6" t="n">
        <v>1320</v>
      </c>
    </row>
    <row r="8">
      <c r="A8" s="4" t="inlineStr">
        <is>
          <t>Net unrealized derivative gain (loss) on cash flow hedges, net of tax</t>
        </is>
      </c>
      <c r="B8" s="6" t="n">
        <v>3057</v>
      </c>
      <c r="C8" s="6" t="n">
        <v>-11246</v>
      </c>
      <c r="D8" s="6" t="n">
        <v>0</v>
      </c>
    </row>
    <row r="9">
      <c r="A9" s="4" t="inlineStr">
        <is>
          <t>Net unrealized derivative gain (loss) on net investment hedges, net of tax</t>
        </is>
      </c>
      <c r="B9" s="6" t="n">
        <v>29916</v>
      </c>
      <c r="C9" s="6" t="n">
        <v>-21995</v>
      </c>
      <c r="D9" s="6" t="n">
        <v>0</v>
      </c>
    </row>
    <row r="10">
      <c r="A10" s="4" t="inlineStr">
        <is>
          <t>Other comprehensive (loss) income</t>
        </is>
      </c>
      <c r="B10" s="6" t="n">
        <v>-50709</v>
      </c>
      <c r="C10" s="6" t="n">
        <v>86082</v>
      </c>
      <c r="D10" s="6" t="n">
        <v>-268831</v>
      </c>
    </row>
    <row r="11">
      <c r="A11" s="4" t="inlineStr">
        <is>
          <t>Total comprehensive loss</t>
        </is>
      </c>
      <c r="B11" s="7" t="n">
        <v>-618463</v>
      </c>
      <c r="C11" s="7" t="n">
        <v>-101418</v>
      </c>
      <c r="D11" s="7" t="n">
        <v>-69437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Ownership percentage in disposed asset</t>
        </is>
      </c>
      <c r="B4" s="10" t="n">
        <v>0.1999</v>
      </c>
      <c r="C4" s="4" t="inlineStr">
        <is>
          <t xml:space="preserve"> </t>
        </is>
      </c>
      <c r="D4" s="4" t="inlineStr">
        <is>
          <t xml:space="preserve"> </t>
        </is>
      </c>
    </row>
    <row r="5">
      <c r="A5" s="4" t="inlineStr">
        <is>
          <t>Net (loss) gain on equity method investments</t>
        </is>
      </c>
      <c r="B5" s="7" t="n">
        <v>-1850000</v>
      </c>
      <c r="C5" s="7" t="n">
        <v>4255000</v>
      </c>
      <c r="D5" s="7" t="n">
        <v>0</v>
      </c>
    </row>
    <row r="6">
      <c r="A6" s="4" t="inlineStr">
        <is>
          <t>Assets</t>
        </is>
      </c>
      <c r="B6" s="6" t="n">
        <v>5860137000</v>
      </c>
      <c r="C6" s="6" t="n">
        <v>6861103000</v>
      </c>
      <c r="D6" s="4" t="inlineStr">
        <is>
          <t xml:space="preserve"> </t>
        </is>
      </c>
    </row>
    <row r="7">
      <c r="A7" s="4" t="inlineStr">
        <is>
          <t>Total revenue</t>
        </is>
      </c>
      <c r="B7" s="6" t="n">
        <v>2450478000</v>
      </c>
      <c r="C7" s="6" t="n">
        <v>2449073000</v>
      </c>
      <c r="D7" s="6" t="n">
        <v>2255705000</v>
      </c>
    </row>
    <row r="8">
      <c r="A8" s="4" t="inlineStr">
        <is>
          <t>Liabilities</t>
        </is>
      </c>
      <c r="B8" s="6" t="n">
        <v>5829235000</v>
      </c>
      <c r="C8" s="6" t="n">
        <v>6225249000</v>
      </c>
      <c r="D8" s="4" t="inlineStr">
        <is>
          <t xml:space="preserve"> </t>
        </is>
      </c>
    </row>
    <row r="9">
      <c r="A9" s="4" t="inlineStr">
        <is>
          <t>Capitalized interest</t>
        </is>
      </c>
      <c r="B9" s="6" t="n">
        <v>8000000</v>
      </c>
      <c r="C9" s="6" t="n">
        <v>13600000</v>
      </c>
      <c r="D9" s="6" t="n">
        <v>1900000</v>
      </c>
    </row>
    <row r="10">
      <c r="A10" s="4" t="inlineStr">
        <is>
          <t>Supplier Finance Program, Obligation, Addition</t>
        </is>
      </c>
      <c r="B10" s="6" t="n">
        <v>239100000</v>
      </c>
      <c r="C10" s="4" t="inlineStr">
        <is>
          <t xml:space="preserve"> </t>
        </is>
      </c>
      <c r="D10" s="4" t="inlineStr">
        <is>
          <t xml:space="preserve"> </t>
        </is>
      </c>
    </row>
    <row r="11">
      <c r="A11" s="4" t="inlineStr">
        <is>
          <t>Supplier Finance Program, Obligation, Settlement</t>
        </is>
      </c>
      <c r="B11" s="6" t="n">
        <v>165400000</v>
      </c>
      <c r="C11" s="4" t="inlineStr">
        <is>
          <t xml:space="preserve"> </t>
        </is>
      </c>
      <c r="D11" s="4" t="inlineStr">
        <is>
          <t xml:space="preserve"> </t>
        </is>
      </c>
    </row>
    <row r="12">
      <c r="A12" s="4" t="inlineStr">
        <is>
          <t>Supplier Finance Program, Obligation, Current</t>
        </is>
      </c>
      <c r="B12" s="6" t="n">
        <v>72800000</v>
      </c>
      <c r="C12" s="4" t="inlineStr">
        <is>
          <t xml:space="preserve"> </t>
        </is>
      </c>
      <c r="D12" s="4" t="inlineStr">
        <is>
          <t xml:space="preserve"> </t>
        </is>
      </c>
    </row>
    <row r="13">
      <c r="A13" s="4" t="inlineStr">
        <is>
          <t>Amortization of debt discount and debt issuance costs</t>
        </is>
      </c>
      <c r="B13" s="6" t="n">
        <v>11707000</v>
      </c>
      <c r="C13" s="6" t="n">
        <v>11312000</v>
      </c>
      <c r="D13" s="6" t="n">
        <v>10896000</v>
      </c>
    </row>
    <row r="14">
      <c r="A14" s="4" t="inlineStr">
        <is>
          <t>Self-insurance liabilities</t>
        </is>
      </c>
      <c r="B14" s="6" t="n">
        <v>23900000</v>
      </c>
      <c r="C14" s="6" t="n">
        <v>21000000</v>
      </c>
      <c r="D14" s="4" t="inlineStr">
        <is>
          <t xml:space="preserve"> </t>
        </is>
      </c>
    </row>
    <row r="15">
      <c r="A15" s="4" t="inlineStr">
        <is>
          <t>Advertising Expense</t>
        </is>
      </c>
      <c r="B15" s="7" t="n">
        <v>12200000</v>
      </c>
      <c r="C15" s="6" t="n">
        <v>19000000</v>
      </c>
      <c r="D15" s="6" t="n">
        <v>26800000</v>
      </c>
    </row>
    <row r="16">
      <c r="A16" s="4" t="inlineStr">
        <is>
          <t>Rhode Island Joint Venture</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Ownership percentage</t>
        </is>
      </c>
      <c r="B18" s="11" t="n">
        <v>0.4</v>
      </c>
      <c r="C18" s="4" t="inlineStr">
        <is>
          <t xml:space="preserve"> </t>
        </is>
      </c>
      <c r="D18" s="4" t="inlineStr">
        <is>
          <t xml:space="preserve"> </t>
        </is>
      </c>
    </row>
    <row r="19">
      <c r="A19" s="4" t="inlineStr">
        <is>
          <t>Asia Interactive Busines</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Proceeds from sale</t>
        </is>
      </c>
      <c r="B21" s="7" t="n">
        <v>1900000</v>
      </c>
      <c r="C21" s="4" t="inlineStr">
        <is>
          <t xml:space="preserve"> </t>
        </is>
      </c>
      <c r="D21" s="4" t="inlineStr">
        <is>
          <t xml:space="preserve"> </t>
        </is>
      </c>
    </row>
    <row r="22">
      <c r="A22" s="4" t="inlineStr">
        <is>
          <t>Interactive Segments</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Advertising Expense</t>
        </is>
      </c>
      <c r="B24" s="6" t="n">
        <v>170100000</v>
      </c>
      <c r="C24" s="6" t="n">
        <v>178700000</v>
      </c>
      <c r="D24" s="6" t="n">
        <v>174700000</v>
      </c>
    </row>
    <row r="25">
      <c r="A25" s="4" t="inlineStr">
        <is>
          <t>Variable Interest Entity, Primary Beneficiary</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Assets</t>
        </is>
      </c>
      <c r="B27" s="6" t="n">
        <v>263900000</v>
      </c>
      <c r="C27" s="6" t="n">
        <v>161300000</v>
      </c>
      <c r="D27" s="4" t="inlineStr">
        <is>
          <t xml:space="preserve"> </t>
        </is>
      </c>
    </row>
    <row r="28">
      <c r="A28" s="4" t="inlineStr">
        <is>
          <t>Total revenue</t>
        </is>
      </c>
      <c r="B28" s="6" t="n">
        <v>169800000</v>
      </c>
      <c r="C28" s="6" t="n">
        <v>293300000</v>
      </c>
      <c r="D28" s="7" t="n">
        <v>298100000</v>
      </c>
    </row>
    <row r="29">
      <c r="A29" s="4" t="inlineStr">
        <is>
          <t>Liabilities</t>
        </is>
      </c>
      <c r="B29" s="7" t="n">
        <v>27900000</v>
      </c>
      <c r="C29" s="4" t="inlineStr">
        <is>
          <t xml:space="preserve"> </t>
        </is>
      </c>
      <c r="D29" s="4" t="inlineStr">
        <is>
          <t xml:space="preserve"> </t>
        </is>
      </c>
    </row>
    <row r="30">
      <c r="A30" s="4" t="inlineStr">
        <is>
          <t>Breckenridge Curacao B.V | Variable Interest Entity, Primary Beneficiary</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Liabilities</t>
        </is>
      </c>
      <c r="B32" s="4" t="inlineStr">
        <is>
          <t xml:space="preserve"> </t>
        </is>
      </c>
      <c r="C32" s="7" t="n">
        <v>87700000</v>
      </c>
      <c r="D32"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Benefit Plan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expense</t>
        </is>
      </c>
      <c r="B4" s="7" t="n">
        <v>10300</v>
      </c>
      <c r="C4" s="7" t="n">
        <v>8500</v>
      </c>
      <c r="D4" s="7" t="n">
        <v>7100</v>
      </c>
    </row>
    <row r="5">
      <c r="A5" s="4" t="inlineStr">
        <is>
          <t>Non-current liabilities</t>
        </is>
      </c>
      <c r="B5" s="4" t="inlineStr">
        <is>
          <t xml:space="preserve"> </t>
        </is>
      </c>
      <c r="C5" s="6" t="n">
        <v>-500</v>
      </c>
      <c r="D5" s="4" t="inlineStr">
        <is>
          <t xml:space="preserve"> </t>
        </is>
      </c>
    </row>
    <row r="6">
      <c r="A6" s="4" t="inlineStr">
        <is>
          <t>Noncurrent assets</t>
        </is>
      </c>
      <c r="B6" s="6" t="n">
        <v>1100</v>
      </c>
      <c r="C6" s="4" t="inlineStr">
        <is>
          <t xml:space="preserve"> </t>
        </is>
      </c>
      <c r="D6" s="4" t="inlineStr">
        <is>
          <t xml:space="preserve"> </t>
        </is>
      </c>
    </row>
    <row r="7">
      <c r="A7" s="4" t="inlineStr">
        <is>
          <t>Dover Downs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Benefit Obligation</t>
        </is>
      </c>
      <c r="B9" s="6" t="n">
        <v>16100</v>
      </c>
      <c r="C9" s="6" t="n">
        <v>16900</v>
      </c>
      <c r="D9" s="4" t="inlineStr">
        <is>
          <t xml:space="preserve"> </t>
        </is>
      </c>
    </row>
    <row r="10">
      <c r="A10" s="4" t="inlineStr">
        <is>
          <t>Fair value of plan assets</t>
        </is>
      </c>
      <c r="B10" s="6" t="n">
        <v>17200</v>
      </c>
      <c r="C10" s="6" t="n">
        <v>16500</v>
      </c>
      <c r="D10" s="4" t="inlineStr">
        <is>
          <t xml:space="preserve"> </t>
        </is>
      </c>
    </row>
    <row r="11">
      <c r="A11" s="4" t="inlineStr">
        <is>
          <t>Net periodic benefit cost (credit)</t>
        </is>
      </c>
      <c r="B11" s="6" t="n">
        <v>-400</v>
      </c>
      <c r="C11" s="4" t="inlineStr">
        <is>
          <t xml:space="preserve"> </t>
        </is>
      </c>
      <c r="D11" s="4" t="inlineStr">
        <is>
          <t xml:space="preserve"> </t>
        </is>
      </c>
    </row>
    <row r="12">
      <c r="A12" s="4" t="inlineStr">
        <is>
          <t>Other comprehensive (income) loss, defined benefit plan, after reclassification adjustment, before tax</t>
        </is>
      </c>
      <c r="B12" s="7" t="n">
        <v>-1200</v>
      </c>
      <c r="C12" s="4" t="inlineStr">
        <is>
          <t xml:space="preserve"> </t>
        </is>
      </c>
      <c r="D12" s="4" t="inlineStr">
        <is>
          <t xml:space="preserve"> </t>
        </is>
      </c>
    </row>
    <row r="13">
      <c r="A13" s="4" t="inlineStr">
        <is>
          <t>Defined benefit plan, benefit obligation, (increase) decrease for remeasurement due to settlement</t>
        </is>
      </c>
      <c r="B13" s="4" t="inlineStr">
        <is>
          <t xml:space="preserve"> </t>
        </is>
      </c>
      <c r="C13" s="6" t="n">
        <v>-3400</v>
      </c>
      <c r="D13" s="4" t="inlineStr">
        <is>
          <t xml:space="preserve"> </t>
        </is>
      </c>
    </row>
    <row r="14">
      <c r="A14" s="4" t="inlineStr">
        <is>
          <t>Defined benefit plan, settlement and curtailment gain (loss), before tax</t>
        </is>
      </c>
      <c r="B14" s="4" t="inlineStr">
        <is>
          <t xml:space="preserve"> </t>
        </is>
      </c>
      <c r="C14" s="7" t="n">
        <v>200</v>
      </c>
      <c r="D1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62638</v>
      </c>
      <c r="C3" s="7" t="n">
        <v>76376</v>
      </c>
    </row>
    <row r="4">
      <c r="A4" s="4" t="inlineStr">
        <is>
          <t>Less: Allowance for credit losses</t>
        </is>
      </c>
      <c r="B4" s="6" t="n">
        <v>-7152</v>
      </c>
      <c r="C4" s="6" t="n">
        <v>-6048</v>
      </c>
    </row>
    <row r="5">
      <c r="A5" s="4" t="inlineStr">
        <is>
          <t>Accounts receivable, net</t>
        </is>
      </c>
      <c r="B5" s="6" t="n">
        <v>55486</v>
      </c>
      <c r="C5" s="6" t="n">
        <v>70328</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4135</v>
      </c>
      <c r="C8" s="6" t="n">
        <v>13028</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20700</v>
      </c>
      <c r="C11" s="6" t="n">
        <v>26127</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7" t="n">
        <v>27803</v>
      </c>
      <c r="C14" s="7" t="n">
        <v>372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Allowance for Doubtful Accounts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7" t="n">
        <v>6048</v>
      </c>
      <c r="D4" s="7" t="n">
        <v>5789</v>
      </c>
      <c r="E4" s="7" t="n">
        <v>4454</v>
      </c>
    </row>
    <row r="5">
      <c r="A5" s="4" t="inlineStr">
        <is>
          <t>Charges to expense</t>
        </is>
      </c>
      <c r="B5" s="7" t="n">
        <v>6300</v>
      </c>
      <c r="C5" s="6" t="n">
        <v>1990</v>
      </c>
      <c r="D5" s="6" t="n">
        <v>1250</v>
      </c>
      <c r="E5" s="6" t="n">
        <v>1649</v>
      </c>
    </row>
    <row r="6">
      <c r="A6" s="4" t="inlineStr">
        <is>
          <t>Deductions</t>
        </is>
      </c>
      <c r="B6" s="4" t="inlineStr">
        <is>
          <t xml:space="preserve"> </t>
        </is>
      </c>
      <c r="C6" s="6" t="n">
        <v>-886</v>
      </c>
      <c r="D6" s="6" t="n">
        <v>-991</v>
      </c>
      <c r="E6" s="6" t="n">
        <v>-602</v>
      </c>
    </row>
    <row r="7">
      <c r="A7" s="4" t="inlineStr">
        <is>
          <t>Other adjustments</t>
        </is>
      </c>
      <c r="B7" s="4" t="inlineStr">
        <is>
          <t xml:space="preserve"> </t>
        </is>
      </c>
      <c r="C7" s="6" t="n">
        <v>0</v>
      </c>
      <c r="D7" s="6" t="n">
        <v>0</v>
      </c>
      <c r="E7" s="6" t="n">
        <v>288</v>
      </c>
    </row>
    <row r="8">
      <c r="A8" s="4" t="inlineStr">
        <is>
          <t>Balance at end of year</t>
        </is>
      </c>
      <c r="B8" s="4" t="inlineStr">
        <is>
          <t xml:space="preserve"> </t>
        </is>
      </c>
      <c r="C8" s="7" t="n">
        <v>7152</v>
      </c>
      <c r="D8" s="7" t="n">
        <v>6048</v>
      </c>
      <c r="E8" s="7" t="n">
        <v>5789</v>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Building 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Maximum | Building 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0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LATED PARTY TRANSACTIONS (Details) $ in Thousands, € in Millions</t>
        </is>
      </c>
      <c r="B1" s="2" t="inlineStr">
        <is>
          <t>12 Months Ended</t>
        </is>
      </c>
    </row>
    <row r="2">
      <c r="B2" s="2" t="inlineStr">
        <is>
          <t>Dec. 31, 2024 USD ($)</t>
        </is>
      </c>
      <c r="C2" s="2" t="inlineStr">
        <is>
          <t>Dec. 31, 2024 EUR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wnership percentage in disposed asset</t>
        </is>
      </c>
      <c r="B4" s="10" t="n">
        <v>0.1999</v>
      </c>
      <c r="C4" s="4" t="inlineStr">
        <is>
          <t xml:space="preserve"> </t>
        </is>
      </c>
      <c r="D4" s="4" t="inlineStr">
        <is>
          <t xml:space="preserve"> </t>
        </is>
      </c>
      <c r="E4" s="4" t="inlineStr">
        <is>
          <t xml:space="preserve"> </t>
        </is>
      </c>
    </row>
    <row r="5">
      <c r="A5" s="4" t="inlineStr">
        <is>
          <t>Total revenue</t>
        </is>
      </c>
      <c r="B5" s="7" t="n">
        <v>2450478</v>
      </c>
      <c r="C5" s="4" t="inlineStr">
        <is>
          <t xml:space="preserve"> </t>
        </is>
      </c>
      <c r="D5" s="7" t="n">
        <v>2449073</v>
      </c>
      <c r="E5" s="7" t="n">
        <v>2255705</v>
      </c>
    </row>
    <row r="6">
      <c r="A6" s="4" t="inlineStr">
        <is>
          <t>Accounts receivable, net</t>
        </is>
      </c>
      <c r="B6" s="6" t="n">
        <v>55486</v>
      </c>
      <c r="C6" s="4" t="inlineStr">
        <is>
          <t xml:space="preserve"> </t>
        </is>
      </c>
      <c r="D6" s="6" t="n">
        <v>70328</v>
      </c>
      <c r="E6" s="4" t="inlineStr">
        <is>
          <t xml:space="preserve"> </t>
        </is>
      </c>
    </row>
    <row r="7">
      <c r="A7" s="4" t="inlineStr">
        <is>
          <t>Loss on disposal of business</t>
        </is>
      </c>
      <c r="B7" s="6" t="n">
        <v>-27796</v>
      </c>
      <c r="C7" s="4" t="inlineStr">
        <is>
          <t xml:space="preserve"> </t>
        </is>
      </c>
      <c r="D7" s="6" t="n">
        <v>0</v>
      </c>
      <c r="E7" s="6" t="n">
        <v>0</v>
      </c>
    </row>
    <row r="8">
      <c r="A8" s="4" t="inlineStr">
        <is>
          <t>Other assets</t>
        </is>
      </c>
      <c r="B8" s="6" t="n">
        <v>127030</v>
      </c>
      <c r="C8" s="4" t="inlineStr">
        <is>
          <t xml:space="preserve"> </t>
        </is>
      </c>
      <c r="D8" s="6" t="n">
        <v>110317</v>
      </c>
      <c r="E8" s="4" t="inlineStr">
        <is>
          <t xml:space="preserve"> </t>
        </is>
      </c>
    </row>
    <row r="9">
      <c r="A9" s="4" t="inlineStr">
        <is>
          <t>Interest expense, net</t>
        </is>
      </c>
      <c r="B9" s="6" t="n">
        <v>310347</v>
      </c>
      <c r="C9" s="4" t="inlineStr">
        <is>
          <t xml:space="preserve"> </t>
        </is>
      </c>
      <c r="D9" s="6" t="n">
        <v>283660</v>
      </c>
      <c r="E9" s="6" t="n">
        <v>208769</v>
      </c>
    </row>
    <row r="10">
      <c r="A10" s="4" t="inlineStr">
        <is>
          <t>Non-gaming</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398810</v>
      </c>
      <c r="C12" s="4" t="inlineStr">
        <is>
          <t xml:space="preserve"> </t>
        </is>
      </c>
      <c r="D12" s="7" t="n">
        <v>457032</v>
      </c>
      <c r="E12" s="7" t="n">
        <v>409581</v>
      </c>
    </row>
    <row r="13">
      <c r="A13" s="4" t="inlineStr">
        <is>
          <t>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ccounts receivable, net</t>
        </is>
      </c>
      <c r="B15" s="7" t="n">
        <v>1100</v>
      </c>
      <c r="C15" s="4" t="inlineStr">
        <is>
          <t xml:space="preserve"> </t>
        </is>
      </c>
      <c r="D15" s="4" t="inlineStr">
        <is>
          <t xml:space="preserve"> </t>
        </is>
      </c>
      <c r="E15" s="4" t="inlineStr">
        <is>
          <t xml:space="preserve"> </t>
        </is>
      </c>
    </row>
    <row r="16">
      <c r="A16" s="4" t="inlineStr">
        <is>
          <t>Financing receivable, period</t>
        </is>
      </c>
      <c r="B16" s="4" t="inlineStr">
        <is>
          <t>7 years</t>
        </is>
      </c>
      <c r="C16" s="4" t="inlineStr">
        <is>
          <t xml:space="preserve"> </t>
        </is>
      </c>
      <c r="D16" s="4" t="inlineStr">
        <is>
          <t xml:space="preserve"> </t>
        </is>
      </c>
      <c r="E16" s="4" t="inlineStr">
        <is>
          <t xml:space="preserve"> </t>
        </is>
      </c>
    </row>
    <row r="17">
      <c r="A17" s="4" t="inlineStr">
        <is>
          <t>Loss on disposal of business | €</t>
        </is>
      </c>
      <c r="B17" s="4" t="inlineStr">
        <is>
          <t xml:space="preserve"> </t>
        </is>
      </c>
      <c r="C17" s="12" t="n">
        <v>30</v>
      </c>
      <c r="D17" s="4" t="inlineStr">
        <is>
          <t xml:space="preserve"> </t>
        </is>
      </c>
      <c r="E17" s="4" t="inlineStr">
        <is>
          <t xml:space="preserve"> </t>
        </is>
      </c>
    </row>
    <row r="18">
      <c r="A18" s="4" t="inlineStr">
        <is>
          <t>Other assets</t>
        </is>
      </c>
      <c r="B18" s="7" t="n">
        <v>31200</v>
      </c>
      <c r="C18" s="4" t="inlineStr">
        <is>
          <t xml:space="preserve"> </t>
        </is>
      </c>
      <c r="D18" s="4" t="inlineStr">
        <is>
          <t xml:space="preserve"> </t>
        </is>
      </c>
      <c r="E18" s="4" t="inlineStr">
        <is>
          <t xml:space="preserve"> </t>
        </is>
      </c>
    </row>
    <row r="19">
      <c r="A19" s="4" t="inlineStr">
        <is>
          <t>Interest expense, net</t>
        </is>
      </c>
      <c r="B19" s="6" t="n">
        <v>500</v>
      </c>
      <c r="C19" s="4" t="inlineStr">
        <is>
          <t xml:space="preserve"> </t>
        </is>
      </c>
      <c r="D19" s="4" t="inlineStr">
        <is>
          <t xml:space="preserve"> </t>
        </is>
      </c>
      <c r="E19" s="4" t="inlineStr">
        <is>
          <t xml:space="preserve"> </t>
        </is>
      </c>
    </row>
    <row r="20">
      <c r="A20" s="4" t="inlineStr">
        <is>
          <t>Related Party | Non-gaming</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6900</v>
      </c>
      <c r="C22" s="4" t="inlineStr">
        <is>
          <t xml:space="preserve"> </t>
        </is>
      </c>
      <c r="D22" s="4" t="inlineStr">
        <is>
          <t xml:space="preserve"> </t>
        </is>
      </c>
      <c r="E22"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Schedule of General and Administ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general and administrative</t>
        </is>
      </c>
      <c r="B4" s="7" t="n">
        <v>957118</v>
      </c>
      <c r="C4" s="7" t="n">
        <v>888787</v>
      </c>
      <c r="D4" s="7" t="n">
        <v>776226</v>
      </c>
    </row>
    <row r="5">
      <c r="A5" s="4" t="inlineStr">
        <is>
          <t>Acquisition and integration</t>
        </is>
      </c>
      <c r="B5" s="6" t="n">
        <v>24729</v>
      </c>
      <c r="C5" s="6" t="n">
        <v>49292</v>
      </c>
      <c r="D5" s="6" t="n">
        <v>49480</v>
      </c>
    </row>
    <row r="6">
      <c r="A6" s="4" t="inlineStr">
        <is>
          <t>Total severance and employee related benefits</t>
        </is>
      </c>
      <c r="B6" s="6" t="n">
        <v>17921</v>
      </c>
      <c r="C6" s="6" t="n">
        <v>31014</v>
      </c>
      <c r="D6" s="6" t="n">
        <v>0</v>
      </c>
    </row>
    <row r="7">
      <c r="A7" s="4" t="inlineStr">
        <is>
          <t>Loss on disposal of business</t>
        </is>
      </c>
      <c r="B7" s="6" t="n">
        <v>27796</v>
      </c>
      <c r="C7" s="6" t="n">
        <v>0</v>
      </c>
      <c r="D7" s="6" t="n">
        <v>0</v>
      </c>
    </row>
    <row r="8">
      <c r="A8" s="4" t="inlineStr">
        <is>
          <t>Merger costs</t>
        </is>
      </c>
      <c r="B8" s="6" t="n">
        <v>14808</v>
      </c>
      <c r="C8" s="6" t="n">
        <v>0</v>
      </c>
      <c r="D8" s="6" t="n">
        <v>0</v>
      </c>
    </row>
    <row r="9">
      <c r="A9" s="4" t="inlineStr">
        <is>
          <t>Diamond Sports Group non-cash liability recognized</t>
        </is>
      </c>
      <c r="B9" s="6" t="n">
        <v>1114</v>
      </c>
      <c r="C9" s="6" t="n">
        <v>144883</v>
      </c>
      <c r="D9" s="6" t="n">
        <v>0</v>
      </c>
    </row>
    <row r="10">
      <c r="A10" s="4" t="inlineStr">
        <is>
          <t>Total general and administrative</t>
        </is>
      </c>
      <c r="B10" s="7" t="n">
        <v>1043486</v>
      </c>
      <c r="C10" s="7" t="n">
        <v>1113976</v>
      </c>
      <c r="D10" s="7" t="n">
        <v>82570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Other Non-Operating Expens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nge in value of performance warrants</t>
        </is>
      </c>
      <c r="B4" s="7" t="n">
        <v>-13965</v>
      </c>
      <c r="C4" s="7" t="n">
        <v>-7716</v>
      </c>
      <c r="D4" s="7" t="n">
        <v>32577</v>
      </c>
    </row>
    <row r="5">
      <c r="A5" s="4" t="inlineStr">
        <is>
          <t>Net (loss) gain on equity method investments</t>
        </is>
      </c>
      <c r="B5" s="6" t="n">
        <v>-1850</v>
      </c>
      <c r="C5" s="6" t="n">
        <v>4255</v>
      </c>
      <c r="D5" s="6" t="n">
        <v>0</v>
      </c>
    </row>
    <row r="6">
      <c r="A6" s="4" t="inlineStr">
        <is>
          <t>Gain (Loss) on Extinguishment of Debt</t>
        </is>
      </c>
      <c r="B6" s="6" t="n">
        <v>0</v>
      </c>
      <c r="C6" s="6" t="n">
        <v>4044</v>
      </c>
      <c r="D6" s="6" t="n">
        <v>0</v>
      </c>
    </row>
    <row r="7">
      <c r="A7" s="4" t="inlineStr">
        <is>
          <t>Foreign exchange gain (loss)</t>
        </is>
      </c>
      <c r="B7" s="6" t="n">
        <v>10271</v>
      </c>
      <c r="C7" s="6" t="n">
        <v>-11019</v>
      </c>
      <c r="D7" s="6" t="n">
        <v>516</v>
      </c>
    </row>
    <row r="8">
      <c r="A8" s="4" t="inlineStr">
        <is>
          <t>Other, net</t>
        </is>
      </c>
      <c r="B8" s="6" t="n">
        <v>999</v>
      </c>
      <c r="C8" s="6" t="n">
        <v>2294</v>
      </c>
      <c r="D8" s="6" t="n">
        <v>13599</v>
      </c>
    </row>
    <row r="9">
      <c r="A9" s="4" t="inlineStr">
        <is>
          <t>Other non-operating income (expense), net</t>
        </is>
      </c>
      <c r="B9" s="7" t="n">
        <v>-4545</v>
      </c>
      <c r="C9" s="7" t="n">
        <v>-12186</v>
      </c>
      <c r="D9" s="7" t="n">
        <v>4669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20718</v>
      </c>
      <c r="C4" s="7" t="n">
        <v>6099</v>
      </c>
      <c r="D4" s="7" t="n">
        <v>616</v>
      </c>
    </row>
    <row r="5">
      <c r="A5" s="4" t="inlineStr">
        <is>
          <t>Interest expense</t>
        </is>
      </c>
      <c r="B5" s="6" t="n">
        <v>-310347</v>
      </c>
      <c r="C5" s="6" t="n">
        <v>-283660</v>
      </c>
      <c r="D5" s="6" t="n">
        <v>-208769</v>
      </c>
    </row>
    <row r="6">
      <c r="A6" s="4" t="inlineStr">
        <is>
          <t>Total interest expense, net</t>
        </is>
      </c>
      <c r="B6" s="7" t="n">
        <v>-289629</v>
      </c>
      <c r="C6" s="7" t="n">
        <v>-277561</v>
      </c>
      <c r="D6" s="7" t="n">
        <v>-20815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50478</v>
      </c>
      <c r="C4" s="7" t="n">
        <v>2449073</v>
      </c>
      <c r="D4" s="7" t="n">
        <v>2255705</v>
      </c>
    </row>
    <row r="5">
      <c r="A5" s="4" t="inlineStr">
        <is>
          <t>Contracts with customers receivables</t>
        </is>
      </c>
      <c r="B5" s="6" t="n">
        <v>41300</v>
      </c>
      <c r="C5" s="6" t="n">
        <v>38500</v>
      </c>
      <c r="D5" s="4" t="inlineStr">
        <is>
          <t xml:space="preserve"> </t>
        </is>
      </c>
    </row>
    <row r="6">
      <c r="A6" s="4" t="inlineStr">
        <is>
          <t>Loyalty program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30500</v>
      </c>
      <c r="C8" s="6" t="n">
        <v>35700</v>
      </c>
      <c r="D8" s="6" t="n">
        <v>31000</v>
      </c>
    </row>
    <row r="9">
      <c r="A9" s="4" t="inlineStr">
        <is>
          <t>Gam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2051668</v>
      </c>
      <c r="C11" s="6" t="n">
        <v>1992041</v>
      </c>
      <c r="D11" s="6" t="n">
        <v>1846124</v>
      </c>
    </row>
    <row r="12">
      <c r="A12" s="4" t="inlineStr">
        <is>
          <t>International Interactiv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909493</v>
      </c>
      <c r="C14" s="6" t="n">
        <v>973210</v>
      </c>
      <c r="D14" s="6" t="n">
        <v>946442</v>
      </c>
    </row>
    <row r="15">
      <c r="A15" s="4" t="inlineStr">
        <is>
          <t>International Interactive | Gam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7" t="n">
        <v>893756</v>
      </c>
      <c r="C17" s="7" t="n">
        <v>952921</v>
      </c>
      <c r="D17" s="7" t="n">
        <v>89993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Deficit)</t>
        </is>
      </c>
      <c r="G1" s="2" t="inlineStr">
        <is>
          <t>Accumulated Other Comprehensive Loss</t>
        </is>
      </c>
      <c r="H1" s="2" t="inlineStr">
        <is>
          <t>Non-controlling Interest</t>
        </is>
      </c>
    </row>
    <row r="2">
      <c r="A2" s="4" t="inlineStr">
        <is>
          <t>Beginning balance (in shares) at Dec. 31, 2021</t>
        </is>
      </c>
      <c r="B2" s="4" t="inlineStr">
        <is>
          <t xml:space="preserve"> </t>
        </is>
      </c>
      <c r="C2" s="6" t="n">
        <v>522544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615802</v>
      </c>
      <c r="C3" s="7" t="n">
        <v>530</v>
      </c>
      <c r="D3" s="7" t="n">
        <v>1849068</v>
      </c>
      <c r="E3" s="7" t="n">
        <v>29166</v>
      </c>
      <c r="F3" s="7" t="n">
        <v>-181581</v>
      </c>
      <c r="G3" s="7" t="n">
        <v>-26809</v>
      </c>
      <c r="H3" s="7" t="n">
        <v>37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and other stock awards (in shares)</t>
        </is>
      </c>
      <c r="B5" s="4" t="inlineStr">
        <is>
          <t xml:space="preserve"> </t>
        </is>
      </c>
      <c r="C5" s="6" t="n">
        <v>4586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nd other stock awards</t>
        </is>
      </c>
      <c r="B6" s="6" t="n">
        <v>-5524</v>
      </c>
      <c r="C6" s="7" t="n">
        <v>4</v>
      </c>
      <c r="D6" s="6" t="n">
        <v>-5957</v>
      </c>
      <c r="E6" s="6" t="n">
        <v>429</v>
      </c>
      <c r="F6" s="4" t="inlineStr">
        <is>
          <t xml:space="preserve"> </t>
        </is>
      </c>
      <c r="G6" s="4" t="inlineStr">
        <is>
          <t xml:space="preserve"> </t>
        </is>
      </c>
      <c r="H6" s="4" t="inlineStr">
        <is>
          <t xml:space="preserve"> </t>
        </is>
      </c>
    </row>
    <row r="7">
      <c r="A7" s="4" t="inlineStr">
        <is>
          <t>Share-based compensation</t>
        </is>
      </c>
      <c r="B7" s="6" t="n">
        <v>27912</v>
      </c>
      <c r="C7" s="4" t="inlineStr">
        <is>
          <t xml:space="preserve"> </t>
        </is>
      </c>
      <c r="D7" s="6" t="n">
        <v>27912</v>
      </c>
      <c r="E7" s="4" t="inlineStr">
        <is>
          <t xml:space="preserve"> </t>
        </is>
      </c>
      <c r="F7" s="4" t="inlineStr">
        <is>
          <t xml:space="preserve"> </t>
        </is>
      </c>
      <c r="G7" s="4" t="inlineStr">
        <is>
          <t xml:space="preserve"> </t>
        </is>
      </c>
      <c r="H7" s="4" t="inlineStr">
        <is>
          <t xml:space="preserve"> </t>
        </is>
      </c>
    </row>
    <row r="8">
      <c r="A8" s="4" t="inlineStr">
        <is>
          <t>Retirement of treasury shares</t>
        </is>
      </c>
      <c r="B8" s="7" t="n">
        <v>0</v>
      </c>
      <c r="C8" s="7" t="n">
        <v>-74</v>
      </c>
      <c r="D8" s="6" t="n">
        <v>-253783</v>
      </c>
      <c r="E8" s="6" t="n">
        <v>182103</v>
      </c>
      <c r="F8" s="6" t="n">
        <v>71754</v>
      </c>
      <c r="G8" s="4" t="inlineStr">
        <is>
          <t xml:space="preserve"> </t>
        </is>
      </c>
      <c r="H8" s="4" t="inlineStr">
        <is>
          <t xml:space="preserve"> </t>
        </is>
      </c>
    </row>
    <row r="9">
      <c r="A9" s="4" t="inlineStr">
        <is>
          <t>Share repurchases (in shares)</t>
        </is>
      </c>
      <c r="B9" s="6" t="n">
        <v>-6621841</v>
      </c>
      <c r="C9" s="6" t="n">
        <v>-662184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 (including tender offer)</t>
        </is>
      </c>
      <c r="B10" s="7" t="n">
        <v>-153366</v>
      </c>
      <c r="C10" s="4" t="inlineStr">
        <is>
          <t xml:space="preserve"> </t>
        </is>
      </c>
      <c r="D10" s="4" t="inlineStr">
        <is>
          <t xml:space="preserve"> </t>
        </is>
      </c>
      <c r="E10" s="6" t="n">
        <v>-153366</v>
      </c>
      <c r="F10" s="4" t="inlineStr">
        <is>
          <t xml:space="preserve"> </t>
        </is>
      </c>
      <c r="G10" s="4" t="inlineStr">
        <is>
          <t xml:space="preserve"> </t>
        </is>
      </c>
      <c r="H10" s="4" t="inlineStr">
        <is>
          <t xml:space="preserve"> </t>
        </is>
      </c>
    </row>
    <row r="11">
      <c r="A11" s="4" t="inlineStr">
        <is>
          <t>Penny warrants exercised (in shares)</t>
        </is>
      </c>
      <c r="B11" s="4" t="inlineStr">
        <is>
          <t xml:space="preserve"> </t>
        </is>
      </c>
      <c r="C11" s="6" t="n">
        <v>3839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nny warrants exercised</t>
        </is>
      </c>
      <c r="B12" s="6" t="n">
        <v>4</v>
      </c>
      <c r="C12" s="7" t="n">
        <v>4</v>
      </c>
      <c r="D12" s="4" t="inlineStr">
        <is>
          <t xml:space="preserve"> </t>
        </is>
      </c>
      <c r="E12" s="6" t="n">
        <v>0</v>
      </c>
      <c r="F12" s="4" t="inlineStr">
        <is>
          <t xml:space="preserve"> </t>
        </is>
      </c>
      <c r="G12" s="4" t="inlineStr">
        <is>
          <t xml:space="preserve"> </t>
        </is>
      </c>
      <c r="H12" s="4" t="inlineStr">
        <is>
          <t xml:space="preserve"> </t>
        </is>
      </c>
    </row>
    <row r="13">
      <c r="A13" s="4" t="inlineStr">
        <is>
          <t>Stock options exercised (in shares)</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ed</t>
        </is>
      </c>
      <c r="B14" s="6" t="n">
        <v>86</v>
      </c>
      <c r="C14" s="4" t="inlineStr">
        <is>
          <t xml:space="preserve"> </t>
        </is>
      </c>
      <c r="D14" s="6" t="n">
        <v>86</v>
      </c>
      <c r="E14" s="4" t="inlineStr">
        <is>
          <t xml:space="preserve"> </t>
        </is>
      </c>
      <c r="F14" s="4" t="inlineStr">
        <is>
          <t xml:space="preserve"> </t>
        </is>
      </c>
      <c r="G14" s="4" t="inlineStr">
        <is>
          <t xml:space="preserve"> </t>
        </is>
      </c>
      <c r="H14" s="4" t="inlineStr">
        <is>
          <t xml:space="preserve"> </t>
        </is>
      </c>
    </row>
    <row r="15">
      <c r="A15" s="4" t="inlineStr">
        <is>
          <t>Stock issued in business combination (in shares)</t>
        </is>
      </c>
      <c r="B15" s="4" t="inlineStr">
        <is>
          <t xml:space="preserve"> </t>
        </is>
      </c>
      <c r="C15" s="6" t="n">
        <v>1078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in business combination</t>
        </is>
      </c>
      <c r="B16" s="6" t="n">
        <v>3700</v>
      </c>
      <c r="C16" s="7" t="n">
        <v>1</v>
      </c>
      <c r="D16" s="6" t="n">
        <v>3699</v>
      </c>
      <c r="E16" s="4" t="inlineStr">
        <is>
          <t xml:space="preserve"> </t>
        </is>
      </c>
      <c r="F16" s="4" t="inlineStr">
        <is>
          <t xml:space="preserve"> </t>
        </is>
      </c>
      <c r="G16" s="4" t="inlineStr">
        <is>
          <t xml:space="preserve"> </t>
        </is>
      </c>
      <c r="H16" s="4" t="inlineStr">
        <is>
          <t xml:space="preserve"> </t>
        </is>
      </c>
    </row>
    <row r="17">
      <c r="A17" s="4" t="inlineStr">
        <is>
          <t>Issuance of MKF penny warrants</t>
        </is>
      </c>
      <c r="B17" s="6" t="n">
        <v>12010</v>
      </c>
      <c r="C17" s="4" t="inlineStr">
        <is>
          <t xml:space="preserve"> </t>
        </is>
      </c>
      <c r="D17" s="6" t="n">
        <v>12010</v>
      </c>
      <c r="E17" s="4" t="inlineStr">
        <is>
          <t xml:space="preserve"> </t>
        </is>
      </c>
      <c r="F17" s="4" t="inlineStr">
        <is>
          <t xml:space="preserve"> </t>
        </is>
      </c>
      <c r="G17" s="4" t="inlineStr">
        <is>
          <t xml:space="preserve"> </t>
        </is>
      </c>
      <c r="H17" s="4" t="inlineStr">
        <is>
          <t xml:space="preserve"> </t>
        </is>
      </c>
    </row>
    <row r="18">
      <c r="A18" s="4" t="inlineStr">
        <is>
          <t>Stock Issued During Period, Shares, Conversion of Units</t>
        </is>
      </c>
      <c r="B18" s="4" t="inlineStr">
        <is>
          <t xml:space="preserve"> </t>
        </is>
      </c>
      <c r="C18" s="6" t="n">
        <v>670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Value, Conversion of Units</t>
        </is>
      </c>
      <c r="B19" s="4" t="inlineStr">
        <is>
          <t xml:space="preserve"> </t>
        </is>
      </c>
      <c r="C19" s="7" t="n">
        <v>1</v>
      </c>
      <c r="D19" s="6" t="n">
        <v>3331</v>
      </c>
      <c r="E19" s="4" t="inlineStr">
        <is>
          <t xml:space="preserve"> </t>
        </is>
      </c>
      <c r="F19" s="4" t="inlineStr">
        <is>
          <t xml:space="preserve"> </t>
        </is>
      </c>
      <c r="G19" s="4" t="inlineStr">
        <is>
          <t xml:space="preserve"> </t>
        </is>
      </c>
      <c r="H19" s="6" t="n">
        <v>-3332</v>
      </c>
    </row>
    <row r="20">
      <c r="A20" s="4" t="inlineStr">
        <is>
          <t>Noncontrolling Interest, Increase from Business Combination</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t>
        </is>
      </c>
      <c r="B21" s="6" t="n">
        <v>-268831</v>
      </c>
      <c r="C21" s="4" t="inlineStr">
        <is>
          <t xml:space="preserve"> </t>
        </is>
      </c>
      <c r="D21" s="4" t="inlineStr">
        <is>
          <t xml:space="preserve"> </t>
        </is>
      </c>
      <c r="E21" s="4" t="inlineStr">
        <is>
          <t xml:space="preserve"> </t>
        </is>
      </c>
      <c r="F21" s="4" t="inlineStr">
        <is>
          <t xml:space="preserve"> </t>
        </is>
      </c>
      <c r="G21" s="6" t="n">
        <v>-268831</v>
      </c>
      <c r="H21" s="4" t="inlineStr">
        <is>
          <t xml:space="preserve"> </t>
        </is>
      </c>
    </row>
    <row r="22">
      <c r="A22" s="4" t="inlineStr">
        <is>
          <t>Net loss</t>
        </is>
      </c>
      <c r="B22" s="6" t="n">
        <v>-425546</v>
      </c>
      <c r="C22" s="4" t="inlineStr">
        <is>
          <t xml:space="preserve"> </t>
        </is>
      </c>
      <c r="D22" s="4" t="inlineStr">
        <is>
          <t xml:space="preserve"> </t>
        </is>
      </c>
      <c r="E22" s="4" t="inlineStr">
        <is>
          <t xml:space="preserve"> </t>
        </is>
      </c>
      <c r="F22" s="6" t="n">
        <v>-425546</v>
      </c>
      <c r="G22" s="4" t="inlineStr">
        <is>
          <t xml:space="preserve"> </t>
        </is>
      </c>
      <c r="H22" s="4" t="inlineStr">
        <is>
          <t xml:space="preserve"> </t>
        </is>
      </c>
    </row>
    <row r="23">
      <c r="A23" s="4" t="inlineStr">
        <is>
          <t>Ending balance (in shares) at Dec. 31, 2022</t>
        </is>
      </c>
      <c r="B23" s="4" t="inlineStr">
        <is>
          <t xml:space="preserve"> </t>
        </is>
      </c>
      <c r="C23" s="6" t="n">
        <v>4667005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Dec. 31, 2022</t>
        </is>
      </c>
      <c r="B24" s="6" t="n">
        <v>806247</v>
      </c>
      <c r="C24" s="7" t="n">
        <v>466</v>
      </c>
      <c r="D24" s="6" t="n">
        <v>1636366</v>
      </c>
      <c r="E24" s="6" t="n">
        <v>0</v>
      </c>
      <c r="F24" s="6" t="n">
        <v>-535373</v>
      </c>
      <c r="G24" s="6" t="n">
        <v>-295640</v>
      </c>
      <c r="H24" s="6" t="n">
        <v>42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restricted stock and other stock awards (in shares)</t>
        </is>
      </c>
      <c r="B26" s="4" t="inlineStr">
        <is>
          <t xml:space="preserve"> </t>
        </is>
      </c>
      <c r="C26" s="6" t="n">
        <v>4441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restricted stock and other stock awards</t>
        </is>
      </c>
      <c r="B27" s="6" t="n">
        <v>-2229</v>
      </c>
      <c r="C27" s="7" t="n">
        <v>4</v>
      </c>
      <c r="D27" s="6" t="n">
        <v>-2762</v>
      </c>
      <c r="E27" s="6" t="n">
        <v>529</v>
      </c>
      <c r="F27" s="4" t="inlineStr">
        <is>
          <t xml:space="preserve"> </t>
        </is>
      </c>
      <c r="G27" s="4" t="inlineStr">
        <is>
          <t xml:space="preserve"> </t>
        </is>
      </c>
      <c r="H27" s="4" t="inlineStr">
        <is>
          <t xml:space="preserve"> </t>
        </is>
      </c>
    </row>
    <row r="28">
      <c r="A28" s="4" t="inlineStr">
        <is>
          <t>Share-based compensation</t>
        </is>
      </c>
      <c r="B28" s="6" t="n">
        <v>24074</v>
      </c>
      <c r="C28" s="4" t="inlineStr">
        <is>
          <t xml:space="preserve"> </t>
        </is>
      </c>
      <c r="D28" s="6" t="n">
        <v>24074</v>
      </c>
      <c r="E28" s="4" t="inlineStr">
        <is>
          <t xml:space="preserve"> </t>
        </is>
      </c>
      <c r="F28" s="4" t="inlineStr">
        <is>
          <t xml:space="preserve"> </t>
        </is>
      </c>
      <c r="G28" s="4" t="inlineStr">
        <is>
          <t xml:space="preserve"> </t>
        </is>
      </c>
      <c r="H28" s="4" t="inlineStr">
        <is>
          <t xml:space="preserve"> </t>
        </is>
      </c>
    </row>
    <row r="29">
      <c r="A29" s="4" t="inlineStr">
        <is>
          <t>Retirement of treasury shares</t>
        </is>
      </c>
      <c r="B29" s="7" t="n">
        <v>-998</v>
      </c>
      <c r="C29" s="7" t="n">
        <v>-75</v>
      </c>
      <c r="D29" s="6" t="n">
        <v>-267054</v>
      </c>
      <c r="E29" s="6" t="n">
        <v>99153</v>
      </c>
      <c r="F29" s="6" t="n">
        <v>166978</v>
      </c>
      <c r="G29" s="4" t="inlineStr">
        <is>
          <t xml:space="preserve"> </t>
        </is>
      </c>
      <c r="H29" s="4" t="inlineStr">
        <is>
          <t xml:space="preserve"> </t>
        </is>
      </c>
    </row>
    <row r="30">
      <c r="A30" s="4" t="inlineStr">
        <is>
          <t>Share repurchases (in shares)</t>
        </is>
      </c>
      <c r="B30" s="6" t="n">
        <v>-7581428</v>
      </c>
      <c r="C30" s="6" t="n">
        <v>-758142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repurchases (including tender offer)</t>
        </is>
      </c>
      <c r="B31" s="7" t="n">
        <v>-99081</v>
      </c>
      <c r="C31" s="4" t="inlineStr">
        <is>
          <t xml:space="preserve"> </t>
        </is>
      </c>
      <c r="D31" s="4" t="inlineStr">
        <is>
          <t xml:space="preserve"> </t>
        </is>
      </c>
      <c r="E31" s="6" t="n">
        <v>-99081</v>
      </c>
      <c r="F31" s="4" t="inlineStr">
        <is>
          <t xml:space="preserve"> </t>
        </is>
      </c>
      <c r="G31" s="4" t="inlineStr">
        <is>
          <t xml:space="preserve"> </t>
        </is>
      </c>
      <c r="H31" s="4" t="inlineStr">
        <is>
          <t xml:space="preserve"> </t>
        </is>
      </c>
    </row>
    <row r="32">
      <c r="A32" s="4" t="inlineStr">
        <is>
          <t>Penny warrants exercised (in shares)</t>
        </is>
      </c>
      <c r="B32" s="4" t="inlineStr">
        <is>
          <t xml:space="preserve"> </t>
        </is>
      </c>
      <c r="C32" s="6" t="n">
        <v>37725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nny warrants exercised</t>
        </is>
      </c>
      <c r="B33" s="6" t="n">
        <v>4</v>
      </c>
      <c r="C33" s="7" t="n">
        <v>4</v>
      </c>
      <c r="D33" s="4" t="inlineStr">
        <is>
          <t xml:space="preserve"> </t>
        </is>
      </c>
      <c r="E33" s="6" t="n">
        <v>0</v>
      </c>
      <c r="F33" s="4" t="inlineStr">
        <is>
          <t xml:space="preserve"> </t>
        </is>
      </c>
      <c r="G33" s="4" t="inlineStr">
        <is>
          <t xml:space="preserve"> </t>
        </is>
      </c>
      <c r="H33" s="4" t="inlineStr">
        <is>
          <t xml:space="preserve"> </t>
        </is>
      </c>
    </row>
    <row r="34">
      <c r="A34" s="4" t="inlineStr">
        <is>
          <t>Stock issued in business combination (in shares)</t>
        </is>
      </c>
      <c r="B34" s="4" t="inlineStr">
        <is>
          <t xml:space="preserve"> </t>
        </is>
      </c>
      <c r="C34" s="6" t="n">
        <v>1036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in business combination</t>
        </is>
      </c>
      <c r="B35" s="6" t="n">
        <v>1884</v>
      </c>
      <c r="C35" s="7" t="n">
        <v>1</v>
      </c>
      <c r="D35" s="6" t="n">
        <v>1883</v>
      </c>
      <c r="E35" s="4" t="inlineStr">
        <is>
          <t xml:space="preserve"> </t>
        </is>
      </c>
      <c r="F35" s="4" t="inlineStr">
        <is>
          <t xml:space="preserve"> </t>
        </is>
      </c>
      <c r="G35" s="4" t="inlineStr">
        <is>
          <t xml:space="preserve"> </t>
        </is>
      </c>
      <c r="H35" s="4" t="inlineStr">
        <is>
          <t xml:space="preserve"> </t>
        </is>
      </c>
    </row>
    <row r="36">
      <c r="A36" s="4" t="inlineStr">
        <is>
          <t>Settlement of consideration - Bally’s Interactive (in shares)</t>
        </is>
      </c>
      <c r="B36" s="4" t="inlineStr">
        <is>
          <t xml:space="preserve"> </t>
        </is>
      </c>
      <c r="C36" s="6" t="n">
        <v>-4045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ttlement of consideration - Bally’s Interactive</t>
        </is>
      </c>
      <c r="B37" s="6" t="n">
        <v>0</v>
      </c>
      <c r="C37" s="4" t="inlineStr">
        <is>
          <t xml:space="preserve"> </t>
        </is>
      </c>
      <c r="D37" s="6" t="n">
        <v>601</v>
      </c>
      <c r="E37" s="6" t="n">
        <v>-601</v>
      </c>
      <c r="F37" s="4" t="inlineStr">
        <is>
          <t xml:space="preserve"> </t>
        </is>
      </c>
      <c r="G37" s="4" t="inlineStr">
        <is>
          <t xml:space="preserve"> </t>
        </is>
      </c>
      <c r="H37" s="4" t="inlineStr">
        <is>
          <t xml:space="preserve"> </t>
        </is>
      </c>
    </row>
    <row r="38">
      <c r="A38" s="4" t="inlineStr">
        <is>
          <t>Issuance of MKF penny warrants</t>
        </is>
      </c>
      <c r="B38" s="6" t="n">
        <v>7371</v>
      </c>
      <c r="C38" s="4" t="inlineStr">
        <is>
          <t xml:space="preserve"> </t>
        </is>
      </c>
      <c r="D38" s="6" t="n">
        <v>7371</v>
      </c>
      <c r="E38" s="4" t="inlineStr">
        <is>
          <t xml:space="preserve"> </t>
        </is>
      </c>
      <c r="F38" s="4" t="inlineStr">
        <is>
          <t xml:space="preserve"> </t>
        </is>
      </c>
      <c r="G38" s="4" t="inlineStr">
        <is>
          <t xml:space="preserve"> </t>
        </is>
      </c>
      <c r="H38" s="4" t="inlineStr">
        <is>
          <t xml:space="preserve"> </t>
        </is>
      </c>
    </row>
    <row r="39">
      <c r="A39" s="4" t="inlineStr">
        <is>
          <t>Other comprehensive income</t>
        </is>
      </c>
      <c r="B39" s="6" t="n">
        <v>86082</v>
      </c>
      <c r="C39" s="4" t="inlineStr">
        <is>
          <t xml:space="preserve"> </t>
        </is>
      </c>
      <c r="D39" s="4" t="inlineStr">
        <is>
          <t xml:space="preserve"> </t>
        </is>
      </c>
      <c r="E39" s="4" t="inlineStr">
        <is>
          <t xml:space="preserve"> </t>
        </is>
      </c>
      <c r="F39" s="4" t="inlineStr">
        <is>
          <t xml:space="preserve"> </t>
        </is>
      </c>
      <c r="G39" s="6" t="n">
        <v>86082</v>
      </c>
      <c r="H39" s="4" t="inlineStr">
        <is>
          <t xml:space="preserve"> </t>
        </is>
      </c>
    </row>
    <row r="40">
      <c r="A40" s="4" t="inlineStr">
        <is>
          <t>Net loss</t>
        </is>
      </c>
      <c r="B40" s="6" t="n">
        <v>-187500</v>
      </c>
      <c r="C40" s="4" t="inlineStr">
        <is>
          <t xml:space="preserve"> </t>
        </is>
      </c>
      <c r="D40" s="4" t="inlineStr">
        <is>
          <t xml:space="preserve"> </t>
        </is>
      </c>
      <c r="E40" s="4" t="inlineStr">
        <is>
          <t xml:space="preserve"> </t>
        </is>
      </c>
      <c r="F40" s="6" t="n">
        <v>-187500</v>
      </c>
      <c r="G40" s="4" t="inlineStr">
        <is>
          <t xml:space="preserve"> </t>
        </is>
      </c>
      <c r="H40" s="4" t="inlineStr">
        <is>
          <t xml:space="preserve"> </t>
        </is>
      </c>
    </row>
    <row r="41">
      <c r="A41" s="4" t="inlineStr">
        <is>
          <t>Ending balance (in shares) at Dec. 31, 2023</t>
        </is>
      </c>
      <c r="B41" s="4" t="inlineStr">
        <is>
          <t xml:space="preserve"> </t>
        </is>
      </c>
      <c r="C41" s="6" t="n">
        <v>399732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Dec. 31, 2023</t>
        </is>
      </c>
      <c r="B42" s="6" t="n">
        <v>635854</v>
      </c>
      <c r="C42" s="7" t="n">
        <v>400</v>
      </c>
      <c r="D42" s="6" t="n">
        <v>1400479</v>
      </c>
      <c r="E42" s="6" t="n">
        <v>0</v>
      </c>
      <c r="F42" s="6" t="n">
        <v>-555895</v>
      </c>
      <c r="G42" s="6" t="n">
        <v>-209558</v>
      </c>
      <c r="H42" s="6" t="n">
        <v>42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stock and other stock awards (in shares)</t>
        </is>
      </c>
      <c r="B44" s="4" t="inlineStr">
        <is>
          <t xml:space="preserve"> </t>
        </is>
      </c>
      <c r="C44" s="6" t="n">
        <v>72399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restricted stock and other stock awards</t>
        </is>
      </c>
      <c r="B45" s="6" t="n">
        <v>-2814</v>
      </c>
      <c r="C45" s="7" t="n">
        <v>7</v>
      </c>
      <c r="D45" s="6" t="n">
        <v>-2821</v>
      </c>
      <c r="E45" s="6" t="n">
        <v>0</v>
      </c>
      <c r="F45" s="4" t="inlineStr">
        <is>
          <t xml:space="preserve"> </t>
        </is>
      </c>
      <c r="G45" s="4" t="inlineStr">
        <is>
          <t xml:space="preserve"> </t>
        </is>
      </c>
      <c r="H45" s="4" t="inlineStr">
        <is>
          <t xml:space="preserve"> </t>
        </is>
      </c>
    </row>
    <row r="46">
      <c r="A46" s="4" t="inlineStr">
        <is>
          <t>Share-based compensation</t>
        </is>
      </c>
      <c r="B46" s="6" t="n">
        <v>14752</v>
      </c>
      <c r="C46" s="4" t="inlineStr">
        <is>
          <t xml:space="preserve"> </t>
        </is>
      </c>
      <c r="D46" s="6" t="n">
        <v>14752</v>
      </c>
      <c r="E46" s="4" t="inlineStr">
        <is>
          <t xml:space="preserve"> </t>
        </is>
      </c>
      <c r="F46" s="4" t="inlineStr">
        <is>
          <t xml:space="preserve"> </t>
        </is>
      </c>
      <c r="G46" s="4" t="inlineStr">
        <is>
          <t xml:space="preserve"> </t>
        </is>
      </c>
      <c r="H46" s="4" t="inlineStr">
        <is>
          <t xml:space="preserve"> </t>
        </is>
      </c>
    </row>
    <row r="47">
      <c r="A47" s="4" t="inlineStr">
        <is>
          <t>Stock issued in business combination (in shares)</t>
        </is>
      </c>
      <c r="B47" s="4" t="inlineStr">
        <is>
          <t xml:space="preserve"> </t>
        </is>
      </c>
      <c r="C47" s="6" t="n">
        <v>8119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Shares, Conversion of Units</t>
        </is>
      </c>
      <c r="B48" s="4" t="inlineStr">
        <is>
          <t xml:space="preserve"> </t>
        </is>
      </c>
      <c r="C48" s="6" t="n">
        <v>86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Value, Conversion of Units</t>
        </is>
      </c>
      <c r="B49" s="4" t="inlineStr">
        <is>
          <t xml:space="preserve"> </t>
        </is>
      </c>
      <c r="C49" s="7" t="n">
        <v>0</v>
      </c>
      <c r="D49" s="6" t="n">
        <v>428</v>
      </c>
      <c r="E49" s="4" t="inlineStr">
        <is>
          <t xml:space="preserve"> </t>
        </is>
      </c>
      <c r="F49" s="4" t="inlineStr">
        <is>
          <t xml:space="preserve"> </t>
        </is>
      </c>
      <c r="G49" s="4" t="inlineStr">
        <is>
          <t xml:space="preserve"> </t>
        </is>
      </c>
      <c r="H49" s="6" t="n">
        <v>-428</v>
      </c>
    </row>
    <row r="50">
      <c r="A50" s="4" t="inlineStr">
        <is>
          <t>Stock Issued During Period, Value, Acquisitions, Net Of Decrease For Tax Withholding Obligation</t>
        </is>
      </c>
      <c r="B50" s="6" t="n">
        <v>-177</v>
      </c>
      <c r="C50" s="7" t="n">
        <v>1</v>
      </c>
      <c r="D50" s="6" t="n">
        <v>-178</v>
      </c>
      <c r="E50" s="4" t="inlineStr">
        <is>
          <t xml:space="preserve"> </t>
        </is>
      </c>
      <c r="F50" s="4" t="inlineStr">
        <is>
          <t xml:space="preserve"> </t>
        </is>
      </c>
      <c r="G50" s="4" t="inlineStr">
        <is>
          <t xml:space="preserve"> </t>
        </is>
      </c>
      <c r="H50" s="4" t="inlineStr">
        <is>
          <t xml:space="preserve"> </t>
        </is>
      </c>
    </row>
    <row r="51">
      <c r="A51" s="4" t="inlineStr">
        <is>
          <t>Noncontrolling Interest, Increase from Business Combination</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holders' Equity, Other</t>
        </is>
      </c>
      <c r="B52" s="6" t="n">
        <v>1750</v>
      </c>
      <c r="C52" s="4" t="inlineStr">
        <is>
          <t xml:space="preserve"> </t>
        </is>
      </c>
      <c r="D52" s="6" t="n">
        <v>1750</v>
      </c>
      <c r="E52" s="4" t="inlineStr">
        <is>
          <t xml:space="preserve"> </t>
        </is>
      </c>
      <c r="F52" s="4" t="inlineStr">
        <is>
          <t xml:space="preserve"> </t>
        </is>
      </c>
      <c r="G52" s="4" t="inlineStr">
        <is>
          <t xml:space="preserve"> </t>
        </is>
      </c>
      <c r="H52" s="4" t="inlineStr">
        <is>
          <t xml:space="preserve"> </t>
        </is>
      </c>
    </row>
    <row r="53">
      <c r="A53" s="4" t="inlineStr">
        <is>
          <t>Other comprehensive income</t>
        </is>
      </c>
      <c r="B53" s="6" t="n">
        <v>-50709</v>
      </c>
      <c r="C53" s="4" t="inlineStr">
        <is>
          <t xml:space="preserve"> </t>
        </is>
      </c>
      <c r="D53" s="4" t="inlineStr">
        <is>
          <t xml:space="preserve"> </t>
        </is>
      </c>
      <c r="E53" s="4" t="inlineStr">
        <is>
          <t xml:space="preserve"> </t>
        </is>
      </c>
      <c r="F53" s="4" t="inlineStr">
        <is>
          <t xml:space="preserve"> </t>
        </is>
      </c>
      <c r="G53" s="6" t="n">
        <v>-50709</v>
      </c>
      <c r="H53" s="4" t="inlineStr">
        <is>
          <t xml:space="preserve"> </t>
        </is>
      </c>
    </row>
    <row r="54">
      <c r="A54" s="4" t="inlineStr">
        <is>
          <t>Net loss</t>
        </is>
      </c>
      <c r="B54" s="6" t="n">
        <v>-567754</v>
      </c>
      <c r="C54" s="4" t="inlineStr">
        <is>
          <t xml:space="preserve"> </t>
        </is>
      </c>
      <c r="D54" s="4" t="inlineStr">
        <is>
          <t xml:space="preserve"> </t>
        </is>
      </c>
      <c r="E54" s="4" t="inlineStr">
        <is>
          <t xml:space="preserve"> </t>
        </is>
      </c>
      <c r="F54" s="6" t="n">
        <v>-567754</v>
      </c>
      <c r="G54" s="4" t="inlineStr">
        <is>
          <t xml:space="preserve"> </t>
        </is>
      </c>
      <c r="H54" s="4" t="inlineStr">
        <is>
          <t xml:space="preserve"> </t>
        </is>
      </c>
    </row>
    <row r="55">
      <c r="A55" s="4" t="inlineStr">
        <is>
          <t>Ending balance (in shares) at Dec. 31, 2024</t>
        </is>
      </c>
      <c r="B55" s="4" t="inlineStr">
        <is>
          <t xml:space="preserve"> </t>
        </is>
      </c>
      <c r="C55" s="6" t="n">
        <v>4078700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Dec. 31, 2024</t>
        </is>
      </c>
      <c r="B56" s="7" t="n">
        <v>30902</v>
      </c>
      <c r="C56" s="7" t="n">
        <v>408</v>
      </c>
      <c r="D56" s="7" t="n">
        <v>1414410</v>
      </c>
      <c r="E56" s="7" t="n">
        <v>0</v>
      </c>
      <c r="F56" s="7" t="n">
        <v>-1123649</v>
      </c>
      <c r="G56" s="7" t="n">
        <v>-260267</v>
      </c>
      <c r="H5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Loyalty Program (Details) - USD ($) $ in Thousands</t>
        </is>
      </c>
      <c r="B1" s="2" t="inlineStr">
        <is>
          <t>12 Months Ended</t>
        </is>
      </c>
    </row>
    <row r="2">
      <c r="B2" s="2" t="inlineStr">
        <is>
          <t>Dec. 31, 2024</t>
        </is>
      </c>
      <c r="C2" s="2" t="inlineStr">
        <is>
          <t>Dec. 31, 2023</t>
        </is>
      </c>
      <c r="D2" s="2" t="inlineStr">
        <is>
          <t>Dec. 31, 2022</t>
        </is>
      </c>
    </row>
    <row r="3">
      <c r="A3" s="4" t="inlineStr">
        <is>
          <t>Hote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Goods and services provided without charge</t>
        </is>
      </c>
      <c r="B5" s="7" t="n">
        <v>82520</v>
      </c>
      <c r="C5" s="7" t="n">
        <v>94650</v>
      </c>
      <c r="D5" s="7" t="n">
        <v>87540</v>
      </c>
    </row>
    <row r="6">
      <c r="A6" s="4" t="inlineStr">
        <is>
          <t>Food and beverag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oods and services provided without charge</t>
        </is>
      </c>
      <c r="B8" s="6" t="n">
        <v>82025</v>
      </c>
      <c r="C8" s="6" t="n">
        <v>80899</v>
      </c>
      <c r="D8" s="6" t="n">
        <v>70476</v>
      </c>
    </row>
    <row r="9">
      <c r="A9" s="4" t="inlineStr">
        <is>
          <t>Retail, entertainment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oods and services provided without charge</t>
        </is>
      </c>
      <c r="B11" s="6" t="n">
        <v>9722</v>
      </c>
      <c r="C11" s="6" t="n">
        <v>11100</v>
      </c>
      <c r="D11" s="6" t="n">
        <v>10195</v>
      </c>
    </row>
    <row r="12">
      <c r="A12" s="4" t="inlineStr">
        <is>
          <t>Loyalty progra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oods and services provided without charge</t>
        </is>
      </c>
      <c r="B14" s="7" t="n">
        <v>174267</v>
      </c>
      <c r="C14" s="7" t="n">
        <v>186649</v>
      </c>
      <c r="D14" s="7" t="n">
        <v>16821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50478</v>
      </c>
      <c r="C4" s="7" t="n">
        <v>2449073</v>
      </c>
      <c r="D4" s="7" t="n">
        <v>2255705</v>
      </c>
    </row>
    <row r="5">
      <c r="A5" s="4" t="inlineStr">
        <is>
          <t>Ga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051668</v>
      </c>
      <c r="C7" s="6" t="n">
        <v>1992041</v>
      </c>
      <c r="D7" s="6" t="n">
        <v>1846124</v>
      </c>
    </row>
    <row r="8">
      <c r="A8" s="4" t="inlineStr">
        <is>
          <t>Non-gam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98810</v>
      </c>
      <c r="C10" s="6" t="n">
        <v>457032</v>
      </c>
      <c r="D10" s="6" t="n">
        <v>409581</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48693</v>
      </c>
      <c r="C13" s="6" t="n">
        <v>200650</v>
      </c>
      <c r="D13" s="6" t="n">
        <v>153750</v>
      </c>
    </row>
    <row r="14">
      <c r="A14" s="4" t="inlineStr">
        <is>
          <t>Food and bever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35213</v>
      </c>
      <c r="C16" s="6" t="n">
        <v>143521</v>
      </c>
      <c r="D16" s="6" t="n">
        <v>115322</v>
      </c>
    </row>
    <row r="17">
      <c r="A17" s="4" t="inlineStr">
        <is>
          <t>Licens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6861</v>
      </c>
      <c r="C19" s="4" t="inlineStr">
        <is>
          <t xml:space="preserve"> </t>
        </is>
      </c>
      <c r="D19" s="4" t="inlineStr">
        <is>
          <t xml:space="preserve"> </t>
        </is>
      </c>
    </row>
    <row r="20">
      <c r="A20" s="4" t="inlineStr">
        <is>
          <t>Retail, entertainment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08043</v>
      </c>
      <c r="C22" s="6" t="n">
        <v>112861</v>
      </c>
      <c r="D22" s="6" t="n">
        <v>140509</v>
      </c>
    </row>
    <row r="23">
      <c r="A23" s="4" t="inlineStr">
        <is>
          <t>Casinos &amp; Resor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363113</v>
      </c>
      <c r="C25" s="6" t="n">
        <v>1363291</v>
      </c>
      <c r="D25" s="6" t="n">
        <v>1227563</v>
      </c>
    </row>
    <row r="26">
      <c r="A26" s="4" t="inlineStr">
        <is>
          <t>Casinos &amp; Resorts | Gam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008361</v>
      </c>
      <c r="C28" s="6" t="n">
        <v>954725</v>
      </c>
      <c r="D28" s="6" t="n">
        <v>907431</v>
      </c>
    </row>
    <row r="29">
      <c r="A29" s="4" t="inlineStr">
        <is>
          <t>Casinos &amp; Resorts | Non-gam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354752</v>
      </c>
      <c r="C31" s="6" t="n">
        <v>408566</v>
      </c>
      <c r="D31" s="6" t="n">
        <v>320132</v>
      </c>
    </row>
    <row r="32">
      <c r="A32" s="4" t="inlineStr">
        <is>
          <t>Casinos &amp; Resorts | Hote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48693</v>
      </c>
      <c r="C34" s="6" t="n">
        <v>200650</v>
      </c>
      <c r="D34" s="6" t="n">
        <v>153750</v>
      </c>
    </row>
    <row r="35">
      <c r="A35" s="4" t="inlineStr">
        <is>
          <t>Casinos &amp; Resorts | Food and beverag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34853</v>
      </c>
      <c r="C37" s="6" t="n">
        <v>143521</v>
      </c>
      <c r="D37" s="6" t="n">
        <v>115322</v>
      </c>
    </row>
    <row r="38">
      <c r="A38" s="4" t="inlineStr">
        <is>
          <t>Casinos &amp; Resorts | Licens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0</v>
      </c>
      <c r="C40" s="4" t="inlineStr">
        <is>
          <t xml:space="preserve"> </t>
        </is>
      </c>
      <c r="D40" s="4" t="inlineStr">
        <is>
          <t xml:space="preserve"> </t>
        </is>
      </c>
    </row>
    <row r="41">
      <c r="A41" s="4" t="inlineStr">
        <is>
          <t>Casinos &amp; Resorts | Retail, entertainment and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71206</v>
      </c>
      <c r="C43" s="6" t="n">
        <v>64395</v>
      </c>
      <c r="D43" s="6" t="n">
        <v>51060</v>
      </c>
    </row>
    <row r="44">
      <c r="A44" s="4" t="inlineStr">
        <is>
          <t>North America Interactiv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77872</v>
      </c>
      <c r="C46" s="6" t="n">
        <v>112572</v>
      </c>
      <c r="D46" s="6" t="n">
        <v>81700</v>
      </c>
    </row>
    <row r="47">
      <c r="A47" s="4" t="inlineStr">
        <is>
          <t>North America Interactive | Gam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49551</v>
      </c>
      <c r="C49" s="6" t="n">
        <v>84395</v>
      </c>
      <c r="D49" s="6" t="n">
        <v>38759</v>
      </c>
    </row>
    <row r="50">
      <c r="A50" s="4" t="inlineStr">
        <is>
          <t>North America Interactive | Non-gam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28321</v>
      </c>
      <c r="C52" s="6" t="n">
        <v>28177</v>
      </c>
      <c r="D52" s="6" t="n">
        <v>42941</v>
      </c>
    </row>
    <row r="53">
      <c r="A53" s="4" t="inlineStr">
        <is>
          <t>North America Interactive | Hote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0</v>
      </c>
      <c r="C55" s="6" t="n">
        <v>0</v>
      </c>
      <c r="D55" s="6" t="n">
        <v>0</v>
      </c>
    </row>
    <row r="56">
      <c r="A56" s="4" t="inlineStr">
        <is>
          <t>North America Interactive | Food and beverag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0</v>
      </c>
      <c r="C58" s="6" t="n">
        <v>0</v>
      </c>
      <c r="D58" s="6" t="n">
        <v>0</v>
      </c>
    </row>
    <row r="59">
      <c r="A59" s="4" t="inlineStr">
        <is>
          <t>North America Interactive | Licens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0</v>
      </c>
      <c r="C61" s="4" t="inlineStr">
        <is>
          <t xml:space="preserve"> </t>
        </is>
      </c>
      <c r="D61" s="4" t="inlineStr">
        <is>
          <t xml:space="preserve"> </t>
        </is>
      </c>
    </row>
    <row r="62">
      <c r="A62" s="4" t="inlineStr">
        <is>
          <t>North America Interactive | Retail, entertainment and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28321</v>
      </c>
      <c r="C64" s="6" t="n">
        <v>28177</v>
      </c>
      <c r="D64" s="6" t="n">
        <v>42941</v>
      </c>
    </row>
    <row r="65">
      <c r="A65" s="4" t="inlineStr">
        <is>
          <t>International Interactiv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909493</v>
      </c>
      <c r="C67" s="6" t="n">
        <v>973210</v>
      </c>
      <c r="D67" s="6" t="n">
        <v>946442</v>
      </c>
    </row>
    <row r="68">
      <c r="A68" s="4" t="inlineStr">
        <is>
          <t>International Interactive | Gam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893756</v>
      </c>
      <c r="C70" s="6" t="n">
        <v>952921</v>
      </c>
      <c r="D70" s="6" t="n">
        <v>899934</v>
      </c>
    </row>
    <row r="71">
      <c r="A71" s="4" t="inlineStr">
        <is>
          <t>International Interactive | Non-gam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5737</v>
      </c>
      <c r="C73" s="6" t="n">
        <v>20289</v>
      </c>
      <c r="D73" s="6" t="n">
        <v>46508</v>
      </c>
    </row>
    <row r="74">
      <c r="A74" s="4" t="inlineStr">
        <is>
          <t>International Interactive | Hote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0</v>
      </c>
      <c r="C76" s="6" t="n">
        <v>0</v>
      </c>
      <c r="D76" s="6" t="n">
        <v>0</v>
      </c>
    </row>
    <row r="77">
      <c r="A77" s="4" t="inlineStr">
        <is>
          <t>International Interactive | Food and beverag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360</v>
      </c>
      <c r="C79" s="6" t="n">
        <v>0</v>
      </c>
      <c r="D79" s="6" t="n">
        <v>0</v>
      </c>
    </row>
    <row r="80">
      <c r="A80" s="4" t="inlineStr">
        <is>
          <t>International Interactive | Licensin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6861</v>
      </c>
      <c r="C82" s="4" t="inlineStr">
        <is>
          <t xml:space="preserve"> </t>
        </is>
      </c>
      <c r="D82" s="4" t="inlineStr">
        <is>
          <t xml:space="preserve"> </t>
        </is>
      </c>
    </row>
    <row r="83">
      <c r="A83" s="4" t="inlineStr">
        <is>
          <t>International Interactive | Retail, entertainment and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7" t="n">
        <v>8516</v>
      </c>
      <c r="C85" s="7" t="n">
        <v>20289</v>
      </c>
      <c r="D85" s="7" t="n">
        <v>4650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Contract Liability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Contract liabilities related to loyalty programs</t>
        </is>
      </c>
      <c r="B3" s="7" t="n">
        <v>71300</v>
      </c>
      <c r="C3" s="7" t="n">
        <v>66336</v>
      </c>
    </row>
    <row r="4">
      <c r="A4" s="4" t="inlineStr">
        <is>
          <t>Loyal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 related to loyalty programs</t>
        </is>
      </c>
      <c r="B6" s="6" t="n">
        <v>12167</v>
      </c>
      <c r="C6" s="6" t="n">
        <v>16803</v>
      </c>
    </row>
    <row r="7">
      <c r="A7" s="4" t="inlineStr">
        <is>
          <t>Customer deposi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 related to loyalty programs</t>
        </is>
      </c>
      <c r="B9" s="6" t="n">
        <v>26141</v>
      </c>
      <c r="C9" s="6" t="n">
        <v>29052</v>
      </c>
    </row>
    <row r="10">
      <c r="A10" s="4" t="inlineStr">
        <is>
          <t>Unpaid tick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related to loyalty programs</t>
        </is>
      </c>
      <c r="B12" s="7" t="n">
        <v>32992</v>
      </c>
      <c r="C12" s="7" t="n">
        <v>204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22" customWidth="1" min="5" max="5"/>
    <col width="22" customWidth="1" min="6" max="6"/>
    <col width="22" customWidth="1" min="7" max="7"/>
  </cols>
  <sheetData>
    <row r="1">
      <c r="A1" s="1" t="inlineStr">
        <is>
          <t>BUSINESS COMBINATIONS - Casinos and Resorts (Details) $ in Thousands</t>
        </is>
      </c>
      <c r="E1" s="2" t="inlineStr">
        <is>
          <t>12 Months Ended</t>
        </is>
      </c>
    </row>
    <row r="2">
      <c r="B2" s="2" t="inlineStr">
        <is>
          <t>Sep. 12, 2023 USD ($) year</t>
        </is>
      </c>
      <c r="C2" s="2" t="inlineStr">
        <is>
          <t>Sep. 26, 2022 USD ($)</t>
        </is>
      </c>
      <c r="D2" s="2" t="inlineStr">
        <is>
          <t>Jun. 14, 2021</t>
        </is>
      </c>
      <c r="E2" s="2" t="inlineStr">
        <is>
          <t>Dec. 31, 2024 USD ($)</t>
        </is>
      </c>
      <c r="F2" s="2" t="inlineStr">
        <is>
          <t>Dec. 31, 2023 USD ($)</t>
        </is>
      </c>
      <c r="G2" s="2" t="inlineStr">
        <is>
          <t>Dec. 31, 2022 USD ($)</t>
        </is>
      </c>
    </row>
    <row r="3">
      <c r="A3" s="3" t="inlineStr">
        <is>
          <t>Business Combination[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7" t="n">
        <v>788</v>
      </c>
      <c r="F4" s="7" t="n">
        <v>93900</v>
      </c>
      <c r="G4" s="7" t="n">
        <v>146317</v>
      </c>
    </row>
    <row r="5">
      <c r="A5" s="4" t="inlineStr">
        <is>
          <t>Goodwill</t>
        </is>
      </c>
      <c r="B5" s="4" t="inlineStr">
        <is>
          <t xml:space="preserve"> </t>
        </is>
      </c>
      <c r="C5" s="4" t="inlineStr">
        <is>
          <t xml:space="preserve"> </t>
        </is>
      </c>
      <c r="D5" s="4" t="inlineStr">
        <is>
          <t xml:space="preserve"> </t>
        </is>
      </c>
      <c r="E5" s="6" t="n">
        <v>1799944</v>
      </c>
      <c r="F5" s="6" t="n">
        <v>1935803</v>
      </c>
      <c r="G5" s="6" t="n">
        <v>1746202</v>
      </c>
    </row>
    <row r="6">
      <c r="A6" s="4" t="inlineStr">
        <is>
          <t>Year to date adjustments, goodwill</t>
        </is>
      </c>
      <c r="B6" s="4" t="inlineStr">
        <is>
          <t xml:space="preserve"> </t>
        </is>
      </c>
      <c r="C6" s="4" t="inlineStr">
        <is>
          <t xml:space="preserve"> </t>
        </is>
      </c>
      <c r="D6" s="4" t="inlineStr">
        <is>
          <t xml:space="preserve"> </t>
        </is>
      </c>
      <c r="E6" s="6" t="n">
        <v>-208</v>
      </c>
      <c r="F6" s="6" t="n">
        <v>204</v>
      </c>
      <c r="G6" s="4" t="inlineStr">
        <is>
          <t xml:space="preserve"> </t>
        </is>
      </c>
    </row>
    <row r="7">
      <c r="A7" s="4" t="inlineStr">
        <is>
          <t>Merger costs</t>
        </is>
      </c>
      <c r="B7" s="4" t="inlineStr">
        <is>
          <t xml:space="preserve"> </t>
        </is>
      </c>
      <c r="C7" s="4" t="inlineStr">
        <is>
          <t xml:space="preserve"> </t>
        </is>
      </c>
      <c r="D7" s="4" t="inlineStr">
        <is>
          <t xml:space="preserve"> </t>
        </is>
      </c>
      <c r="E7" s="7" t="n">
        <v>14808</v>
      </c>
      <c r="F7" s="6" t="n">
        <v>0</v>
      </c>
      <c r="G7" s="6" t="n">
        <v>0</v>
      </c>
    </row>
    <row r="8">
      <c r="A8" s="4" t="inlineStr">
        <is>
          <t>GLPI Vegas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contract</t>
        </is>
      </c>
      <c r="B10" s="4" t="inlineStr">
        <is>
          <t xml:space="preserve"> </t>
        </is>
      </c>
      <c r="C10" s="4" t="inlineStr">
        <is>
          <t xml:space="preserve"> </t>
        </is>
      </c>
      <c r="D10" s="4" t="inlineStr">
        <is>
          <t xml:space="preserve"> </t>
        </is>
      </c>
      <c r="E10" s="4" t="inlineStr">
        <is>
          <t>50 years</t>
        </is>
      </c>
      <c r="F10" s="4" t="inlineStr">
        <is>
          <t xml:space="preserve"> </t>
        </is>
      </c>
      <c r="G10" s="4" t="inlineStr">
        <is>
          <t xml:space="preserve"> </t>
        </is>
      </c>
    </row>
    <row r="11">
      <c r="A11" s="4" t="inlineStr">
        <is>
          <t>Annual rent</t>
        </is>
      </c>
      <c r="B11" s="4" t="inlineStr">
        <is>
          <t xml:space="preserve"> </t>
        </is>
      </c>
      <c r="C11" s="4" t="inlineStr">
        <is>
          <t xml:space="preserve"> </t>
        </is>
      </c>
      <c r="D11" s="4" t="inlineStr">
        <is>
          <t xml:space="preserve"> </t>
        </is>
      </c>
      <c r="E11" s="7" t="n">
        <v>10500</v>
      </c>
      <c r="F11" s="4" t="inlineStr">
        <is>
          <t xml:space="preserve"> </t>
        </is>
      </c>
      <c r="G11" s="4" t="inlineStr">
        <is>
          <t xml:space="preserve"> </t>
        </is>
      </c>
    </row>
    <row r="12">
      <c r="A12" s="4" t="inlineStr">
        <is>
          <t>Maximum | GLPI Vegas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ontract</t>
        </is>
      </c>
      <c r="B14" s="4" t="inlineStr">
        <is>
          <t xml:space="preserve"> </t>
        </is>
      </c>
      <c r="C14" s="4" t="inlineStr">
        <is>
          <t xml:space="preserve"> </t>
        </is>
      </c>
      <c r="D14" s="4" t="inlineStr">
        <is>
          <t xml:space="preserve"> </t>
        </is>
      </c>
      <c r="E14" s="4" t="inlineStr">
        <is>
          <t>99 years</t>
        </is>
      </c>
      <c r="F14" s="4" t="inlineStr">
        <is>
          <t xml:space="preserve"> </t>
        </is>
      </c>
      <c r="G14" s="4" t="inlineStr">
        <is>
          <t xml:space="preserve"> </t>
        </is>
      </c>
    </row>
    <row r="15">
      <c r="A15" s="4" t="inlineStr">
        <is>
          <t>Casinos &amp; Reso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4" t="inlineStr">
        <is>
          <t xml:space="preserve"> </t>
        </is>
      </c>
      <c r="D17" s="4" t="inlineStr">
        <is>
          <t xml:space="preserve"> </t>
        </is>
      </c>
      <c r="E17" s="7" t="n">
        <v>313285</v>
      </c>
      <c r="F17" s="6" t="n">
        <v>313493</v>
      </c>
      <c r="G17" s="6" t="n">
        <v>209257</v>
      </c>
    </row>
    <row r="18">
      <c r="A18" s="4" t="inlineStr">
        <is>
          <t>Year to date adjustments, goodwill</t>
        </is>
      </c>
      <c r="B18" s="4" t="inlineStr">
        <is>
          <t xml:space="preserve"> </t>
        </is>
      </c>
      <c r="C18" s="4" t="inlineStr">
        <is>
          <t xml:space="preserve"> </t>
        </is>
      </c>
      <c r="D18" s="4" t="inlineStr">
        <is>
          <t xml:space="preserve"> </t>
        </is>
      </c>
      <c r="E18" s="6" t="n">
        <v>-208</v>
      </c>
      <c r="F18" s="6" t="n">
        <v>204</v>
      </c>
      <c r="G18" s="4" t="inlineStr">
        <is>
          <t xml:space="preserve"> </t>
        </is>
      </c>
    </row>
    <row r="19">
      <c r="A19" s="4" t="inlineStr">
        <is>
          <t>Merger costs</t>
        </is>
      </c>
      <c r="B19" s="4" t="inlineStr">
        <is>
          <t xml:space="preserve"> </t>
        </is>
      </c>
      <c r="C19" s="4" t="inlineStr">
        <is>
          <t xml:space="preserve"> </t>
        </is>
      </c>
      <c r="D19" s="4" t="inlineStr">
        <is>
          <t xml:space="preserve"> </t>
        </is>
      </c>
      <c r="E19" s="6" t="n">
        <v>200</v>
      </c>
      <c r="F19" s="7" t="n">
        <v>1100</v>
      </c>
      <c r="G19" s="7" t="n">
        <v>3900</v>
      </c>
    </row>
    <row r="20">
      <c r="A20" s="4" t="inlineStr">
        <is>
          <t>Bally's Golf Li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nsideration paid, net of cash acquired</t>
        </is>
      </c>
      <c r="B22" s="7" t="n">
        <v>5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payable</t>
        </is>
      </c>
      <c r="B23" s="6" t="n">
        <v>58600</v>
      </c>
      <c r="C23" s="4" t="inlineStr">
        <is>
          <t xml:space="preserve"> </t>
        </is>
      </c>
      <c r="D23" s="4" t="inlineStr">
        <is>
          <t xml:space="preserve"> </t>
        </is>
      </c>
      <c r="E23" s="6" t="n">
        <v>59900</v>
      </c>
      <c r="F23" s="4" t="inlineStr">
        <is>
          <t xml:space="preserve"> </t>
        </is>
      </c>
      <c r="G23" s="4" t="inlineStr">
        <is>
          <t xml:space="preserve"> </t>
        </is>
      </c>
    </row>
    <row r="24">
      <c r="A24" s="4" t="inlineStr">
        <is>
          <t>Consideration payable, range of outcomes, high</t>
        </is>
      </c>
      <c r="B24" s="7" t="n">
        <v>1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urrent assets</t>
        </is>
      </c>
      <c r="B25" s="4" t="inlineStr">
        <is>
          <t xml:space="preserve"> </t>
        </is>
      </c>
      <c r="C25" s="4" t="inlineStr">
        <is>
          <t xml:space="preserve"> </t>
        </is>
      </c>
      <c r="D25" s="4" t="inlineStr">
        <is>
          <t xml:space="preserve"> </t>
        </is>
      </c>
      <c r="E25" s="6" t="n">
        <v>1108</v>
      </c>
      <c r="F25" s="4" t="inlineStr">
        <is>
          <t xml:space="preserve"> </t>
        </is>
      </c>
      <c r="G25" s="4" t="inlineStr">
        <is>
          <t xml:space="preserve"> </t>
        </is>
      </c>
    </row>
    <row r="26">
      <c r="A26" s="4" t="inlineStr">
        <is>
          <t>Property and equipment, net</t>
        </is>
      </c>
      <c r="B26" s="4" t="inlineStr">
        <is>
          <t xml:space="preserve"> </t>
        </is>
      </c>
      <c r="C26" s="4" t="inlineStr">
        <is>
          <t xml:space="preserve"> </t>
        </is>
      </c>
      <c r="D26" s="4" t="inlineStr">
        <is>
          <t xml:space="preserve"> </t>
        </is>
      </c>
      <c r="E26" s="6" t="n">
        <v>505</v>
      </c>
      <c r="F26" s="4" t="inlineStr">
        <is>
          <t xml:space="preserve"> </t>
        </is>
      </c>
      <c r="G26" s="4" t="inlineStr">
        <is>
          <t xml:space="preserve"> </t>
        </is>
      </c>
    </row>
    <row r="27">
      <c r="A27" s="4" t="inlineStr">
        <is>
          <t>Right of use assets, net</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Goodwill</t>
        </is>
      </c>
      <c r="B28" s="4" t="inlineStr">
        <is>
          <t xml:space="preserve"> </t>
        </is>
      </c>
      <c r="C28" s="4" t="inlineStr">
        <is>
          <t xml:space="preserve"> </t>
        </is>
      </c>
      <c r="D28" s="4" t="inlineStr">
        <is>
          <t xml:space="preserve"> </t>
        </is>
      </c>
      <c r="E28" s="6" t="n">
        <v>103824</v>
      </c>
      <c r="F28" s="4" t="inlineStr">
        <is>
          <t xml:space="preserve"> </t>
        </is>
      </c>
      <c r="G28" s="4" t="inlineStr">
        <is>
          <t xml:space="preserve"> </t>
        </is>
      </c>
    </row>
    <row r="29">
      <c r="A29" s="4" t="inlineStr">
        <is>
          <t>Intangible assets, net</t>
        </is>
      </c>
      <c r="B29" s="4" t="inlineStr">
        <is>
          <t xml:space="preserve"> </t>
        </is>
      </c>
      <c r="C29" s="4" t="inlineStr">
        <is>
          <t xml:space="preserve"> </t>
        </is>
      </c>
      <c r="D29" s="4" t="inlineStr">
        <is>
          <t xml:space="preserve"> </t>
        </is>
      </c>
      <c r="E29" s="6" t="n">
        <v>6500</v>
      </c>
      <c r="F29" s="4" t="inlineStr">
        <is>
          <t xml:space="preserve"> </t>
        </is>
      </c>
      <c r="G29" s="4" t="inlineStr">
        <is>
          <t xml:space="preserve"> </t>
        </is>
      </c>
    </row>
    <row r="30">
      <c r="A30" s="4" t="inlineStr">
        <is>
          <t>Other assets</t>
        </is>
      </c>
      <c r="B30" s="4" t="inlineStr">
        <is>
          <t xml:space="preserve"> </t>
        </is>
      </c>
      <c r="C30" s="4" t="inlineStr">
        <is>
          <t xml:space="preserve"> </t>
        </is>
      </c>
      <c r="D30" s="4" t="inlineStr">
        <is>
          <t xml:space="preserve"> </t>
        </is>
      </c>
      <c r="E30" s="6" t="n">
        <v>2000</v>
      </c>
      <c r="F30" s="4" t="inlineStr">
        <is>
          <t xml:space="preserve"> </t>
        </is>
      </c>
      <c r="G30" s="4" t="inlineStr">
        <is>
          <t xml:space="preserve"> </t>
        </is>
      </c>
    </row>
    <row r="31">
      <c r="A31" s="4" t="inlineStr">
        <is>
          <t>Total current liabilities</t>
        </is>
      </c>
      <c r="B31" s="4" t="inlineStr">
        <is>
          <t xml:space="preserve"> </t>
        </is>
      </c>
      <c r="C31" s="4" t="inlineStr">
        <is>
          <t xml:space="preserve"> </t>
        </is>
      </c>
      <c r="D31" s="4" t="inlineStr">
        <is>
          <t xml:space="preserve"> </t>
        </is>
      </c>
      <c r="E31" s="6" t="n">
        <v>-345</v>
      </c>
      <c r="F31" s="4" t="inlineStr">
        <is>
          <t xml:space="preserve"> </t>
        </is>
      </c>
      <c r="G31" s="4" t="inlineStr">
        <is>
          <t xml:space="preserve"> </t>
        </is>
      </c>
    </row>
    <row r="32">
      <c r="A32" s="4" t="inlineStr">
        <is>
          <t>Lease liabilities</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Other long-term liabilities</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Total purchase price</t>
        </is>
      </c>
      <c r="B34" s="4" t="inlineStr">
        <is>
          <t xml:space="preserve"> </t>
        </is>
      </c>
      <c r="C34" s="4" t="inlineStr">
        <is>
          <t xml:space="preserve"> </t>
        </is>
      </c>
      <c r="D34" s="4" t="inlineStr">
        <is>
          <t xml:space="preserve"> </t>
        </is>
      </c>
      <c r="E34" s="6" t="n">
        <v>113592</v>
      </c>
      <c r="F34" s="4" t="inlineStr">
        <is>
          <t xml:space="preserve"> </t>
        </is>
      </c>
      <c r="G34" s="4" t="inlineStr">
        <is>
          <t xml:space="preserve"> </t>
        </is>
      </c>
    </row>
    <row r="35">
      <c r="A35" s="4" t="inlineStr">
        <is>
          <t>Year to date adjustments, goodwill</t>
        </is>
      </c>
      <c r="B35" s="4" t="inlineStr">
        <is>
          <t xml:space="preserve"> </t>
        </is>
      </c>
      <c r="C35" s="4" t="inlineStr">
        <is>
          <t xml:space="preserve"> </t>
        </is>
      </c>
      <c r="D35" s="4" t="inlineStr">
        <is>
          <t xml:space="preserve"> </t>
        </is>
      </c>
      <c r="E35" s="6" t="n">
        <v>-200</v>
      </c>
      <c r="F35" s="4" t="inlineStr">
        <is>
          <t xml:space="preserve"> </t>
        </is>
      </c>
      <c r="G35" s="4" t="inlineStr">
        <is>
          <t xml:space="preserve"> </t>
        </is>
      </c>
    </row>
    <row r="36">
      <c r="A36" s="4" t="inlineStr">
        <is>
          <t>Bally's Golf Links | Minimum | Measurement Input, 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Contingent Consideration, Liability, Measurement Input | year</t>
        </is>
      </c>
      <c r="B38" s="13" t="n">
        <v>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ly's Golf Links | Minimum | Measurement Input,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Combination[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Contingent Consideration, Liability, Measurement Input</t>
        </is>
      </c>
      <c r="B41" s="14" t="n">
        <v>0.0719999999999999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ly's Golf Links | Maximum | Measurement Input, 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Combination[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Combination, Contingent Consideration, Liability, Measurement Input | year</t>
        </is>
      </c>
      <c r="B44" s="6" t="n">
        <v>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ly's Golf Links | Maximum | Measurement Input, Discoun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Combination[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Contingent Consideration, Liability, Measurement Input</t>
        </is>
      </c>
      <c r="B47" s="14" t="n">
        <v>0.07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ly's Golf Links | Licensing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Combination[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lived intangibles acquired</t>
        </is>
      </c>
      <c r="B50" s="7" t="n">
        <v>6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quired intangible assets, useful life</t>
        </is>
      </c>
      <c r="B51" s="4" t="inlineStr">
        <is>
          <t>12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opicana Las Vegas Hotel and Casin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Combination[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sideration paid</t>
        </is>
      </c>
      <c r="B54" s="4" t="inlineStr">
        <is>
          <t xml:space="preserve"> </t>
        </is>
      </c>
      <c r="C54" s="7" t="n">
        <v>148200</v>
      </c>
      <c r="D54" s="4" t="inlineStr">
        <is>
          <t xml:space="preserve"> </t>
        </is>
      </c>
      <c r="E54" s="4" t="inlineStr">
        <is>
          <t xml:space="preserve"> </t>
        </is>
      </c>
      <c r="F54" s="4" t="inlineStr">
        <is>
          <t xml:space="preserve"> </t>
        </is>
      </c>
      <c r="G54" s="4" t="inlineStr">
        <is>
          <t xml:space="preserve"> </t>
        </is>
      </c>
    </row>
    <row r="55">
      <c r="A55" s="4" t="inlineStr">
        <is>
          <t>Total consideration paid, net of cash acquired</t>
        </is>
      </c>
      <c r="B55" s="4" t="inlineStr">
        <is>
          <t xml:space="preserve"> </t>
        </is>
      </c>
      <c r="C55" s="6" t="n">
        <v>146500</v>
      </c>
      <c r="D55" s="4" t="inlineStr">
        <is>
          <t xml:space="preserve"> </t>
        </is>
      </c>
      <c r="E55" s="4" t="inlineStr">
        <is>
          <t xml:space="preserve"> </t>
        </is>
      </c>
      <c r="F55" s="4" t="inlineStr">
        <is>
          <t xml:space="preserve"> </t>
        </is>
      </c>
      <c r="G55" s="4" t="inlineStr">
        <is>
          <t xml:space="preserve"> </t>
        </is>
      </c>
    </row>
    <row r="56">
      <c r="A56" s="4" t="inlineStr">
        <is>
          <t>Cash and equivalents</t>
        </is>
      </c>
      <c r="B56" s="4" t="inlineStr">
        <is>
          <t xml:space="preserve"> </t>
        </is>
      </c>
      <c r="C56" s="7" t="n">
        <v>1700</v>
      </c>
      <c r="D56" s="4" t="inlineStr">
        <is>
          <t xml:space="preserve"> </t>
        </is>
      </c>
      <c r="E56" s="4" t="inlineStr">
        <is>
          <t xml:space="preserve"> </t>
        </is>
      </c>
      <c r="F56" s="4" t="inlineStr">
        <is>
          <t xml:space="preserve"> </t>
        </is>
      </c>
      <c r="G56" s="4" t="inlineStr">
        <is>
          <t xml:space="preserve"> </t>
        </is>
      </c>
    </row>
    <row r="57">
      <c r="A57" s="4" t="inlineStr">
        <is>
          <t>Term of contract</t>
        </is>
      </c>
      <c r="B57" s="4" t="inlineStr">
        <is>
          <t xml:space="preserve"> </t>
        </is>
      </c>
      <c r="C57" s="4" t="inlineStr">
        <is>
          <t>50 years</t>
        </is>
      </c>
      <c r="D57" s="4" t="inlineStr">
        <is>
          <t xml:space="preserve"> </t>
        </is>
      </c>
      <c r="E57" s="4" t="inlineStr">
        <is>
          <t xml:space="preserve"> </t>
        </is>
      </c>
      <c r="F57" s="4" t="inlineStr">
        <is>
          <t xml:space="preserve"> </t>
        </is>
      </c>
      <c r="G57" s="4" t="inlineStr">
        <is>
          <t xml:space="preserve"> </t>
        </is>
      </c>
    </row>
    <row r="58">
      <c r="A58" s="4" t="inlineStr">
        <is>
          <t>Total current assets</t>
        </is>
      </c>
      <c r="B58" s="4" t="inlineStr">
        <is>
          <t xml:space="preserve"> </t>
        </is>
      </c>
      <c r="C58" s="4" t="inlineStr">
        <is>
          <t xml:space="preserve"> </t>
        </is>
      </c>
      <c r="D58" s="4" t="inlineStr">
        <is>
          <t xml:space="preserve"> </t>
        </is>
      </c>
      <c r="E58" s="6" t="n">
        <v>7924</v>
      </c>
      <c r="F58" s="4" t="inlineStr">
        <is>
          <t xml:space="preserve"> </t>
        </is>
      </c>
      <c r="G58" s="4" t="inlineStr">
        <is>
          <t xml:space="preserve"> </t>
        </is>
      </c>
    </row>
    <row r="59">
      <c r="A59" s="4" t="inlineStr">
        <is>
          <t>Property and equipment, net</t>
        </is>
      </c>
      <c r="B59" s="4" t="inlineStr">
        <is>
          <t xml:space="preserve"> </t>
        </is>
      </c>
      <c r="C59" s="4" t="inlineStr">
        <is>
          <t xml:space="preserve"> </t>
        </is>
      </c>
      <c r="D59" s="4" t="inlineStr">
        <is>
          <t xml:space="preserve"> </t>
        </is>
      </c>
      <c r="E59" s="6" t="n">
        <v>136116</v>
      </c>
      <c r="F59" s="4" t="inlineStr">
        <is>
          <t xml:space="preserve"> </t>
        </is>
      </c>
      <c r="G59" s="4" t="inlineStr">
        <is>
          <t xml:space="preserve"> </t>
        </is>
      </c>
    </row>
    <row r="60">
      <c r="A60" s="4" t="inlineStr">
        <is>
          <t>Right of use assets, net</t>
        </is>
      </c>
      <c r="B60" s="4" t="inlineStr">
        <is>
          <t xml:space="preserve"> </t>
        </is>
      </c>
      <c r="C60" s="4" t="inlineStr">
        <is>
          <t xml:space="preserve"> </t>
        </is>
      </c>
      <c r="D60" s="4" t="inlineStr">
        <is>
          <t xml:space="preserve"> </t>
        </is>
      </c>
      <c r="E60" s="6" t="n">
        <v>164884</v>
      </c>
      <c r="F60" s="4" t="inlineStr">
        <is>
          <t xml:space="preserve"> </t>
        </is>
      </c>
      <c r="G60" s="4" t="inlineStr">
        <is>
          <t xml:space="preserve"> </t>
        </is>
      </c>
    </row>
    <row r="61">
      <c r="A61" s="4" t="inlineStr">
        <is>
          <t>Goodwill</t>
        </is>
      </c>
      <c r="B61" s="4" t="inlineStr">
        <is>
          <t xml:space="preserve"> </t>
        </is>
      </c>
      <c r="C61" s="4" t="inlineStr">
        <is>
          <t xml:space="preserve"> </t>
        </is>
      </c>
      <c r="D61" s="4" t="inlineStr">
        <is>
          <t xml:space="preserve"> </t>
        </is>
      </c>
      <c r="E61" s="6" t="n">
        <v>8794</v>
      </c>
      <c r="F61" s="4" t="inlineStr">
        <is>
          <t xml:space="preserve"> </t>
        </is>
      </c>
      <c r="G61" s="4" t="inlineStr">
        <is>
          <t xml:space="preserve"> </t>
        </is>
      </c>
    </row>
    <row r="62">
      <c r="A62" s="4" t="inlineStr">
        <is>
          <t>Intangible assets, net</t>
        </is>
      </c>
      <c r="B62" s="4" t="inlineStr">
        <is>
          <t xml:space="preserve"> </t>
        </is>
      </c>
      <c r="C62" s="4" t="inlineStr">
        <is>
          <t xml:space="preserve"> </t>
        </is>
      </c>
      <c r="D62" s="4" t="inlineStr">
        <is>
          <t xml:space="preserve"> </t>
        </is>
      </c>
      <c r="E62" s="6" t="n">
        <v>5140</v>
      </c>
      <c r="F62" s="4" t="inlineStr">
        <is>
          <t xml:space="preserve"> </t>
        </is>
      </c>
      <c r="G62" s="4" t="inlineStr">
        <is>
          <t xml:space="preserve"> </t>
        </is>
      </c>
    </row>
    <row r="63">
      <c r="A63" s="4" t="inlineStr">
        <is>
          <t>Other assets</t>
        </is>
      </c>
      <c r="B63" s="4" t="inlineStr">
        <is>
          <t xml:space="preserve"> </t>
        </is>
      </c>
      <c r="C63" s="4" t="inlineStr">
        <is>
          <t xml:space="preserve"> </t>
        </is>
      </c>
      <c r="D63" s="4" t="inlineStr">
        <is>
          <t xml:space="preserve"> </t>
        </is>
      </c>
      <c r="E63" s="6" t="n">
        <v>766</v>
      </c>
      <c r="F63" s="4" t="inlineStr">
        <is>
          <t xml:space="preserve"> </t>
        </is>
      </c>
      <c r="G63" s="4" t="inlineStr">
        <is>
          <t xml:space="preserve"> </t>
        </is>
      </c>
    </row>
    <row r="64">
      <c r="A64" s="4" t="inlineStr">
        <is>
          <t>Total current liabilities</t>
        </is>
      </c>
      <c r="B64" s="4" t="inlineStr">
        <is>
          <t xml:space="preserve"> </t>
        </is>
      </c>
      <c r="C64" s="4" t="inlineStr">
        <is>
          <t xml:space="preserve"> </t>
        </is>
      </c>
      <c r="D64" s="4" t="inlineStr">
        <is>
          <t xml:space="preserve"> </t>
        </is>
      </c>
      <c r="E64" s="6" t="n">
        <v>-10129</v>
      </c>
      <c r="F64" s="4" t="inlineStr">
        <is>
          <t xml:space="preserve"> </t>
        </is>
      </c>
      <c r="G64" s="4" t="inlineStr">
        <is>
          <t xml:space="preserve"> </t>
        </is>
      </c>
    </row>
    <row r="65">
      <c r="A65" s="4" t="inlineStr">
        <is>
          <t>Lease liabilities</t>
        </is>
      </c>
      <c r="B65" s="4" t="inlineStr">
        <is>
          <t xml:space="preserve"> </t>
        </is>
      </c>
      <c r="C65" s="4" t="inlineStr">
        <is>
          <t xml:space="preserve"> </t>
        </is>
      </c>
      <c r="D65" s="4" t="inlineStr">
        <is>
          <t xml:space="preserve"> </t>
        </is>
      </c>
      <c r="E65" s="6" t="n">
        <v>-164884</v>
      </c>
      <c r="F65" s="4" t="inlineStr">
        <is>
          <t xml:space="preserve"> </t>
        </is>
      </c>
      <c r="G65" s="4" t="inlineStr">
        <is>
          <t xml:space="preserve"> </t>
        </is>
      </c>
    </row>
    <row r="66">
      <c r="A66" s="4" t="inlineStr">
        <is>
          <t>Other long-term liabilities</t>
        </is>
      </c>
      <c r="B66" s="4" t="inlineStr">
        <is>
          <t xml:space="preserve"> </t>
        </is>
      </c>
      <c r="C66" s="4" t="inlineStr">
        <is>
          <t xml:space="preserve"> </t>
        </is>
      </c>
      <c r="D66" s="4" t="inlineStr">
        <is>
          <t xml:space="preserve"> </t>
        </is>
      </c>
      <c r="E66" s="6" t="n">
        <v>-395</v>
      </c>
      <c r="F66" s="4" t="inlineStr">
        <is>
          <t xml:space="preserve"> </t>
        </is>
      </c>
      <c r="G66" s="4" t="inlineStr">
        <is>
          <t xml:space="preserve"> </t>
        </is>
      </c>
    </row>
    <row r="67">
      <c r="A67" s="4" t="inlineStr">
        <is>
          <t>Total purchase price</t>
        </is>
      </c>
      <c r="B67" s="4" t="inlineStr">
        <is>
          <t xml:space="preserve"> </t>
        </is>
      </c>
      <c r="C67" s="4" t="inlineStr">
        <is>
          <t xml:space="preserve"> </t>
        </is>
      </c>
      <c r="D67" s="4" t="inlineStr">
        <is>
          <t xml:space="preserve"> </t>
        </is>
      </c>
      <c r="E67" s="6" t="n">
        <v>148216</v>
      </c>
      <c r="F67" s="4" t="inlineStr">
        <is>
          <t xml:space="preserve"> </t>
        </is>
      </c>
      <c r="G67" s="4" t="inlineStr">
        <is>
          <t xml:space="preserve"> </t>
        </is>
      </c>
    </row>
    <row r="68">
      <c r="A68" s="4" t="inlineStr">
        <is>
          <t>Tropicana Las Vegas Hotel and Casino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Combination[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 net</t>
        </is>
      </c>
      <c r="B70" s="4" t="inlineStr">
        <is>
          <t xml:space="preserve"> </t>
        </is>
      </c>
      <c r="C70" s="4" t="inlineStr">
        <is>
          <t xml:space="preserve"> </t>
        </is>
      </c>
      <c r="D70" s="4" t="inlineStr">
        <is>
          <t xml:space="preserve"> </t>
        </is>
      </c>
      <c r="E70" s="6" t="n">
        <v>2600</v>
      </c>
      <c r="F70" s="4" t="inlineStr">
        <is>
          <t xml:space="preserve"> </t>
        </is>
      </c>
      <c r="G70" s="4" t="inlineStr">
        <is>
          <t xml:space="preserve"> </t>
        </is>
      </c>
    </row>
    <row r="71">
      <c r="A71" s="4" t="inlineStr">
        <is>
          <t>Acquired intangible assets, useful life</t>
        </is>
      </c>
      <c r="B71" s="4" t="inlineStr">
        <is>
          <t xml:space="preserve"> </t>
        </is>
      </c>
      <c r="C71" s="4" t="inlineStr">
        <is>
          <t xml:space="preserve"> </t>
        </is>
      </c>
      <c r="D71" s="4" t="inlineStr">
        <is>
          <t>9 years</t>
        </is>
      </c>
      <c r="E71" s="4" t="inlineStr">
        <is>
          <t xml:space="preserve"> </t>
        </is>
      </c>
      <c r="F71" s="4" t="inlineStr">
        <is>
          <t xml:space="preserve"> </t>
        </is>
      </c>
      <c r="G71" s="4" t="inlineStr">
        <is>
          <t xml:space="preserve"> </t>
        </is>
      </c>
    </row>
    <row r="72">
      <c r="A72" s="4" t="inlineStr">
        <is>
          <t>Tropicana Las Vegas Hotel and Casino | Trade 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Combination[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angible assets, net</t>
        </is>
      </c>
      <c r="B74" s="4" t="inlineStr">
        <is>
          <t xml:space="preserve"> </t>
        </is>
      </c>
      <c r="C74" s="4" t="inlineStr">
        <is>
          <t xml:space="preserve"> </t>
        </is>
      </c>
      <c r="D74" s="4" t="inlineStr">
        <is>
          <t xml:space="preserve"> </t>
        </is>
      </c>
      <c r="E74" s="6" t="n">
        <v>1700</v>
      </c>
      <c r="F74" s="4" t="inlineStr">
        <is>
          <t xml:space="preserve"> </t>
        </is>
      </c>
      <c r="G74" s="4" t="inlineStr">
        <is>
          <t xml:space="preserve"> </t>
        </is>
      </c>
    </row>
    <row r="75">
      <c r="A75" s="4" t="inlineStr">
        <is>
          <t>Acquired intangible assets, useful life</t>
        </is>
      </c>
      <c r="B75" s="4" t="inlineStr">
        <is>
          <t xml:space="preserve"> </t>
        </is>
      </c>
      <c r="C75" s="4" t="inlineStr">
        <is>
          <t xml:space="preserve"> </t>
        </is>
      </c>
      <c r="D75" s="4" t="inlineStr">
        <is>
          <t>3 years</t>
        </is>
      </c>
      <c r="E75" s="4" t="inlineStr">
        <is>
          <t xml:space="preserve"> </t>
        </is>
      </c>
      <c r="F75" s="4" t="inlineStr">
        <is>
          <t xml:space="preserve"> </t>
        </is>
      </c>
      <c r="G75" s="4" t="inlineStr">
        <is>
          <t xml:space="preserve"> </t>
        </is>
      </c>
    </row>
    <row r="76">
      <c r="A76" s="4" t="inlineStr">
        <is>
          <t>Tropicana Las Vegas Hotel and Casino | Pre-Book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Combination[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angible assets, net</t>
        </is>
      </c>
      <c r="B78" s="4" t="inlineStr">
        <is>
          <t xml:space="preserve"> </t>
        </is>
      </c>
      <c r="C78" s="4" t="inlineStr">
        <is>
          <t xml:space="preserve"> </t>
        </is>
      </c>
      <c r="D78" s="4" t="inlineStr">
        <is>
          <t xml:space="preserve"> </t>
        </is>
      </c>
      <c r="E78" s="7" t="n">
        <v>800</v>
      </c>
      <c r="F78" s="4" t="inlineStr">
        <is>
          <t xml:space="preserve"> </t>
        </is>
      </c>
      <c r="G78" s="4" t="inlineStr">
        <is>
          <t xml:space="preserve"> </t>
        </is>
      </c>
    </row>
    <row r="79">
      <c r="A79" s="4" t="inlineStr">
        <is>
          <t>Acquired intangible assets, useful life</t>
        </is>
      </c>
      <c r="B79" s="4" t="inlineStr">
        <is>
          <t xml:space="preserve"> </t>
        </is>
      </c>
      <c r="C79" s="4" t="inlineStr">
        <is>
          <t xml:space="preserve"> </t>
        </is>
      </c>
      <c r="D79" s="4" t="inlineStr">
        <is>
          <t>2 years</t>
        </is>
      </c>
      <c r="E79" s="4" t="inlineStr">
        <is>
          <t xml:space="preserve"> </t>
        </is>
      </c>
      <c r="F79" s="4" t="inlineStr">
        <is>
          <t xml:space="preserve"> </t>
        </is>
      </c>
      <c r="G79" s="4" t="inlineStr">
        <is>
          <t xml:space="preserve"> </t>
        </is>
      </c>
    </row>
  </sheetData>
  <mergeCells count="2">
    <mergeCell ref="E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Interactive Acquisitions (Details) - USD ($) $ in Thousands</t>
        </is>
      </c>
      <c r="C1" s="2" t="inlineStr">
        <is>
          <t>12 Months Ended</t>
        </is>
      </c>
    </row>
    <row r="2">
      <c r="B2" s="2" t="inlineStr">
        <is>
          <t>Jan. 05, 2023</t>
        </is>
      </c>
      <c r="C2" s="2" t="inlineStr">
        <is>
          <t>Dec. 31, 2024</t>
        </is>
      </c>
      <c r="D2" s="2" t="inlineStr">
        <is>
          <t>Dec. 31, 2023</t>
        </is>
      </c>
      <c r="E2" s="2" t="inlineStr">
        <is>
          <t>Dec. 31, 2022</t>
        </is>
      </c>
    </row>
    <row r="3">
      <c r="A3" s="3" t="inlineStr">
        <is>
          <t>Business Combination[Line Items]</t>
        </is>
      </c>
      <c r="B3" s="4" t="inlineStr">
        <is>
          <t xml:space="preserve"> </t>
        </is>
      </c>
      <c r="C3" s="4" t="inlineStr">
        <is>
          <t xml:space="preserve"> </t>
        </is>
      </c>
      <c r="D3" s="4" t="inlineStr">
        <is>
          <t xml:space="preserve"> </t>
        </is>
      </c>
      <c r="E3" s="4" t="inlineStr">
        <is>
          <t xml:space="preserve"> </t>
        </is>
      </c>
    </row>
    <row r="4">
      <c r="A4" s="4" t="inlineStr">
        <is>
          <t>Total consideration paid, net of cash acquired</t>
        </is>
      </c>
      <c r="B4" s="4" t="inlineStr">
        <is>
          <t xml:space="preserve"> </t>
        </is>
      </c>
      <c r="C4" s="7" t="n">
        <v>788</v>
      </c>
      <c r="D4" s="7" t="n">
        <v>93900</v>
      </c>
      <c r="E4" s="7" t="n">
        <v>146317</v>
      </c>
    </row>
    <row r="5">
      <c r="A5" s="4" t="inlineStr">
        <is>
          <t>Merger costs</t>
        </is>
      </c>
      <c r="B5" s="4" t="inlineStr">
        <is>
          <t xml:space="preserve"> </t>
        </is>
      </c>
      <c r="C5" s="6" t="n">
        <v>14808</v>
      </c>
      <c r="D5" s="6" t="n">
        <v>0</v>
      </c>
      <c r="E5" s="6" t="n">
        <v>0</v>
      </c>
    </row>
    <row r="6">
      <c r="A6" s="4" t="inlineStr">
        <is>
          <t>Goodwill</t>
        </is>
      </c>
      <c r="B6" s="4" t="inlineStr">
        <is>
          <t xml:space="preserve"> </t>
        </is>
      </c>
      <c r="C6" s="6" t="n">
        <v>1799944</v>
      </c>
      <c r="D6" s="6" t="n">
        <v>1935803</v>
      </c>
      <c r="E6" s="6" t="n">
        <v>1746202</v>
      </c>
    </row>
    <row r="7">
      <c r="A7" s="4" t="inlineStr">
        <is>
          <t>Year to date adjustments, goodwill</t>
        </is>
      </c>
      <c r="B7" s="4" t="inlineStr">
        <is>
          <t xml:space="preserve"> </t>
        </is>
      </c>
      <c r="C7" s="6" t="n">
        <v>-208</v>
      </c>
      <c r="D7" s="6" t="n">
        <v>204</v>
      </c>
      <c r="E7" s="4" t="inlineStr">
        <is>
          <t xml:space="preserve"> </t>
        </is>
      </c>
    </row>
    <row r="8">
      <c r="A8" s="4" t="inlineStr">
        <is>
          <t>International Interactive</t>
        </is>
      </c>
      <c r="B8" s="4" t="inlineStr">
        <is>
          <t xml:space="preserve"> </t>
        </is>
      </c>
      <c r="C8" s="4" t="inlineStr">
        <is>
          <t xml:space="preserve"> </t>
        </is>
      </c>
      <c r="D8" s="4" t="inlineStr">
        <is>
          <t xml:space="preserve"> </t>
        </is>
      </c>
      <c r="E8" s="4" t="inlineStr">
        <is>
          <t xml:space="preserve"> </t>
        </is>
      </c>
    </row>
    <row r="9">
      <c r="A9" s="3" t="inlineStr">
        <is>
          <t>Business Combination[Line Items]</t>
        </is>
      </c>
      <c r="B9" s="4" t="inlineStr">
        <is>
          <t xml:space="preserve"> </t>
        </is>
      </c>
      <c r="C9" s="4" t="inlineStr">
        <is>
          <t xml:space="preserve"> </t>
        </is>
      </c>
      <c r="D9" s="4" t="inlineStr">
        <is>
          <t xml:space="preserve"> </t>
        </is>
      </c>
      <c r="E9" s="4" t="inlineStr">
        <is>
          <t xml:space="preserve"> </t>
        </is>
      </c>
    </row>
    <row r="10">
      <c r="A10" s="4" t="inlineStr">
        <is>
          <t>Merger costs</t>
        </is>
      </c>
      <c r="B10" s="4" t="inlineStr">
        <is>
          <t xml:space="preserve"> </t>
        </is>
      </c>
      <c r="C10" s="6" t="n">
        <v>0</v>
      </c>
      <c r="D10" s="6" t="n">
        <v>1200</v>
      </c>
      <c r="E10" s="4" t="inlineStr">
        <is>
          <t xml:space="preserve"> </t>
        </is>
      </c>
    </row>
    <row r="11">
      <c r="A11" s="4" t="inlineStr">
        <is>
          <t>Goodwill</t>
        </is>
      </c>
      <c r="B11" s="4" t="inlineStr">
        <is>
          <t xml:space="preserve"> </t>
        </is>
      </c>
      <c r="C11" s="6" t="n">
        <v>1451273</v>
      </c>
      <c r="D11" s="6" t="n">
        <v>1586590</v>
      </c>
      <c r="E11" s="6" t="n">
        <v>1497205</v>
      </c>
    </row>
    <row r="12">
      <c r="A12" s="4" t="inlineStr">
        <is>
          <t>Year to date adjustments, goodwill</t>
        </is>
      </c>
      <c r="B12" s="4" t="inlineStr">
        <is>
          <t xml:space="preserve"> </t>
        </is>
      </c>
      <c r="C12" s="6" t="n">
        <v>0</v>
      </c>
      <c r="D12" s="6" t="n">
        <v>0</v>
      </c>
      <c r="E12" s="4" t="inlineStr">
        <is>
          <t xml:space="preserve"> </t>
        </is>
      </c>
    </row>
    <row r="13">
      <c r="A13" s="4" t="inlineStr">
        <is>
          <t>North America Interactive</t>
        </is>
      </c>
      <c r="B13" s="4" t="inlineStr">
        <is>
          <t xml:space="preserve"> </t>
        </is>
      </c>
      <c r="C13" s="4" t="inlineStr">
        <is>
          <t xml:space="preserve"> </t>
        </is>
      </c>
      <c r="D13" s="4" t="inlineStr">
        <is>
          <t xml:space="preserve"> </t>
        </is>
      </c>
      <c r="E13" s="4" t="inlineStr">
        <is>
          <t xml:space="preserve"> </t>
        </is>
      </c>
    </row>
    <row r="14">
      <c r="A14" s="3" t="inlineStr">
        <is>
          <t>Business Combination[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35386</v>
      </c>
      <c r="D15" s="6" t="n">
        <v>35720</v>
      </c>
      <c r="E15" s="7" t="n">
        <v>39740</v>
      </c>
    </row>
    <row r="16">
      <c r="A16" s="4" t="inlineStr">
        <is>
          <t>Year to date adjustments, goodwill</t>
        </is>
      </c>
      <c r="B16" s="4" t="inlineStr">
        <is>
          <t xml:space="preserve"> </t>
        </is>
      </c>
      <c r="C16" s="6" t="n">
        <v>0</v>
      </c>
      <c r="D16" s="7" t="n">
        <v>0</v>
      </c>
      <c r="E16" s="4" t="inlineStr">
        <is>
          <t xml:space="preserve"> </t>
        </is>
      </c>
    </row>
    <row r="17">
      <c r="A17" s="4" t="inlineStr">
        <is>
          <t>Casino Secret</t>
        </is>
      </c>
      <c r="B17" s="4" t="inlineStr">
        <is>
          <t xml:space="preserve"> </t>
        </is>
      </c>
      <c r="C17" s="4" t="inlineStr">
        <is>
          <t xml:space="preserve"> </t>
        </is>
      </c>
      <c r="D17" s="4" t="inlineStr">
        <is>
          <t xml:space="preserve"> </t>
        </is>
      </c>
      <c r="E17" s="4" t="inlineStr">
        <is>
          <t xml:space="preserve"> </t>
        </is>
      </c>
    </row>
    <row r="18">
      <c r="A18" s="3" t="inlineStr">
        <is>
          <t>Business Combination[Line Items]</t>
        </is>
      </c>
      <c r="B18" s="4" t="inlineStr">
        <is>
          <t xml:space="preserve"> </t>
        </is>
      </c>
      <c r="C18" s="4" t="inlineStr">
        <is>
          <t xml:space="preserve"> </t>
        </is>
      </c>
      <c r="D18" s="4" t="inlineStr">
        <is>
          <t xml:space="preserve"> </t>
        </is>
      </c>
      <c r="E18" s="4" t="inlineStr">
        <is>
          <t xml:space="preserve"> </t>
        </is>
      </c>
    </row>
    <row r="19">
      <c r="A19" s="4" t="inlineStr">
        <is>
          <t>Total consideration paid, net of cash acquired</t>
        </is>
      </c>
      <c r="B19" s="7" t="n">
        <v>38700</v>
      </c>
      <c r="C19" s="4" t="inlineStr">
        <is>
          <t xml:space="preserve"> </t>
        </is>
      </c>
      <c r="D19" s="4" t="inlineStr">
        <is>
          <t xml:space="preserve"> </t>
        </is>
      </c>
      <c r="E19" s="4" t="inlineStr">
        <is>
          <t xml:space="preserve"> </t>
        </is>
      </c>
    </row>
    <row r="20">
      <c r="A20" s="4" t="inlineStr">
        <is>
          <t>Consideration paid</t>
        </is>
      </c>
      <c r="B20" s="7" t="n">
        <v>50400</v>
      </c>
      <c r="C20" s="4" t="inlineStr">
        <is>
          <t xml:space="preserve"> </t>
        </is>
      </c>
      <c r="D20" s="4" t="inlineStr">
        <is>
          <t xml:space="preserve"> </t>
        </is>
      </c>
      <c r="E20" s="4" t="inlineStr">
        <is>
          <t xml:space="preserve"> </t>
        </is>
      </c>
    </row>
    <row r="21">
      <c r="A21" s="4" t="inlineStr">
        <is>
          <t>Property and equipment, net</t>
        </is>
      </c>
      <c r="B21" s="4" t="inlineStr">
        <is>
          <t xml:space="preserve"> </t>
        </is>
      </c>
      <c r="C21" s="6" t="n">
        <v>50</v>
      </c>
      <c r="D21" s="4" t="inlineStr">
        <is>
          <t xml:space="preserve"> </t>
        </is>
      </c>
      <c r="E21" s="4" t="inlineStr">
        <is>
          <t xml:space="preserve"> </t>
        </is>
      </c>
    </row>
    <row r="22">
      <c r="A22" s="4" t="inlineStr">
        <is>
          <t>Total current assets</t>
        </is>
      </c>
      <c r="B22" s="4" t="inlineStr">
        <is>
          <t xml:space="preserve"> </t>
        </is>
      </c>
      <c r="C22" s="6" t="n">
        <v>8862</v>
      </c>
      <c r="D22" s="4" t="inlineStr">
        <is>
          <t xml:space="preserve"> </t>
        </is>
      </c>
      <c r="E22" s="4" t="inlineStr">
        <is>
          <t xml:space="preserve"> </t>
        </is>
      </c>
    </row>
    <row r="23">
      <c r="A23" s="4" t="inlineStr">
        <is>
          <t>Goodwill</t>
        </is>
      </c>
      <c r="B23" s="4" t="inlineStr">
        <is>
          <t xml:space="preserve"> </t>
        </is>
      </c>
      <c r="C23" s="6" t="n">
        <v>18422</v>
      </c>
      <c r="D23" s="4" t="inlineStr">
        <is>
          <t xml:space="preserve"> </t>
        </is>
      </c>
      <c r="E23" s="4" t="inlineStr">
        <is>
          <t xml:space="preserve"> </t>
        </is>
      </c>
    </row>
    <row r="24">
      <c r="A24" s="4" t="inlineStr">
        <is>
          <t>Intangible assets, net</t>
        </is>
      </c>
      <c r="B24" s="4" t="inlineStr">
        <is>
          <t xml:space="preserve"> </t>
        </is>
      </c>
      <c r="C24" s="6" t="n">
        <v>29471</v>
      </c>
      <c r="D24" s="4" t="inlineStr">
        <is>
          <t xml:space="preserve"> </t>
        </is>
      </c>
      <c r="E24" s="4" t="inlineStr">
        <is>
          <t xml:space="preserve"> </t>
        </is>
      </c>
    </row>
    <row r="25">
      <c r="A25" s="4" t="inlineStr">
        <is>
          <t>Total current liabilities</t>
        </is>
      </c>
      <c r="B25" s="4" t="inlineStr">
        <is>
          <t xml:space="preserve"> </t>
        </is>
      </c>
      <c r="C25" s="6" t="n">
        <v>-6371</v>
      </c>
      <c r="D25" s="4" t="inlineStr">
        <is>
          <t xml:space="preserve"> </t>
        </is>
      </c>
      <c r="E25" s="4" t="inlineStr">
        <is>
          <t xml:space="preserve"> </t>
        </is>
      </c>
    </row>
    <row r="26">
      <c r="A26" s="4" t="inlineStr">
        <is>
          <t>Total purchase price</t>
        </is>
      </c>
      <c r="B26" s="4" t="inlineStr">
        <is>
          <t xml:space="preserve"> </t>
        </is>
      </c>
      <c r="C26" s="6" t="n">
        <v>50434</v>
      </c>
      <c r="D26" s="4" t="inlineStr">
        <is>
          <t xml:space="preserve"> </t>
        </is>
      </c>
      <c r="E26" s="4" t="inlineStr">
        <is>
          <t xml:space="preserve"> </t>
        </is>
      </c>
    </row>
    <row r="27">
      <c r="A27" s="4" t="inlineStr">
        <is>
          <t>Acquired intangible assets, useful life</t>
        </is>
      </c>
      <c r="B27" s="4" t="inlineStr">
        <is>
          <t>7 years</t>
        </is>
      </c>
      <c r="C27" s="4" t="inlineStr">
        <is>
          <t xml:space="preserve"> </t>
        </is>
      </c>
      <c r="D27" s="4" t="inlineStr">
        <is>
          <t xml:space="preserve"> </t>
        </is>
      </c>
      <c r="E27" s="4" t="inlineStr">
        <is>
          <t xml:space="preserve"> </t>
        </is>
      </c>
    </row>
    <row r="28">
      <c r="A28" s="4" t="inlineStr">
        <is>
          <t>Business Combination, Recognized Identifiable Assets Acquired and Liabilities Assumed, Cash and Equivalents</t>
        </is>
      </c>
      <c r="B28" s="7" t="n">
        <v>-8300</v>
      </c>
      <c r="C28" s="4" t="inlineStr">
        <is>
          <t xml:space="preserve"> </t>
        </is>
      </c>
      <c r="D28" s="4" t="inlineStr">
        <is>
          <t xml:space="preserve"> </t>
        </is>
      </c>
      <c r="E28" s="4" t="inlineStr">
        <is>
          <t xml:space="preserve"> </t>
        </is>
      </c>
    </row>
    <row r="29">
      <c r="A29" s="4" t="inlineStr">
        <is>
          <t>Casino Secret | Customer relationships</t>
        </is>
      </c>
      <c r="B29" s="4" t="inlineStr">
        <is>
          <t xml:space="preserve"> </t>
        </is>
      </c>
      <c r="C29" s="4" t="inlineStr">
        <is>
          <t xml:space="preserve"> </t>
        </is>
      </c>
      <c r="D29" s="4" t="inlineStr">
        <is>
          <t xml:space="preserve"> </t>
        </is>
      </c>
      <c r="E29" s="4" t="inlineStr">
        <is>
          <t xml:space="preserve"> </t>
        </is>
      </c>
    </row>
    <row r="30">
      <c r="A30" s="3" t="inlineStr">
        <is>
          <t>Business Combination[Line Items]</t>
        </is>
      </c>
      <c r="B30" s="4" t="inlineStr">
        <is>
          <t xml:space="preserve"> </t>
        </is>
      </c>
      <c r="C30" s="4" t="inlineStr">
        <is>
          <t xml:space="preserve"> </t>
        </is>
      </c>
      <c r="D30" s="4" t="inlineStr">
        <is>
          <t xml:space="preserve"> </t>
        </is>
      </c>
      <c r="E30" s="4" t="inlineStr">
        <is>
          <t xml:space="preserve"> </t>
        </is>
      </c>
    </row>
    <row r="31">
      <c r="A31" s="4" t="inlineStr">
        <is>
          <t>Intangible assets, net</t>
        </is>
      </c>
      <c r="B31" s="4" t="inlineStr">
        <is>
          <t xml:space="preserve"> </t>
        </is>
      </c>
      <c r="C31" s="6" t="n">
        <v>26000</v>
      </c>
      <c r="D31" s="4" t="inlineStr">
        <is>
          <t xml:space="preserve"> </t>
        </is>
      </c>
      <c r="E31" s="4" t="inlineStr">
        <is>
          <t xml:space="preserve"> </t>
        </is>
      </c>
    </row>
    <row r="32">
      <c r="A32" s="4" t="inlineStr">
        <is>
          <t>Casino Secret | Trade names</t>
        </is>
      </c>
      <c r="B32" s="4" t="inlineStr">
        <is>
          <t xml:space="preserve"> </t>
        </is>
      </c>
      <c r="C32" s="4" t="inlineStr">
        <is>
          <t xml:space="preserve"> </t>
        </is>
      </c>
      <c r="D32" s="4" t="inlineStr">
        <is>
          <t xml:space="preserve"> </t>
        </is>
      </c>
      <c r="E32" s="4" t="inlineStr">
        <is>
          <t xml:space="preserve"> </t>
        </is>
      </c>
    </row>
    <row r="33">
      <c r="A33" s="3" t="inlineStr">
        <is>
          <t>Business Combination[Line Items]</t>
        </is>
      </c>
      <c r="B33" s="4" t="inlineStr">
        <is>
          <t xml:space="preserve"> </t>
        </is>
      </c>
      <c r="C33" s="4" t="inlineStr">
        <is>
          <t xml:space="preserve"> </t>
        </is>
      </c>
      <c r="D33" s="4" t="inlineStr">
        <is>
          <t xml:space="preserve"> </t>
        </is>
      </c>
      <c r="E33" s="4" t="inlineStr">
        <is>
          <t xml:space="preserve"> </t>
        </is>
      </c>
    </row>
    <row r="34">
      <c r="A34" s="4" t="inlineStr">
        <is>
          <t>Intangible assets, net</t>
        </is>
      </c>
      <c r="B34" s="4" t="inlineStr">
        <is>
          <t xml:space="preserve"> </t>
        </is>
      </c>
      <c r="C34" s="7" t="n">
        <v>3500</v>
      </c>
      <c r="D34" s="4" t="inlineStr">
        <is>
          <t xml:space="preserve"> </t>
        </is>
      </c>
      <c r="E34" s="4" t="inlineStr">
        <is>
          <t xml:space="preserve"> </t>
        </is>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ITIONS (Details) $ in Thousands, € in Million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Oct. 31, 2024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 €</t>
        </is>
      </c>
      <c r="B4" s="4" t="inlineStr">
        <is>
          <t xml:space="preserve"> </t>
        </is>
      </c>
      <c r="C4" s="4" t="inlineStr">
        <is>
          <t xml:space="preserve"> </t>
        </is>
      </c>
      <c r="D4" s="4" t="inlineStr">
        <is>
          <t xml:space="preserve"> </t>
        </is>
      </c>
      <c r="E4" s="4" t="inlineStr">
        <is>
          <t xml:space="preserve"> </t>
        </is>
      </c>
      <c r="F4" s="12" t="n">
        <v>30</v>
      </c>
    </row>
    <row r="5">
      <c r="A5" s="4" t="inlineStr">
        <is>
          <t>Consideration receivable, term</t>
        </is>
      </c>
      <c r="B5" s="4" t="inlineStr">
        <is>
          <t xml:space="preserve"> </t>
        </is>
      </c>
      <c r="C5" s="4" t="inlineStr">
        <is>
          <t xml:space="preserve"> </t>
        </is>
      </c>
      <c r="D5" s="4" t="inlineStr">
        <is>
          <t xml:space="preserve"> </t>
        </is>
      </c>
      <c r="E5" s="4" t="inlineStr">
        <is>
          <t xml:space="preserve"> </t>
        </is>
      </c>
      <c r="F5" s="4" t="inlineStr">
        <is>
          <t>7 years</t>
        </is>
      </c>
    </row>
    <row r="6">
      <c r="A6" s="4" t="inlineStr">
        <is>
          <t>Loss on disposal of business</t>
        </is>
      </c>
      <c r="B6" s="4" t="inlineStr">
        <is>
          <t xml:space="preserve"> </t>
        </is>
      </c>
      <c r="C6" s="7" t="n">
        <v>27796</v>
      </c>
      <c r="D6" s="7" t="n">
        <v>0</v>
      </c>
      <c r="E6" s="7" t="n">
        <v>0</v>
      </c>
      <c r="F6" s="4" t="inlineStr">
        <is>
          <t xml:space="preserve"> </t>
        </is>
      </c>
    </row>
    <row r="7">
      <c r="A7" s="4" t="inlineStr">
        <is>
          <t>Disposal group, disposed of by sale, not discontinued operations | Carved-Out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t>
        </is>
      </c>
      <c r="B9" s="7" t="n">
        <v>32900</v>
      </c>
      <c r="C9" s="6" t="n">
        <v>32900</v>
      </c>
      <c r="D9" s="4" t="inlineStr">
        <is>
          <t xml:space="preserve"> </t>
        </is>
      </c>
      <c r="E9" s="4" t="inlineStr">
        <is>
          <t xml:space="preserve"> </t>
        </is>
      </c>
      <c r="F9" s="4" t="inlineStr">
        <is>
          <t xml:space="preserve"> </t>
        </is>
      </c>
    </row>
    <row r="10">
      <c r="A10" s="4" t="inlineStr">
        <is>
          <t>Assets net</t>
        </is>
      </c>
      <c r="B10" s="6" t="n">
        <v>56200</v>
      </c>
      <c r="C10" s="6" t="n">
        <v>56200</v>
      </c>
      <c r="D10" s="4" t="inlineStr">
        <is>
          <t xml:space="preserve"> </t>
        </is>
      </c>
      <c r="E10" s="4" t="inlineStr">
        <is>
          <t xml:space="preserve"> </t>
        </is>
      </c>
      <c r="F10" s="4" t="inlineStr">
        <is>
          <t xml:space="preserve"> </t>
        </is>
      </c>
    </row>
    <row r="11">
      <c r="A11" s="4" t="inlineStr">
        <is>
          <t>Release of foreign currency translation adjustments</t>
        </is>
      </c>
      <c r="B11" s="6" t="n">
        <v>4700</v>
      </c>
      <c r="C11" s="4" t="inlineStr">
        <is>
          <t xml:space="preserve"> </t>
        </is>
      </c>
      <c r="D11" s="4" t="inlineStr">
        <is>
          <t xml:space="preserve"> </t>
        </is>
      </c>
      <c r="E11" s="4" t="inlineStr">
        <is>
          <t xml:space="preserve"> </t>
        </is>
      </c>
      <c r="F11" s="4" t="inlineStr">
        <is>
          <t xml:space="preserve"> </t>
        </is>
      </c>
    </row>
    <row r="12">
      <c r="A12" s="4" t="inlineStr">
        <is>
          <t>Release of accumulated other comprehensive income</t>
        </is>
      </c>
      <c r="B12" s="6" t="n">
        <v>9100</v>
      </c>
      <c r="C12" s="4" t="inlineStr">
        <is>
          <t xml:space="preserve"> </t>
        </is>
      </c>
      <c r="D12" s="4" t="inlineStr">
        <is>
          <t xml:space="preserve"> </t>
        </is>
      </c>
      <c r="E12" s="4" t="inlineStr">
        <is>
          <t xml:space="preserve"> </t>
        </is>
      </c>
      <c r="F12" s="4" t="inlineStr">
        <is>
          <t xml:space="preserve"> </t>
        </is>
      </c>
    </row>
    <row r="13">
      <c r="A13" s="4" t="inlineStr">
        <is>
          <t>Loss on disposal of business</t>
        </is>
      </c>
      <c r="B13" s="6" t="n">
        <v>27800</v>
      </c>
      <c r="C13" s="4" t="inlineStr">
        <is>
          <t xml:space="preserve"> </t>
        </is>
      </c>
      <c r="D13" s="4" t="inlineStr">
        <is>
          <t xml:space="preserve"> </t>
        </is>
      </c>
      <c r="E13" s="4" t="inlineStr">
        <is>
          <t xml:space="preserve"> </t>
        </is>
      </c>
      <c r="F13" s="4" t="inlineStr">
        <is>
          <t xml:space="preserve"> </t>
        </is>
      </c>
    </row>
    <row r="14">
      <c r="A14" s="4" t="inlineStr">
        <is>
          <t>Goodwill</t>
        </is>
      </c>
      <c r="B14" s="6" t="n">
        <v>20700</v>
      </c>
      <c r="C14" s="6" t="n">
        <v>20700</v>
      </c>
      <c r="D14" s="4" t="inlineStr">
        <is>
          <t xml:space="preserve"> </t>
        </is>
      </c>
      <c r="E14" s="4" t="inlineStr">
        <is>
          <t xml:space="preserve"> </t>
        </is>
      </c>
      <c r="F14" s="4" t="inlineStr">
        <is>
          <t xml:space="preserve"> </t>
        </is>
      </c>
    </row>
    <row r="15">
      <c r="A15" s="4" t="inlineStr">
        <is>
          <t>Cash and cash equivalents</t>
        </is>
      </c>
      <c r="B15" s="6" t="n">
        <v>4200</v>
      </c>
      <c r="C15" s="6" t="n">
        <v>4200</v>
      </c>
      <c r="D15" s="4" t="inlineStr">
        <is>
          <t xml:space="preserve"> </t>
        </is>
      </c>
      <c r="E15" s="4" t="inlineStr">
        <is>
          <t xml:space="preserve"> </t>
        </is>
      </c>
      <c r="F15" s="4" t="inlineStr">
        <is>
          <t xml:space="preserve"> </t>
        </is>
      </c>
    </row>
    <row r="16">
      <c r="A16" s="4" t="inlineStr">
        <is>
          <t>Restricted cash and cash equivalents</t>
        </is>
      </c>
      <c r="B16" s="7" t="n">
        <v>37500</v>
      </c>
      <c r="C16" s="6" t="n">
        <v>37500</v>
      </c>
      <c r="D16" s="4" t="inlineStr">
        <is>
          <t xml:space="preserve"> </t>
        </is>
      </c>
      <c r="E16" s="4" t="inlineStr">
        <is>
          <t xml:space="preserve"> </t>
        </is>
      </c>
      <c r="F16" s="4" t="inlineStr">
        <is>
          <t xml:space="preserve"> </t>
        </is>
      </c>
    </row>
    <row r="17">
      <c r="A17" s="4" t="inlineStr">
        <is>
          <t>Revenue recognized</t>
        </is>
      </c>
      <c r="B17" s="4" t="inlineStr">
        <is>
          <t xml:space="preserve"> </t>
        </is>
      </c>
      <c r="C17" s="7" t="n">
        <v>6900</v>
      </c>
      <c r="D17" s="4" t="inlineStr">
        <is>
          <t xml:space="preserve"> </t>
        </is>
      </c>
      <c r="E17" s="4" t="inlineStr">
        <is>
          <t xml:space="preserve"> </t>
        </is>
      </c>
      <c r="F17" s="4" t="inlineStr">
        <is>
          <t xml:space="preserve"> </t>
        </is>
      </c>
    </row>
    <row r="18">
      <c r="A18" s="4" t="inlineStr">
        <is>
          <t>Period of transition and software services</t>
        </is>
      </c>
      <c r="B18" s="4" t="inlineStr">
        <is>
          <t xml:space="preserve"> </t>
        </is>
      </c>
      <c r="C18" s="4" t="inlineStr">
        <is>
          <t>2 years</t>
        </is>
      </c>
      <c r="D18" s="4" t="inlineStr">
        <is>
          <t xml:space="preserve"> </t>
        </is>
      </c>
      <c r="E18" s="4" t="inlineStr">
        <is>
          <t xml:space="preserve"> </t>
        </is>
      </c>
      <c r="F18"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rvices and license agreements</t>
        </is>
      </c>
      <c r="B3" s="7" t="n">
        <v>43141</v>
      </c>
      <c r="C3" s="7" t="n">
        <v>33182</v>
      </c>
    </row>
    <row r="4">
      <c r="A4" s="4" t="inlineStr">
        <is>
          <t>Due from payment service providers</t>
        </is>
      </c>
      <c r="B4" s="6" t="n">
        <v>0</v>
      </c>
      <c r="C4" s="6" t="n">
        <v>12662</v>
      </c>
    </row>
    <row r="5">
      <c r="A5" s="4" t="inlineStr">
        <is>
          <t>Prepaid insurance</t>
        </is>
      </c>
      <c r="B5" s="6" t="n">
        <v>3341</v>
      </c>
      <c r="C5" s="6" t="n">
        <v>8366</v>
      </c>
    </row>
    <row r="6">
      <c r="A6" s="4" t="inlineStr">
        <is>
          <t>Short term derivative assets</t>
        </is>
      </c>
      <c r="B6" s="6" t="n">
        <v>5359</v>
      </c>
      <c r="C6" s="6" t="n">
        <v>9530</v>
      </c>
    </row>
    <row r="7">
      <c r="A7" s="4" t="inlineStr">
        <is>
          <t>Taxes and licenses</t>
        </is>
      </c>
      <c r="B7" s="6" t="n">
        <v>18988</v>
      </c>
      <c r="C7" s="6" t="n">
        <v>19973</v>
      </c>
    </row>
    <row r="8">
      <c r="A8" s="4" t="inlineStr">
        <is>
          <t>Short term notes receivable</t>
        </is>
      </c>
      <c r="B8" s="6" t="n">
        <v>17342</v>
      </c>
      <c r="C8" s="6" t="n">
        <v>0</v>
      </c>
    </row>
    <row r="9">
      <c r="A9" s="4" t="inlineStr">
        <is>
          <t>Prepaid marketing</t>
        </is>
      </c>
      <c r="B9" s="6" t="n">
        <v>11952</v>
      </c>
      <c r="C9" s="6" t="n">
        <v>8685</v>
      </c>
    </row>
    <row r="10">
      <c r="A10" s="4" t="inlineStr">
        <is>
          <t>Purse funds</t>
        </is>
      </c>
      <c r="B10" s="6" t="n">
        <v>7412</v>
      </c>
      <c r="C10" s="6" t="n">
        <v>6404</v>
      </c>
    </row>
    <row r="11">
      <c r="A11" s="4" t="inlineStr">
        <is>
          <t>Other</t>
        </is>
      </c>
      <c r="B11" s="6" t="n">
        <v>7936</v>
      </c>
      <c r="C11" s="6" t="n">
        <v>9294</v>
      </c>
    </row>
    <row r="12">
      <c r="A12" s="4" t="inlineStr">
        <is>
          <t>Total prepaid expenses and other current assets</t>
        </is>
      </c>
      <c r="B12" s="7" t="n">
        <v>115471</v>
      </c>
      <c r="C12" s="7" t="n">
        <v>1080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914600</v>
      </c>
      <c r="C4" s="7" t="n">
        <v>1481233</v>
      </c>
      <c r="D4" s="4" t="inlineStr">
        <is>
          <t xml:space="preserve"> </t>
        </is>
      </c>
    </row>
    <row r="5">
      <c r="A5" s="4" t="inlineStr">
        <is>
          <t>Less: Accumulated depreciation</t>
        </is>
      </c>
      <c r="B5" s="6" t="n">
        <v>-283898</v>
      </c>
      <c r="C5" s="6" t="n">
        <v>-306345</v>
      </c>
      <c r="D5" s="4" t="inlineStr">
        <is>
          <t xml:space="preserve"> </t>
        </is>
      </c>
    </row>
    <row r="6">
      <c r="A6" s="4" t="inlineStr">
        <is>
          <t>Property, Plant and Equipment, Net</t>
        </is>
      </c>
      <c r="B6" s="6" t="n">
        <v>630702</v>
      </c>
      <c r="C6" s="6" t="n">
        <v>1174888</v>
      </c>
      <c r="D6" s="4" t="inlineStr">
        <is>
          <t xml:space="preserve"> </t>
        </is>
      </c>
    </row>
    <row r="7">
      <c r="A7" s="4" t="inlineStr">
        <is>
          <t>Depreciation expense</t>
        </is>
      </c>
      <c r="B7" s="6" t="n">
        <v>158000</v>
      </c>
      <c r="C7" s="6" t="n">
        <v>118700</v>
      </c>
      <c r="D7" s="7" t="n">
        <v>71700</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6" t="n">
        <v>49553</v>
      </c>
      <c r="C10" s="6" t="n">
        <v>401208</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370086</v>
      </c>
      <c r="C13" s="6" t="n">
        <v>673071</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280946</v>
      </c>
      <c r="C16" s="6" t="n">
        <v>264398</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6" t="n">
        <v>64109</v>
      </c>
      <c r="C19" s="6" t="n">
        <v>68746</v>
      </c>
      <c r="D19" s="4" t="inlineStr">
        <is>
          <t xml:space="preserve"> </t>
        </is>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t>
        </is>
      </c>
      <c r="B22" s="7" t="n">
        <v>149906</v>
      </c>
      <c r="C22" s="7" t="n">
        <v>73810</v>
      </c>
      <c r="D22"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PROPERTY AND EQUIPMENT - Narrative (Details) - USD ($) $ in Thousands</t>
        </is>
      </c>
      <c r="C1" s="2" t="inlineStr">
        <is>
          <t>3 Months Ended</t>
        </is>
      </c>
    </row>
    <row r="2">
      <c r="B2" s="2" t="inlineStr">
        <is>
          <t>Mar. 31, 2023</t>
        </is>
      </c>
      <c r="C2" s="2" t="inlineStr">
        <is>
          <t>Dec. 31, 2024</t>
        </is>
      </c>
      <c r="D2" s="2" t="inlineStr">
        <is>
          <t>Sep. 30, 2024</t>
        </is>
      </c>
      <c r="E2" s="2" t="inlineStr">
        <is>
          <t>Jul. 0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ayable due to lease termination</t>
        </is>
      </c>
      <c r="B4" s="4" t="inlineStr">
        <is>
          <t xml:space="preserve"> </t>
        </is>
      </c>
      <c r="C4" s="7" t="n">
        <v>150000</v>
      </c>
      <c r="D4" s="4" t="inlineStr">
        <is>
          <t xml:space="preserve"> </t>
        </is>
      </c>
      <c r="E4" s="4" t="inlineStr">
        <is>
          <t xml:space="preserve"> </t>
        </is>
      </c>
    </row>
    <row r="5">
      <c r="A5" s="4" t="inlineStr">
        <is>
          <t>Payments for rent</t>
        </is>
      </c>
      <c r="B5" s="7" t="n">
        <v>10000</v>
      </c>
      <c r="C5" s="7" t="n">
        <v>90000</v>
      </c>
      <c r="D5" s="4" t="inlineStr">
        <is>
          <t xml:space="preserve"> </t>
        </is>
      </c>
      <c r="E5" s="4" t="inlineStr">
        <is>
          <t xml:space="preserve"> </t>
        </is>
      </c>
    </row>
    <row r="6">
      <c r="A6" s="4" t="inlineStr">
        <is>
          <t>Lease termination payments secured by letters of credit</t>
        </is>
      </c>
      <c r="B6" s="4" t="inlineStr">
        <is>
          <t xml:space="preserve"> </t>
        </is>
      </c>
      <c r="C6" s="4" t="inlineStr">
        <is>
          <t xml:space="preserve"> </t>
        </is>
      </c>
      <c r="D6" s="4" t="inlineStr">
        <is>
          <t xml:space="preserve"> </t>
        </is>
      </c>
      <c r="E6" s="7" t="n">
        <v>50000</v>
      </c>
    </row>
    <row r="7">
      <c r="A7" s="4" t="inlineStr">
        <is>
          <t>Land</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ispositions</t>
        </is>
      </c>
      <c r="B9" s="4" t="inlineStr">
        <is>
          <t xml:space="preserve"> </t>
        </is>
      </c>
      <c r="C9" s="4" t="inlineStr">
        <is>
          <t>350.0 million</t>
        </is>
      </c>
      <c r="D9" s="4" t="inlineStr">
        <is>
          <t>350.0 million</t>
        </is>
      </c>
      <c r="E9"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30" customWidth="1" min="5" max="5"/>
    <col width="22" customWidth="1" min="6" max="6"/>
  </cols>
  <sheetData>
    <row r="1">
      <c r="A1" s="1" t="inlineStr">
        <is>
          <t>GOODWILL AND INTANGIBLE ASSETS - Narrative (Details) $ in Thousands</t>
        </is>
      </c>
      <c r="B1" s="2" t="inlineStr">
        <is>
          <t>3 Months Ended</t>
        </is>
      </c>
      <c r="D1" s="2" t="inlineStr">
        <is>
          <t>12 Months Ended</t>
        </is>
      </c>
    </row>
    <row r="2">
      <c r="B2" s="2" t="inlineStr">
        <is>
          <t>Dec. 31, 2024 USD ($)</t>
        </is>
      </c>
      <c r="C2" s="2" t="inlineStr">
        <is>
          <t>Jun. 30, 2022</t>
        </is>
      </c>
      <c r="D2" s="2" t="inlineStr">
        <is>
          <t>Dec. 31, 2024 USD ($)</t>
        </is>
      </c>
      <c r="E2" s="2" t="inlineStr">
        <is>
          <t>Dec. 31, 2023 USD ($) License</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7" t="n">
        <v>248879</v>
      </c>
      <c r="E4" s="7" t="n">
        <v>149825</v>
      </c>
      <c r="F4" s="7" t="n">
        <v>463978</v>
      </c>
    </row>
    <row r="5">
      <c r="A5" s="4" t="inlineStr">
        <is>
          <t>Impairment of intangible assets (excluding goodwill)</t>
        </is>
      </c>
      <c r="B5" s="7" t="n">
        <v>38600</v>
      </c>
      <c r="C5" s="4" t="inlineStr">
        <is>
          <t xml:space="preserve"> </t>
        </is>
      </c>
      <c r="D5" s="6" t="n">
        <v>164486</v>
      </c>
      <c r="E5" s="6" t="n">
        <v>136404</v>
      </c>
      <c r="F5" s="4" t="inlineStr">
        <is>
          <t xml:space="preserve"> </t>
        </is>
      </c>
    </row>
    <row r="6">
      <c r="A6" s="4" t="inlineStr">
        <is>
          <t>Impairment charges</t>
        </is>
      </c>
      <c r="B6" s="4" t="inlineStr">
        <is>
          <t xml:space="preserve"> </t>
        </is>
      </c>
      <c r="C6" s="4" t="inlineStr">
        <is>
          <t xml:space="preserve"> </t>
        </is>
      </c>
      <c r="D6" s="6" t="n">
        <v>71636</v>
      </c>
      <c r="E6" s="4" t="inlineStr">
        <is>
          <t xml:space="preserve"> </t>
        </is>
      </c>
      <c r="F6" s="4" t="inlineStr">
        <is>
          <t xml:space="preserve"> </t>
        </is>
      </c>
    </row>
    <row r="7">
      <c r="A7" s="4" t="inlineStr">
        <is>
          <t>Amortization of Intangible Assets</t>
        </is>
      </c>
      <c r="B7" s="4" t="inlineStr">
        <is>
          <t xml:space="preserve"> </t>
        </is>
      </c>
      <c r="C7" s="4" t="inlineStr">
        <is>
          <t xml:space="preserve"> </t>
        </is>
      </c>
      <c r="D7" s="6" t="n">
        <v>221500</v>
      </c>
      <c r="E7" s="7" t="n">
        <v>231700</v>
      </c>
      <c r="F7" s="6" t="n">
        <v>228900</v>
      </c>
    </row>
    <row r="8">
      <c r="A8" s="4" t="inlineStr">
        <is>
          <t>Number of gaming licenses | License</t>
        </is>
      </c>
      <c r="B8" s="4" t="inlineStr">
        <is>
          <t xml:space="preserve"> </t>
        </is>
      </c>
      <c r="C8" s="4" t="inlineStr">
        <is>
          <t xml:space="preserve"> </t>
        </is>
      </c>
      <c r="D8" s="4" t="inlineStr">
        <is>
          <t xml:space="preserve"> </t>
        </is>
      </c>
      <c r="E8" s="6" t="n">
        <v>3</v>
      </c>
      <c r="F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Impairment charges</t>
        </is>
      </c>
      <c r="D9" s="4" t="inlineStr">
        <is>
          <t xml:space="preserve"> </t>
        </is>
      </c>
      <c r="E9" s="4" t="inlineStr">
        <is>
          <t xml:space="preserve"> </t>
        </is>
      </c>
      <c r="F9" s="4" t="inlineStr">
        <is>
          <t xml:space="preserve"> </t>
        </is>
      </c>
    </row>
    <row r="10">
      <c r="A10" s="4" t="inlineStr">
        <is>
          <t>Goodwill</t>
        </is>
      </c>
      <c r="B10" s="7" t="n">
        <v>1799944</v>
      </c>
      <c r="C10" s="4" t="inlineStr">
        <is>
          <t xml:space="preserve"> </t>
        </is>
      </c>
      <c r="D10" s="7" t="n">
        <v>1799944</v>
      </c>
      <c r="E10" s="7" t="n">
        <v>1935803</v>
      </c>
      <c r="F10" s="7" t="n">
        <v>1746202</v>
      </c>
    </row>
    <row r="11">
      <c r="A11" s="4" t="inlineStr">
        <is>
          <t>Measurement Input, Discoun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Measurement Input</t>
        </is>
      </c>
      <c r="B13" s="15" t="n">
        <v>0.16</v>
      </c>
      <c r="C13" s="4" t="inlineStr">
        <is>
          <t xml:space="preserve"> </t>
        </is>
      </c>
      <c r="D13" s="15" t="n">
        <v>0.16</v>
      </c>
      <c r="E13" s="15" t="n">
        <v>0.15</v>
      </c>
      <c r="F13" s="14" t="n">
        <v>0.145</v>
      </c>
    </row>
    <row r="14">
      <c r="A14" s="4" t="inlineStr">
        <is>
          <t>Measurement Input, Discount Rate | Valuation Technique, Discounted Cash Flo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Measurement Input</t>
        </is>
      </c>
      <c r="B16" s="4" t="inlineStr">
        <is>
          <t xml:space="preserve"> </t>
        </is>
      </c>
      <c r="C16" s="4" t="inlineStr">
        <is>
          <t xml:space="preserve"> </t>
        </is>
      </c>
      <c r="D16" s="4" t="inlineStr">
        <is>
          <t xml:space="preserve"> </t>
        </is>
      </c>
      <c r="E16" s="14" t="n">
        <v>0.125</v>
      </c>
      <c r="F16" s="4" t="inlineStr">
        <is>
          <t xml:space="preserve"> </t>
        </is>
      </c>
    </row>
    <row r="17">
      <c r="A17" s="4" t="inlineStr">
        <is>
          <t>Measurement Input, Discount Ra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Measurement Input</t>
        </is>
      </c>
      <c r="B19" s="15" t="n">
        <v>0.1</v>
      </c>
      <c r="C19" s="4" t="inlineStr">
        <is>
          <t xml:space="preserve"> </t>
        </is>
      </c>
      <c r="D19" s="15" t="n">
        <v>0.1</v>
      </c>
      <c r="E19" s="4" t="inlineStr">
        <is>
          <t xml:space="preserve"> </t>
        </is>
      </c>
      <c r="F19" s="4" t="inlineStr">
        <is>
          <t xml:space="preserve"> </t>
        </is>
      </c>
    </row>
    <row r="20">
      <c r="A20" s="4" t="inlineStr">
        <is>
          <t>Measurement Input, Discount Rate | Minimum | Valuation Technique, Discounted Cash Flow</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Measurement Input</t>
        </is>
      </c>
      <c r="B22" s="15" t="n">
        <v>0.15</v>
      </c>
      <c r="C22" s="4" t="inlineStr">
        <is>
          <t xml:space="preserve"> </t>
        </is>
      </c>
      <c r="D22" s="15" t="n">
        <v>0.15</v>
      </c>
      <c r="E22" s="4" t="inlineStr">
        <is>
          <t xml:space="preserve"> </t>
        </is>
      </c>
      <c r="F22" s="4" t="inlineStr">
        <is>
          <t xml:space="preserve"> </t>
        </is>
      </c>
    </row>
    <row r="23">
      <c r="A23" s="4" t="inlineStr">
        <is>
          <t>Measurement Input, Discount Rate | Minimum | Valuation, market approac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Measurement Input</t>
        </is>
      </c>
      <c r="B25" s="15" t="n">
        <v>0.11</v>
      </c>
      <c r="C25" s="4" t="inlineStr">
        <is>
          <t xml:space="preserve"> </t>
        </is>
      </c>
      <c r="D25" s="15" t="n">
        <v>0.11</v>
      </c>
      <c r="E25" s="4" t="inlineStr">
        <is>
          <t xml:space="preserve"> </t>
        </is>
      </c>
      <c r="F25" s="4" t="inlineStr">
        <is>
          <t xml:space="preserve"> </t>
        </is>
      </c>
    </row>
    <row r="26">
      <c r="A26" s="4" t="inlineStr">
        <is>
          <t>Measurement Input, Discount Rat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Measurement Input</t>
        </is>
      </c>
      <c r="B28" s="15" t="n">
        <v>0.11</v>
      </c>
      <c r="C28" s="4" t="inlineStr">
        <is>
          <t xml:space="preserve"> </t>
        </is>
      </c>
      <c r="D28" s="15" t="n">
        <v>0.11</v>
      </c>
      <c r="E28" s="4" t="inlineStr">
        <is>
          <t xml:space="preserve"> </t>
        </is>
      </c>
      <c r="F28" s="4" t="inlineStr">
        <is>
          <t xml:space="preserve"> </t>
        </is>
      </c>
    </row>
    <row r="29">
      <c r="A29" s="4" t="inlineStr">
        <is>
          <t>Measurement Input, Royalty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Measurement Input</t>
        </is>
      </c>
      <c r="B31" s="4" t="inlineStr">
        <is>
          <t xml:space="preserve"> </t>
        </is>
      </c>
      <c r="C31" s="4" t="inlineStr">
        <is>
          <t xml:space="preserve"> </t>
        </is>
      </c>
      <c r="D31" s="4" t="inlineStr">
        <is>
          <t xml:space="preserve"> </t>
        </is>
      </c>
      <c r="E31" s="15" t="n">
        <v>0.03</v>
      </c>
      <c r="F31" s="15" t="n">
        <v>0.03</v>
      </c>
    </row>
    <row r="32">
      <c r="A32" s="4" t="inlineStr">
        <is>
          <t>Measurement Input, Royalty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Measurement Input</t>
        </is>
      </c>
      <c r="B34" s="15" t="n">
        <v>0.03</v>
      </c>
      <c r="C34" s="4" t="inlineStr">
        <is>
          <t xml:space="preserve"> </t>
        </is>
      </c>
      <c r="D34" s="15" t="n">
        <v>0.03</v>
      </c>
      <c r="E34" s="4" t="inlineStr">
        <is>
          <t xml:space="preserve"> </t>
        </is>
      </c>
      <c r="F34" s="4" t="inlineStr">
        <is>
          <t xml:space="preserve"> </t>
        </is>
      </c>
    </row>
    <row r="35">
      <c r="A35" s="4" t="inlineStr">
        <is>
          <t>Measurement Input, Royalty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Measurement Input</t>
        </is>
      </c>
      <c r="B37" s="15" t="n">
        <v>0.12</v>
      </c>
      <c r="C37" s="4" t="inlineStr">
        <is>
          <t xml:space="preserve"> </t>
        </is>
      </c>
      <c r="D37" s="15" t="n">
        <v>0.12</v>
      </c>
      <c r="E37" s="4" t="inlineStr">
        <is>
          <t xml:space="preserve"> </t>
        </is>
      </c>
      <c r="F37" s="4" t="inlineStr">
        <is>
          <t xml:space="preserve"> </t>
        </is>
      </c>
    </row>
    <row r="38">
      <c r="A38" s="4" t="inlineStr">
        <is>
          <t>Measurement Input, Terminal Growth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Measurement Input</t>
        </is>
      </c>
      <c r="B40" s="15" t="n">
        <v>0.03</v>
      </c>
      <c r="C40" s="4" t="inlineStr">
        <is>
          <t xml:space="preserve"> </t>
        </is>
      </c>
      <c r="D40" s="15" t="n">
        <v>0.03</v>
      </c>
      <c r="E40" s="4" t="inlineStr">
        <is>
          <t xml:space="preserve"> </t>
        </is>
      </c>
      <c r="F40" s="15" t="n">
        <v>0.03</v>
      </c>
    </row>
    <row r="41">
      <c r="A41" s="4" t="inlineStr">
        <is>
          <t>Measurement Input, Terminal Growth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 Measurement Input</t>
        </is>
      </c>
      <c r="B43" s="15" t="n">
        <v>0.02</v>
      </c>
      <c r="C43" s="4" t="inlineStr">
        <is>
          <t xml:space="preserve"> </t>
        </is>
      </c>
      <c r="D43" s="15" t="n">
        <v>0.02</v>
      </c>
      <c r="E43" s="4" t="inlineStr">
        <is>
          <t xml:space="preserve"> </t>
        </is>
      </c>
      <c r="F43" s="4" t="inlineStr">
        <is>
          <t xml:space="preserve"> </t>
        </is>
      </c>
    </row>
    <row r="44">
      <c r="A44" s="4" t="inlineStr">
        <is>
          <t>Measurement Input, Terminal Growth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odwill, Measurement Input</t>
        </is>
      </c>
      <c r="B46" s="15" t="n">
        <v>0.03</v>
      </c>
      <c r="C46" s="4" t="inlineStr">
        <is>
          <t xml:space="preserve"> </t>
        </is>
      </c>
      <c r="D46" s="15" t="n">
        <v>0.03</v>
      </c>
      <c r="E46" s="4" t="inlineStr">
        <is>
          <t xml:space="preserve"> </t>
        </is>
      </c>
      <c r="F46" s="4" t="inlineStr">
        <is>
          <t xml:space="preserve"> </t>
        </is>
      </c>
    </row>
    <row r="47">
      <c r="A47" s="4" t="inlineStr">
        <is>
          <t>Gamesy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ment charges</t>
        </is>
      </c>
      <c r="B49" s="4" t="inlineStr">
        <is>
          <t xml:space="preserve"> </t>
        </is>
      </c>
      <c r="C49" s="4" t="inlineStr">
        <is>
          <t xml:space="preserve"> </t>
        </is>
      </c>
      <c r="D49" s="4" t="inlineStr">
        <is>
          <t xml:space="preserve"> </t>
        </is>
      </c>
      <c r="E49" s="7" t="n">
        <v>54000</v>
      </c>
      <c r="F49" s="4" t="inlineStr">
        <is>
          <t xml:space="preserve"> </t>
        </is>
      </c>
    </row>
    <row r="50">
      <c r="A50" s="4" t="inlineStr">
        <is>
          <t>2023 Interim Impairment Restructuring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irment charges</t>
        </is>
      </c>
      <c r="B52" s="4" t="inlineStr">
        <is>
          <t xml:space="preserve"> </t>
        </is>
      </c>
      <c r="C52" s="4" t="inlineStr">
        <is>
          <t xml:space="preserve"> </t>
        </is>
      </c>
      <c r="D52" s="4" t="inlineStr">
        <is>
          <t xml:space="preserve"> </t>
        </is>
      </c>
      <c r="E52" s="6" t="n">
        <v>5700</v>
      </c>
      <c r="F52" s="4" t="inlineStr">
        <is>
          <t xml:space="preserve"> </t>
        </is>
      </c>
    </row>
    <row r="53">
      <c r="A53" s="4" t="inlineStr">
        <is>
          <t>North America Interactiv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ment charges</t>
        </is>
      </c>
      <c r="B55" s="4" t="inlineStr">
        <is>
          <t xml:space="preserve"> </t>
        </is>
      </c>
      <c r="C55" s="4" t="inlineStr">
        <is>
          <t xml:space="preserve"> </t>
        </is>
      </c>
      <c r="D55" s="4" t="inlineStr">
        <is>
          <t xml:space="preserve"> </t>
        </is>
      </c>
      <c r="E55" s="4" t="inlineStr">
        <is>
          <t xml:space="preserve"> </t>
        </is>
      </c>
      <c r="F55" s="7" t="n">
        <v>390700</v>
      </c>
    </row>
    <row r="56">
      <c r="A56" s="4" t="inlineStr">
        <is>
          <t>Impairment of intangible assets (excluding goodwill)</t>
        </is>
      </c>
      <c r="B56" s="4" t="inlineStr">
        <is>
          <t xml:space="preserve"> </t>
        </is>
      </c>
      <c r="C56" s="4" t="inlineStr">
        <is>
          <t xml:space="preserve"> </t>
        </is>
      </c>
      <c r="D56" s="4" t="inlineStr">
        <is>
          <t xml:space="preserve"> </t>
        </is>
      </c>
      <c r="E56" s="4" t="inlineStr">
        <is>
          <t xml:space="preserve"> </t>
        </is>
      </c>
      <c r="F56" s="6" t="n">
        <v>159100</v>
      </c>
    </row>
    <row r="57">
      <c r="A57" s="4" t="inlineStr">
        <is>
          <t>Impairment charges</t>
        </is>
      </c>
      <c r="B57" s="4" t="inlineStr">
        <is>
          <t xml:space="preserve"> </t>
        </is>
      </c>
      <c r="C57" s="4" t="inlineStr">
        <is>
          <t xml:space="preserve"> </t>
        </is>
      </c>
      <c r="D57" s="7" t="n">
        <v>0</v>
      </c>
      <c r="E57" s="4" t="inlineStr">
        <is>
          <t xml:space="preserve"> </t>
        </is>
      </c>
      <c r="F57" s="6" t="n">
        <v>231600</v>
      </c>
    </row>
    <row r="58">
      <c r="A58" s="4" t="inlineStr">
        <is>
          <t>Goodwill</t>
        </is>
      </c>
      <c r="B58" s="7" t="n">
        <v>35386</v>
      </c>
      <c r="C58" s="4" t="inlineStr">
        <is>
          <t xml:space="preserve"> </t>
        </is>
      </c>
      <c r="D58" s="6" t="n">
        <v>35386</v>
      </c>
      <c r="E58" s="6" t="n">
        <v>35720</v>
      </c>
      <c r="F58" s="6" t="n">
        <v>39740</v>
      </c>
    </row>
    <row r="59">
      <c r="A59" s="4" t="inlineStr">
        <is>
          <t>Impairment charges</t>
        </is>
      </c>
      <c r="B59" s="4" t="inlineStr">
        <is>
          <t xml:space="preserve"> </t>
        </is>
      </c>
      <c r="C59" s="4" t="inlineStr">
        <is>
          <t xml:space="preserve"> </t>
        </is>
      </c>
      <c r="D59" s="6" t="n">
        <v>0</v>
      </c>
      <c r="E59" s="6" t="n">
        <v>5745</v>
      </c>
      <c r="F59" s="4" t="inlineStr">
        <is>
          <t xml:space="preserve"> </t>
        </is>
      </c>
    </row>
    <row r="60">
      <c r="A60" s="4" t="inlineStr">
        <is>
          <t>International Interactiv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of intangible assets (excluding goodwill)</t>
        </is>
      </c>
      <c r="B62" s="4" t="inlineStr">
        <is>
          <t xml:space="preserve"> </t>
        </is>
      </c>
      <c r="C62" s="4" t="inlineStr">
        <is>
          <t xml:space="preserve"> </t>
        </is>
      </c>
      <c r="D62" s="6" t="n">
        <v>125900</v>
      </c>
      <c r="E62" s="4" t="inlineStr">
        <is>
          <t xml:space="preserve"> </t>
        </is>
      </c>
      <c r="F62" s="4" t="inlineStr">
        <is>
          <t xml:space="preserve"> </t>
        </is>
      </c>
    </row>
    <row r="63">
      <c r="A63" s="4" t="inlineStr">
        <is>
          <t>Impairment charges</t>
        </is>
      </c>
      <c r="B63" s="4" t="inlineStr">
        <is>
          <t xml:space="preserve"> </t>
        </is>
      </c>
      <c r="C63" s="4" t="inlineStr">
        <is>
          <t xml:space="preserve"> </t>
        </is>
      </c>
      <c r="D63" s="6" t="n">
        <v>71636</v>
      </c>
      <c r="E63" s="4" t="inlineStr">
        <is>
          <t xml:space="preserve"> </t>
        </is>
      </c>
      <c r="F63" s="4" t="inlineStr">
        <is>
          <t xml:space="preserve"> </t>
        </is>
      </c>
    </row>
    <row r="64">
      <c r="A64" s="4" t="inlineStr">
        <is>
          <t>Impairment of Intangible Assets, Indefinite-Lived (Excluding Goodwill)</t>
        </is>
      </c>
      <c r="B64" s="4" t="inlineStr">
        <is>
          <t xml:space="preserve"> </t>
        </is>
      </c>
      <c r="C64" s="4" t="inlineStr">
        <is>
          <t xml:space="preserve"> </t>
        </is>
      </c>
      <c r="D64" s="4" t="inlineStr">
        <is>
          <t xml:space="preserve"> </t>
        </is>
      </c>
      <c r="E64" s="4" t="inlineStr">
        <is>
          <t xml:space="preserve"> </t>
        </is>
      </c>
      <c r="F64" s="6" t="n">
        <v>73300</v>
      </c>
    </row>
    <row r="65">
      <c r="A65" s="4" t="inlineStr">
        <is>
          <t>Goodwill</t>
        </is>
      </c>
      <c r="B65" s="6" t="n">
        <v>1451273</v>
      </c>
      <c r="C65" s="4" t="inlineStr">
        <is>
          <t xml:space="preserve"> </t>
        </is>
      </c>
      <c r="D65" s="6" t="n">
        <v>1451273</v>
      </c>
      <c r="E65" s="6" t="n">
        <v>1586590</v>
      </c>
      <c r="F65" s="6" t="n">
        <v>1497205</v>
      </c>
    </row>
    <row r="66">
      <c r="A66" s="4" t="inlineStr">
        <is>
          <t>Impairment charges</t>
        </is>
      </c>
      <c r="B66" s="4" t="inlineStr">
        <is>
          <t xml:space="preserve"> </t>
        </is>
      </c>
      <c r="C66" s="4" t="inlineStr">
        <is>
          <t xml:space="preserve"> </t>
        </is>
      </c>
      <c r="D66" s="7" t="n">
        <v>197500</v>
      </c>
      <c r="E66" s="4" t="inlineStr">
        <is>
          <t xml:space="preserve"> </t>
        </is>
      </c>
      <c r="F66" s="4" t="inlineStr">
        <is>
          <t xml:space="preserve"> </t>
        </is>
      </c>
    </row>
    <row r="67">
      <c r="A67" s="4" t="inlineStr">
        <is>
          <t>Impairment loss</t>
        </is>
      </c>
      <c r="B67" s="7" t="n">
        <v>20700</v>
      </c>
      <c r="C67" s="4" t="inlineStr">
        <is>
          <t xml:space="preserve"> </t>
        </is>
      </c>
      <c r="D67" s="4" t="inlineStr">
        <is>
          <t xml:space="preserve"> </t>
        </is>
      </c>
      <c r="E67" s="4" t="inlineStr">
        <is>
          <t xml:space="preserve"> </t>
        </is>
      </c>
      <c r="F67" s="4" t="inlineStr">
        <is>
          <t xml:space="preserve"> </t>
        </is>
      </c>
    </row>
    <row r="68">
      <c r="A68" s="4" t="inlineStr">
        <is>
          <t>International Interactive | Measurement Input, Discount 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odwill, Measurement Input</t>
        </is>
      </c>
      <c r="B70" s="15" t="n">
        <v>0.16</v>
      </c>
      <c r="C70" s="4" t="inlineStr">
        <is>
          <t xml:space="preserve"> </t>
        </is>
      </c>
      <c r="D70" s="15" t="n">
        <v>0.16</v>
      </c>
      <c r="E70" s="4" t="inlineStr">
        <is>
          <t xml:space="preserve"> </t>
        </is>
      </c>
      <c r="F70" s="4" t="inlineStr">
        <is>
          <t xml:space="preserve"> </t>
        </is>
      </c>
    </row>
    <row r="71">
      <c r="A71" s="4" t="inlineStr">
        <is>
          <t>International Interactive | Measurement Input, Terminal Growth 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Goodwil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oodwill, Measurement Input</t>
        </is>
      </c>
      <c r="B73" s="15" t="n">
        <v>0.03</v>
      </c>
      <c r="C73" s="4" t="inlineStr">
        <is>
          <t xml:space="preserve"> </t>
        </is>
      </c>
      <c r="D73" s="15" t="n">
        <v>0.03</v>
      </c>
      <c r="E73" s="4" t="inlineStr">
        <is>
          <t xml:space="preserve"> </t>
        </is>
      </c>
      <c r="F73" s="4" t="inlineStr">
        <is>
          <t xml:space="preserve"> </t>
        </is>
      </c>
    </row>
    <row r="74">
      <c r="A74" s="4" t="inlineStr">
        <is>
          <t>Casinos &amp; Resor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Goodwil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mpairment charges</t>
        </is>
      </c>
      <c r="B76" s="4" t="inlineStr">
        <is>
          <t xml:space="preserve"> </t>
        </is>
      </c>
      <c r="C76" s="4" t="inlineStr">
        <is>
          <t xml:space="preserve"> </t>
        </is>
      </c>
      <c r="D76" s="7" t="n">
        <v>0</v>
      </c>
      <c r="E76" s="4" t="inlineStr">
        <is>
          <t xml:space="preserve"> </t>
        </is>
      </c>
      <c r="F76" s="4" t="inlineStr">
        <is>
          <t xml:space="preserve"> </t>
        </is>
      </c>
    </row>
    <row r="77">
      <c r="A77" s="4" t="inlineStr">
        <is>
          <t>Impairment of Intangible Assets, Indefinite-Lived (Excluding Goodwill)</t>
        </is>
      </c>
      <c r="B77" s="4" t="inlineStr">
        <is>
          <t xml:space="preserve"> </t>
        </is>
      </c>
      <c r="C77" s="4" t="inlineStr">
        <is>
          <t xml:space="preserve"> </t>
        </is>
      </c>
      <c r="D77" s="4" t="inlineStr">
        <is>
          <t xml:space="preserve"> </t>
        </is>
      </c>
      <c r="E77" s="6" t="n">
        <v>76700</v>
      </c>
      <c r="F77" s="4" t="inlineStr">
        <is>
          <t xml:space="preserve"> </t>
        </is>
      </c>
    </row>
    <row r="78">
      <c r="A78" s="4" t="inlineStr">
        <is>
          <t>Goodwill</t>
        </is>
      </c>
      <c r="B78" s="7" t="n">
        <v>313285</v>
      </c>
      <c r="C78" s="4" t="inlineStr">
        <is>
          <t xml:space="preserve"> </t>
        </is>
      </c>
      <c r="D78" s="7" t="n">
        <v>313285</v>
      </c>
      <c r="E78" s="7" t="n">
        <v>313493</v>
      </c>
      <c r="F78" s="7" t="n">
        <v>209257</v>
      </c>
    </row>
  </sheetData>
  <mergeCells count="3">
    <mergeCell ref="B1:C1"/>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67754</v>
      </c>
      <c r="C4" s="7" t="n">
        <v>-187500</v>
      </c>
      <c r="D4" s="7" t="n">
        <v>-42554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79544</v>
      </c>
      <c r="C6" s="6" t="n">
        <v>350408</v>
      </c>
      <c r="D6" s="6" t="n">
        <v>300559</v>
      </c>
    </row>
    <row r="7">
      <c r="A7" s="4" t="inlineStr">
        <is>
          <t>Non-cash lease expense</t>
        </is>
      </c>
      <c r="B7" s="6" t="n">
        <v>58727</v>
      </c>
      <c r="C7" s="6" t="n">
        <v>56945</v>
      </c>
      <c r="D7" s="6" t="n">
        <v>32438</v>
      </c>
    </row>
    <row r="8">
      <c r="A8" s="4" t="inlineStr">
        <is>
          <t>Share-based compensation</t>
        </is>
      </c>
      <c r="B8" s="6" t="n">
        <v>14752</v>
      </c>
      <c r="C8" s="6" t="n">
        <v>24074</v>
      </c>
      <c r="D8" s="6" t="n">
        <v>27912</v>
      </c>
    </row>
    <row r="9">
      <c r="A9" s="4" t="inlineStr">
        <is>
          <t>Impairment charges</t>
        </is>
      </c>
      <c r="B9" s="6" t="n">
        <v>248879</v>
      </c>
      <c r="C9" s="6" t="n">
        <v>149825</v>
      </c>
      <c r="D9" s="6" t="n">
        <v>463978</v>
      </c>
    </row>
    <row r="10">
      <c r="A10" s="4" t="inlineStr">
        <is>
          <t>Amortization of debt discount and debt issuance costs</t>
        </is>
      </c>
      <c r="B10" s="6" t="n">
        <v>11707</v>
      </c>
      <c r="C10" s="6" t="n">
        <v>11312</v>
      </c>
      <c r="D10" s="6" t="n">
        <v>10896</v>
      </c>
    </row>
    <row r="11">
      <c r="A11" s="4" t="inlineStr">
        <is>
          <t>(Gain) loss on extinguishment of debt</t>
        </is>
      </c>
      <c r="B11" s="6" t="n">
        <v>0</v>
      </c>
      <c r="C11" s="6" t="n">
        <v>-4044</v>
      </c>
      <c r="D11" s="6" t="n">
        <v>0</v>
      </c>
    </row>
    <row r="12">
      <c r="A12" s="4" t="inlineStr">
        <is>
          <t>Gain on sale-leaseback, net</t>
        </is>
      </c>
      <c r="B12" s="6" t="n">
        <v>-86254</v>
      </c>
      <c r="C12" s="6" t="n">
        <v>-374321</v>
      </c>
      <c r="D12" s="6" t="n">
        <v>-50766</v>
      </c>
    </row>
    <row r="13">
      <c r="A13" s="4" t="inlineStr">
        <is>
          <t>Diamond Sports Group non-cash settlement</t>
        </is>
      </c>
      <c r="B13" s="6" t="n">
        <v>1114</v>
      </c>
      <c r="C13" s="6" t="n">
        <v>144883</v>
      </c>
      <c r="D13" s="6" t="n">
        <v>0</v>
      </c>
    </row>
    <row r="14">
      <c r="A14" s="4" t="inlineStr">
        <is>
          <t>Loss on disposal of business</t>
        </is>
      </c>
      <c r="B14" s="6" t="n">
        <v>27796</v>
      </c>
      <c r="C14" s="6" t="n">
        <v>0</v>
      </c>
      <c r="D14" s="6" t="n">
        <v>0</v>
      </c>
    </row>
    <row r="15">
      <c r="A15" s="4" t="inlineStr">
        <is>
          <t>Deferred income taxes</t>
        </is>
      </c>
      <c r="B15" s="6" t="n">
        <v>23947</v>
      </c>
      <c r="C15" s="6" t="n">
        <v>-23923</v>
      </c>
      <c r="D15" s="6" t="n">
        <v>-88129</v>
      </c>
    </row>
    <row r="16">
      <c r="A16" s="4" t="inlineStr">
        <is>
          <t>Loss (gain) on assets and liabilities measured at fair value</t>
        </is>
      </c>
      <c r="B16" s="6" t="n">
        <v>-18086</v>
      </c>
      <c r="C16" s="6" t="n">
        <v>1180</v>
      </c>
      <c r="D16" s="6" t="n">
        <v>-3251</v>
      </c>
    </row>
    <row r="17">
      <c r="A17" s="4" t="inlineStr">
        <is>
          <t>Net loss (gain) on equity method investments</t>
        </is>
      </c>
      <c r="B17" s="6" t="n">
        <v>1850</v>
      </c>
      <c r="C17" s="6" t="n">
        <v>-4255</v>
      </c>
      <c r="D17" s="6" t="n">
        <v>0</v>
      </c>
    </row>
    <row r="18">
      <c r="A18" s="4" t="inlineStr">
        <is>
          <t>Change in value of performance warrants</t>
        </is>
      </c>
      <c r="B18" s="6" t="n">
        <v>13965</v>
      </c>
      <c r="C18" s="6" t="n">
        <v>7716</v>
      </c>
      <c r="D18" s="6" t="n">
        <v>-32577</v>
      </c>
    </row>
    <row r="19">
      <c r="A19" s="4" t="inlineStr">
        <is>
          <t>Change in contingent consideration payable</t>
        </is>
      </c>
      <c r="B19" s="6" t="n">
        <v>1343</v>
      </c>
      <c r="C19" s="6" t="n">
        <v>1024</v>
      </c>
      <c r="D19" s="6" t="n">
        <v>-10747</v>
      </c>
    </row>
    <row r="20">
      <c r="A20" s="4" t="inlineStr">
        <is>
          <t>Proceeds from interest rate contracts</t>
        </is>
      </c>
      <c r="B20" s="6" t="n">
        <v>15312</v>
      </c>
      <c r="C20" s="6" t="n">
        <v>0</v>
      </c>
      <c r="D20" s="6" t="n">
        <v>0</v>
      </c>
    </row>
    <row r="21">
      <c r="A21" s="4" t="inlineStr">
        <is>
          <t>Foreign exchange loss (gain)</t>
        </is>
      </c>
      <c r="B21" s="6" t="n">
        <v>-10271</v>
      </c>
      <c r="C21" s="6" t="n">
        <v>11019</v>
      </c>
      <c r="D21" s="6" t="n">
        <v>-516</v>
      </c>
    </row>
    <row r="22">
      <c r="A22" s="4" t="inlineStr">
        <is>
          <t>Other operating activities</t>
        </is>
      </c>
      <c r="B22" s="6" t="n">
        <v>17031</v>
      </c>
      <c r="C22" s="6" t="n">
        <v>11166</v>
      </c>
      <c r="D22" s="6" t="n">
        <v>9606</v>
      </c>
    </row>
    <row r="23">
      <c r="A23" s="4" t="inlineStr">
        <is>
          <t>Changes in current operating assets and liabilities</t>
        </is>
      </c>
      <c r="B23" s="6" t="n">
        <v>-19603</v>
      </c>
      <c r="C23" s="6" t="n">
        <v>13105</v>
      </c>
      <c r="D23" s="6" t="n">
        <v>37114</v>
      </c>
    </row>
    <row r="24">
      <c r="A24" s="4" t="inlineStr">
        <is>
          <t>Net cash provided by operating activities</t>
        </is>
      </c>
      <c r="B24" s="6" t="n">
        <v>113999</v>
      </c>
      <c r="C24" s="6" t="n">
        <v>188614</v>
      </c>
      <c r="D24" s="6" t="n">
        <v>270971</v>
      </c>
    </row>
    <row r="25">
      <c r="A25" s="3" t="inlineStr">
        <is>
          <t>Cash flows from investing activities:</t>
        </is>
      </c>
      <c r="B25" s="4" t="inlineStr">
        <is>
          <t xml:space="preserve"> </t>
        </is>
      </c>
      <c r="C25" s="4" t="inlineStr">
        <is>
          <t xml:space="preserve"> </t>
        </is>
      </c>
      <c r="D25" s="4" t="inlineStr">
        <is>
          <t xml:space="preserve"> </t>
        </is>
      </c>
    </row>
    <row r="26">
      <c r="A26" s="4" t="inlineStr">
        <is>
          <t>Cash paid for acquisitions, net of cash acquired</t>
        </is>
      </c>
      <c r="B26" s="6" t="n">
        <v>-788</v>
      </c>
      <c r="C26" s="6" t="n">
        <v>-93900</v>
      </c>
      <c r="D26" s="6" t="n">
        <v>-146317</v>
      </c>
    </row>
    <row r="27">
      <c r="A27" s="4" t="inlineStr">
        <is>
          <t>Proceeds from sale-leaseback transactions</t>
        </is>
      </c>
      <c r="B27" s="6" t="n">
        <v>388000</v>
      </c>
      <c r="C27" s="6" t="n">
        <v>411000</v>
      </c>
      <c r="D27" s="6" t="n">
        <v>150000</v>
      </c>
    </row>
    <row r="28">
      <c r="A28" s="4" t="inlineStr">
        <is>
          <t>Purchase of Bally’s Chicago land</t>
        </is>
      </c>
      <c r="B28" s="6" t="n">
        <v>0</v>
      </c>
      <c r="C28" s="6" t="n">
        <v>0</v>
      </c>
      <c r="D28" s="6" t="n">
        <v>200000</v>
      </c>
    </row>
    <row r="29">
      <c r="A29" s="4" t="inlineStr">
        <is>
          <t>Advance deposit in connection with sale-leaseback transactions</t>
        </is>
      </c>
      <c r="B29" s="6" t="n">
        <v>0</v>
      </c>
      <c r="C29" s="6" t="n">
        <v>0</v>
      </c>
      <c r="D29" s="6" t="n">
        <v>200000</v>
      </c>
    </row>
    <row r="30">
      <c r="A30" s="4" t="inlineStr">
        <is>
          <t>Capital expenditures</t>
        </is>
      </c>
      <c r="B30" s="6" t="n">
        <v>-199827</v>
      </c>
      <c r="C30" s="6" t="n">
        <v>-311483</v>
      </c>
      <c r="D30" s="6" t="n">
        <v>-212256</v>
      </c>
    </row>
    <row r="31">
      <c r="A31" s="4" t="inlineStr">
        <is>
          <t>Cash paid for capitalized software</t>
        </is>
      </c>
      <c r="B31" s="6" t="n">
        <v>-44864</v>
      </c>
      <c r="C31" s="6" t="n">
        <v>-45200</v>
      </c>
      <c r="D31" s="6" t="n">
        <v>-37121</v>
      </c>
    </row>
    <row r="32">
      <c r="A32" s="4" t="inlineStr">
        <is>
          <t>Cash and cash equivalents transferred in sale of business</t>
        </is>
      </c>
      <c r="B32" s="6" t="n">
        <v>-4178</v>
      </c>
      <c r="C32" s="6" t="n">
        <v>0</v>
      </c>
      <c r="D32" s="6" t="n">
        <v>0</v>
      </c>
    </row>
    <row r="33">
      <c r="A33" s="4" t="inlineStr">
        <is>
          <t>Restricted cash transferred in sale of business</t>
        </is>
      </c>
      <c r="B33" s="6" t="n">
        <v>-37541</v>
      </c>
      <c r="C33" s="6" t="n">
        <v>0</v>
      </c>
      <c r="D33" s="6" t="n">
        <v>0</v>
      </c>
    </row>
    <row r="34">
      <c r="A34" s="4" t="inlineStr">
        <is>
          <t>Proceeds from net investment hedges</t>
        </is>
      </c>
      <c r="B34" s="6" t="n">
        <v>4058</v>
      </c>
      <c r="C34" s="6" t="n">
        <v>0</v>
      </c>
      <c r="D34" s="6" t="n">
        <v>0</v>
      </c>
    </row>
    <row r="35">
      <c r="A35" s="4" t="inlineStr">
        <is>
          <t>Acquisition of gaming licenses</t>
        </is>
      </c>
      <c r="B35" s="6" t="n">
        <v>-2508</v>
      </c>
      <c r="C35" s="6" t="n">
        <v>-145485</v>
      </c>
      <c r="D35" s="6" t="n">
        <v>-55117</v>
      </c>
    </row>
    <row r="36">
      <c r="A36" s="4" t="inlineStr">
        <is>
          <t>Purchase of equity securities</t>
        </is>
      </c>
      <c r="B36" s="6" t="n">
        <v>0</v>
      </c>
      <c r="C36" s="6" t="n">
        <v>0</v>
      </c>
      <c r="D36" s="6" t="n">
        <v>-3175</v>
      </c>
    </row>
    <row r="37">
      <c r="A37" s="4" t="inlineStr">
        <is>
          <t>Other intangible asset acquisitions</t>
        </is>
      </c>
      <c r="B37" s="6" t="n">
        <v>-929</v>
      </c>
      <c r="C37" s="6" t="n">
        <v>0</v>
      </c>
      <c r="D37" s="6" t="n">
        <v>-665</v>
      </c>
    </row>
    <row r="38">
      <c r="A38" s="4" t="inlineStr">
        <is>
          <t>Other investing activities</t>
        </is>
      </c>
      <c r="B38" s="6" t="n">
        <v>-3588</v>
      </c>
      <c r="C38" s="6" t="n">
        <v>-22723</v>
      </c>
      <c r="D38" s="6" t="n">
        <v>1729</v>
      </c>
    </row>
    <row r="39">
      <c r="A39" s="4" t="inlineStr">
        <is>
          <t>Net cash provided by (used in) investing activities</t>
        </is>
      </c>
      <c r="B39" s="6" t="n">
        <v>97835</v>
      </c>
      <c r="C39" s="6" t="n">
        <v>-207791</v>
      </c>
      <c r="D39" s="6" t="n">
        <v>-302922</v>
      </c>
    </row>
    <row r="40">
      <c r="A40" s="3" t="inlineStr">
        <is>
          <t>Cash flows from financing activities:</t>
        </is>
      </c>
      <c r="B40" s="4" t="inlineStr">
        <is>
          <t xml:space="preserve"> </t>
        </is>
      </c>
      <c r="C40" s="4" t="inlineStr">
        <is>
          <t xml:space="preserve"> </t>
        </is>
      </c>
      <c r="D40" s="4" t="inlineStr">
        <is>
          <t xml:space="preserve"> </t>
        </is>
      </c>
    </row>
    <row r="41">
      <c r="A41" s="4" t="inlineStr">
        <is>
          <t>Issuance of long-term debt</t>
        </is>
      </c>
      <c r="B41" s="6" t="n">
        <v>440000</v>
      </c>
      <c r="C41" s="6" t="n">
        <v>448000</v>
      </c>
      <c r="D41" s="6" t="n">
        <v>597000</v>
      </c>
    </row>
    <row r="42">
      <c r="A42" s="4" t="inlineStr">
        <is>
          <t>Repayments of long-term debt</t>
        </is>
      </c>
      <c r="B42" s="6" t="n">
        <v>-794450</v>
      </c>
      <c r="C42" s="6" t="n">
        <v>-280070</v>
      </c>
      <c r="D42" s="6" t="n">
        <v>-564450</v>
      </c>
    </row>
    <row r="43">
      <c r="A43" s="4" t="inlineStr">
        <is>
          <t>Deferred payables</t>
        </is>
      </c>
      <c r="B43" s="6" t="n">
        <v>73709</v>
      </c>
      <c r="C43" s="6" t="n">
        <v>0</v>
      </c>
      <c r="D43" s="6" t="n">
        <v>0</v>
      </c>
    </row>
    <row r="44">
      <c r="A44" s="4" t="inlineStr">
        <is>
          <t>Proceeds from Bally’s Chicago land financing obligation</t>
        </is>
      </c>
      <c r="B44" s="6" t="n">
        <v>0</v>
      </c>
      <c r="C44" s="6" t="n">
        <v>0</v>
      </c>
      <c r="D44" s="6" t="n">
        <v>200000</v>
      </c>
    </row>
    <row r="45">
      <c r="A45" s="4" t="inlineStr">
        <is>
          <t>Payment of deferred consideration</t>
        </is>
      </c>
      <c r="B45" s="6" t="n">
        <v>-3102</v>
      </c>
      <c r="C45" s="6" t="n">
        <v>0</v>
      </c>
      <c r="D45" s="6" t="n">
        <v>-30025</v>
      </c>
    </row>
    <row r="46">
      <c r="A46" s="4" t="inlineStr">
        <is>
          <t>Share repurchases</t>
        </is>
      </c>
      <c r="B46" s="6" t="n">
        <v>0</v>
      </c>
      <c r="C46" s="6" t="n">
        <v>-99081</v>
      </c>
      <c r="D46" s="6" t="n">
        <v>-153366</v>
      </c>
    </row>
    <row r="47">
      <c r="A47" s="4" t="inlineStr">
        <is>
          <t>Other financing activities</t>
        </is>
      </c>
      <c r="B47" s="6" t="n">
        <v>-3997</v>
      </c>
      <c r="C47" s="6" t="n">
        <v>-3094</v>
      </c>
      <c r="D47" s="6" t="n">
        <v>-5922</v>
      </c>
    </row>
    <row r="48">
      <c r="A48" s="4" t="inlineStr">
        <is>
          <t>Net cash (used in) provided by financing activities</t>
        </is>
      </c>
      <c r="B48" s="6" t="n">
        <v>-287840</v>
      </c>
      <c r="C48" s="6" t="n">
        <v>65755</v>
      </c>
      <c r="D48" s="6" t="n">
        <v>43237</v>
      </c>
    </row>
    <row r="49">
      <c r="A49" s="4" t="inlineStr">
        <is>
          <t>Effect of foreign currency on cash and cash equivalents</t>
        </is>
      </c>
      <c r="B49" s="6" t="n">
        <v>-8002</v>
      </c>
      <c r="C49" s="6" t="n">
        <v>5153</v>
      </c>
      <c r="D49" s="6" t="n">
        <v>-20722</v>
      </c>
    </row>
    <row r="50">
      <c r="A50" s="4" t="inlineStr">
        <is>
          <t>Change in cash and cash equivalents and restricted cash classified as assets held for sale</t>
        </is>
      </c>
      <c r="B50" s="6" t="n">
        <v>0</v>
      </c>
      <c r="C50" s="6" t="n">
        <v>-1653</v>
      </c>
      <c r="D50" s="6" t="n">
        <v>-220</v>
      </c>
    </row>
    <row r="51">
      <c r="A51" s="4" t="inlineStr">
        <is>
          <t>Net change in cash and cash equivalents and restricted cash</t>
        </is>
      </c>
      <c r="B51" s="6" t="n">
        <v>-84008</v>
      </c>
      <c r="C51" s="6" t="n">
        <v>50078</v>
      </c>
      <c r="D51" s="6" t="n">
        <v>-9656</v>
      </c>
    </row>
    <row r="52">
      <c r="A52" s="4" t="inlineStr">
        <is>
          <t>Cash and cash equivalents and restricted cash, beginning of period</t>
        </is>
      </c>
      <c r="B52" s="6" t="n">
        <v>315262</v>
      </c>
      <c r="C52" s="6" t="n">
        <v>265184</v>
      </c>
      <c r="D52" s="6" t="n">
        <v>274840</v>
      </c>
    </row>
    <row r="53">
      <c r="A53" s="4" t="inlineStr">
        <is>
          <t>Cash and cash equivalents and restricted cash, end of period</t>
        </is>
      </c>
      <c r="B53" s="6" t="n">
        <v>231254</v>
      </c>
      <c r="C53" s="6" t="n">
        <v>315262</v>
      </c>
      <c r="D53" s="6" t="n">
        <v>265184</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 net of amounts capitalized</t>
        </is>
      </c>
      <c r="B55" s="6" t="n">
        <v>314245</v>
      </c>
      <c r="C55" s="6" t="n">
        <v>249510</v>
      </c>
      <c r="D55" s="6" t="n">
        <v>200901</v>
      </c>
    </row>
    <row r="56">
      <c r="A56" s="4" t="inlineStr">
        <is>
          <t>Cash received from income tax refunds, net of cash paid</t>
        </is>
      </c>
      <c r="B56" s="6" t="n">
        <v>2230</v>
      </c>
      <c r="C56" s="6" t="n">
        <v>14444</v>
      </c>
      <c r="D56" s="6" t="n">
        <v>-38199</v>
      </c>
    </row>
    <row r="57">
      <c r="A57" s="3" t="inlineStr">
        <is>
          <t>Change in cash and cash equivalents and restricted cash classified as assets held for sale</t>
        </is>
      </c>
      <c r="B57" s="4" t="inlineStr">
        <is>
          <t xml:space="preserve"> </t>
        </is>
      </c>
      <c r="C57" s="4" t="inlineStr">
        <is>
          <t xml:space="preserve"> </t>
        </is>
      </c>
      <c r="D57" s="4" t="inlineStr">
        <is>
          <t xml:space="preserve"> </t>
        </is>
      </c>
    </row>
    <row r="58">
      <c r="A58" s="4" t="inlineStr">
        <is>
          <t>Unpaid property and equipment</t>
        </is>
      </c>
      <c r="B58" s="6" t="n">
        <v>20256</v>
      </c>
      <c r="C58" s="6" t="n">
        <v>22397</v>
      </c>
      <c r="D58" s="6" t="n">
        <v>24080</v>
      </c>
    </row>
    <row r="59">
      <c r="A59" s="4" t="inlineStr">
        <is>
          <t>Unpaid internally developed software</t>
        </is>
      </c>
      <c r="B59" s="6" t="n">
        <v>5419</v>
      </c>
      <c r="C59" s="6" t="n">
        <v>1891</v>
      </c>
      <c r="D59" s="6" t="n">
        <v>0</v>
      </c>
    </row>
    <row r="60">
      <c r="A60" s="4" t="inlineStr">
        <is>
          <t>Sale of business in exchange for note receivable</t>
        </is>
      </c>
      <c r="B60" s="6" t="n">
        <v>32868</v>
      </c>
      <c r="C60" s="6" t="n">
        <v>0</v>
      </c>
      <c r="D60" s="6" t="n">
        <v>0</v>
      </c>
    </row>
    <row r="61">
      <c r="A61" s="4" t="inlineStr">
        <is>
          <t>Bally’s Chicago - land development liability</t>
        </is>
      </c>
      <c r="B61" s="6" t="n">
        <v>0</v>
      </c>
      <c r="C61" s="6" t="n">
        <v>47739</v>
      </c>
      <c r="D61" s="6" t="n">
        <v>0</v>
      </c>
    </row>
    <row r="62">
      <c r="A62" s="4" t="inlineStr">
        <is>
          <t>Investment in GLP Capital, L.P.</t>
        </is>
      </c>
      <c r="B62" s="6" t="n">
        <v>6837</v>
      </c>
      <c r="C62" s="6" t="n">
        <v>14412</v>
      </c>
      <c r="D62" s="6" t="n">
        <v>0</v>
      </c>
    </row>
    <row r="63">
      <c r="A63" s="4" t="inlineStr">
        <is>
          <t>Investment in Rhode Island VLT Company, LLC</t>
        </is>
      </c>
      <c r="B63" s="6" t="n">
        <v>0</v>
      </c>
      <c r="C63" s="6" t="n">
        <v>17832</v>
      </c>
      <c r="D63" s="6" t="n">
        <v>0</v>
      </c>
    </row>
    <row r="64">
      <c r="A64" s="4" t="inlineStr">
        <is>
          <t>Non-controlling interest acquired</t>
        </is>
      </c>
      <c r="B64" s="6" t="n">
        <v>428</v>
      </c>
      <c r="C64" s="6" t="n">
        <v>0</v>
      </c>
      <c r="D64" s="6" t="n">
        <v>3332</v>
      </c>
    </row>
    <row r="65">
      <c r="A65" s="4" t="inlineStr">
        <is>
          <t>Net purchase consideration for acquisitions</t>
        </is>
      </c>
      <c r="B65" s="7" t="n">
        <v>0</v>
      </c>
      <c r="C65" s="7" t="n">
        <v>58580</v>
      </c>
      <c r="D65"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goodwill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s of beginning</t>
        </is>
      </c>
      <c r="B4" s="4" t="inlineStr">
        <is>
          <t xml:space="preserve"> </t>
        </is>
      </c>
      <c r="C4" s="7" t="n">
        <v>1935803</v>
      </c>
      <c r="D4" s="7" t="n">
        <v>1746202</v>
      </c>
      <c r="E4" s="4" t="inlineStr">
        <is>
          <t xml:space="preserve"> </t>
        </is>
      </c>
    </row>
    <row r="5">
      <c r="A5" s="4" t="inlineStr">
        <is>
          <t>Goodwill from current year business combinations</t>
        </is>
      </c>
      <c r="B5" s="4" t="inlineStr">
        <is>
          <t xml:space="preserve"> </t>
        </is>
      </c>
      <c r="C5" s="6" t="n">
        <v>1176</v>
      </c>
      <c r="D5" s="6" t="n">
        <v>122454</v>
      </c>
      <c r="E5" s="4" t="inlineStr">
        <is>
          <t xml:space="preserve"> </t>
        </is>
      </c>
    </row>
    <row r="6">
      <c r="A6" s="4" t="inlineStr">
        <is>
          <t>Impairment charges</t>
        </is>
      </c>
      <c r="B6" s="4" t="inlineStr">
        <is>
          <t xml:space="preserve"> </t>
        </is>
      </c>
      <c r="C6" s="6" t="n">
        <v>-71636</v>
      </c>
      <c r="D6" s="4" t="inlineStr">
        <is>
          <t xml:space="preserve"> </t>
        </is>
      </c>
      <c r="E6" s="4" t="inlineStr">
        <is>
          <t xml:space="preserve"> </t>
        </is>
      </c>
    </row>
    <row r="7">
      <c r="A7" s="4" t="inlineStr">
        <is>
          <t>Effect of foreign exchange</t>
        </is>
      </c>
      <c r="B7" s="4" t="inlineStr">
        <is>
          <t xml:space="preserve"> </t>
        </is>
      </c>
      <c r="C7" s="6" t="n">
        <v>-44534</v>
      </c>
      <c r="D7" s="6" t="n">
        <v>71147</v>
      </c>
      <c r="E7" s="4" t="inlineStr">
        <is>
          <t xml:space="preserve"> </t>
        </is>
      </c>
    </row>
    <row r="8">
      <c r="A8" s="4" t="inlineStr">
        <is>
          <t>Year to date adjustments, goodwill</t>
        </is>
      </c>
      <c r="B8" s="4" t="inlineStr">
        <is>
          <t xml:space="preserve"> </t>
        </is>
      </c>
      <c r="C8" s="6" t="n">
        <v>-208</v>
      </c>
      <c r="D8" s="6" t="n">
        <v>204</v>
      </c>
      <c r="E8" s="4" t="inlineStr">
        <is>
          <t xml:space="preserve"> </t>
        </is>
      </c>
    </row>
    <row r="9">
      <c r="A9" s="4" t="inlineStr">
        <is>
          <t>Current year divestiture</t>
        </is>
      </c>
      <c r="B9" s="7" t="n">
        <v>-4200</v>
      </c>
      <c r="C9" s="6" t="n">
        <v>-20657</v>
      </c>
      <c r="D9" s="6" t="n">
        <v>-4204</v>
      </c>
      <c r="E9" s="4" t="inlineStr">
        <is>
          <t xml:space="preserve"> </t>
        </is>
      </c>
    </row>
    <row r="10">
      <c r="A10" s="4" t="inlineStr">
        <is>
          <t>Goodwill as of ending</t>
        </is>
      </c>
      <c r="B10" s="6" t="n">
        <v>1935803</v>
      </c>
      <c r="C10" s="6" t="n">
        <v>1799944</v>
      </c>
      <c r="D10" s="6" t="n">
        <v>1935803</v>
      </c>
      <c r="E10" s="7" t="n">
        <v>1746202</v>
      </c>
    </row>
    <row r="11">
      <c r="A11" s="4" t="inlineStr">
        <is>
          <t>Casinos &amp; Resort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as of beginning</t>
        </is>
      </c>
      <c r="B13" s="4" t="inlineStr">
        <is>
          <t xml:space="preserve"> </t>
        </is>
      </c>
      <c r="C13" s="6" t="n">
        <v>313493</v>
      </c>
      <c r="D13" s="6" t="n">
        <v>209257</v>
      </c>
      <c r="E13" s="4" t="inlineStr">
        <is>
          <t xml:space="preserve"> </t>
        </is>
      </c>
    </row>
    <row r="14">
      <c r="A14" s="4" t="inlineStr">
        <is>
          <t>Goodwill from current year business combinations</t>
        </is>
      </c>
      <c r="B14" s="4" t="inlineStr">
        <is>
          <t xml:space="preserve"> </t>
        </is>
      </c>
      <c r="C14" s="6" t="n">
        <v>0</v>
      </c>
      <c r="D14" s="6" t="n">
        <v>104032</v>
      </c>
      <c r="E14" s="4" t="inlineStr">
        <is>
          <t xml:space="preserve"> </t>
        </is>
      </c>
    </row>
    <row r="15">
      <c r="A15" s="4" t="inlineStr">
        <is>
          <t>Impairment charges</t>
        </is>
      </c>
      <c r="B15" s="4" t="inlineStr">
        <is>
          <t xml:space="preserve"> </t>
        </is>
      </c>
      <c r="C15" s="6" t="n">
        <v>0</v>
      </c>
      <c r="D15" s="4" t="inlineStr">
        <is>
          <t xml:space="preserve"> </t>
        </is>
      </c>
      <c r="E15" s="4" t="inlineStr">
        <is>
          <t xml:space="preserve"> </t>
        </is>
      </c>
    </row>
    <row r="16">
      <c r="A16" s="4" t="inlineStr">
        <is>
          <t>Effect of foreign exchange</t>
        </is>
      </c>
      <c r="B16" s="4" t="inlineStr">
        <is>
          <t xml:space="preserve"> </t>
        </is>
      </c>
      <c r="C16" s="6" t="n">
        <v>0</v>
      </c>
      <c r="D16" s="6" t="n">
        <v>0</v>
      </c>
      <c r="E16" s="4" t="inlineStr">
        <is>
          <t xml:space="preserve"> </t>
        </is>
      </c>
    </row>
    <row r="17">
      <c r="A17" s="4" t="inlineStr">
        <is>
          <t>Year to date adjustments, goodwill</t>
        </is>
      </c>
      <c r="B17" s="4" t="inlineStr">
        <is>
          <t xml:space="preserve"> </t>
        </is>
      </c>
      <c r="C17" s="6" t="n">
        <v>-208</v>
      </c>
      <c r="D17" s="6" t="n">
        <v>204</v>
      </c>
      <c r="E17" s="4" t="inlineStr">
        <is>
          <t xml:space="preserve"> </t>
        </is>
      </c>
    </row>
    <row r="18">
      <c r="A18" s="4" t="inlineStr">
        <is>
          <t>Current year divestiture</t>
        </is>
      </c>
      <c r="B18" s="4" t="inlineStr">
        <is>
          <t xml:space="preserve"> </t>
        </is>
      </c>
      <c r="C18" s="6" t="n">
        <v>0</v>
      </c>
      <c r="D18" s="6" t="n">
        <v>0</v>
      </c>
      <c r="E18" s="4" t="inlineStr">
        <is>
          <t xml:space="preserve"> </t>
        </is>
      </c>
    </row>
    <row r="19">
      <c r="A19" s="4" t="inlineStr">
        <is>
          <t>Goodwill as of ending</t>
        </is>
      </c>
      <c r="B19" s="6" t="n">
        <v>313493</v>
      </c>
      <c r="C19" s="6" t="n">
        <v>313285</v>
      </c>
      <c r="D19" s="6" t="n">
        <v>313493</v>
      </c>
      <c r="E19" s="6" t="n">
        <v>209257</v>
      </c>
    </row>
    <row r="20">
      <c r="A20" s="4" t="inlineStr">
        <is>
          <t>Goodwill, Impaired, Accumulated Impairment Loss</t>
        </is>
      </c>
      <c r="B20" s="6" t="n">
        <v>-5400</v>
      </c>
      <c r="C20" s="6" t="n">
        <v>-5400</v>
      </c>
      <c r="D20" s="6" t="n">
        <v>-5400</v>
      </c>
      <c r="E20" s="6" t="n">
        <v>-5400</v>
      </c>
    </row>
    <row r="21">
      <c r="A21" s="4" t="inlineStr">
        <is>
          <t>Casinos &amp; Resorts | Reporting Unit With Negative carrying Value</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as of beginning</t>
        </is>
      </c>
      <c r="B23" s="4" t="inlineStr">
        <is>
          <t xml:space="preserve"> </t>
        </is>
      </c>
      <c r="C23" s="6" t="n">
        <v>50400</v>
      </c>
      <c r="D23" s="4" t="inlineStr">
        <is>
          <t xml:space="preserve"> </t>
        </is>
      </c>
      <c r="E23" s="4" t="inlineStr">
        <is>
          <t xml:space="preserve"> </t>
        </is>
      </c>
    </row>
    <row r="24">
      <c r="A24" s="4" t="inlineStr">
        <is>
          <t>Goodwill as of ending</t>
        </is>
      </c>
      <c r="B24" s="6" t="n">
        <v>50400</v>
      </c>
      <c r="C24" s="6" t="n">
        <v>59200</v>
      </c>
      <c r="D24" s="6" t="n">
        <v>50400</v>
      </c>
      <c r="E24" s="4" t="inlineStr">
        <is>
          <t xml:space="preserve"> </t>
        </is>
      </c>
    </row>
    <row r="25">
      <c r="A25" s="4" t="inlineStr">
        <is>
          <t>North America Interactive</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Goodwill as of beginning</t>
        </is>
      </c>
      <c r="B27" s="4" t="inlineStr">
        <is>
          <t xml:space="preserve"> </t>
        </is>
      </c>
      <c r="C27" s="6" t="n">
        <v>35720</v>
      </c>
      <c r="D27" s="6" t="n">
        <v>39740</v>
      </c>
      <c r="E27" s="4" t="inlineStr">
        <is>
          <t xml:space="preserve"> </t>
        </is>
      </c>
    </row>
    <row r="28">
      <c r="A28" s="4" t="inlineStr">
        <is>
          <t>Goodwill from current year business combinations</t>
        </is>
      </c>
      <c r="B28" s="4" t="inlineStr">
        <is>
          <t xml:space="preserve"> </t>
        </is>
      </c>
      <c r="C28" s="6" t="n">
        <v>0</v>
      </c>
      <c r="D28" s="6" t="n">
        <v>0</v>
      </c>
      <c r="E28" s="4" t="inlineStr">
        <is>
          <t xml:space="preserve"> </t>
        </is>
      </c>
    </row>
    <row r="29">
      <c r="A29" s="4" t="inlineStr">
        <is>
          <t>Impairment charges</t>
        </is>
      </c>
      <c r="B29" s="4" t="inlineStr">
        <is>
          <t xml:space="preserve"> </t>
        </is>
      </c>
      <c r="C29" s="6" t="n">
        <v>0</v>
      </c>
      <c r="D29" s="4" t="inlineStr">
        <is>
          <t xml:space="preserve"> </t>
        </is>
      </c>
      <c r="E29" s="6" t="n">
        <v>-231600</v>
      </c>
    </row>
    <row r="30">
      <c r="A30" s="4" t="inlineStr">
        <is>
          <t>Effect of foreign exchange</t>
        </is>
      </c>
      <c r="B30" s="4" t="inlineStr">
        <is>
          <t xml:space="preserve"> </t>
        </is>
      </c>
      <c r="C30" s="6" t="n">
        <v>-334</v>
      </c>
      <c r="D30" s="6" t="n">
        <v>184</v>
      </c>
      <c r="E30" s="4" t="inlineStr">
        <is>
          <t xml:space="preserve"> </t>
        </is>
      </c>
    </row>
    <row r="31">
      <c r="A31" s="4" t="inlineStr">
        <is>
          <t>Year to date adjustments, goodwill</t>
        </is>
      </c>
      <c r="B31" s="4" t="inlineStr">
        <is>
          <t xml:space="preserve"> </t>
        </is>
      </c>
      <c r="C31" s="6" t="n">
        <v>0</v>
      </c>
      <c r="D31" s="6" t="n">
        <v>0</v>
      </c>
      <c r="E31" s="4" t="inlineStr">
        <is>
          <t xml:space="preserve"> </t>
        </is>
      </c>
    </row>
    <row r="32">
      <c r="A32" s="4" t="inlineStr">
        <is>
          <t>Current year divestiture</t>
        </is>
      </c>
      <c r="B32" s="4" t="inlineStr">
        <is>
          <t xml:space="preserve"> </t>
        </is>
      </c>
      <c r="C32" s="6" t="n">
        <v>0</v>
      </c>
      <c r="D32" s="6" t="n">
        <v>-4204</v>
      </c>
      <c r="E32" s="4" t="inlineStr">
        <is>
          <t xml:space="preserve"> </t>
        </is>
      </c>
    </row>
    <row r="33">
      <c r="A33" s="4" t="inlineStr">
        <is>
          <t>Goodwill as of ending</t>
        </is>
      </c>
      <c r="B33" s="6" t="n">
        <v>35720</v>
      </c>
      <c r="C33" s="6" t="n">
        <v>35386</v>
      </c>
      <c r="D33" s="6" t="n">
        <v>35720</v>
      </c>
      <c r="E33" s="6" t="n">
        <v>39740</v>
      </c>
    </row>
    <row r="34">
      <c r="A34" s="4" t="inlineStr">
        <is>
          <t>Goodwill, Impaired, Accumulated Impairment Loss</t>
        </is>
      </c>
      <c r="B34" s="6" t="n">
        <v>-140400</v>
      </c>
      <c r="C34" s="6" t="n">
        <v>-140400</v>
      </c>
      <c r="D34" s="6" t="n">
        <v>-140400</v>
      </c>
      <c r="E34" s="6" t="n">
        <v>-140400</v>
      </c>
    </row>
    <row r="35">
      <c r="A35" s="4" t="inlineStr">
        <is>
          <t>International Interactive</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 as of beginning</t>
        </is>
      </c>
      <c r="B37" s="4" t="inlineStr">
        <is>
          <t xml:space="preserve"> </t>
        </is>
      </c>
      <c r="C37" s="6" t="n">
        <v>1586590</v>
      </c>
      <c r="D37" s="6" t="n">
        <v>1497205</v>
      </c>
      <c r="E37" s="4" t="inlineStr">
        <is>
          <t xml:space="preserve"> </t>
        </is>
      </c>
    </row>
    <row r="38">
      <c r="A38" s="4" t="inlineStr">
        <is>
          <t>Goodwill from current year business combinations</t>
        </is>
      </c>
      <c r="B38" s="4" t="inlineStr">
        <is>
          <t xml:space="preserve"> </t>
        </is>
      </c>
      <c r="C38" s="6" t="n">
        <v>1176</v>
      </c>
      <c r="D38" s="6" t="n">
        <v>18422</v>
      </c>
      <c r="E38" s="4" t="inlineStr">
        <is>
          <t xml:space="preserve"> </t>
        </is>
      </c>
    </row>
    <row r="39">
      <c r="A39" s="4" t="inlineStr">
        <is>
          <t>Impairment charges</t>
        </is>
      </c>
      <c r="B39" s="4" t="inlineStr">
        <is>
          <t xml:space="preserve"> </t>
        </is>
      </c>
      <c r="C39" s="6" t="n">
        <v>-71636</v>
      </c>
      <c r="D39" s="4" t="inlineStr">
        <is>
          <t xml:space="preserve"> </t>
        </is>
      </c>
      <c r="E39" s="4" t="inlineStr">
        <is>
          <t xml:space="preserve"> </t>
        </is>
      </c>
    </row>
    <row r="40">
      <c r="A40" s="4" t="inlineStr">
        <is>
          <t>Effect of foreign exchange</t>
        </is>
      </c>
      <c r="B40" s="4" t="inlineStr">
        <is>
          <t xml:space="preserve"> </t>
        </is>
      </c>
      <c r="C40" s="6" t="n">
        <v>-44200</v>
      </c>
      <c r="D40" s="6" t="n">
        <v>70963</v>
      </c>
      <c r="E40" s="4" t="inlineStr">
        <is>
          <t xml:space="preserve"> </t>
        </is>
      </c>
    </row>
    <row r="41">
      <c r="A41" s="4" t="inlineStr">
        <is>
          <t>Year to date adjustments, goodwill</t>
        </is>
      </c>
      <c r="B41" s="4" t="inlineStr">
        <is>
          <t xml:space="preserve"> </t>
        </is>
      </c>
      <c r="C41" s="6" t="n">
        <v>0</v>
      </c>
      <c r="D41" s="6" t="n">
        <v>0</v>
      </c>
      <c r="E41" s="4" t="inlineStr">
        <is>
          <t xml:space="preserve"> </t>
        </is>
      </c>
    </row>
    <row r="42">
      <c r="A42" s="4" t="inlineStr">
        <is>
          <t>Current year divestiture</t>
        </is>
      </c>
      <c r="B42" s="4" t="inlineStr">
        <is>
          <t xml:space="preserve"> </t>
        </is>
      </c>
      <c r="C42" s="6" t="n">
        <v>-20657</v>
      </c>
      <c r="D42" s="6" t="n">
        <v>0</v>
      </c>
      <c r="E42" s="4" t="inlineStr">
        <is>
          <t xml:space="preserve"> </t>
        </is>
      </c>
    </row>
    <row r="43">
      <c r="A43" s="4" t="inlineStr">
        <is>
          <t>Goodwill as of ending</t>
        </is>
      </c>
      <c r="B43" s="7" t="n">
        <v>1586590</v>
      </c>
      <c r="C43" s="7" t="n">
        <v>1451273</v>
      </c>
      <c r="D43" s="7" t="n">
        <v>1586590</v>
      </c>
      <c r="E43" s="6" t="n">
        <v>1497205</v>
      </c>
    </row>
    <row r="44">
      <c r="A44" s="4" t="inlineStr">
        <is>
          <t>Goodwill, Impaired, Accumulated Impairment Loss</t>
        </is>
      </c>
      <c r="B44" s="4" t="inlineStr">
        <is>
          <t xml:space="preserve"> </t>
        </is>
      </c>
      <c r="C44" s="4" t="inlineStr">
        <is>
          <t xml:space="preserve"> </t>
        </is>
      </c>
      <c r="D44" s="4" t="inlineStr">
        <is>
          <t xml:space="preserve"> </t>
        </is>
      </c>
      <c r="E44" s="7" t="n">
        <v>-71600</v>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s>
  <sheetData>
    <row r="1">
      <c r="A1" s="1" t="inlineStr">
        <is>
          <t>GOODWILL AND INTANGIBLE ASSETS - Changes in Intangible Assets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Change in Intangible Assets [Roll Forward]</t>
        </is>
      </c>
      <c r="B3" s="4" t="inlineStr">
        <is>
          <t xml:space="preserve"> </t>
        </is>
      </c>
      <c r="C3" s="4" t="inlineStr">
        <is>
          <t xml:space="preserve"> </t>
        </is>
      </c>
      <c r="D3" s="4" t="inlineStr">
        <is>
          <t xml:space="preserve"> </t>
        </is>
      </c>
    </row>
    <row r="4">
      <c r="A4" s="4" t="inlineStr">
        <is>
          <t>Intangible assets, net, beginning balance</t>
        </is>
      </c>
      <c r="B4" s="4" t="inlineStr">
        <is>
          <t xml:space="preserve"> </t>
        </is>
      </c>
      <c r="C4" s="7" t="n">
        <v>1871428</v>
      </c>
      <c r="D4" s="7" t="n">
        <v>1961938</v>
      </c>
    </row>
    <row r="5">
      <c r="A5" s="4" t="inlineStr">
        <is>
          <t>Impairment, Intangible Asset, Statement of Income or Comprehensive Income [Extensible Enumeration]</t>
        </is>
      </c>
      <c r="B5" s="4" t="inlineStr">
        <is>
          <t xml:space="preserve"> </t>
        </is>
      </c>
      <c r="C5" s="4" t="inlineStr">
        <is>
          <t>Impairment charges</t>
        </is>
      </c>
      <c r="D5" s="4" t="inlineStr">
        <is>
          <t xml:space="preserve"> </t>
        </is>
      </c>
    </row>
    <row r="6">
      <c r="A6" s="4" t="inlineStr">
        <is>
          <t>Effect of foreign exchange</t>
        </is>
      </c>
      <c r="B6" s="4" t="inlineStr">
        <is>
          <t xml:space="preserve"> </t>
        </is>
      </c>
      <c r="C6" s="7" t="n">
        <v>-24871</v>
      </c>
      <c r="D6" s="6" t="n">
        <v>46926</v>
      </c>
    </row>
    <row r="7">
      <c r="A7" s="4" t="inlineStr">
        <is>
          <t>Impairment charges</t>
        </is>
      </c>
      <c r="B7" s="7" t="n">
        <v>-38600</v>
      </c>
      <c r="C7" s="6" t="n">
        <v>-164486</v>
      </c>
      <c r="D7" s="6" t="n">
        <v>-136404</v>
      </c>
    </row>
    <row r="8">
      <c r="A8" s="4" t="inlineStr">
        <is>
          <t>Derecognition of Commercial rights - Sinclair</t>
        </is>
      </c>
      <c r="B8" s="4" t="inlineStr">
        <is>
          <t xml:space="preserve"> </t>
        </is>
      </c>
      <c r="C8" s="6" t="n">
        <v>-202572</v>
      </c>
      <c r="D8" s="4" t="inlineStr">
        <is>
          <t xml:space="preserve"> </t>
        </is>
      </c>
    </row>
    <row r="9">
      <c r="A9" s="4" t="inlineStr">
        <is>
          <t>Internally developed software</t>
        </is>
      </c>
      <c r="B9" s="4" t="inlineStr">
        <is>
          <t xml:space="preserve"> </t>
        </is>
      </c>
      <c r="C9" s="6" t="n">
        <v>48392</v>
      </c>
      <c r="D9" s="6" t="n">
        <v>47091</v>
      </c>
    </row>
    <row r="10">
      <c r="A10" s="4" t="inlineStr">
        <is>
          <t>Other intangibles acquired</t>
        </is>
      </c>
      <c r="B10" s="4" t="inlineStr">
        <is>
          <t xml:space="preserve"> </t>
        </is>
      </c>
      <c r="C10" s="6" t="n">
        <v>3059</v>
      </c>
      <c r="D10" s="4" t="inlineStr">
        <is>
          <t xml:space="preserve"> </t>
        </is>
      </c>
    </row>
    <row r="11">
      <c r="A11" s="4" t="inlineStr">
        <is>
          <t>Intangible assets disposed</t>
        </is>
      </c>
      <c r="B11" s="4" t="inlineStr">
        <is>
          <t xml:space="preserve"> </t>
        </is>
      </c>
      <c r="C11" s="6" t="n">
        <v>-2074</v>
      </c>
      <c r="D11" s="4" t="inlineStr">
        <is>
          <t xml:space="preserve"> </t>
        </is>
      </c>
    </row>
    <row r="12">
      <c r="A12" s="4" t="inlineStr">
        <is>
          <t>Less: Accumulated amortization</t>
        </is>
      </c>
      <c r="B12" s="6" t="n">
        <v>-221533</v>
      </c>
      <c r="C12" s="6" t="n">
        <v>-221533</v>
      </c>
      <c r="D12" s="6" t="n">
        <v>-231713</v>
      </c>
    </row>
    <row r="13">
      <c r="A13" s="4" t="inlineStr">
        <is>
          <t>Intangible assets, net, ending balance</t>
        </is>
      </c>
      <c r="B13" s="6" t="n">
        <v>1307343</v>
      </c>
      <c r="C13" s="6" t="n">
        <v>1307343</v>
      </c>
      <c r="D13" s="6" t="n">
        <v>1871428</v>
      </c>
    </row>
    <row r="14">
      <c r="A14" s="4" t="inlineStr">
        <is>
          <t>Unamortizable intangible assets</t>
        </is>
      </c>
      <c r="B14" s="6" t="n">
        <v>646905</v>
      </c>
      <c r="C14" s="6" t="n">
        <v>646905</v>
      </c>
      <c r="D14" s="6" t="n">
        <v>689303</v>
      </c>
    </row>
    <row r="15">
      <c r="A15" s="4" t="inlineStr">
        <is>
          <t>Gaming licenses</t>
        </is>
      </c>
      <c r="B15" s="4" t="inlineStr">
        <is>
          <t xml:space="preserve"> </t>
        </is>
      </c>
      <c r="C15" s="4" t="inlineStr">
        <is>
          <t xml:space="preserve"> </t>
        </is>
      </c>
      <c r="D15" s="4" t="inlineStr">
        <is>
          <t xml:space="preserve"> </t>
        </is>
      </c>
    </row>
    <row r="16">
      <c r="A16" s="3" t="inlineStr">
        <is>
          <t>Change in Intangible Assets [Roll Forward]</t>
        </is>
      </c>
      <c r="B16" s="4" t="inlineStr">
        <is>
          <t xml:space="preserve"> </t>
        </is>
      </c>
      <c r="C16" s="4" t="inlineStr">
        <is>
          <t xml:space="preserve"> </t>
        </is>
      </c>
      <c r="D16" s="4" t="inlineStr">
        <is>
          <t xml:space="preserve"> </t>
        </is>
      </c>
    </row>
    <row r="17">
      <c r="A17" s="4" t="inlineStr">
        <is>
          <t>Unamortizable intangible assets</t>
        </is>
      </c>
      <c r="B17" s="7" t="n">
        <v>546908</v>
      </c>
      <c r="C17" s="7" t="n">
        <v>546908</v>
      </c>
      <c r="D17" s="6" t="n">
        <v>586971</v>
      </c>
    </row>
    <row r="18">
      <c r="A18" s="4" t="inlineStr">
        <is>
          <t>Current Year Acquisitions</t>
        </is>
      </c>
      <c r="B18" s="4" t="inlineStr">
        <is>
          <t xml:space="preserve"> </t>
        </is>
      </c>
      <c r="C18" s="4" t="inlineStr">
        <is>
          <t xml:space="preserve"> </t>
        </is>
      </c>
      <c r="D18" s="4" t="inlineStr">
        <is>
          <t xml:space="preserve"> </t>
        </is>
      </c>
    </row>
    <row r="19">
      <c r="A19" s="3" t="inlineStr">
        <is>
          <t>Change in Intangible Assets [Roll Forward]</t>
        </is>
      </c>
      <c r="B19" s="4" t="inlineStr">
        <is>
          <t xml:space="preserve"> </t>
        </is>
      </c>
      <c r="C19" s="4" t="inlineStr">
        <is>
          <t xml:space="preserve"> </t>
        </is>
      </c>
      <c r="D19" s="4" t="inlineStr">
        <is>
          <t xml:space="preserve"> </t>
        </is>
      </c>
    </row>
    <row r="20">
      <c r="A20" s="4" t="inlineStr">
        <is>
          <t>Intangible assets acquired</t>
        </is>
      </c>
      <c r="B20" s="4" t="inlineStr">
        <is>
          <t xml:space="preserve"> </t>
        </is>
      </c>
      <c r="C20" s="4" t="inlineStr">
        <is>
          <t xml:space="preserve"> </t>
        </is>
      </c>
      <c r="D20" s="6" t="n">
        <v>35971</v>
      </c>
    </row>
    <row r="21">
      <c r="A21" s="4" t="inlineStr">
        <is>
          <t>Other Acquisitions</t>
        </is>
      </c>
      <c r="B21" s="4" t="inlineStr">
        <is>
          <t xml:space="preserve"> </t>
        </is>
      </c>
      <c r="C21" s="4" t="inlineStr">
        <is>
          <t xml:space="preserve"> </t>
        </is>
      </c>
      <c r="D21" s="4" t="inlineStr">
        <is>
          <t xml:space="preserve"> </t>
        </is>
      </c>
    </row>
    <row r="22">
      <c r="A22" s="3" t="inlineStr">
        <is>
          <t>Change in Intangible Assets [Roll Forward]</t>
        </is>
      </c>
      <c r="B22" s="4" t="inlineStr">
        <is>
          <t xml:space="preserve"> </t>
        </is>
      </c>
      <c r="C22" s="4" t="inlineStr">
        <is>
          <t xml:space="preserve"> </t>
        </is>
      </c>
      <c r="D22" s="4" t="inlineStr">
        <is>
          <t xml:space="preserve"> </t>
        </is>
      </c>
    </row>
    <row r="23">
      <c r="A23" s="4" t="inlineStr">
        <is>
          <t>Intangible assets acquired</t>
        </is>
      </c>
      <c r="B23" s="4" t="inlineStr">
        <is>
          <t xml:space="preserve"> </t>
        </is>
      </c>
      <c r="C23" s="4" t="inlineStr">
        <is>
          <t xml:space="preserve"> </t>
        </is>
      </c>
      <c r="D23" s="6" t="n">
        <v>147619</v>
      </c>
    </row>
    <row r="24">
      <c r="A24" s="4" t="inlineStr">
        <is>
          <t>Bally's Chicago | Gaming licenses</t>
        </is>
      </c>
      <c r="B24" s="4" t="inlineStr">
        <is>
          <t xml:space="preserve"> </t>
        </is>
      </c>
      <c r="C24" s="4" t="inlineStr">
        <is>
          <t xml:space="preserve"> </t>
        </is>
      </c>
      <c r="D24" s="4" t="inlineStr">
        <is>
          <t xml:space="preserve"> </t>
        </is>
      </c>
    </row>
    <row r="25">
      <c r="A25" s="3" t="inlineStr">
        <is>
          <t>Change in Intangible Assets [Roll Forward]</t>
        </is>
      </c>
      <c r="B25" s="4" t="inlineStr">
        <is>
          <t xml:space="preserve"> </t>
        </is>
      </c>
      <c r="C25" s="4" t="inlineStr">
        <is>
          <t xml:space="preserve"> </t>
        </is>
      </c>
      <c r="D25" s="4" t="inlineStr">
        <is>
          <t xml:space="preserve"> </t>
        </is>
      </c>
    </row>
    <row r="26">
      <c r="A26" s="4" t="inlineStr">
        <is>
          <t>Unamortizable intangible assets</t>
        </is>
      </c>
      <c r="B26" s="4" t="inlineStr">
        <is>
          <t xml:space="preserve"> </t>
        </is>
      </c>
      <c r="C26" s="4" t="inlineStr">
        <is>
          <t xml:space="preserve"> </t>
        </is>
      </c>
      <c r="D26" s="7" t="n">
        <v>135300</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 Schedule of Identifiable Intangible Assets (Details) - USD ($) $ in Thousands</t>
        </is>
      </c>
      <c r="B1" s="2" t="inlineStr">
        <is>
          <t>12 Months Ended</t>
        </is>
      </c>
    </row>
    <row r="2">
      <c r="B2" s="2" t="inlineStr">
        <is>
          <t>Dec. 31, 2024</t>
        </is>
      </c>
      <c r="C2" s="2" t="inlineStr">
        <is>
          <t>Dec. 31, 2023</t>
        </is>
      </c>
      <c r="D2" s="2" t="inlineStr">
        <is>
          <t>Dec. 31, 2022</t>
        </is>
      </c>
    </row>
    <row r="3">
      <c r="A3" s="3" t="inlineStr">
        <is>
          <t>Amortizable intangible assets:</t>
        </is>
      </c>
      <c r="B3" s="4" t="inlineStr">
        <is>
          <t xml:space="preserve"> </t>
        </is>
      </c>
      <c r="C3" s="4" t="inlineStr">
        <is>
          <t xml:space="preserve"> </t>
        </is>
      </c>
      <c r="D3" s="4" t="inlineStr">
        <is>
          <t xml:space="preserve"> </t>
        </is>
      </c>
    </row>
    <row r="4">
      <c r="A4" s="4" t="inlineStr">
        <is>
          <t>Gross amount</t>
        </is>
      </c>
      <c r="B4" s="7" t="n">
        <v>1074994</v>
      </c>
      <c r="C4" s="7" t="n">
        <v>1721302</v>
      </c>
      <c r="D4" s="4" t="inlineStr">
        <is>
          <t xml:space="preserve"> </t>
        </is>
      </c>
    </row>
    <row r="5">
      <c r="A5" s="4" t="inlineStr">
        <is>
          <t>Accumulated amortization</t>
        </is>
      </c>
      <c r="B5" s="6" t="n">
        <v>-414556</v>
      </c>
      <c r="C5" s="6" t="n">
        <v>-539177</v>
      </c>
      <c r="D5" s="4" t="inlineStr">
        <is>
          <t xml:space="preserve"> </t>
        </is>
      </c>
    </row>
    <row r="6">
      <c r="A6" s="4" t="inlineStr">
        <is>
          <t>Net Amount</t>
        </is>
      </c>
      <c r="B6" s="6" t="n">
        <v>660438</v>
      </c>
      <c r="C6" s="6" t="n">
        <v>1182125</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Unamortizable intangible assets</t>
        </is>
      </c>
      <c r="B8" s="6" t="n">
        <v>646905</v>
      </c>
      <c r="C8" s="6" t="n">
        <v>689303</v>
      </c>
      <c r="D8" s="4" t="inlineStr">
        <is>
          <t xml:space="preserve"> </t>
        </is>
      </c>
    </row>
    <row r="9">
      <c r="A9" s="4" t="inlineStr">
        <is>
          <t>Gross total intangible assets</t>
        </is>
      </c>
      <c r="B9" s="6" t="n">
        <v>1721899</v>
      </c>
      <c r="C9" s="6" t="n">
        <v>2410605</v>
      </c>
      <c r="D9" s="4" t="inlineStr">
        <is>
          <t xml:space="preserve"> </t>
        </is>
      </c>
    </row>
    <row r="10">
      <c r="A10" s="4" t="inlineStr">
        <is>
          <t>Intangible assets, net</t>
        </is>
      </c>
      <c r="B10" s="6" t="n">
        <v>1307343</v>
      </c>
      <c r="C10" s="6" t="n">
        <v>1871428</v>
      </c>
      <c r="D10" s="7" t="n">
        <v>1961938</v>
      </c>
    </row>
    <row r="11">
      <c r="A11" s="4" t="inlineStr">
        <is>
          <t>Internally developed software</t>
        </is>
      </c>
      <c r="B11" s="6" t="n">
        <v>48392</v>
      </c>
      <c r="C11" s="6" t="n">
        <v>47091</v>
      </c>
      <c r="D11" s="4" t="inlineStr">
        <is>
          <t xml:space="preserve"> </t>
        </is>
      </c>
    </row>
    <row r="12">
      <c r="A12" s="4" t="inlineStr">
        <is>
          <t>Gaming licenses</t>
        </is>
      </c>
      <c r="B12" s="4" t="inlineStr">
        <is>
          <t xml:space="preserve"> </t>
        </is>
      </c>
      <c r="C12" s="4" t="inlineStr">
        <is>
          <t xml:space="preserve"> </t>
        </is>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Unamortizable intangible assets</t>
        </is>
      </c>
      <c r="B14" s="6" t="n">
        <v>546908</v>
      </c>
      <c r="C14" s="6" t="n">
        <v>586971</v>
      </c>
      <c r="D14" s="4" t="inlineStr">
        <is>
          <t xml:space="preserve"> </t>
        </is>
      </c>
    </row>
    <row r="15">
      <c r="A15" s="4" t="inlineStr">
        <is>
          <t>Gaming licenses | Bally's Chicago</t>
        </is>
      </c>
      <c r="B15" s="4" t="inlineStr">
        <is>
          <t xml:space="preserve"> </t>
        </is>
      </c>
      <c r="C15" s="4" t="inlineStr">
        <is>
          <t xml:space="preserve"> </t>
        </is>
      </c>
      <c r="D15" s="4" t="inlineStr">
        <is>
          <t xml:space="preserve"> </t>
        </is>
      </c>
    </row>
    <row r="16">
      <c r="A16" s="3" t="inlineStr">
        <is>
          <t>Intangible Assets, Net (Excluding Goodwill) [Abstract]</t>
        </is>
      </c>
      <c r="B16" s="4" t="inlineStr">
        <is>
          <t xml:space="preserve"> </t>
        </is>
      </c>
      <c r="C16" s="4" t="inlineStr">
        <is>
          <t xml:space="preserve"> </t>
        </is>
      </c>
      <c r="D16" s="4" t="inlineStr">
        <is>
          <t xml:space="preserve"> </t>
        </is>
      </c>
    </row>
    <row r="17">
      <c r="A17" s="4" t="inlineStr">
        <is>
          <t>Unamortizable intangible assets</t>
        </is>
      </c>
      <c r="B17" s="4" t="inlineStr">
        <is>
          <t xml:space="preserve"> </t>
        </is>
      </c>
      <c r="C17" s="6" t="n">
        <v>135300</v>
      </c>
      <c r="D17" s="4" t="inlineStr">
        <is>
          <t xml:space="preserve"> </t>
        </is>
      </c>
    </row>
    <row r="18">
      <c r="A18" s="4" t="inlineStr">
        <is>
          <t>Trade names</t>
        </is>
      </c>
      <c r="B18" s="4" t="inlineStr">
        <is>
          <t xml:space="preserve"> </t>
        </is>
      </c>
      <c r="C18" s="4" t="inlineStr">
        <is>
          <t xml:space="preserve"> </t>
        </is>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Unamortizable intangible assets</t>
        </is>
      </c>
      <c r="B20" s="6" t="n">
        <v>98784</v>
      </c>
      <c r="C20" s="6" t="n">
        <v>100544</v>
      </c>
      <c r="D20" s="4" t="inlineStr">
        <is>
          <t xml:space="preserve"> </t>
        </is>
      </c>
    </row>
    <row r="21">
      <c r="A21" s="4" t="inlineStr">
        <is>
          <t>Licensing</t>
        </is>
      </c>
      <c r="B21" s="4" t="inlineStr">
        <is>
          <t xml:space="preserve"> </t>
        </is>
      </c>
      <c r="C21" s="4" t="inlineStr">
        <is>
          <t xml:space="preserve"> </t>
        </is>
      </c>
      <c r="D21" s="4" t="inlineStr">
        <is>
          <t xml:space="preserve"> </t>
        </is>
      </c>
    </row>
    <row r="22">
      <c r="A22" s="3" t="inlineStr">
        <is>
          <t>Intangible Assets, Net (Excluding Goodwill) [Abstract]</t>
        </is>
      </c>
      <c r="B22" s="4" t="inlineStr">
        <is>
          <t xml:space="preserve"> </t>
        </is>
      </c>
      <c r="C22" s="4" t="inlineStr">
        <is>
          <t xml:space="preserve"> </t>
        </is>
      </c>
      <c r="D22" s="4" t="inlineStr">
        <is>
          <t xml:space="preserve"> </t>
        </is>
      </c>
    </row>
    <row r="23">
      <c r="A23" s="4" t="inlineStr">
        <is>
          <t>Unamortizable intangible assets</t>
        </is>
      </c>
      <c r="B23" s="7" t="n">
        <v>1213</v>
      </c>
      <c r="C23" s="7" t="n">
        <v>1788</v>
      </c>
      <c r="D23" s="4" t="inlineStr">
        <is>
          <t xml:space="preserve"> </t>
        </is>
      </c>
    </row>
    <row r="24">
      <c r="A24" s="4" t="inlineStr">
        <is>
          <t>Naming rights</t>
        </is>
      </c>
      <c r="B24" s="4" t="inlineStr">
        <is>
          <t xml:space="preserve"> </t>
        </is>
      </c>
      <c r="C24" s="4" t="inlineStr">
        <is>
          <t xml:space="preserve"> </t>
        </is>
      </c>
      <c r="D24" s="4" t="inlineStr">
        <is>
          <t xml:space="preserve"> </t>
        </is>
      </c>
    </row>
    <row r="25">
      <c r="A25" s="3" t="inlineStr">
        <is>
          <t>Amortizable intangible assets:</t>
        </is>
      </c>
      <c r="B25" s="4" t="inlineStr">
        <is>
          <t xml:space="preserve"> </t>
        </is>
      </c>
      <c r="C25" s="4" t="inlineStr">
        <is>
          <t xml:space="preserve"> </t>
        </is>
      </c>
      <c r="D25" s="4" t="inlineStr">
        <is>
          <t xml:space="preserve"> </t>
        </is>
      </c>
    </row>
    <row r="26">
      <c r="A26" s="4" t="inlineStr">
        <is>
          <t>Weighted average remaining life (in years)</t>
        </is>
      </c>
      <c r="B26" s="4" t="inlineStr">
        <is>
          <t xml:space="preserve"> </t>
        </is>
      </c>
      <c r="C26" s="4" t="inlineStr">
        <is>
          <t>7 years 2 months 12 days</t>
        </is>
      </c>
      <c r="D26" s="4" t="inlineStr">
        <is>
          <t xml:space="preserve"> </t>
        </is>
      </c>
    </row>
    <row r="27">
      <c r="A27" s="4" t="inlineStr">
        <is>
          <t>Gross amount</t>
        </is>
      </c>
      <c r="B27" s="4" t="inlineStr">
        <is>
          <t xml:space="preserve"> </t>
        </is>
      </c>
      <c r="C27" s="7" t="n">
        <v>315847</v>
      </c>
      <c r="D27" s="4" t="inlineStr">
        <is>
          <t xml:space="preserve"> </t>
        </is>
      </c>
    </row>
    <row r="28">
      <c r="A28" s="4" t="inlineStr">
        <is>
          <t>Accumulated amortization</t>
        </is>
      </c>
      <c r="B28" s="4" t="inlineStr">
        <is>
          <t xml:space="preserve"> </t>
        </is>
      </c>
      <c r="C28" s="6" t="n">
        <v>-89901</v>
      </c>
      <c r="D28" s="4" t="inlineStr">
        <is>
          <t xml:space="preserve"> </t>
        </is>
      </c>
    </row>
    <row r="29">
      <c r="A29" s="4" t="inlineStr">
        <is>
          <t>Net Amount</t>
        </is>
      </c>
      <c r="B29" s="4" t="inlineStr">
        <is>
          <t xml:space="preserve"> </t>
        </is>
      </c>
      <c r="C29" s="7" t="n">
        <v>225946</v>
      </c>
      <c r="D29" s="4" t="inlineStr">
        <is>
          <t xml:space="preserve"> </t>
        </is>
      </c>
    </row>
    <row r="30">
      <c r="A30" s="4" t="inlineStr">
        <is>
          <t>Trade names</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Weighted average remaining life (in years)</t>
        </is>
      </c>
      <c r="B32" s="4" t="inlineStr">
        <is>
          <t>7 years</t>
        </is>
      </c>
      <c r="C32" s="4" t="inlineStr">
        <is>
          <t>5 years 9 months 18 days</t>
        </is>
      </c>
      <c r="D32" s="4" t="inlineStr">
        <is>
          <t xml:space="preserve"> </t>
        </is>
      </c>
    </row>
    <row r="33">
      <c r="A33" s="4" t="inlineStr">
        <is>
          <t>Gross amount</t>
        </is>
      </c>
      <c r="B33" s="7" t="n">
        <v>31723</v>
      </c>
      <c r="C33" s="7" t="n">
        <v>37042</v>
      </c>
      <c r="D33" s="4" t="inlineStr">
        <is>
          <t xml:space="preserve"> </t>
        </is>
      </c>
    </row>
    <row r="34">
      <c r="A34" s="4" t="inlineStr">
        <is>
          <t>Accumulated amortization</t>
        </is>
      </c>
      <c r="B34" s="6" t="n">
        <v>-18032</v>
      </c>
      <c r="C34" s="6" t="n">
        <v>-18125</v>
      </c>
      <c r="D34" s="4" t="inlineStr">
        <is>
          <t xml:space="preserve"> </t>
        </is>
      </c>
    </row>
    <row r="35">
      <c r="A35" s="4" t="inlineStr">
        <is>
          <t>Net Amount</t>
        </is>
      </c>
      <c r="B35" s="7" t="n">
        <v>13691</v>
      </c>
      <c r="C35" s="7" t="n">
        <v>18917</v>
      </c>
      <c r="D35" s="4" t="inlineStr">
        <is>
          <t xml:space="preserve"> </t>
        </is>
      </c>
    </row>
    <row r="36">
      <c r="A36" s="4" t="inlineStr">
        <is>
          <t>Licensing Agreements</t>
        </is>
      </c>
      <c r="B36" s="4" t="inlineStr">
        <is>
          <t xml:space="preserve"> </t>
        </is>
      </c>
      <c r="C36" s="4" t="inlineStr">
        <is>
          <t xml:space="preserve"> </t>
        </is>
      </c>
      <c r="D36" s="4" t="inlineStr">
        <is>
          <t xml:space="preserve"> </t>
        </is>
      </c>
    </row>
    <row r="37">
      <c r="A37" s="3" t="inlineStr">
        <is>
          <t>Amortizable intangible assets:</t>
        </is>
      </c>
      <c r="B37" s="4" t="inlineStr">
        <is>
          <t xml:space="preserve"> </t>
        </is>
      </c>
      <c r="C37" s="4" t="inlineStr">
        <is>
          <t xml:space="preserve"> </t>
        </is>
      </c>
      <c r="D37" s="4" t="inlineStr">
        <is>
          <t xml:space="preserve"> </t>
        </is>
      </c>
    </row>
    <row r="38">
      <c r="A38" s="4" t="inlineStr">
        <is>
          <t>Weighted average remaining life (in years)</t>
        </is>
      </c>
      <c r="B38" s="4" t="inlineStr">
        <is>
          <t>22 years 6 months</t>
        </is>
      </c>
      <c r="C38" s="4" t="inlineStr">
        <is>
          <t>23 years 6 months</t>
        </is>
      </c>
      <c r="D38" s="4" t="inlineStr">
        <is>
          <t xml:space="preserve"> </t>
        </is>
      </c>
    </row>
    <row r="39">
      <c r="A39" s="4" t="inlineStr">
        <is>
          <t>Gross amount</t>
        </is>
      </c>
      <c r="B39" s="7" t="n">
        <v>8000</v>
      </c>
      <c r="C39" s="7" t="n">
        <v>8000</v>
      </c>
      <c r="D39" s="4" t="inlineStr">
        <is>
          <t xml:space="preserve"> </t>
        </is>
      </c>
    </row>
    <row r="40">
      <c r="A40" s="4" t="inlineStr">
        <is>
          <t>Accumulated amortization</t>
        </is>
      </c>
      <c r="B40" s="6" t="n">
        <v>-2545</v>
      </c>
      <c r="C40" s="6" t="n">
        <v>-2303</v>
      </c>
      <c r="D40" s="4" t="inlineStr">
        <is>
          <t xml:space="preserve"> </t>
        </is>
      </c>
    </row>
    <row r="41">
      <c r="A41" s="4" t="inlineStr">
        <is>
          <t>Net Amount</t>
        </is>
      </c>
      <c r="B41" s="7" t="n">
        <v>5455</v>
      </c>
      <c r="C41" s="7" t="n">
        <v>5697</v>
      </c>
      <c r="D41" s="4" t="inlineStr">
        <is>
          <t xml:space="preserve"> </t>
        </is>
      </c>
    </row>
    <row r="42">
      <c r="A42" s="4" t="inlineStr">
        <is>
          <t>Customer relationships</t>
        </is>
      </c>
      <c r="B42" s="4" t="inlineStr">
        <is>
          <t xml:space="preserve"> </t>
        </is>
      </c>
      <c r="C42" s="4" t="inlineStr">
        <is>
          <t xml:space="preserve"> </t>
        </is>
      </c>
      <c r="D42" s="4" t="inlineStr">
        <is>
          <t xml:space="preserve"> </t>
        </is>
      </c>
    </row>
    <row r="43">
      <c r="A43" s="3" t="inlineStr">
        <is>
          <t>Amortizable intangible assets:</t>
        </is>
      </c>
      <c r="B43" s="4" t="inlineStr">
        <is>
          <t xml:space="preserve"> </t>
        </is>
      </c>
      <c r="C43" s="4" t="inlineStr">
        <is>
          <t xml:space="preserve"> </t>
        </is>
      </c>
      <c r="D43" s="4" t="inlineStr">
        <is>
          <t xml:space="preserve"> </t>
        </is>
      </c>
    </row>
    <row r="44">
      <c r="A44" s="4" t="inlineStr">
        <is>
          <t>Weighted average remaining life (in years)</t>
        </is>
      </c>
      <c r="B44" s="4" t="inlineStr">
        <is>
          <t>4 years 1 month 6 days</t>
        </is>
      </c>
      <c r="C44" s="4" t="inlineStr">
        <is>
          <t>4 years 9 months 18 days</t>
        </is>
      </c>
      <c r="D44" s="4" t="inlineStr">
        <is>
          <t xml:space="preserve"> </t>
        </is>
      </c>
    </row>
    <row r="45">
      <c r="A45" s="4" t="inlineStr">
        <is>
          <t>Gross amount</t>
        </is>
      </c>
      <c r="B45" s="7" t="n">
        <v>660005</v>
      </c>
      <c r="C45" s="7" t="n">
        <v>974286</v>
      </c>
      <c r="D45" s="4" t="inlineStr">
        <is>
          <t xml:space="preserve"> </t>
        </is>
      </c>
    </row>
    <row r="46">
      <c r="A46" s="4" t="inlineStr">
        <is>
          <t>Accumulated amortization</t>
        </is>
      </c>
      <c r="B46" s="6" t="n">
        <v>-272333</v>
      </c>
      <c r="C46" s="6" t="n">
        <v>-314053</v>
      </c>
      <c r="D46" s="4" t="inlineStr">
        <is>
          <t xml:space="preserve"> </t>
        </is>
      </c>
    </row>
    <row r="47">
      <c r="A47" s="4" t="inlineStr">
        <is>
          <t>Net Amount</t>
        </is>
      </c>
      <c r="B47" s="7" t="n">
        <v>387672</v>
      </c>
      <c r="C47" s="7" t="n">
        <v>660233</v>
      </c>
      <c r="D47" s="4" t="inlineStr">
        <is>
          <t xml:space="preserve"> </t>
        </is>
      </c>
    </row>
    <row r="48">
      <c r="A48" s="4" t="inlineStr">
        <is>
          <t>Technology-Based Intangible Assets</t>
        </is>
      </c>
      <c r="B48" s="4" t="inlineStr">
        <is>
          <t xml:space="preserve"> </t>
        </is>
      </c>
      <c r="C48" s="4" t="inlineStr">
        <is>
          <t xml:space="preserve"> </t>
        </is>
      </c>
      <c r="D48" s="4" t="inlineStr">
        <is>
          <t xml:space="preserve"> </t>
        </is>
      </c>
    </row>
    <row r="49">
      <c r="A49" s="3" t="inlineStr">
        <is>
          <t>Amortizable intangible assets:</t>
        </is>
      </c>
      <c r="B49" s="4" t="inlineStr">
        <is>
          <t xml:space="preserve"> </t>
        </is>
      </c>
      <c r="C49" s="4" t="inlineStr">
        <is>
          <t xml:space="preserve"> </t>
        </is>
      </c>
      <c r="D49" s="4" t="inlineStr">
        <is>
          <t xml:space="preserve"> </t>
        </is>
      </c>
    </row>
    <row r="50">
      <c r="A50" s="4" t="inlineStr">
        <is>
          <t>Weighted average remaining life (in years)</t>
        </is>
      </c>
      <c r="B50" s="4" t="inlineStr">
        <is>
          <t>5 years 1 month 6 days</t>
        </is>
      </c>
      <c r="C50" s="4" t="inlineStr">
        <is>
          <t>4 years 9 months 18 days</t>
        </is>
      </c>
      <c r="D50" s="4" t="inlineStr">
        <is>
          <t xml:space="preserve"> </t>
        </is>
      </c>
    </row>
    <row r="51">
      <c r="A51" s="4" t="inlineStr">
        <is>
          <t>Gross amount</t>
        </is>
      </c>
      <c r="B51" s="7" t="n">
        <v>210712</v>
      </c>
      <c r="C51" s="7" t="n">
        <v>267927</v>
      </c>
      <c r="D51" s="4" t="inlineStr">
        <is>
          <t xml:space="preserve"> </t>
        </is>
      </c>
    </row>
    <row r="52">
      <c r="A52" s="4" t="inlineStr">
        <is>
          <t>Accumulated amortization</t>
        </is>
      </c>
      <c r="B52" s="6" t="n">
        <v>-70073</v>
      </c>
      <c r="C52" s="6" t="n">
        <v>-86119</v>
      </c>
      <c r="D52" s="4" t="inlineStr">
        <is>
          <t xml:space="preserve"> </t>
        </is>
      </c>
    </row>
    <row r="53">
      <c r="A53" s="4" t="inlineStr">
        <is>
          <t>Net Amount</t>
        </is>
      </c>
      <c r="B53" s="7" t="n">
        <v>140639</v>
      </c>
      <c r="C53" s="4" t="inlineStr">
        <is>
          <t xml:space="preserve"> </t>
        </is>
      </c>
      <c r="D53" s="4" t="inlineStr">
        <is>
          <t xml:space="preserve"> </t>
        </is>
      </c>
    </row>
    <row r="54">
      <c r="A54" s="3" t="inlineStr">
        <is>
          <t>Intangible Assets, Net (Excluding Goodwill) [Abstract]</t>
        </is>
      </c>
      <c r="B54" s="4" t="inlineStr">
        <is>
          <t xml:space="preserve"> </t>
        </is>
      </c>
      <c r="C54" s="4" t="inlineStr">
        <is>
          <t xml:space="preserve"> </t>
        </is>
      </c>
      <c r="D54" s="4" t="inlineStr">
        <is>
          <t xml:space="preserve"> </t>
        </is>
      </c>
    </row>
    <row r="55">
      <c r="A55" s="4" t="inlineStr">
        <is>
          <t>Internally developed software</t>
        </is>
      </c>
      <c r="B55" s="4" t="inlineStr">
        <is>
          <t xml:space="preserve"> </t>
        </is>
      </c>
      <c r="C55" s="7" t="n">
        <v>181808</v>
      </c>
      <c r="D55" s="4" t="inlineStr">
        <is>
          <t xml:space="preserve"> </t>
        </is>
      </c>
    </row>
    <row r="56">
      <c r="A56" s="4" t="inlineStr">
        <is>
          <t>Computer Software, Intangible Asset</t>
        </is>
      </c>
      <c r="B56" s="4" t="inlineStr">
        <is>
          <t xml:space="preserve"> </t>
        </is>
      </c>
      <c r="C56" s="4" t="inlineStr">
        <is>
          <t xml:space="preserve"> </t>
        </is>
      </c>
      <c r="D56" s="4" t="inlineStr">
        <is>
          <t xml:space="preserve"> </t>
        </is>
      </c>
    </row>
    <row r="57">
      <c r="A57" s="3" t="inlineStr">
        <is>
          <t>Amortizable intangible assets:</t>
        </is>
      </c>
      <c r="B57" s="4" t="inlineStr">
        <is>
          <t xml:space="preserve"> </t>
        </is>
      </c>
      <c r="C57" s="4" t="inlineStr">
        <is>
          <t xml:space="preserve"> </t>
        </is>
      </c>
      <c r="D57" s="4" t="inlineStr">
        <is>
          <t xml:space="preserve"> </t>
        </is>
      </c>
    </row>
    <row r="58">
      <c r="A58" s="4" t="inlineStr">
        <is>
          <t>Weighted average remaining life (in years)</t>
        </is>
      </c>
      <c r="B58" s="4" t="inlineStr">
        <is>
          <t>3 years 8 months 12 days</t>
        </is>
      </c>
      <c r="C58" s="4" t="inlineStr">
        <is>
          <t>3 years 6 months</t>
        </is>
      </c>
      <c r="D58" s="4" t="inlineStr">
        <is>
          <t xml:space="preserve"> </t>
        </is>
      </c>
    </row>
    <row r="59">
      <c r="A59" s="4" t="inlineStr">
        <is>
          <t>Gross amount</t>
        </is>
      </c>
      <c r="B59" s="7" t="n">
        <v>105284</v>
      </c>
      <c r="C59" s="7" t="n">
        <v>61687</v>
      </c>
      <c r="D59" s="4" t="inlineStr">
        <is>
          <t xml:space="preserve"> </t>
        </is>
      </c>
    </row>
    <row r="60">
      <c r="A60" s="4" t="inlineStr">
        <is>
          <t>Accumulated amortization</t>
        </is>
      </c>
      <c r="B60" s="6" t="n">
        <v>-26791</v>
      </c>
      <c r="C60" s="6" t="n">
        <v>-13091</v>
      </c>
      <c r="D60" s="4" t="inlineStr">
        <is>
          <t xml:space="preserve"> </t>
        </is>
      </c>
    </row>
    <row r="61">
      <c r="A61" s="4" t="inlineStr">
        <is>
          <t>Net Amount</t>
        </is>
      </c>
      <c r="B61" s="7" t="n">
        <v>78493</v>
      </c>
      <c r="C61" s="4" t="inlineStr">
        <is>
          <t xml:space="preserve"> </t>
        </is>
      </c>
      <c r="D61" s="4" t="inlineStr">
        <is>
          <t xml:space="preserve"> </t>
        </is>
      </c>
    </row>
    <row r="62">
      <c r="A62" s="3" t="inlineStr">
        <is>
          <t>Intangible Assets, Net (Excluding Goodwill) [Abstract]</t>
        </is>
      </c>
      <c r="B62" s="4" t="inlineStr">
        <is>
          <t xml:space="preserve"> </t>
        </is>
      </c>
      <c r="C62" s="4" t="inlineStr">
        <is>
          <t xml:space="preserve"> </t>
        </is>
      </c>
      <c r="D62" s="4" t="inlineStr">
        <is>
          <t xml:space="preserve"> </t>
        </is>
      </c>
    </row>
    <row r="63">
      <c r="A63" s="4" t="inlineStr">
        <is>
          <t>Internally developed software</t>
        </is>
      </c>
      <c r="B63" s="4" t="inlineStr">
        <is>
          <t xml:space="preserve"> </t>
        </is>
      </c>
      <c r="C63" s="7" t="n">
        <v>48596</v>
      </c>
      <c r="D63" s="4" t="inlineStr">
        <is>
          <t xml:space="preserve"> </t>
        </is>
      </c>
    </row>
    <row r="64">
      <c r="A64" s="4" t="inlineStr">
        <is>
          <t>Gaming licenses</t>
        </is>
      </c>
      <c r="B64" s="4" t="inlineStr">
        <is>
          <t xml:space="preserve"> </t>
        </is>
      </c>
      <c r="C64" s="4" t="inlineStr">
        <is>
          <t xml:space="preserve"> </t>
        </is>
      </c>
      <c r="D64" s="4" t="inlineStr">
        <is>
          <t xml:space="preserve"> </t>
        </is>
      </c>
    </row>
    <row r="65">
      <c r="A65" s="3" t="inlineStr">
        <is>
          <t>Amortizable intangible assets:</t>
        </is>
      </c>
      <c r="B65" s="4" t="inlineStr">
        <is>
          <t xml:space="preserve"> </t>
        </is>
      </c>
      <c r="C65" s="4" t="inlineStr">
        <is>
          <t xml:space="preserve"> </t>
        </is>
      </c>
      <c r="D65" s="4" t="inlineStr">
        <is>
          <t xml:space="preserve"> </t>
        </is>
      </c>
    </row>
    <row r="66">
      <c r="A66" s="4" t="inlineStr">
        <is>
          <t>Weighted average remaining life (in years)</t>
        </is>
      </c>
      <c r="B66" s="4" t="inlineStr">
        <is>
          <t>5 years 7 months 6 days</t>
        </is>
      </c>
      <c r="C66" s="4" t="inlineStr">
        <is>
          <t>6 years 4 months 24 days</t>
        </is>
      </c>
      <c r="D66" s="4" t="inlineStr">
        <is>
          <t xml:space="preserve"> </t>
        </is>
      </c>
    </row>
    <row r="67">
      <c r="A67" s="4" t="inlineStr">
        <is>
          <t>Gross amount</t>
        </is>
      </c>
      <c r="B67" s="7" t="n">
        <v>47797</v>
      </c>
      <c r="C67" s="7" t="n">
        <v>45008</v>
      </c>
      <c r="D67" s="4" t="inlineStr">
        <is>
          <t xml:space="preserve"> </t>
        </is>
      </c>
    </row>
    <row r="68">
      <c r="A68" s="4" t="inlineStr">
        <is>
          <t>Accumulated amortization</t>
        </is>
      </c>
      <c r="B68" s="6" t="n">
        <v>-19864</v>
      </c>
      <c r="C68" s="6" t="n">
        <v>-11964</v>
      </c>
      <c r="D68" s="4" t="inlineStr">
        <is>
          <t xml:space="preserve"> </t>
        </is>
      </c>
    </row>
    <row r="69">
      <c r="A69" s="4" t="inlineStr">
        <is>
          <t>Net Amount</t>
        </is>
      </c>
      <c r="B69" s="7" t="n">
        <v>27933</v>
      </c>
      <c r="C69" s="4" t="inlineStr">
        <is>
          <t xml:space="preserve"> </t>
        </is>
      </c>
      <c r="D69" s="4" t="inlineStr">
        <is>
          <t xml:space="preserve"> </t>
        </is>
      </c>
    </row>
    <row r="70">
      <c r="A70" s="3" t="inlineStr">
        <is>
          <t>Intangible Assets, Net (Excluding Goodwill) [Abstract]</t>
        </is>
      </c>
      <c r="B70" s="4" t="inlineStr">
        <is>
          <t xml:space="preserve"> </t>
        </is>
      </c>
      <c r="C70" s="4" t="inlineStr">
        <is>
          <t xml:space="preserve"> </t>
        </is>
      </c>
      <c r="D70" s="4" t="inlineStr">
        <is>
          <t xml:space="preserve"> </t>
        </is>
      </c>
    </row>
    <row r="71">
      <c r="A71" s="4" t="inlineStr">
        <is>
          <t>Internally developed software</t>
        </is>
      </c>
      <c r="B71" s="4" t="inlineStr">
        <is>
          <t xml:space="preserve"> </t>
        </is>
      </c>
      <c r="C71" s="7" t="n">
        <v>33044</v>
      </c>
      <c r="D71" s="4" t="inlineStr">
        <is>
          <t xml:space="preserve"> </t>
        </is>
      </c>
    </row>
    <row r="72">
      <c r="A72" s="4" t="inlineStr">
        <is>
          <t>Other</t>
        </is>
      </c>
      <c r="B72" s="4" t="inlineStr">
        <is>
          <t xml:space="preserve"> </t>
        </is>
      </c>
      <c r="C72" s="4" t="inlineStr">
        <is>
          <t xml:space="preserve"> </t>
        </is>
      </c>
      <c r="D72" s="4" t="inlineStr">
        <is>
          <t xml:space="preserve"> </t>
        </is>
      </c>
    </row>
    <row r="73">
      <c r="A73" s="3" t="inlineStr">
        <is>
          <t>Amortizable intangible assets:</t>
        </is>
      </c>
      <c r="B73" s="4" t="inlineStr">
        <is>
          <t xml:space="preserve"> </t>
        </is>
      </c>
      <c r="C73" s="4" t="inlineStr">
        <is>
          <t xml:space="preserve"> </t>
        </is>
      </c>
      <c r="D73" s="4" t="inlineStr">
        <is>
          <t xml:space="preserve"> </t>
        </is>
      </c>
    </row>
    <row r="74">
      <c r="A74" s="4" t="inlineStr">
        <is>
          <t>Weighted average remaining life (in years)</t>
        </is>
      </c>
      <c r="B74" s="4" t="inlineStr">
        <is>
          <t>9 years 7 months 6 days</t>
        </is>
      </c>
      <c r="C74" s="4" t="inlineStr">
        <is>
          <t>9 years 10 months 24 days</t>
        </is>
      </c>
      <c r="D74" s="4" t="inlineStr">
        <is>
          <t xml:space="preserve"> </t>
        </is>
      </c>
    </row>
    <row r="75">
      <c r="A75" s="4" t="inlineStr">
        <is>
          <t>Gross amount</t>
        </is>
      </c>
      <c r="B75" s="7" t="n">
        <v>11473</v>
      </c>
      <c r="C75" s="7" t="n">
        <v>11505</v>
      </c>
      <c r="D75" s="4" t="inlineStr">
        <is>
          <t xml:space="preserve"> </t>
        </is>
      </c>
    </row>
    <row r="76">
      <c r="A76" s="4" t="inlineStr">
        <is>
          <t>Accumulated amortization</t>
        </is>
      </c>
      <c r="B76" s="6" t="n">
        <v>-4918</v>
      </c>
      <c r="C76" s="6" t="n">
        <v>-3621</v>
      </c>
      <c r="D76" s="4" t="inlineStr">
        <is>
          <t xml:space="preserve"> </t>
        </is>
      </c>
    </row>
    <row r="77">
      <c r="A77" s="4" t="inlineStr">
        <is>
          <t>Net Amount</t>
        </is>
      </c>
      <c r="B77" s="7" t="n">
        <v>6555</v>
      </c>
      <c r="C77" s="7" t="n">
        <v>7884</v>
      </c>
      <c r="D7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Remaining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88437</v>
      </c>
      <c r="C3" s="4" t="inlineStr">
        <is>
          <t xml:space="preserve"> </t>
        </is>
      </c>
    </row>
    <row r="4">
      <c r="A4" s="4" t="inlineStr">
        <is>
          <t>2026</t>
        </is>
      </c>
      <c r="B4" s="6" t="n">
        <v>186679</v>
      </c>
      <c r="C4" s="4" t="inlineStr">
        <is>
          <t xml:space="preserve"> </t>
        </is>
      </c>
    </row>
    <row r="5">
      <c r="A5" s="4" t="inlineStr">
        <is>
          <t>2027</t>
        </is>
      </c>
      <c r="B5" s="6" t="n">
        <v>185713</v>
      </c>
      <c r="C5" s="4" t="inlineStr">
        <is>
          <t xml:space="preserve"> </t>
        </is>
      </c>
    </row>
    <row r="6">
      <c r="A6" s="4" t="inlineStr">
        <is>
          <t>2028</t>
        </is>
      </c>
      <c r="B6" s="6" t="n">
        <v>39476</v>
      </c>
      <c r="C6" s="4" t="inlineStr">
        <is>
          <t xml:space="preserve"> </t>
        </is>
      </c>
    </row>
    <row r="7">
      <c r="A7" s="4" t="inlineStr">
        <is>
          <t>2029</t>
        </is>
      </c>
      <c r="B7" s="6" t="n">
        <v>19247</v>
      </c>
      <c r="C7" s="4" t="inlineStr">
        <is>
          <t xml:space="preserve"> </t>
        </is>
      </c>
    </row>
    <row r="8">
      <c r="A8" s="4" t="inlineStr">
        <is>
          <t>Thereafter</t>
        </is>
      </c>
      <c r="B8" s="6" t="n">
        <v>40886</v>
      </c>
      <c r="C8" s="4" t="inlineStr">
        <is>
          <t xml:space="preserve"> </t>
        </is>
      </c>
    </row>
    <row r="9">
      <c r="A9" s="4" t="inlineStr">
        <is>
          <t>Net Amount</t>
        </is>
      </c>
      <c r="B9" s="7" t="n">
        <v>660438</v>
      </c>
      <c r="C9" s="7" t="n">
        <v>11821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Oct. 01,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et investment hedges</t>
        </is>
      </c>
      <c r="B4" s="4" t="inlineStr">
        <is>
          <t xml:space="preserve"> </t>
        </is>
      </c>
      <c r="C4" s="7" t="n">
        <v>4058</v>
      </c>
      <c r="D4" s="7" t="n">
        <v>0</v>
      </c>
      <c r="E4" s="7" t="n">
        <v>0</v>
      </c>
      <c r="F4" s="4" t="inlineStr">
        <is>
          <t xml:space="preserve"> </t>
        </is>
      </c>
    </row>
    <row r="5">
      <c r="A5" s="4" t="inlineStr">
        <is>
          <t>Currency bought</t>
        </is>
      </c>
      <c r="B5" s="4" t="inlineStr">
        <is>
          <t xml:space="preserve"> </t>
        </is>
      </c>
      <c r="C5" s="4" t="inlineStr">
        <is>
          <t>five years</t>
        </is>
      </c>
      <c r="D5" s="4" t="inlineStr">
        <is>
          <t xml:space="preserve"> </t>
        </is>
      </c>
      <c r="E5" s="4" t="inlineStr">
        <is>
          <t xml:space="preserve"> </t>
        </is>
      </c>
      <c r="F5" s="4" t="inlineStr">
        <is>
          <t xml:space="preserve"> </t>
        </is>
      </c>
    </row>
    <row r="6">
      <c r="A6" s="4" t="inlineStr">
        <is>
          <t>Disposal group, disposed of by sale, not discontinued operations | Carved-Out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s from accumulated other comprehensive income (loss) to earnings</t>
        </is>
      </c>
      <c r="B8" s="7" t="n">
        <v>9100</v>
      </c>
      <c r="C8" s="4" t="inlineStr">
        <is>
          <t xml:space="preserve"> </t>
        </is>
      </c>
      <c r="D8" s="4" t="inlineStr">
        <is>
          <t xml:space="preserve"> </t>
        </is>
      </c>
      <c r="E8" s="4" t="inlineStr">
        <is>
          <t xml:space="preserve"> </t>
        </is>
      </c>
      <c r="F8" s="4" t="inlineStr">
        <is>
          <t xml:space="preserve"> </t>
        </is>
      </c>
    </row>
    <row r="9">
      <c r="A9" s="4" t="inlineStr">
        <is>
          <t>New Credit Facilities | 6.75% Senior Notes due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7" t="n">
        <v>2565000</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 terminated</t>
        </is>
      </c>
      <c r="B14" s="6" t="n">
        <v>500000</v>
      </c>
      <c r="C14" s="7" t="n">
        <v>500000</v>
      </c>
      <c r="D14" s="4" t="inlineStr">
        <is>
          <t xml:space="preserve"> </t>
        </is>
      </c>
      <c r="E14" s="4" t="inlineStr">
        <is>
          <t xml:space="preserve"> </t>
        </is>
      </c>
      <c r="F14" s="4" t="inlineStr">
        <is>
          <t xml:space="preserve"> </t>
        </is>
      </c>
    </row>
    <row r="15">
      <c r="A15" s="4" t="inlineStr">
        <is>
          <t>Proceeds from net investment hedges</t>
        </is>
      </c>
      <c r="B15" s="4" t="inlineStr">
        <is>
          <t xml:space="preserve"> </t>
        </is>
      </c>
      <c r="C15" s="6" t="n">
        <v>3900</v>
      </c>
      <c r="D15" s="4" t="inlineStr">
        <is>
          <t xml:space="preserve"> </t>
        </is>
      </c>
      <c r="E15" s="4" t="inlineStr">
        <is>
          <t xml:space="preserve"> </t>
        </is>
      </c>
      <c r="F15" s="4" t="inlineStr">
        <is>
          <t xml:space="preserve"> </t>
        </is>
      </c>
    </row>
    <row r="16">
      <c r="A16" s="4" t="inlineStr">
        <is>
          <t>Net investment hedges - notional amount</t>
        </is>
      </c>
      <c r="B16" s="6" t="n">
        <v>1000000</v>
      </c>
      <c r="C16" s="6" t="n">
        <v>1000000</v>
      </c>
      <c r="D16" s="4" t="inlineStr">
        <is>
          <t xml:space="preserve"> </t>
        </is>
      </c>
      <c r="E16" s="4" t="inlineStr">
        <is>
          <t xml:space="preserve"> </t>
        </is>
      </c>
      <c r="F16" s="4" t="inlineStr">
        <is>
          <t xml:space="preserve"> </t>
        </is>
      </c>
    </row>
    <row r="17">
      <c r="A17" s="4" t="inlineStr">
        <is>
          <t>Derivative, amount of hedged item</t>
        </is>
      </c>
      <c r="B17" s="7" t="n">
        <v>500000</v>
      </c>
      <c r="C17" s="7" t="n">
        <v>500000</v>
      </c>
      <c r="D17" s="4" t="inlineStr">
        <is>
          <t xml:space="preserve"> </t>
        </is>
      </c>
      <c r="E17" s="4" t="inlineStr">
        <is>
          <t xml:space="preserve"> </t>
        </is>
      </c>
      <c r="F17" s="4" t="inlineStr">
        <is>
          <t xml:space="preserve"> </t>
        </is>
      </c>
    </row>
    <row r="18">
      <c r="A18" s="4" t="inlineStr">
        <is>
          <t>Interest Rate Swap | New Credit Facilities | 6.75% Senior Notes due 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7" t="n">
        <v>200000</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Instruments Designated as Hedging (Details) £ in Thousands, $ in Thousands</t>
        </is>
      </c>
      <c r="B1" s="2" t="inlineStr">
        <is>
          <t>12 Months Ended</t>
        </is>
      </c>
    </row>
    <row r="2">
      <c r="B2" s="2" t="inlineStr">
        <is>
          <t>Dec. 31, 2024 USD ($)</t>
        </is>
      </c>
      <c r="C2" s="2" t="inlineStr">
        <is>
          <t>Dec. 31, 2023 USD ($)</t>
        </is>
      </c>
      <c r="D2" s="2" t="inlineStr">
        <is>
          <t>Dec. 31, 2024 GBP (£)</t>
        </is>
      </c>
      <c r="E2" s="2" t="inlineStr">
        <is>
          <t>Dec. 31, 2023 GBP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urrency bought</t>
        </is>
      </c>
      <c r="B4" s="4" t="inlineStr">
        <is>
          <t>five years</t>
        </is>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investment hedges - notional amount</t>
        </is>
      </c>
      <c r="B7" s="7" t="n">
        <v>1000000</v>
      </c>
      <c r="C7" s="4" t="inlineStr">
        <is>
          <t xml:space="preserve"> </t>
        </is>
      </c>
      <c r="D7" s="4" t="inlineStr">
        <is>
          <t xml:space="preserve"> </t>
        </is>
      </c>
      <c r="E7" s="4" t="inlineStr">
        <is>
          <t xml:space="preserve"> </t>
        </is>
      </c>
    </row>
    <row r="8">
      <c r="A8" s="4" t="inlineStr">
        <is>
          <t>Interest Rate Swap | Designated as Hedging Instrument | Cash Flow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ash Flow Hedges - Notional amount</t>
        </is>
      </c>
      <c r="B10" s="7" t="n">
        <v>1500000</v>
      </c>
      <c r="C10" s="7" t="n">
        <v>500000</v>
      </c>
      <c r="D10" s="4" t="inlineStr">
        <is>
          <t xml:space="preserve"> </t>
        </is>
      </c>
      <c r="E10" s="4" t="inlineStr">
        <is>
          <t xml:space="preserve"> </t>
        </is>
      </c>
    </row>
    <row r="11">
      <c r="A11" s="4" t="inlineStr">
        <is>
          <t>Interest Rate Swap | Designated as Hedging Instrument | Cash Flow Hedging | 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Variable interest rate</t>
        </is>
      </c>
      <c r="B13" s="11" t="n">
        <v>0</v>
      </c>
      <c r="C13" s="11" t="n">
        <v>0</v>
      </c>
      <c r="D13" s="11" t="n">
        <v>0</v>
      </c>
      <c r="E13" s="11" t="n">
        <v>0</v>
      </c>
    </row>
    <row r="14">
      <c r="A14" s="4" t="inlineStr">
        <is>
          <t>Interest Rate Swap | Designated as Hedging Instrument | Cash Flow Hedging | Minimum</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Variable interest rate</t>
        </is>
      </c>
      <c r="B16" s="11" t="n">
        <v>0</v>
      </c>
      <c r="C16" s="11" t="n">
        <v>0</v>
      </c>
      <c r="D16" s="11" t="n">
        <v>0</v>
      </c>
      <c r="E16" s="11" t="n">
        <v>0</v>
      </c>
    </row>
    <row r="17">
      <c r="A17" s="4" t="inlineStr">
        <is>
          <t>Cross currency swaps | Designated as Hedging Instrument | Net Investment Hedging</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sold</t>
        </is>
      </c>
      <c r="B19" s="4" t="inlineStr">
        <is>
          <t xml:space="preserve"> </t>
        </is>
      </c>
      <c r="C19" s="4" t="inlineStr">
        <is>
          <t>461,595</t>
        </is>
      </c>
      <c r="D19" s="4" t="inlineStr">
        <is>
          <t xml:space="preserve"> </t>
        </is>
      </c>
      <c r="E19" s="4" t="inlineStr">
        <is>
          <t xml:space="preserve"> </t>
        </is>
      </c>
    </row>
    <row r="20">
      <c r="A20" s="4" t="inlineStr">
        <is>
          <t>Currency bought</t>
        </is>
      </c>
      <c r="B20" s="4" t="inlineStr">
        <is>
          <t xml:space="preserve"> </t>
        </is>
      </c>
      <c r="C20" s="4" t="inlineStr">
        <is>
          <t>387,531</t>
        </is>
      </c>
      <c r="D20" s="4" t="inlineStr">
        <is>
          <t xml:space="preserve"> </t>
        </is>
      </c>
      <c r="E20" s="4" t="inlineStr">
        <is>
          <t xml:space="preserve"> </t>
        </is>
      </c>
    </row>
    <row r="21">
      <c r="A21" s="4" t="inlineStr">
        <is>
          <t>Net investment hedges - notional amount</t>
        </is>
      </c>
      <c r="B21" s="7" t="n">
        <v>700000</v>
      </c>
      <c r="C21" s="7" t="n">
        <v>700000</v>
      </c>
      <c r="D21" s="16" t="n">
        <v>546759</v>
      </c>
      <c r="E21" s="16" t="n">
        <v>546759</v>
      </c>
    </row>
    <row r="22">
      <c r="A22" s="4" t="inlineStr">
        <is>
          <t>Cross currency swaps | Not Designated as Hedging Instrument, Economic Hedge</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sold</t>
        </is>
      </c>
      <c r="B24" s="4" t="inlineStr">
        <is>
          <t>461,595</t>
        </is>
      </c>
      <c r="C24" s="4" t="inlineStr">
        <is>
          <t xml:space="preserve"> </t>
        </is>
      </c>
      <c r="D24" s="4" t="inlineStr">
        <is>
          <t xml:space="preserve"> </t>
        </is>
      </c>
      <c r="E24" s="4" t="inlineStr">
        <is>
          <t xml:space="preserve"> </t>
        </is>
      </c>
    </row>
    <row r="25">
      <c r="A25" s="4" t="inlineStr">
        <is>
          <t>Cross currency swaps | Not Designated as Hedging Instrument, Economic Hedge | Net Investment Hedging</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Currency bought</t>
        </is>
      </c>
      <c r="B27" s="4" t="inlineStr">
        <is>
          <t>387,531</t>
        </is>
      </c>
      <c r="C27" s="4" t="inlineStr">
        <is>
          <t xml:space="preserve"> </t>
        </is>
      </c>
      <c r="D27" s="4" t="inlineStr">
        <is>
          <t xml:space="preserve"> </t>
        </is>
      </c>
      <c r="E27" s="4" t="inlineStr">
        <is>
          <t xml:space="preserve"> </t>
        </is>
      </c>
    </row>
    <row r="28">
      <c r="A28" s="4" t="inlineStr">
        <is>
          <t>Interest Rate Cap | Designated as Hedging Instrument | Cash Flow Hedging</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Cash Flow Hedges - Notional amount</t>
        </is>
      </c>
      <c r="B30" s="7" t="n">
        <v>0</v>
      </c>
      <c r="C30" s="7" t="n">
        <v>500000</v>
      </c>
      <c r="D30" s="4" t="inlineStr">
        <is>
          <t xml:space="preserve"> </t>
        </is>
      </c>
      <c r="E30" s="4" t="inlineStr">
        <is>
          <t xml:space="preserve"> </t>
        </is>
      </c>
    </row>
    <row r="31">
      <c r="A31" s="4" t="inlineStr">
        <is>
          <t>Interest Rate Cap | Designated as Hedging Instrument | Cash Flow Hedging | Maximum</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Variable interest rate</t>
        </is>
      </c>
      <c r="B33" s="11" t="n">
        <v>0</v>
      </c>
      <c r="C33" s="10" t="n">
        <v>0.0425</v>
      </c>
      <c r="D33" s="11" t="n">
        <v>0</v>
      </c>
      <c r="E33" s="10" t="n">
        <v>0.0425</v>
      </c>
    </row>
    <row r="34">
      <c r="A34" s="4" t="inlineStr">
        <is>
          <t>Interest Rate Cap | Designated as Hedging Instrument | Cash Flow Hedging | Minimum</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Variable interest rate</t>
        </is>
      </c>
      <c r="B36" s="11" t="n">
        <v>0</v>
      </c>
      <c r="C36" s="10" t="n">
        <v>0.0322</v>
      </c>
      <c r="D36" s="11" t="n">
        <v>0</v>
      </c>
      <c r="E36" s="10" t="n">
        <v>0.032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 Schedule of Assets and Liabilities, Fair Value, Recurring Basis (Details) - USD ($) $ in Thousands</t>
        </is>
      </c>
      <c r="B1" s="2" t="inlineStr">
        <is>
          <t>Dec. 31, 2024</t>
        </is>
      </c>
      <c r="C1" s="2" t="inlineStr">
        <is>
          <t>Dec. 31, 2023</t>
        </is>
      </c>
    </row>
    <row r="2">
      <c r="A2" s="4" t="inlineStr">
        <is>
          <t>Accrued liabilities | Cross currency swap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 Statement of Financial Position [Extensible Enumeration]</t>
        </is>
      </c>
      <c r="B4" s="4" t="inlineStr">
        <is>
          <t>Accrued and other current liabilities</t>
        </is>
      </c>
      <c r="C4" s="4" t="inlineStr">
        <is>
          <t xml:space="preserve"> </t>
        </is>
      </c>
    </row>
    <row r="5">
      <c r="A5" s="4" t="inlineStr">
        <is>
          <t>Other Noncurrent Liabilities | Cross currency swap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Statement of Financial Position [Extensible Enumeration]</t>
        </is>
      </c>
      <c r="B7" s="4" t="inlineStr">
        <is>
          <t>Other long-term liabilities</t>
        </is>
      </c>
      <c r="C7" s="4" t="inlineStr">
        <is>
          <t xml:space="preserve"> </t>
        </is>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t>
        </is>
      </c>
      <c r="B10" s="7" t="n">
        <v>0</v>
      </c>
      <c r="C10" s="7" t="n">
        <v>0</v>
      </c>
    </row>
    <row r="11">
      <c r="A11" s="3" t="inlineStr">
        <is>
          <t>Liabilities:</t>
        </is>
      </c>
      <c r="B11" s="4" t="inlineStr">
        <is>
          <t xml:space="preserve"> </t>
        </is>
      </c>
      <c r="C11" s="4" t="inlineStr">
        <is>
          <t xml:space="preserve"> </t>
        </is>
      </c>
    </row>
    <row r="12">
      <c r="A12" s="4" t="inlineStr">
        <is>
          <t>Derivative liability</t>
        </is>
      </c>
      <c r="B12" s="6" t="n">
        <v>0</v>
      </c>
      <c r="C12" s="6" t="n">
        <v>0</v>
      </c>
    </row>
    <row r="13">
      <c r="A13" s="4" t="inlineStr">
        <is>
          <t>Level 1 | Interest Rate Swap |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4" t="inlineStr">
        <is>
          <t xml:space="preserve"> </t>
        </is>
      </c>
      <c r="C15" s="6" t="n">
        <v>0</v>
      </c>
    </row>
    <row r="16">
      <c r="A16" s="3" t="inlineStr">
        <is>
          <t>Liabilities:</t>
        </is>
      </c>
      <c r="B16" s="4" t="inlineStr">
        <is>
          <t xml:space="preserve"> </t>
        </is>
      </c>
      <c r="C16" s="4" t="inlineStr">
        <is>
          <t xml:space="preserve"> </t>
        </is>
      </c>
    </row>
    <row r="17">
      <c r="A17" s="4" t="inlineStr">
        <is>
          <t>Derivative liability</t>
        </is>
      </c>
      <c r="B17" s="4" t="inlineStr">
        <is>
          <t xml:space="preserve"> </t>
        </is>
      </c>
      <c r="C17" s="6" t="n">
        <v>0</v>
      </c>
    </row>
    <row r="18">
      <c r="A18" s="4" t="inlineStr">
        <is>
          <t>Level 1 | Cross currency swaps | Not Designated as Hedging Instrume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t>
        </is>
      </c>
      <c r="B20" s="4" t="inlineStr">
        <is>
          <t xml:space="preserve"> </t>
        </is>
      </c>
      <c r="C20" s="6" t="n">
        <v>0</v>
      </c>
    </row>
    <row r="21">
      <c r="A21" s="4" t="inlineStr">
        <is>
          <t>Level 1 | Other Assets | Interest Rate Swap | Designated as Hedging Instru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0</v>
      </c>
      <c r="C23" s="4" t="inlineStr">
        <is>
          <t xml:space="preserve"> </t>
        </is>
      </c>
    </row>
    <row r="24">
      <c r="A24" s="4" t="inlineStr">
        <is>
          <t>Level 1 | Other Assets | Cross currency swaps | Designated as Hedging Instru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0</v>
      </c>
      <c r="C26" s="6" t="n">
        <v>0</v>
      </c>
    </row>
    <row r="27">
      <c r="A27" s="4" t="inlineStr">
        <is>
          <t>Level 1 | Prepaid Expenses and Other Current Assets | Interest Rate Swap | Designated as Hedging Instru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6" t="n">
        <v>0</v>
      </c>
      <c r="C29" s="4" t="inlineStr">
        <is>
          <t xml:space="preserve"> </t>
        </is>
      </c>
    </row>
    <row r="30">
      <c r="A30" s="4" t="inlineStr">
        <is>
          <t>Level 1 | Prepaid Expenses and Other Current Assets | Cross currency swaps | Designated as Hedging Instru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6" t="n">
        <v>0</v>
      </c>
      <c r="C32" s="6" t="n">
        <v>0</v>
      </c>
    </row>
    <row r="33">
      <c r="A33" s="4" t="inlineStr">
        <is>
          <t>Level 1 | Accrued liabilities | Interest Rate Swap | Designated as Hedging Instrument</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y</t>
        </is>
      </c>
      <c r="B35" s="6" t="n">
        <v>0</v>
      </c>
      <c r="C35" s="4" t="inlineStr">
        <is>
          <t xml:space="preserve"> </t>
        </is>
      </c>
    </row>
    <row r="36">
      <c r="A36" s="4" t="inlineStr">
        <is>
          <t>Level 1 | Accrued liabilities | Cross currency swaps | Designated as Hedging Instrument</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6" t="n">
        <v>0</v>
      </c>
      <c r="C38" s="6" t="n">
        <v>0</v>
      </c>
    </row>
    <row r="39">
      <c r="A39" s="4" t="inlineStr">
        <is>
          <t>Level 1 | Other Noncurrent Liabilities | Interest Rate Swap | Designated as Hedging Instrument</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y</t>
        </is>
      </c>
      <c r="B41" s="6" t="n">
        <v>0</v>
      </c>
      <c r="C41" s="4" t="inlineStr">
        <is>
          <t xml:space="preserve"> </t>
        </is>
      </c>
    </row>
    <row r="42">
      <c r="A42" s="4" t="inlineStr">
        <is>
          <t>Level 1 | Other Noncurrent Liabilities | Cross currency swaps | Designated as Hedging Instrument</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6" t="n">
        <v>0</v>
      </c>
      <c r="C44" s="6"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t>
        </is>
      </c>
      <c r="B47" s="6" t="n">
        <v>19491</v>
      </c>
      <c r="C47" s="6" t="n">
        <v>16007</v>
      </c>
    </row>
    <row r="48">
      <c r="A48" s="3" t="inlineStr">
        <is>
          <t>Liabilities:</t>
        </is>
      </c>
      <c r="B48" s="4" t="inlineStr">
        <is>
          <t xml:space="preserve"> </t>
        </is>
      </c>
      <c r="C48" s="4" t="inlineStr">
        <is>
          <t xml:space="preserve"> </t>
        </is>
      </c>
    </row>
    <row r="49">
      <c r="A49" s="4" t="inlineStr">
        <is>
          <t>Derivative liability</t>
        </is>
      </c>
      <c r="B49" s="6" t="n">
        <v>29214</v>
      </c>
      <c r="C49" s="6" t="n">
        <v>52093</v>
      </c>
    </row>
    <row r="50">
      <c r="A50" s="4" t="inlineStr">
        <is>
          <t>Level 2 | Interest Rate Swap | Designated as Hedging Instru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4" t="inlineStr">
        <is>
          <t xml:space="preserve"> </t>
        </is>
      </c>
      <c r="C52" s="6" t="n">
        <v>5356</v>
      </c>
    </row>
    <row r="53">
      <c r="A53" s="3" t="inlineStr">
        <is>
          <t>Liabilities:</t>
        </is>
      </c>
      <c r="B53" s="4" t="inlineStr">
        <is>
          <t xml:space="preserve"> </t>
        </is>
      </c>
      <c r="C53" s="4" t="inlineStr">
        <is>
          <t xml:space="preserve"> </t>
        </is>
      </c>
    </row>
    <row r="54">
      <c r="A54" s="4" t="inlineStr">
        <is>
          <t>Derivative liability</t>
        </is>
      </c>
      <c r="B54" s="4" t="inlineStr">
        <is>
          <t xml:space="preserve"> </t>
        </is>
      </c>
      <c r="C54" s="6" t="n">
        <v>21492</v>
      </c>
    </row>
    <row r="55">
      <c r="A55" s="4" t="inlineStr">
        <is>
          <t>Level 2 | Cross currency swaps | Not Designated as Hedging Instrument</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y</t>
        </is>
      </c>
      <c r="B57" s="4" t="inlineStr">
        <is>
          <t xml:space="preserve"> </t>
        </is>
      </c>
      <c r="C57" s="6" t="n">
        <v>11174</v>
      </c>
    </row>
    <row r="58">
      <c r="A58" s="4" t="inlineStr">
        <is>
          <t>Level 2 | Other Assets | Interest Rate Swap | Designated as Hedging Instru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6" t="n">
        <v>336</v>
      </c>
      <c r="C60" s="4" t="inlineStr">
        <is>
          <t xml:space="preserve"> </t>
        </is>
      </c>
    </row>
    <row r="61">
      <c r="A61" s="4" t="inlineStr">
        <is>
          <t>Level 2 | Other Assets | Cross currency swaps | Designated as Hedging Instrument</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t>
        </is>
      </c>
      <c r="B63" s="6" t="n">
        <v>13181</v>
      </c>
      <c r="C63" s="6" t="n">
        <v>6477</v>
      </c>
    </row>
    <row r="64">
      <c r="A64" s="4" t="inlineStr">
        <is>
          <t>Level 2 | Prepaid Expenses and Other Current Assets | Interest Rate Swap | Designated as Hedging Instrume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t>
        </is>
      </c>
      <c r="B66" s="6" t="n">
        <v>340</v>
      </c>
      <c r="C66" s="4" t="inlineStr">
        <is>
          <t xml:space="preserve"> </t>
        </is>
      </c>
    </row>
    <row r="67">
      <c r="A67" s="4" t="inlineStr">
        <is>
          <t>Level 2 | Prepaid Expenses and Other Current Assets | Cross currency swaps | Designated as Hedging Instrumen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6" t="n">
        <v>148</v>
      </c>
      <c r="C69" s="6" t="n">
        <v>4174</v>
      </c>
    </row>
    <row r="70">
      <c r="A70" s="4" t="inlineStr">
        <is>
          <t>Level 2 | Accrued liabilities | Interest Rate Swap | Designated as Hedging Instrument</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6" t="n">
        <v>1855</v>
      </c>
      <c r="C72" s="4" t="inlineStr">
        <is>
          <t xml:space="preserve"> </t>
        </is>
      </c>
    </row>
    <row r="73">
      <c r="A73" s="4" t="inlineStr">
        <is>
          <t>Level 2 | Accrued liabilities | Cross currency swaps | Designated as Hedging Instrument</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y</t>
        </is>
      </c>
      <c r="B75" s="6" t="n">
        <v>1189</v>
      </c>
      <c r="C75" s="6" t="n">
        <v>1225</v>
      </c>
    </row>
    <row r="76">
      <c r="A76" s="4" t="inlineStr">
        <is>
          <t>Level 2 | Other Noncurrent Liabilities | Interest Rate Swap | Designated as Hedging Instrument</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y</t>
        </is>
      </c>
      <c r="B78" s="6" t="n">
        <v>13372</v>
      </c>
      <c r="C78" s="4" t="inlineStr">
        <is>
          <t xml:space="preserve"> </t>
        </is>
      </c>
    </row>
    <row r="79">
      <c r="A79" s="4" t="inlineStr">
        <is>
          <t>Level 2 | Other Noncurrent Liabilities | Cross currency swaps | Designated as Hedging Instrument</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Derivative liability</t>
        </is>
      </c>
      <c r="B81" s="6" t="n">
        <v>1624</v>
      </c>
      <c r="C81" s="6" t="n">
        <v>29376</v>
      </c>
    </row>
    <row r="82">
      <c r="A82" s="4" t="inlineStr">
        <is>
          <t>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t>
        </is>
      </c>
      <c r="B84" s="6" t="n">
        <v>0</v>
      </c>
      <c r="C84" s="6" t="n">
        <v>0</v>
      </c>
    </row>
    <row r="85">
      <c r="A85" s="3" t="inlineStr">
        <is>
          <t>Liabilities:</t>
        </is>
      </c>
      <c r="B85" s="4" t="inlineStr">
        <is>
          <t xml:space="preserve"> </t>
        </is>
      </c>
      <c r="C85" s="4" t="inlineStr">
        <is>
          <t xml:space="preserve"> </t>
        </is>
      </c>
    </row>
    <row r="86">
      <c r="A86" s="4" t="inlineStr">
        <is>
          <t>Derivative liability</t>
        </is>
      </c>
      <c r="B86" s="6" t="n">
        <v>58668</v>
      </c>
      <c r="C86" s="6" t="n">
        <v>44703</v>
      </c>
    </row>
    <row r="87">
      <c r="A87" s="4" t="inlineStr">
        <is>
          <t>Level 3 | Interest Rate Swap | Designated as Hedging Instrumen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4" t="inlineStr">
        <is>
          <t xml:space="preserve"> </t>
        </is>
      </c>
      <c r="C89" s="6" t="n">
        <v>0</v>
      </c>
    </row>
    <row r="90">
      <c r="A90" s="3" t="inlineStr">
        <is>
          <t>Liabilities:</t>
        </is>
      </c>
      <c r="B90" s="4" t="inlineStr">
        <is>
          <t xml:space="preserve"> </t>
        </is>
      </c>
      <c r="C90" s="4" t="inlineStr">
        <is>
          <t xml:space="preserve"> </t>
        </is>
      </c>
    </row>
    <row r="91">
      <c r="A91" s="4" t="inlineStr">
        <is>
          <t>Derivative liability</t>
        </is>
      </c>
      <c r="B91" s="4" t="inlineStr">
        <is>
          <t xml:space="preserve"> </t>
        </is>
      </c>
      <c r="C91" s="6" t="n">
        <v>0</v>
      </c>
    </row>
    <row r="92">
      <c r="A92" s="4" t="inlineStr">
        <is>
          <t>Level 3 | Cross currency swaps | Not Designated as Hedging Instrument</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y</t>
        </is>
      </c>
      <c r="B94" s="4" t="inlineStr">
        <is>
          <t xml:space="preserve"> </t>
        </is>
      </c>
      <c r="C94" s="6" t="n">
        <v>0</v>
      </c>
    </row>
    <row r="95">
      <c r="A95" s="4" t="inlineStr">
        <is>
          <t>Level 3 | Other Assets | Interest Rate Swap | Designated as Hedging Instru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t>
        </is>
      </c>
      <c r="B97" s="6" t="n">
        <v>0</v>
      </c>
      <c r="C97" s="4" t="inlineStr">
        <is>
          <t xml:space="preserve"> </t>
        </is>
      </c>
    </row>
    <row r="98">
      <c r="A98" s="4" t="inlineStr">
        <is>
          <t>Level 3 | Other Assets | Cross currency swaps | Designated as Hedging Instrumen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t>
        </is>
      </c>
      <c r="B100" s="6" t="n">
        <v>0</v>
      </c>
      <c r="C100" s="6" t="n">
        <v>0</v>
      </c>
    </row>
    <row r="101">
      <c r="A101" s="4" t="inlineStr">
        <is>
          <t>Level 3 | Prepaid Expenses and Other Current Assets | Interest Rate Swap | Designated as Hedging Instrumen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t>
        </is>
      </c>
      <c r="B103" s="6" t="n">
        <v>0</v>
      </c>
      <c r="C103" s="4" t="inlineStr">
        <is>
          <t xml:space="preserve"> </t>
        </is>
      </c>
    </row>
    <row r="104">
      <c r="A104" s="4" t="inlineStr">
        <is>
          <t>Level 3 | Prepaid Expenses and Other Current Assets | Cross currency swaps | Designated as Hedging Instrumen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Derivative asset</t>
        </is>
      </c>
      <c r="B106" s="6" t="n">
        <v>0</v>
      </c>
      <c r="C106" s="6" t="n">
        <v>0</v>
      </c>
    </row>
    <row r="107">
      <c r="A107" s="4" t="inlineStr">
        <is>
          <t>Level 3 | Accrued liabilities | Interest Rate Swap | Designated as Hedging Instrument</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Derivative liability</t>
        </is>
      </c>
      <c r="B109" s="6" t="n">
        <v>0</v>
      </c>
      <c r="C109" s="4" t="inlineStr">
        <is>
          <t xml:space="preserve"> </t>
        </is>
      </c>
    </row>
    <row r="110">
      <c r="A110" s="4" t="inlineStr">
        <is>
          <t>Level 3 | Accrued liabilities | Cross currency swaps | Designated as Hedging Instrument</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rivative liability</t>
        </is>
      </c>
      <c r="B112" s="6" t="n">
        <v>0</v>
      </c>
      <c r="C112" s="6" t="n">
        <v>0</v>
      </c>
    </row>
    <row r="113">
      <c r="A113" s="4" t="inlineStr">
        <is>
          <t>Level 3 | Other Noncurrent Liabilities | Interest Rate Swap | Designated as Hedging Instrument</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rivative liability</t>
        </is>
      </c>
      <c r="B115" s="6" t="n">
        <v>0</v>
      </c>
      <c r="C115" s="4" t="inlineStr">
        <is>
          <t xml:space="preserve"> </t>
        </is>
      </c>
    </row>
    <row r="116">
      <c r="A116" s="4" t="inlineStr">
        <is>
          <t>Level 3 | Other Noncurrent Liabilities | Cross currency swaps | Designated as Hedging Instrument</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rivative liability</t>
        </is>
      </c>
      <c r="B118" s="6" t="n">
        <v>0</v>
      </c>
      <c r="C118" s="6" t="n">
        <v>0</v>
      </c>
    </row>
    <row r="119">
      <c r="A119" s="4" t="inlineStr">
        <is>
          <t>Fair Value, Recurring |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6" t="n">
        <v>171233</v>
      </c>
      <c r="C121" s="6" t="n">
        <v>163194</v>
      </c>
    </row>
    <row r="122">
      <c r="A122" s="4" t="inlineStr">
        <is>
          <t>Restricted cash</t>
        </is>
      </c>
      <c r="B122" s="6" t="n">
        <v>60021</v>
      </c>
      <c r="C122" s="6" t="n">
        <v>152068</v>
      </c>
    </row>
    <row r="123">
      <c r="A123" s="4" t="inlineStr">
        <is>
          <t>Total</t>
        </is>
      </c>
      <c r="B123" s="6" t="n">
        <v>231254</v>
      </c>
      <c r="C123" s="6" t="n">
        <v>315262</v>
      </c>
    </row>
    <row r="124">
      <c r="A124" s="3" t="inlineStr">
        <is>
          <t>Liabilities:</t>
        </is>
      </c>
      <c r="B124" s="4" t="inlineStr">
        <is>
          <t xml:space="preserve"> </t>
        </is>
      </c>
      <c r="C124" s="4" t="inlineStr">
        <is>
          <t xml:space="preserve"> </t>
        </is>
      </c>
    </row>
    <row r="125">
      <c r="A125" s="4" t="inlineStr">
        <is>
          <t>Contingent consideration</t>
        </is>
      </c>
      <c r="B125" s="6" t="n">
        <v>0</v>
      </c>
      <c r="C125" s="4" t="inlineStr">
        <is>
          <t xml:space="preserve"> </t>
        </is>
      </c>
    </row>
    <row r="126">
      <c r="A126" s="4" t="inlineStr">
        <is>
          <t>Contingent consideration</t>
        </is>
      </c>
      <c r="B126" s="4" t="inlineStr">
        <is>
          <t xml:space="preserve"> </t>
        </is>
      </c>
      <c r="C126" s="6" t="n">
        <v>0</v>
      </c>
    </row>
    <row r="127">
      <c r="A127" s="4" t="inlineStr">
        <is>
          <t>Sinclair Performance Warrants</t>
        </is>
      </c>
      <c r="B127" s="4" t="inlineStr">
        <is>
          <t xml:space="preserve"> </t>
        </is>
      </c>
      <c r="C127" s="6" t="n">
        <v>0</v>
      </c>
    </row>
    <row r="128">
      <c r="A128" s="4" t="inlineStr">
        <is>
          <t>Total</t>
        </is>
      </c>
      <c r="B128" s="6" t="n">
        <v>0</v>
      </c>
      <c r="C128" s="6" t="n">
        <v>0</v>
      </c>
    </row>
    <row r="129">
      <c r="A129" s="4" t="inlineStr">
        <is>
          <t>Fair Value, Recurring | Level 1 | Not Designated as Hedging Instrument</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Sinclair Performance Warrants</t>
        </is>
      </c>
      <c r="B131" s="6" t="n">
        <v>0</v>
      </c>
      <c r="C131" s="4" t="inlineStr">
        <is>
          <t xml:space="preserve"> </t>
        </is>
      </c>
    </row>
    <row r="132">
      <c r="A132" s="4" t="inlineStr">
        <is>
          <t>Fair Value, Recurring | Level 1 | Other Asse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vestment in GLPI partnership</t>
        </is>
      </c>
      <c r="B134" s="6" t="n">
        <v>0</v>
      </c>
      <c r="C134" s="6" t="n">
        <v>0</v>
      </c>
    </row>
    <row r="135">
      <c r="A135" s="4" t="inlineStr">
        <is>
          <t>Fair Value, Recurring | Level 1 | Other Assets | Cross currency swaps | Not Designated as Hedging Instrumen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Derivative asset</t>
        </is>
      </c>
      <c r="B137" s="6" t="n">
        <v>0</v>
      </c>
      <c r="C137" s="4" t="inlineStr">
        <is>
          <t xml:space="preserve"> </t>
        </is>
      </c>
    </row>
    <row r="138">
      <c r="A138" s="4" t="inlineStr">
        <is>
          <t>Fair Value, Recurring | Level 1 | Prepaid Expenses and Other Current Assets | Cross currency swaps | Not Designated as Hedging Instrument</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asset</t>
        </is>
      </c>
      <c r="B140" s="6" t="n">
        <v>0</v>
      </c>
      <c r="C140" s="4" t="inlineStr">
        <is>
          <t xml:space="preserve"> </t>
        </is>
      </c>
    </row>
    <row r="141">
      <c r="A141" s="4" t="inlineStr">
        <is>
          <t>Fair Value, Recurring | Level 2</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and cash equivalents</t>
        </is>
      </c>
      <c r="B143" s="6" t="n">
        <v>0</v>
      </c>
      <c r="C143" s="6" t="n">
        <v>0</v>
      </c>
    </row>
    <row r="144">
      <c r="A144" s="4" t="inlineStr">
        <is>
          <t>Restricted cash</t>
        </is>
      </c>
      <c r="B144" s="6" t="n">
        <v>0</v>
      </c>
      <c r="C144" s="6" t="n">
        <v>0</v>
      </c>
    </row>
    <row r="145">
      <c r="A145" s="4" t="inlineStr">
        <is>
          <t>Total</t>
        </is>
      </c>
      <c r="B145" s="6" t="n">
        <v>39909</v>
      </c>
      <c r="C145" s="6" t="n">
        <v>30153</v>
      </c>
    </row>
    <row r="146">
      <c r="A146" s="3" t="inlineStr">
        <is>
          <t>Liabilities:</t>
        </is>
      </c>
      <c r="B146" s="4" t="inlineStr">
        <is>
          <t xml:space="preserve"> </t>
        </is>
      </c>
      <c r="C146" s="4" t="inlineStr">
        <is>
          <t xml:space="preserve"> </t>
        </is>
      </c>
    </row>
    <row r="147">
      <c r="A147" s="4" t="inlineStr">
        <is>
          <t>Contingent consideration</t>
        </is>
      </c>
      <c r="B147" s="6" t="n">
        <v>0</v>
      </c>
      <c r="C147" s="4" t="inlineStr">
        <is>
          <t xml:space="preserve"> </t>
        </is>
      </c>
    </row>
    <row r="148">
      <c r="A148" s="4" t="inlineStr">
        <is>
          <t>Contingent consideration</t>
        </is>
      </c>
      <c r="B148" s="4" t="inlineStr">
        <is>
          <t xml:space="preserve"> </t>
        </is>
      </c>
      <c r="C148" s="6" t="n">
        <v>0</v>
      </c>
    </row>
    <row r="149">
      <c r="A149" s="4" t="inlineStr">
        <is>
          <t>Sinclair Performance Warrants</t>
        </is>
      </c>
      <c r="B149" s="4" t="inlineStr">
        <is>
          <t xml:space="preserve"> </t>
        </is>
      </c>
      <c r="C149" s="6" t="n">
        <v>0</v>
      </c>
    </row>
    <row r="150">
      <c r="A150" s="4" t="inlineStr">
        <is>
          <t>Total</t>
        </is>
      </c>
      <c r="B150" s="6" t="n">
        <v>29214</v>
      </c>
      <c r="C150" s="6" t="n">
        <v>52093</v>
      </c>
    </row>
    <row r="151">
      <c r="A151" s="4" t="inlineStr">
        <is>
          <t>Fair Value, Recurring | Level 2 | Not Designated as Hedging Instrument</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Sinclair Performance Warrants</t>
        </is>
      </c>
      <c r="B153" s="6" t="n">
        <v>0</v>
      </c>
      <c r="C153" s="4" t="inlineStr">
        <is>
          <t xml:space="preserve"> </t>
        </is>
      </c>
    </row>
    <row r="154">
      <c r="A154" s="4" t="inlineStr">
        <is>
          <t>Fair Value, Recurring | Level 2 | Other Asset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 in GLPI partnership</t>
        </is>
      </c>
      <c r="B156" s="6" t="n">
        <v>20418</v>
      </c>
      <c r="C156" s="6" t="n">
        <v>14146</v>
      </c>
    </row>
    <row r="157">
      <c r="A157" s="4" t="inlineStr">
        <is>
          <t>Fair Value, Recurring | Level 2 | Other Assets | Cross currency swaps | Not Designated as Hedging Instrument</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t>
        </is>
      </c>
      <c r="B159" s="6" t="n">
        <v>615</v>
      </c>
      <c r="C159" s="4" t="inlineStr">
        <is>
          <t xml:space="preserve"> </t>
        </is>
      </c>
    </row>
    <row r="160">
      <c r="A160" s="4" t="inlineStr">
        <is>
          <t>Fair Value, Recurring | Level 2 | Prepaid Expenses and Other Current Assets | Cross currency swaps | Not Designated as Hedging Instrument</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 asset</t>
        </is>
      </c>
      <c r="B162" s="6" t="n">
        <v>4871</v>
      </c>
      <c r="C162" s="4" t="inlineStr">
        <is>
          <t xml:space="preserve"> </t>
        </is>
      </c>
    </row>
    <row r="163">
      <c r="A163" s="4" t="inlineStr">
        <is>
          <t>Fair Value, Recurring |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Cash and cash equivalents</t>
        </is>
      </c>
      <c r="B165" s="6" t="n">
        <v>0</v>
      </c>
      <c r="C165" s="6" t="n">
        <v>0</v>
      </c>
    </row>
    <row r="166">
      <c r="A166" s="4" t="inlineStr">
        <is>
          <t>Restricted cash</t>
        </is>
      </c>
      <c r="B166" s="6" t="n">
        <v>0</v>
      </c>
      <c r="C166" s="6" t="n">
        <v>0</v>
      </c>
    </row>
    <row r="167">
      <c r="A167" s="4" t="inlineStr">
        <is>
          <t>Total</t>
        </is>
      </c>
      <c r="B167" s="6" t="n">
        <v>0</v>
      </c>
      <c r="C167" s="6" t="n">
        <v>0</v>
      </c>
    </row>
    <row r="168">
      <c r="A168" s="3" t="inlineStr">
        <is>
          <t>Liabilities:</t>
        </is>
      </c>
      <c r="B168" s="4" t="inlineStr">
        <is>
          <t xml:space="preserve"> </t>
        </is>
      </c>
      <c r="C168" s="4" t="inlineStr">
        <is>
          <t xml:space="preserve"> </t>
        </is>
      </c>
    </row>
    <row r="169">
      <c r="A169" s="4" t="inlineStr">
        <is>
          <t>Contingent consideration</t>
        </is>
      </c>
      <c r="B169" s="6" t="n">
        <v>59923</v>
      </c>
      <c r="C169" s="4" t="inlineStr">
        <is>
          <t xml:space="preserve"> </t>
        </is>
      </c>
    </row>
    <row r="170">
      <c r="A170" s="4" t="inlineStr">
        <is>
          <t>Contingent consideration</t>
        </is>
      </c>
      <c r="B170" s="4" t="inlineStr">
        <is>
          <t xml:space="preserve"> </t>
        </is>
      </c>
      <c r="C170" s="6" t="n">
        <v>58580</v>
      </c>
    </row>
    <row r="171">
      <c r="A171" s="4" t="inlineStr">
        <is>
          <t>Sinclair Performance Warrants</t>
        </is>
      </c>
      <c r="B171" s="4" t="inlineStr">
        <is>
          <t xml:space="preserve"> </t>
        </is>
      </c>
      <c r="C171" s="6" t="n">
        <v>44703</v>
      </c>
    </row>
    <row r="172">
      <c r="A172" s="4" t="inlineStr">
        <is>
          <t>Total</t>
        </is>
      </c>
      <c r="B172" s="6" t="n">
        <v>118591</v>
      </c>
      <c r="C172" s="6" t="n">
        <v>103283</v>
      </c>
    </row>
    <row r="173">
      <c r="A173" s="4" t="inlineStr">
        <is>
          <t>Fair Value, Recurring | Level 3 | Not Designated as Hedging Instrument</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Sinclair Performance Warrants</t>
        </is>
      </c>
      <c r="B175" s="6" t="n">
        <v>58668</v>
      </c>
      <c r="C175" s="4" t="inlineStr">
        <is>
          <t xml:space="preserve"> </t>
        </is>
      </c>
    </row>
    <row r="176">
      <c r="A176" s="4" t="inlineStr">
        <is>
          <t>Fair Value, Recurring | Level 3 | Other Asset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 in GLPI partnership</t>
        </is>
      </c>
      <c r="B178" s="6" t="n">
        <v>0</v>
      </c>
      <c r="C178" s="7" t="n">
        <v>0</v>
      </c>
    </row>
    <row r="179">
      <c r="A179" s="4" t="inlineStr">
        <is>
          <t>Fair Value, Recurring | Level 3 | Other Assets | Cross currency swaps | Not Designated as Hedging Instrument</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Derivative asset</t>
        </is>
      </c>
      <c r="B181" s="6" t="n">
        <v>0</v>
      </c>
      <c r="C181" s="4" t="inlineStr">
        <is>
          <t xml:space="preserve"> </t>
        </is>
      </c>
    </row>
    <row r="182">
      <c r="A182" s="4" t="inlineStr">
        <is>
          <t>Fair Value, Recurring | Level 3 | Prepaid Expenses and Other Current Assets | Cross currency swaps | Not Designated as Hedging Instrument</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 asset</t>
        </is>
      </c>
      <c r="B184" s="7" t="n">
        <v>0</v>
      </c>
      <c r="C18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Activity (Details) - Level 3 - USD ($) $ in Thousands</t>
        </is>
      </c>
      <c r="B1" s="2" t="inlineStr">
        <is>
          <t>12 Months Ended</t>
        </is>
      </c>
    </row>
    <row r="2">
      <c r="B2" s="2" t="inlineStr">
        <is>
          <t>Dec. 31, 2024</t>
        </is>
      </c>
      <c r="C2" s="2" t="inlineStr">
        <is>
          <t>Dec. 31, 2023</t>
        </is>
      </c>
    </row>
    <row r="3">
      <c r="A3" s="4" t="inlineStr">
        <is>
          <t>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Additions in the period (acquisition fair value)</t>
        </is>
      </c>
      <c r="B5" s="4" t="inlineStr">
        <is>
          <t xml:space="preserve"> </t>
        </is>
      </c>
      <c r="C5" s="7" t="n">
        <v>0</v>
      </c>
    </row>
    <row r="6">
      <c r="A6" s="4" t="inlineStr">
        <is>
          <t>Reductions in the period</t>
        </is>
      </c>
      <c r="B6" s="4" t="inlineStr">
        <is>
          <t xml:space="preserve"> </t>
        </is>
      </c>
      <c r="C6" s="6" t="n">
        <v>0</v>
      </c>
    </row>
    <row r="7">
      <c r="A7" s="4" t="inlineStr">
        <is>
          <t>Change in fair value</t>
        </is>
      </c>
      <c r="B7" s="7" t="n">
        <v>13965</v>
      </c>
      <c r="C7" s="6" t="n">
        <v>7716</v>
      </c>
    </row>
    <row r="8">
      <c r="A8" s="4" t="inlineStr">
        <is>
          <t>Contingent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Additions in the period (acquisition fair value)</t>
        </is>
      </c>
      <c r="B10" s="4" t="inlineStr">
        <is>
          <t xml:space="preserve"> </t>
        </is>
      </c>
      <c r="C10" s="6" t="n">
        <v>58580</v>
      </c>
    </row>
    <row r="11">
      <c r="A11" s="4" t="inlineStr">
        <is>
          <t>Reductions in the period</t>
        </is>
      </c>
      <c r="B11" s="4" t="inlineStr">
        <is>
          <t xml:space="preserve"> </t>
        </is>
      </c>
      <c r="C11" s="6" t="n">
        <v>-9292</v>
      </c>
    </row>
    <row r="12">
      <c r="A12" s="4" t="inlineStr">
        <is>
          <t>Change in fair value</t>
        </is>
      </c>
      <c r="B12" s="6" t="n">
        <v>1343</v>
      </c>
      <c r="C12" s="6" t="n">
        <v>1072</v>
      </c>
    </row>
    <row r="13">
      <c r="A13" s="4" t="inlineStr">
        <is>
          <t>Fair Value, Recurring | Warrant</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44703</v>
      </c>
      <c r="C15" s="6" t="n">
        <v>36987</v>
      </c>
    </row>
    <row r="16">
      <c r="A16" s="4" t="inlineStr">
        <is>
          <t>Ending ending</t>
        </is>
      </c>
      <c r="B16" s="6" t="n">
        <v>58668</v>
      </c>
      <c r="C16" s="6" t="n">
        <v>44703</v>
      </c>
    </row>
    <row r="17">
      <c r="A17" s="4" t="inlineStr">
        <is>
          <t>Fair Value, Recurring | Contingent Consideration</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6" t="n">
        <v>58580</v>
      </c>
      <c r="C19" s="6" t="n">
        <v>8220</v>
      </c>
    </row>
    <row r="20">
      <c r="A20" s="4" t="inlineStr">
        <is>
          <t>Ending ending</t>
        </is>
      </c>
      <c r="B20" s="7" t="n">
        <v>59923</v>
      </c>
      <c r="C20" s="7" t="n">
        <v>5858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Sep. 12, 2023</t>
        </is>
      </c>
      <c r="G2" s="2" t="inlineStr">
        <is>
          <t>Mar. 23,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 Liability, Investing Activities</t>
        </is>
      </c>
      <c r="B4" s="7" t="n">
        <v>9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latility</t>
        </is>
      </c>
      <c r="B7" s="4" t="inlineStr">
        <is>
          <t xml:space="preserve"> </t>
        </is>
      </c>
      <c r="C7" s="11" t="n">
        <v>0.4</v>
      </c>
      <c r="D7" s="4" t="inlineStr">
        <is>
          <t xml:space="preserve"> </t>
        </is>
      </c>
      <c r="E7" s="4" t="inlineStr">
        <is>
          <t xml:space="preserve"> </t>
        </is>
      </c>
      <c r="F7" s="4" t="inlineStr">
        <is>
          <t xml:space="preserve"> </t>
        </is>
      </c>
      <c r="G7" s="4" t="inlineStr">
        <is>
          <t xml:space="preserve"> </t>
        </is>
      </c>
    </row>
    <row r="8">
      <c r="A8" s="4" t="inlineStr">
        <is>
          <t>Risk free rates</t>
        </is>
      </c>
      <c r="B8" s="4" t="inlineStr">
        <is>
          <t xml:space="preserve"> </t>
        </is>
      </c>
      <c r="C8" s="10" t="n">
        <v>0.0384</v>
      </c>
      <c r="D8" s="4" t="inlineStr">
        <is>
          <t xml:space="preserve"> </t>
        </is>
      </c>
      <c r="E8" s="4" t="inlineStr">
        <is>
          <t xml:space="preserve"> </t>
        </is>
      </c>
      <c r="F8" s="4" t="inlineStr">
        <is>
          <t xml:space="preserve"> </t>
        </is>
      </c>
      <c r="G8" s="4" t="inlineStr">
        <is>
          <t xml:space="preserve"> </t>
        </is>
      </c>
    </row>
    <row r="9">
      <c r="A9" s="4" t="inlineStr">
        <is>
          <t>Expected terms</t>
        </is>
      </c>
      <c r="B9" s="4" t="inlineStr">
        <is>
          <t xml:space="preserve"> </t>
        </is>
      </c>
      <c r="C9" s="4" t="inlineStr">
        <is>
          <t>1 year 6 months</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latility</t>
        </is>
      </c>
      <c r="B12" s="4" t="inlineStr">
        <is>
          <t xml:space="preserve"> </t>
        </is>
      </c>
      <c r="C12" s="11" t="n">
        <v>0.67</v>
      </c>
      <c r="D12" s="4" t="inlineStr">
        <is>
          <t xml:space="preserve"> </t>
        </is>
      </c>
      <c r="E12" s="4" t="inlineStr">
        <is>
          <t xml:space="preserve"> </t>
        </is>
      </c>
      <c r="F12" s="4" t="inlineStr">
        <is>
          <t xml:space="preserve"> </t>
        </is>
      </c>
      <c r="G12" s="4" t="inlineStr">
        <is>
          <t xml:space="preserve"> </t>
        </is>
      </c>
    </row>
    <row r="13">
      <c r="A13" s="4" t="inlineStr">
        <is>
          <t>Risk free rates</t>
        </is>
      </c>
      <c r="B13" s="4" t="inlineStr">
        <is>
          <t xml:space="preserve"> </t>
        </is>
      </c>
      <c r="C13" s="10" t="n">
        <v>0.0479</v>
      </c>
      <c r="D13" s="4" t="inlineStr">
        <is>
          <t xml:space="preserve"> </t>
        </is>
      </c>
      <c r="E13" s="4" t="inlineStr">
        <is>
          <t xml:space="preserve"> </t>
        </is>
      </c>
      <c r="F13" s="4" t="inlineStr">
        <is>
          <t xml:space="preserve"> </t>
        </is>
      </c>
      <c r="G13" s="4" t="inlineStr">
        <is>
          <t xml:space="preserve"> </t>
        </is>
      </c>
    </row>
    <row r="14">
      <c r="A14" s="4" t="inlineStr">
        <is>
          <t>Expected terms</t>
        </is>
      </c>
      <c r="B14" s="4" t="inlineStr">
        <is>
          <t xml:space="preserve"> </t>
        </is>
      </c>
      <c r="C14" s="4" t="inlineStr">
        <is>
          <t>6 years 3 months 18 days</t>
        </is>
      </c>
      <c r="D14" s="4" t="inlineStr">
        <is>
          <t xml:space="preserve"> </t>
        </is>
      </c>
      <c r="E14" s="4" t="inlineStr">
        <is>
          <t xml:space="preserve"> </t>
        </is>
      </c>
      <c r="F14" s="4" t="inlineStr">
        <is>
          <t xml:space="preserve"> </t>
        </is>
      </c>
      <c r="G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derivative instruments</t>
        </is>
      </c>
      <c r="B17" s="4" t="inlineStr">
        <is>
          <t xml:space="preserve"> </t>
        </is>
      </c>
      <c r="C17" s="7" t="n">
        <v>-13965</v>
      </c>
      <c r="D17" s="7" t="n">
        <v>-7716</v>
      </c>
      <c r="E17" s="7" t="n">
        <v>32577</v>
      </c>
      <c r="F17" s="4" t="inlineStr">
        <is>
          <t xml:space="preserve"> </t>
        </is>
      </c>
      <c r="G17" s="4" t="inlineStr">
        <is>
          <t xml:space="preserve"> </t>
        </is>
      </c>
    </row>
    <row r="18">
      <c r="A18" s="4" t="inlineStr">
        <is>
          <t>Interest Rate Swap |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Derivative, Excluded Component, Increase (Decrease), before Adjustments and Tax</t>
        </is>
      </c>
      <c r="B20" s="4" t="inlineStr">
        <is>
          <t xml:space="preserve"> </t>
        </is>
      </c>
      <c r="C20" s="6" t="n">
        <v>11031</v>
      </c>
      <c r="D20" s="6" t="n">
        <v>1953</v>
      </c>
      <c r="E20" s="6" t="n">
        <v>0</v>
      </c>
      <c r="F20" s="4" t="inlineStr">
        <is>
          <t xml:space="preserve"> </t>
        </is>
      </c>
      <c r="G20" s="4" t="inlineStr">
        <is>
          <t xml:space="preserve"> </t>
        </is>
      </c>
    </row>
    <row r="21">
      <c r="A21" s="4" t="inlineStr">
        <is>
          <t>Cross currency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derivative instruments</t>
        </is>
      </c>
      <c r="B23" s="4" t="inlineStr">
        <is>
          <t xml:space="preserve"> </t>
        </is>
      </c>
      <c r="C23" s="6" t="n">
        <v>-9078</v>
      </c>
      <c r="D23" s="6" t="n">
        <v>0</v>
      </c>
      <c r="E23" s="6" t="n">
        <v>0</v>
      </c>
      <c r="F23" s="4" t="inlineStr">
        <is>
          <t xml:space="preserve"> </t>
        </is>
      </c>
      <c r="G23" s="4" t="inlineStr">
        <is>
          <t xml:space="preserve"> </t>
        </is>
      </c>
    </row>
    <row r="24">
      <c r="A24" s="4" t="inlineStr">
        <is>
          <t>Cross currency swaps |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Derivative, Excluded Component, Increase (Decrease), before Adjustments and Tax</t>
        </is>
      </c>
      <c r="B26" s="4" t="inlineStr">
        <is>
          <t xml:space="preserve"> </t>
        </is>
      </c>
      <c r="C26" s="6" t="n">
        <v>3658</v>
      </c>
      <c r="D26" s="7" t="n">
        <v>1350</v>
      </c>
      <c r="E26" s="7" t="n">
        <v>0</v>
      </c>
      <c r="F26" s="4" t="inlineStr">
        <is>
          <t xml:space="preserve"> </t>
        </is>
      </c>
      <c r="G26" s="4" t="inlineStr">
        <is>
          <t xml:space="preserve"> </t>
        </is>
      </c>
    </row>
    <row r="27">
      <c r="A27" s="4" t="inlineStr">
        <is>
          <t>SportCaller and MK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payable</t>
        </is>
      </c>
      <c r="B29" s="4" t="inlineStr">
        <is>
          <t xml:space="preserve"> </t>
        </is>
      </c>
      <c r="C29" s="4" t="inlineStr">
        <is>
          <t xml:space="preserve"> </t>
        </is>
      </c>
      <c r="D29" s="4" t="inlineStr">
        <is>
          <t xml:space="preserve"> </t>
        </is>
      </c>
      <c r="E29" s="4" t="inlineStr">
        <is>
          <t xml:space="preserve"> </t>
        </is>
      </c>
      <c r="F29" s="4" t="inlineStr">
        <is>
          <t xml:space="preserve"> </t>
        </is>
      </c>
      <c r="G29" s="7" t="n">
        <v>58700</v>
      </c>
    </row>
    <row r="30">
      <c r="A30" s="4" t="inlineStr">
        <is>
          <t>Contingently Issuable Shares, Shares Issued</t>
        </is>
      </c>
      <c r="B30" s="6" t="n">
        <v>3869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ortCaller and MKF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in business combination (in shares)</t>
        </is>
      </c>
      <c r="B33" s="6" t="n">
        <v>10365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ly's Golf Lin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payable</t>
        </is>
      </c>
      <c r="B36" s="4" t="inlineStr">
        <is>
          <t xml:space="preserve"> </t>
        </is>
      </c>
      <c r="C36" s="7" t="n">
        <v>59900</v>
      </c>
      <c r="D36" s="4" t="inlineStr">
        <is>
          <t xml:space="preserve"> </t>
        </is>
      </c>
      <c r="E36" s="4" t="inlineStr">
        <is>
          <t xml:space="preserve"> </t>
        </is>
      </c>
      <c r="F36" s="7" t="n">
        <v>58600</v>
      </c>
      <c r="G36"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Thousands</t>
        </is>
      </c>
      <c r="B1" s="2" t="inlineStr">
        <is>
          <t>Dec. 31, 2024</t>
        </is>
      </c>
      <c r="C1" s="2" t="inlineStr">
        <is>
          <t>Dec. 31, 2023</t>
        </is>
      </c>
    </row>
    <row r="2">
      <c r="A2" s="4" t="inlineStr">
        <is>
          <t>Senior Notes | 5.625%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7" t="n">
        <v>0.05625</v>
      </c>
      <c r="C4" s="4" t="inlineStr">
        <is>
          <t xml:space="preserve"> </t>
        </is>
      </c>
    </row>
    <row r="5">
      <c r="A5" s="4" t="inlineStr">
        <is>
          <t>Senior Notes | 5.625% Senior Notes Due 2029 | Carrying Amount |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738517</v>
      </c>
      <c r="C7" s="7" t="n">
        <v>736447</v>
      </c>
    </row>
    <row r="8">
      <c r="A8" s="4" t="inlineStr">
        <is>
          <t>Senior Notes | 5.625% Senior Notes Due 2029 | Fair Value | Level 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7" t="n">
        <v>587813</v>
      </c>
      <c r="C10" s="6" t="n">
        <v>596250</v>
      </c>
    </row>
    <row r="11">
      <c r="A11" s="4" t="inlineStr">
        <is>
          <t>Senior Notes | 5.875% 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7" t="n">
        <v>0.05875</v>
      </c>
      <c r="C13" s="4" t="inlineStr">
        <is>
          <t xml:space="preserve"> </t>
        </is>
      </c>
    </row>
    <row r="14">
      <c r="A14" s="4" t="inlineStr">
        <is>
          <t>Senior Notes | 5.875% Senior Notes Due 2031 | Carrying Amount | Level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721456</v>
      </c>
      <c r="C16" s="6" t="n">
        <v>719858</v>
      </c>
    </row>
    <row r="17">
      <c r="A17" s="4" t="inlineStr">
        <is>
          <t>Senior Notes | 5.875% Senior Notes Due 2031 | Fair Value | Level 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535631</v>
      </c>
      <c r="C19" s="6" t="n">
        <v>570544</v>
      </c>
    </row>
    <row r="20">
      <c r="A20" s="4" t="inlineStr">
        <is>
          <t>Term Loan Facility(1) | Line of credit | Carrying Amount | Level 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6" t="n">
        <v>1858800</v>
      </c>
      <c r="C22" s="6" t="n">
        <v>1871330</v>
      </c>
    </row>
    <row r="23">
      <c r="A23" s="4" t="inlineStr">
        <is>
          <t>Term Loan Facility(1) | Line of credit | Fair Value | Level 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7" t="n">
        <v>1792804</v>
      </c>
      <c r="C25" s="7" t="n">
        <v>1888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1233</v>
      </c>
      <c r="C3" s="7" t="n">
        <v>163194</v>
      </c>
      <c r="D3" s="7" t="n">
        <v>212515</v>
      </c>
      <c r="E3" s="4" t="inlineStr">
        <is>
          <t xml:space="preserve"> </t>
        </is>
      </c>
    </row>
    <row r="4">
      <c r="A4" s="4" t="inlineStr">
        <is>
          <t>Restricted cash</t>
        </is>
      </c>
      <c r="B4" s="6" t="n">
        <v>60021</v>
      </c>
      <c r="C4" s="6" t="n">
        <v>152068</v>
      </c>
      <c r="D4" s="6" t="n">
        <v>52669</v>
      </c>
      <c r="E4" s="4" t="inlineStr">
        <is>
          <t xml:space="preserve"> </t>
        </is>
      </c>
    </row>
    <row r="5">
      <c r="A5" s="4" t="inlineStr">
        <is>
          <t>Total cash and cash equivalents and restricted cash</t>
        </is>
      </c>
      <c r="B5" s="7" t="n">
        <v>231254</v>
      </c>
      <c r="C5" s="7" t="n">
        <v>315262</v>
      </c>
      <c r="D5" s="7" t="n">
        <v>265184</v>
      </c>
      <c r="E5" s="7" t="n">
        <v>27484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Derivatives Information (Details) - USD ($) $ in Thousands</t>
        </is>
      </c>
      <c r="B1" s="2" t="inlineStr">
        <is>
          <t>12 Months Ended</t>
        </is>
      </c>
    </row>
    <row r="2">
      <c r="B2" s="2" t="inlineStr">
        <is>
          <t>Dec. 31, 2024</t>
        </is>
      </c>
      <c r="C2" s="2" t="inlineStr">
        <is>
          <t>Dec. 31, 2023</t>
        </is>
      </c>
      <c r="D2" s="2" t="inlineStr">
        <is>
          <t>Dec. 31, 2022</t>
        </is>
      </c>
    </row>
    <row r="3">
      <c r="A3" s="4" t="inlineStr">
        <is>
          <t>Warra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derivative instruments</t>
        </is>
      </c>
      <c r="B5" s="7" t="n">
        <v>-13965</v>
      </c>
      <c r="C5" s="7" t="n">
        <v>-7716</v>
      </c>
      <c r="D5" s="7" t="n">
        <v>32577</v>
      </c>
    </row>
    <row r="6">
      <c r="A6" s="4" t="inlineStr">
        <is>
          <t>Interest Rate Swap | 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Comprehensive Income (Loss), Derivative, Excluded Component, Increase (Decrease), before Adjustments and Tax</t>
        </is>
      </c>
      <c r="B8" s="6" t="n">
        <v>11031</v>
      </c>
      <c r="C8" s="6" t="n">
        <v>1953</v>
      </c>
      <c r="D8" s="6" t="n">
        <v>0</v>
      </c>
    </row>
    <row r="9">
      <c r="A9" s="4" t="inlineStr">
        <is>
          <t>Cross currency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 instruments</t>
        </is>
      </c>
      <c r="B11" s="6" t="n">
        <v>-9078</v>
      </c>
      <c r="C11" s="6" t="n">
        <v>0</v>
      </c>
      <c r="D11" s="6" t="n">
        <v>0</v>
      </c>
    </row>
    <row r="12">
      <c r="A12" s="4" t="inlineStr">
        <is>
          <t>Cross currency swaps | Interest Expens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Other Comprehensive Income (Loss), Derivative, Excluded Component, Increase (Decrease), before Adjustments and Tax</t>
        </is>
      </c>
      <c r="B14" s="7" t="n">
        <v>3658</v>
      </c>
      <c r="C14" s="7" t="n">
        <v>1350</v>
      </c>
      <c r="D14" s="7"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Gaming liabilities</t>
        </is>
      </c>
      <c r="B3" s="7" t="n">
        <v>187233</v>
      </c>
      <c r="C3" s="7" t="n">
        <v>177557</v>
      </c>
    </row>
    <row r="4">
      <c r="A4" s="4" t="inlineStr">
        <is>
          <t>Diamond Sports Group non-cash liability</t>
        </is>
      </c>
      <c r="B4" s="6" t="n">
        <v>0</v>
      </c>
      <c r="C4" s="6" t="n">
        <v>144883</v>
      </c>
    </row>
    <row r="5">
      <c r="A5" s="4" t="inlineStr">
        <is>
          <t>Compensation</t>
        </is>
      </c>
      <c r="B5" s="6" t="n">
        <v>66356</v>
      </c>
      <c r="C5" s="6" t="n">
        <v>83112</v>
      </c>
    </row>
    <row r="6">
      <c r="A6" s="4" t="inlineStr">
        <is>
          <t>Bally’s Chicago - land development liability</t>
        </is>
      </c>
      <c r="B6" s="6" t="n">
        <v>0</v>
      </c>
      <c r="C6" s="6" t="n">
        <v>47739</v>
      </c>
    </row>
    <row r="7">
      <c r="A7" s="4" t="inlineStr">
        <is>
          <t>Interest payable</t>
        </is>
      </c>
      <c r="B7" s="6" t="n">
        <v>60792</v>
      </c>
      <c r="C7" s="6" t="n">
        <v>66587</v>
      </c>
    </row>
    <row r="8">
      <c r="A8" s="4" t="inlineStr">
        <is>
          <t>Other</t>
        </is>
      </c>
      <c r="B8" s="6" t="n">
        <v>143013</v>
      </c>
      <c r="C8" s="6" t="n">
        <v>110851</v>
      </c>
    </row>
    <row r="9">
      <c r="A9" s="4" t="inlineStr">
        <is>
          <t>Insurance reserve</t>
        </is>
      </c>
      <c r="B9" s="6" t="n">
        <v>23898</v>
      </c>
      <c r="C9" s="6" t="n">
        <v>20990</v>
      </c>
    </row>
    <row r="10">
      <c r="A10" s="4" t="inlineStr">
        <is>
          <t>Total accrued and other current liabilities</t>
        </is>
      </c>
      <c r="B10" s="7" t="n">
        <v>481292</v>
      </c>
      <c r="C10" s="7" t="n">
        <v>6517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14" customWidth="1" min="5" max="5"/>
  </cols>
  <sheetData>
    <row r="1">
      <c r="A1" s="1" t="inlineStr">
        <is>
          <t>STRATEGIC PARTNERSHIP - SINCLAIR BROADCAST GROUP (Details) $ / shares in Units, $ in Thousands</t>
        </is>
      </c>
      <c r="B1" s="2" t="inlineStr">
        <is>
          <t>12 Months Ended</t>
        </is>
      </c>
    </row>
    <row r="2">
      <c r="B2" s="2" t="inlineStr">
        <is>
          <t>Dec. 31, 2024 USD ($)</t>
        </is>
      </c>
      <c r="C2" s="2" t="inlineStr">
        <is>
          <t>Dec. 31, 2023 USD ($) $ / shares shares</t>
        </is>
      </c>
      <c r="D2" s="2" t="inlineStr">
        <is>
          <t>Dec. 31, 2022 USD ($)</t>
        </is>
      </c>
      <c r="E2" s="2" t="inlineStr">
        <is>
          <t>Nov. 1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stimated litigation liability</t>
        </is>
      </c>
      <c r="B4" s="7" t="n">
        <v>144900</v>
      </c>
      <c r="C4" s="4" t="inlineStr">
        <is>
          <t xml:space="preserve"> </t>
        </is>
      </c>
      <c r="D4" s="4" t="inlineStr">
        <is>
          <t xml:space="preserve"> </t>
        </is>
      </c>
      <c r="E4" s="4" t="inlineStr">
        <is>
          <t xml:space="preserve"> </t>
        </is>
      </c>
    </row>
    <row r="5">
      <c r="A5" s="4" t="inlineStr">
        <is>
          <t>Amortization of Intangible Assets</t>
        </is>
      </c>
      <c r="B5" s="6" t="n">
        <v>221500</v>
      </c>
      <c r="C5" s="7" t="n">
        <v>231700</v>
      </c>
      <c r="D5" s="7" t="n">
        <v>228900</v>
      </c>
      <c r="E5" s="4" t="inlineStr">
        <is>
          <t xml:space="preserve"> </t>
        </is>
      </c>
    </row>
    <row r="6">
      <c r="A6" s="4" t="inlineStr">
        <is>
          <t>Penny warrant</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hares for purchase from exercisable warrants (in shares) | shares</t>
        </is>
      </c>
      <c r="B8" s="4" t="inlineStr">
        <is>
          <t xml:space="preserve"> </t>
        </is>
      </c>
      <c r="C8" s="6" t="n">
        <v>4915726</v>
      </c>
      <c r="D8" s="4" t="inlineStr">
        <is>
          <t xml:space="preserve"> </t>
        </is>
      </c>
      <c r="E8" s="4" t="inlineStr">
        <is>
          <t xml:space="preserve"> </t>
        </is>
      </c>
    </row>
    <row r="9">
      <c r="A9" s="4" t="inlineStr">
        <is>
          <t>Exercise price of warrants (in USD per share) | $ / shares</t>
        </is>
      </c>
      <c r="B9" s="4" t="inlineStr">
        <is>
          <t xml:space="preserve"> </t>
        </is>
      </c>
      <c r="C9" s="8" t="n">
        <v>0.01</v>
      </c>
      <c r="D9" s="4" t="inlineStr">
        <is>
          <t xml:space="preserve"> </t>
        </is>
      </c>
      <c r="E9" s="4" t="inlineStr">
        <is>
          <t xml:space="preserve"> </t>
        </is>
      </c>
    </row>
    <row r="10">
      <c r="A10" s="4" t="inlineStr">
        <is>
          <t>Performance Warrant</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Exercise price of warrants (in USD per share) | $ / shares</t>
        </is>
      </c>
      <c r="B12" s="4" t="inlineStr">
        <is>
          <t xml:space="preserve"> </t>
        </is>
      </c>
      <c r="C12" s="8" t="n">
        <v>0.01</v>
      </c>
      <c r="D12" s="4" t="inlineStr">
        <is>
          <t xml:space="preserve"> </t>
        </is>
      </c>
      <c r="E12" s="4" t="inlineStr">
        <is>
          <t xml:space="preserve"> </t>
        </is>
      </c>
    </row>
    <row r="13">
      <c r="A13" s="4" t="inlineStr">
        <is>
          <t>Performance Warrant | Maximum</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hares for purchase from exercisable warrants (in shares) | shares</t>
        </is>
      </c>
      <c r="B15" s="4" t="inlineStr">
        <is>
          <t xml:space="preserve"> </t>
        </is>
      </c>
      <c r="C15" s="6" t="n">
        <v>3279337</v>
      </c>
      <c r="D15" s="4" t="inlineStr">
        <is>
          <t xml:space="preserve"> </t>
        </is>
      </c>
      <c r="E15" s="4" t="inlineStr">
        <is>
          <t xml:space="preserve"> </t>
        </is>
      </c>
    </row>
    <row r="16">
      <c r="A16" s="4" t="inlineStr">
        <is>
          <t>Option on Securities</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Shares for purchase from exercisable warrants (in shares) | shares</t>
        </is>
      </c>
      <c r="B18" s="4" t="inlineStr">
        <is>
          <t xml:space="preserve"> </t>
        </is>
      </c>
      <c r="C18" s="6" t="n">
        <v>1639669</v>
      </c>
      <c r="D18" s="4" t="inlineStr">
        <is>
          <t xml:space="preserve"> </t>
        </is>
      </c>
      <c r="E18" s="4" t="inlineStr">
        <is>
          <t xml:space="preserve"> </t>
        </is>
      </c>
    </row>
    <row r="19">
      <c r="A19" s="4" t="inlineStr">
        <is>
          <t>Exercise period</t>
        </is>
      </c>
      <c r="B19" s="4" t="inlineStr">
        <is>
          <t xml:space="preserve"> </t>
        </is>
      </c>
      <c r="C19" s="4" t="inlineStr">
        <is>
          <t>7 years</t>
        </is>
      </c>
      <c r="D19" s="4" t="inlineStr">
        <is>
          <t xml:space="preserve"> </t>
        </is>
      </c>
      <c r="E19" s="4" t="inlineStr">
        <is>
          <t xml:space="preserve"> </t>
        </is>
      </c>
    </row>
    <row r="20">
      <c r="A20" s="4" t="inlineStr">
        <is>
          <t>Option on Securities | Maximum</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Exercise price of warrants (in USD per share) | $ / shares</t>
        </is>
      </c>
      <c r="B22" s="4" t="inlineStr">
        <is>
          <t xml:space="preserve"> </t>
        </is>
      </c>
      <c r="C22" s="7" t="n">
        <v>45</v>
      </c>
      <c r="D22" s="4" t="inlineStr">
        <is>
          <t xml:space="preserve"> </t>
        </is>
      </c>
      <c r="E22" s="4" t="inlineStr">
        <is>
          <t xml:space="preserve"> </t>
        </is>
      </c>
    </row>
    <row r="23">
      <c r="A23" s="4" t="inlineStr">
        <is>
          <t>Option on Securities | Minimum</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Exercise price of warrants (in USD per share) | $ / shares</t>
        </is>
      </c>
      <c r="B25" s="4" t="inlineStr">
        <is>
          <t xml:space="preserve"> </t>
        </is>
      </c>
      <c r="C25" s="7" t="n">
        <v>30</v>
      </c>
      <c r="D25" s="4" t="inlineStr">
        <is>
          <t xml:space="preserve"> </t>
        </is>
      </c>
      <c r="E25" s="4" t="inlineStr">
        <is>
          <t xml:space="preserve"> </t>
        </is>
      </c>
    </row>
    <row r="26">
      <c r="A26" s="4" t="inlineStr">
        <is>
          <t>Accrued liabilities | Sinclair Agreement</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Commercial rights liabilities</t>
        </is>
      </c>
      <c r="B28" s="4" t="inlineStr">
        <is>
          <t xml:space="preserve"> </t>
        </is>
      </c>
      <c r="C28" s="7" t="n">
        <v>8000</v>
      </c>
      <c r="D28" s="4" t="inlineStr">
        <is>
          <t xml:space="preserve"> </t>
        </is>
      </c>
      <c r="E28" s="4" t="inlineStr">
        <is>
          <t xml:space="preserve"> </t>
        </is>
      </c>
    </row>
    <row r="29">
      <c r="A29" s="4" t="inlineStr">
        <is>
          <t>Naming Rights Liability | Sinclair Agreement</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Commercial Rights Liability, Noncurrent</t>
        </is>
      </c>
      <c r="B31" s="4" t="inlineStr">
        <is>
          <t xml:space="preserve"> </t>
        </is>
      </c>
      <c r="C31" s="6" t="n">
        <v>49700</v>
      </c>
      <c r="D31" s="4" t="inlineStr">
        <is>
          <t xml:space="preserve"> </t>
        </is>
      </c>
      <c r="E31" s="4" t="inlineStr">
        <is>
          <t xml:space="preserve"> </t>
        </is>
      </c>
    </row>
    <row r="32">
      <c r="A32" s="4" t="inlineStr">
        <is>
          <t>Sinclair Agreement</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Tax benefit required to be shared</t>
        </is>
      </c>
      <c r="B34" s="4" t="inlineStr">
        <is>
          <t xml:space="preserve"> </t>
        </is>
      </c>
      <c r="C34" s="4" t="inlineStr">
        <is>
          <t xml:space="preserve"> </t>
        </is>
      </c>
      <c r="D34" s="4" t="inlineStr">
        <is>
          <t xml:space="preserve"> </t>
        </is>
      </c>
      <c r="E34" s="15" t="n">
        <v>0.6</v>
      </c>
    </row>
    <row r="35">
      <c r="A35" s="4" t="inlineStr">
        <is>
          <t>Asset Acquisition, Assets Acquired And Liabilities Assumed, Intangible Assets</t>
        </is>
      </c>
      <c r="B35" s="7" t="n">
        <v>0</v>
      </c>
      <c r="C35" s="7" t="n">
        <v>225900</v>
      </c>
      <c r="D35" s="4" t="inlineStr">
        <is>
          <t xml:space="preserve"> </t>
        </is>
      </c>
      <c r="E35"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34" customWidth="1" min="5" max="5"/>
    <col width="22" customWidth="1" min="6" max="6"/>
    <col width="22" customWidth="1" min="7" max="7"/>
    <col width="22" customWidth="1" min="8" max="8"/>
  </cols>
  <sheetData>
    <row r="1">
      <c r="A1" s="1" t="inlineStr">
        <is>
          <t>RESTRUCTURING EXPENSE - Narrative (Details)</t>
        </is>
      </c>
      <c r="C1" s="2" t="inlineStr">
        <is>
          <t>3 Months Ended</t>
        </is>
      </c>
      <c r="E1" s="2" t="inlineStr">
        <is>
          <t>12 Months Ended</t>
        </is>
      </c>
    </row>
    <row r="2">
      <c r="B2" s="2" t="inlineStr">
        <is>
          <t>Mar. 31, 2023 USD ($)</t>
        </is>
      </c>
      <c r="C2" s="2" t="inlineStr">
        <is>
          <t>Dec. 31, 2024 USD ($) renewalTerm</t>
        </is>
      </c>
      <c r="D2" s="2" t="inlineStr">
        <is>
          <t>Sep. 30, 2024 USD ($)</t>
        </is>
      </c>
      <c r="E2" s="2" t="inlineStr">
        <is>
          <t>Dec. 31, 2024 USD ($) renewalTerm</t>
        </is>
      </c>
      <c r="F2" s="2" t="inlineStr">
        <is>
          <t>Dec. 31, 2023 USD ($)</t>
        </is>
      </c>
      <c r="G2" s="2" t="inlineStr">
        <is>
          <t>Dec. 31, 2022 USD ($)</t>
        </is>
      </c>
      <c r="H2" s="2" t="inlineStr">
        <is>
          <t>Jul. 09, 2024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net</t>
        </is>
      </c>
      <c r="B4" s="4" t="inlineStr">
        <is>
          <t xml:space="preserve"> </t>
        </is>
      </c>
      <c r="C4" s="4" t="inlineStr">
        <is>
          <t xml:space="preserve"> </t>
        </is>
      </c>
      <c r="D4" s="4" t="inlineStr">
        <is>
          <t xml:space="preserve"> </t>
        </is>
      </c>
      <c r="E4" s="7" t="n">
        <v>98038000</v>
      </c>
      <c r="F4" s="7" t="n">
        <v>36759000</v>
      </c>
      <c r="G4" s="4" t="inlineStr">
        <is>
          <t xml:space="preserve"> </t>
        </is>
      </c>
      <c r="H4" s="4" t="inlineStr">
        <is>
          <t xml:space="preserve"> </t>
        </is>
      </c>
    </row>
    <row r="5">
      <c r="A5" s="4" t="inlineStr">
        <is>
          <t>Payable due to lease termination</t>
        </is>
      </c>
      <c r="B5" s="4" t="inlineStr">
        <is>
          <t xml:space="preserve"> </t>
        </is>
      </c>
      <c r="C5" s="7" t="n">
        <v>150000000</v>
      </c>
      <c r="D5" s="4" t="inlineStr">
        <is>
          <t xml:space="preserve"> </t>
        </is>
      </c>
      <c r="E5" s="6" t="n">
        <v>150000000</v>
      </c>
      <c r="F5" s="4" t="inlineStr">
        <is>
          <t xml:space="preserve"> </t>
        </is>
      </c>
      <c r="G5" s="4" t="inlineStr">
        <is>
          <t xml:space="preserve"> </t>
        </is>
      </c>
      <c r="H5" s="4" t="inlineStr">
        <is>
          <t xml:space="preserve"> </t>
        </is>
      </c>
    </row>
    <row r="6">
      <c r="A6" s="4" t="inlineStr">
        <is>
          <t>Payments for rent</t>
        </is>
      </c>
      <c r="B6" s="7" t="n">
        <v>10000000</v>
      </c>
      <c r="C6" s="6" t="n">
        <v>9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ination payments secured by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0000</v>
      </c>
    </row>
    <row r="8">
      <c r="A8" s="4" t="inlineStr">
        <is>
          <t>Land</t>
        </is>
      </c>
      <c r="B8" s="4" t="inlineStr">
        <is>
          <t xml:space="preserve"> </t>
        </is>
      </c>
      <c r="C8" s="4" t="inlineStr">
        <is>
          <t xml:space="preserve"> </t>
        </is>
      </c>
      <c r="D8" s="4" t="inlineStr">
        <is>
          <t xml:space="preserve"> </t>
        </is>
      </c>
      <c r="E8" s="4" t="inlineStr">
        <is>
          <t xml:space="preserve"> </t>
        </is>
      </c>
      <c r="F8" s="6" t="n">
        <v>200000000</v>
      </c>
      <c r="G8" s="4" t="inlineStr">
        <is>
          <t xml:space="preserve"> </t>
        </is>
      </c>
      <c r="H8" s="4" t="inlineStr">
        <is>
          <t xml:space="preserve"> </t>
        </is>
      </c>
    </row>
    <row r="9">
      <c r="A9" s="4" t="inlineStr">
        <is>
          <t>Financing Lease, Derecognition</t>
        </is>
      </c>
      <c r="B9" s="4" t="inlineStr">
        <is>
          <t xml:space="preserve"> </t>
        </is>
      </c>
      <c r="C9" s="4" t="inlineStr">
        <is>
          <t xml:space="preserve"> </t>
        </is>
      </c>
      <c r="D9" s="7" t="n">
        <v>200000000</v>
      </c>
      <c r="E9" s="6" t="n">
        <v>200000000</v>
      </c>
      <c r="F9" s="6" t="n">
        <v>0</v>
      </c>
      <c r="G9" s="7" t="n">
        <v>0</v>
      </c>
      <c r="H9" s="4" t="inlineStr">
        <is>
          <t xml:space="preserve"> </t>
        </is>
      </c>
    </row>
    <row r="10">
      <c r="A10" s="4" t="inlineStr">
        <is>
          <t>Gain on sale-leaseback, net</t>
        </is>
      </c>
      <c r="B10" s="4" t="inlineStr">
        <is>
          <t xml:space="preserve"> </t>
        </is>
      </c>
      <c r="C10" s="4" t="inlineStr">
        <is>
          <t xml:space="preserve"> </t>
        </is>
      </c>
      <c r="D10" s="4" t="inlineStr">
        <is>
          <t xml:space="preserve"> </t>
        </is>
      </c>
      <c r="E10" s="7" t="n">
        <v>-86254000</v>
      </c>
      <c r="F10" s="6" t="n">
        <v>-374321000</v>
      </c>
      <c r="G10" s="6" t="n">
        <v>-50766000</v>
      </c>
      <c r="H10" s="4" t="inlineStr">
        <is>
          <t xml:space="preserve"> </t>
        </is>
      </c>
    </row>
    <row r="11">
      <c r="A11" s="4" t="inlineStr">
        <is>
          <t>Operating Lease, Lease Income, Statement of Income or Comprehensive Income [Extensible Enumeration]</t>
        </is>
      </c>
      <c r="B11" s="4" t="inlineStr">
        <is>
          <t xml:space="preserve"> </t>
        </is>
      </c>
      <c r="C11" s="4" t="inlineStr">
        <is>
          <t xml:space="preserve"> </t>
        </is>
      </c>
      <c r="D11" s="4" t="inlineStr">
        <is>
          <t xml:space="preserve"> </t>
        </is>
      </c>
      <c r="E11" s="4" t="inlineStr">
        <is>
          <t>Total revenue</t>
        </is>
      </c>
      <c r="F11" s="4" t="inlineStr">
        <is>
          <t xml:space="preserve"> </t>
        </is>
      </c>
      <c r="G11" s="4" t="inlineStr">
        <is>
          <t xml:space="preserve"> </t>
        </is>
      </c>
      <c r="H11" s="4" t="inlineStr">
        <is>
          <t xml:space="preserve"> </t>
        </is>
      </c>
    </row>
    <row r="12">
      <c r="A12" s="4" t="inlineStr">
        <is>
          <t>Operating Lease, Lease Income</t>
        </is>
      </c>
      <c r="B12" s="4" t="inlineStr">
        <is>
          <t xml:space="preserve"> </t>
        </is>
      </c>
      <c r="C12" s="4" t="inlineStr">
        <is>
          <t xml:space="preserve"> </t>
        </is>
      </c>
      <c r="D12" s="4" t="inlineStr">
        <is>
          <t xml:space="preserve"> </t>
        </is>
      </c>
      <c r="E12" s="7" t="n">
        <v>148700000</v>
      </c>
      <c r="F12" s="7" t="n">
        <v>200700000</v>
      </c>
      <c r="G12" s="7" t="n">
        <v>153800000</v>
      </c>
      <c r="H12" s="4" t="inlineStr">
        <is>
          <t xml:space="preserve"> </t>
        </is>
      </c>
    </row>
    <row r="13">
      <c r="A13" s="4" t="inlineStr">
        <is>
          <t>Gain (Loss) on Disposition of Property Plant Equipment</t>
        </is>
      </c>
      <c r="B13" s="4" t="inlineStr">
        <is>
          <t xml:space="preserve"> </t>
        </is>
      </c>
      <c r="C13" s="4" t="inlineStr">
        <is>
          <t xml:space="preserve"> </t>
        </is>
      </c>
      <c r="D13" s="4" t="inlineStr">
        <is>
          <t xml:space="preserve"> </t>
        </is>
      </c>
      <c r="E13" s="6" t="n">
        <v>-150000000</v>
      </c>
      <c r="F13" s="4" t="inlineStr">
        <is>
          <t xml:space="preserve"> </t>
        </is>
      </c>
      <c r="G13" s="4" t="inlineStr">
        <is>
          <t xml:space="preserve"> </t>
        </is>
      </c>
      <c r="H13" s="4" t="inlineStr">
        <is>
          <t xml:space="preserve"> </t>
        </is>
      </c>
    </row>
    <row r="14">
      <c r="A14" s="4" t="inlineStr">
        <is>
          <t>Tropicana Las Vegas Hotel and Casin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minimum payment</t>
        </is>
      </c>
      <c r="B16" s="4" t="inlineStr">
        <is>
          <t xml:space="preserve"> </t>
        </is>
      </c>
      <c r="C16" s="4" t="inlineStr">
        <is>
          <t xml:space="preserve"> </t>
        </is>
      </c>
      <c r="D16" s="4" t="inlineStr">
        <is>
          <t xml:space="preserve"> </t>
        </is>
      </c>
      <c r="E16" s="6" t="n">
        <v>14600000</v>
      </c>
      <c r="F16" s="4" t="inlineStr">
        <is>
          <t xml:space="preserve"> </t>
        </is>
      </c>
      <c r="G16" s="4" t="inlineStr">
        <is>
          <t xml:space="preserve"> </t>
        </is>
      </c>
      <c r="H16" s="4" t="inlineStr">
        <is>
          <t xml:space="preserve"> </t>
        </is>
      </c>
    </row>
    <row r="17">
      <c r="A17" s="4" t="inlineStr">
        <is>
          <t>Payments for (Proceeds from) Tenant Allowance</t>
        </is>
      </c>
      <c r="B17" s="4" t="inlineStr">
        <is>
          <t xml:space="preserve"> </t>
        </is>
      </c>
      <c r="C17" s="6" t="n">
        <v>48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Annual Minimum Payment, Increase</t>
        </is>
      </c>
      <c r="B18" s="4" t="inlineStr">
        <is>
          <t xml:space="preserve"> </t>
        </is>
      </c>
      <c r="C18" s="7" t="n">
        <v>4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LPI Master Le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and Related Activ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sale-leaseback, net</t>
        </is>
      </c>
      <c r="B21" s="4" t="inlineStr">
        <is>
          <t xml:space="preserve"> </t>
        </is>
      </c>
      <c r="C21" s="4" t="inlineStr">
        <is>
          <t xml:space="preserve"> </t>
        </is>
      </c>
      <c r="D21" s="4" t="inlineStr">
        <is>
          <t xml:space="preserve"> </t>
        </is>
      </c>
      <c r="E21" s="6" t="n">
        <v>-209800000</v>
      </c>
      <c r="F21" s="4" t="inlineStr">
        <is>
          <t xml:space="preserve"> </t>
        </is>
      </c>
      <c r="G21" s="4" t="inlineStr">
        <is>
          <t xml:space="preserve"> </t>
        </is>
      </c>
      <c r="H21" s="4" t="inlineStr">
        <is>
          <t xml:space="preserve"> </t>
        </is>
      </c>
    </row>
    <row r="22">
      <c r="A22" s="4" t="inlineStr">
        <is>
          <t>Loss on contract termination</t>
        </is>
      </c>
      <c r="B22" s="4" t="inlineStr">
        <is>
          <t xml:space="preserve"> </t>
        </is>
      </c>
      <c r="C22" s="4" t="inlineStr">
        <is>
          <t xml:space="preserve"> </t>
        </is>
      </c>
      <c r="D22" s="4" t="inlineStr">
        <is>
          <t xml:space="preserve"> </t>
        </is>
      </c>
      <c r="E22" s="6" t="n">
        <v>26400000</v>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contract termination</t>
        </is>
      </c>
      <c r="B24" s="4" t="inlineStr">
        <is>
          <t xml:space="preserve"> </t>
        </is>
      </c>
      <c r="C24" s="4" t="inlineStr">
        <is>
          <t xml:space="preserve"> </t>
        </is>
      </c>
      <c r="D24" s="4" t="inlineStr">
        <is>
          <t xml:space="preserve"> </t>
        </is>
      </c>
      <c r="E24" s="6" t="n">
        <v>26400000</v>
      </c>
      <c r="F24" s="4" t="inlineStr">
        <is>
          <t xml:space="preserve"> </t>
        </is>
      </c>
      <c r="G24" s="4" t="inlineStr">
        <is>
          <t xml:space="preserve"> </t>
        </is>
      </c>
      <c r="H24" s="4" t="inlineStr">
        <is>
          <t xml:space="preserve"> </t>
        </is>
      </c>
    </row>
    <row r="25">
      <c r="A25" s="4" t="inlineStr">
        <is>
          <t>Gain (loss) on termination of lease</t>
        </is>
      </c>
      <c r="B25" s="4" t="inlineStr">
        <is>
          <t xml:space="preserve"> </t>
        </is>
      </c>
      <c r="C25" s="4" t="inlineStr">
        <is>
          <t xml:space="preserve"> </t>
        </is>
      </c>
      <c r="D25" s="4" t="inlineStr">
        <is>
          <t xml:space="preserve"> </t>
        </is>
      </c>
      <c r="E25" s="7" t="n">
        <v>26400000</v>
      </c>
      <c r="F25" s="4" t="inlineStr">
        <is>
          <t xml:space="preserve"> </t>
        </is>
      </c>
      <c r="G25" s="4" t="inlineStr">
        <is>
          <t xml:space="preserve"> </t>
        </is>
      </c>
      <c r="H25" s="4" t="inlineStr">
        <is>
          <t xml:space="preserve"> </t>
        </is>
      </c>
    </row>
    <row r="26">
      <c r="A26" s="4" t="inlineStr">
        <is>
          <t>Term of contract</t>
        </is>
      </c>
      <c r="B26" s="4" t="inlineStr">
        <is>
          <t xml:space="preserve"> </t>
        </is>
      </c>
      <c r="C26" s="4" t="inlineStr">
        <is>
          <t>15 years</t>
        </is>
      </c>
      <c r="D26" s="4" t="inlineStr">
        <is>
          <t xml:space="preserve"> </t>
        </is>
      </c>
      <c r="E26" s="4" t="inlineStr">
        <is>
          <t>15 years</t>
        </is>
      </c>
      <c r="F26" s="4" t="inlineStr">
        <is>
          <t xml:space="preserve"> </t>
        </is>
      </c>
      <c r="G26" s="4" t="inlineStr">
        <is>
          <t xml:space="preserve"> </t>
        </is>
      </c>
      <c r="H26" s="4" t="inlineStr">
        <is>
          <t xml:space="preserve"> </t>
        </is>
      </c>
    </row>
    <row r="27">
      <c r="A27" s="4" t="inlineStr">
        <is>
          <t>Number of renewal terms | renewalTerm</t>
        </is>
      </c>
      <c r="B27" s="4" t="inlineStr">
        <is>
          <t xml:space="preserve"> </t>
        </is>
      </c>
      <c r="C27" s="6" t="n">
        <v>4</v>
      </c>
      <c r="D27" s="4" t="inlineStr">
        <is>
          <t xml:space="preserve"> </t>
        </is>
      </c>
      <c r="E27" s="6" t="n">
        <v>4</v>
      </c>
      <c r="F27" s="4" t="inlineStr">
        <is>
          <t xml:space="preserve"> </t>
        </is>
      </c>
      <c r="G27" s="4" t="inlineStr">
        <is>
          <t xml:space="preserve"> </t>
        </is>
      </c>
      <c r="H27" s="4" t="inlineStr">
        <is>
          <t xml:space="preserve"> </t>
        </is>
      </c>
    </row>
    <row r="28">
      <c r="A28" s="4" t="inlineStr">
        <is>
          <t>Renewal term</t>
        </is>
      </c>
      <c r="B28" s="4" t="inlineStr">
        <is>
          <t xml:space="preserve"> </t>
        </is>
      </c>
      <c r="C28" s="4" t="inlineStr">
        <is>
          <t>5 years</t>
        </is>
      </c>
      <c r="D28" s="4" t="inlineStr">
        <is>
          <t xml:space="preserve"> </t>
        </is>
      </c>
      <c r="E28" s="4" t="inlineStr">
        <is>
          <t>5 years</t>
        </is>
      </c>
      <c r="F28" s="4" t="inlineStr">
        <is>
          <t xml:space="preserve"> </t>
        </is>
      </c>
      <c r="G28" s="4" t="inlineStr">
        <is>
          <t xml:space="preserve"> </t>
        </is>
      </c>
      <c r="H28" s="4" t="inlineStr">
        <is>
          <t xml:space="preserve"> </t>
        </is>
      </c>
    </row>
    <row r="29">
      <c r="A29" s="4" t="inlineStr">
        <is>
          <t>Annual minimum payment</t>
        </is>
      </c>
      <c r="B29" s="4" t="inlineStr">
        <is>
          <t xml:space="preserve"> </t>
        </is>
      </c>
      <c r="C29" s="4" t="inlineStr">
        <is>
          <t xml:space="preserve"> </t>
        </is>
      </c>
      <c r="D29" s="4" t="inlineStr">
        <is>
          <t xml:space="preserve"> </t>
        </is>
      </c>
      <c r="E29" s="7" t="n">
        <v>32200000</v>
      </c>
      <c r="F29" s="4" t="inlineStr">
        <is>
          <t xml:space="preserve"> </t>
        </is>
      </c>
      <c r="G29" s="4" t="inlineStr">
        <is>
          <t xml:space="preserve"> </t>
        </is>
      </c>
      <c r="H29" s="4" t="inlineStr">
        <is>
          <t xml:space="preserve"> </t>
        </is>
      </c>
    </row>
    <row r="30">
      <c r="A30" s="4" t="inlineStr">
        <is>
          <t>GLPI Master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contract</t>
        </is>
      </c>
      <c r="B32" s="4" t="inlineStr">
        <is>
          <t xml:space="preserve"> </t>
        </is>
      </c>
      <c r="C32" s="4" t="inlineStr">
        <is>
          <t>15 years</t>
        </is>
      </c>
      <c r="D32" s="4" t="inlineStr">
        <is>
          <t xml:space="preserve"> </t>
        </is>
      </c>
      <c r="E32" s="4" t="inlineStr">
        <is>
          <t>15 years</t>
        </is>
      </c>
      <c r="F32" s="4" t="inlineStr">
        <is>
          <t xml:space="preserve"> </t>
        </is>
      </c>
      <c r="G32" s="4" t="inlineStr">
        <is>
          <t xml:space="preserve"> </t>
        </is>
      </c>
      <c r="H32" s="4" t="inlineStr">
        <is>
          <t xml:space="preserve"> </t>
        </is>
      </c>
    </row>
    <row r="33">
      <c r="A33" s="4" t="inlineStr">
        <is>
          <t>Number of renewal terms</t>
        </is>
      </c>
      <c r="B33" s="4" t="inlineStr">
        <is>
          <t xml:space="preserve"> </t>
        </is>
      </c>
      <c r="C33" s="6" t="n">
        <v>4</v>
      </c>
      <c r="D33" s="4" t="inlineStr">
        <is>
          <t xml:space="preserve"> </t>
        </is>
      </c>
      <c r="E33" s="6" t="n">
        <v>4</v>
      </c>
      <c r="F33" s="4" t="inlineStr">
        <is>
          <t xml:space="preserve"> </t>
        </is>
      </c>
      <c r="G33" s="4" t="inlineStr">
        <is>
          <t xml:space="preserve"> </t>
        </is>
      </c>
      <c r="H33" s="4" t="inlineStr">
        <is>
          <t xml:space="preserve"> </t>
        </is>
      </c>
    </row>
    <row r="34">
      <c r="A34" s="4" t="inlineStr">
        <is>
          <t>Renewal term</t>
        </is>
      </c>
      <c r="B34" s="4" t="inlineStr">
        <is>
          <t xml:space="preserve"> </t>
        </is>
      </c>
      <c r="C34" s="4" t="inlineStr">
        <is>
          <t>5 years</t>
        </is>
      </c>
      <c r="D34" s="4" t="inlineStr">
        <is>
          <t xml:space="preserve"> </t>
        </is>
      </c>
      <c r="E34" s="4" t="inlineStr">
        <is>
          <t>5 years</t>
        </is>
      </c>
      <c r="F34" s="4" t="inlineStr">
        <is>
          <t xml:space="preserve"> </t>
        </is>
      </c>
      <c r="G34" s="4" t="inlineStr">
        <is>
          <t xml:space="preserve"> </t>
        </is>
      </c>
      <c r="H34" s="4" t="inlineStr">
        <is>
          <t xml:space="preserve"> </t>
        </is>
      </c>
    </row>
    <row r="35">
      <c r="A35" s="4" t="inlineStr">
        <is>
          <t>Annual minimum payment</t>
        </is>
      </c>
      <c r="B35" s="4" t="inlineStr">
        <is>
          <t xml:space="preserve"> </t>
        </is>
      </c>
      <c r="C35" s="4" t="inlineStr">
        <is>
          <t xml:space="preserve"> </t>
        </is>
      </c>
      <c r="D35" s="4" t="inlineStr">
        <is>
          <t xml:space="preserve"> </t>
        </is>
      </c>
      <c r="E35" s="7" t="n">
        <v>100500000</v>
      </c>
      <c r="F35" s="4" t="inlineStr">
        <is>
          <t xml:space="preserve"> </t>
        </is>
      </c>
      <c r="G35" s="4" t="inlineStr">
        <is>
          <t xml:space="preserve"> </t>
        </is>
      </c>
      <c r="H35" s="4" t="inlineStr">
        <is>
          <t xml:space="preserve"> </t>
        </is>
      </c>
    </row>
    <row r="36">
      <c r="A36" s="4" t="inlineStr">
        <is>
          <t>GLPI Vegas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of contract</t>
        </is>
      </c>
      <c r="B38" s="4" t="inlineStr">
        <is>
          <t xml:space="preserve"> </t>
        </is>
      </c>
      <c r="C38" s="4" t="inlineStr">
        <is>
          <t>50 years</t>
        </is>
      </c>
      <c r="D38" s="4" t="inlineStr">
        <is>
          <t xml:space="preserve"> </t>
        </is>
      </c>
      <c r="E38" s="4" t="inlineStr">
        <is>
          <t>50 years</t>
        </is>
      </c>
      <c r="F38" s="4" t="inlineStr">
        <is>
          <t xml:space="preserve"> </t>
        </is>
      </c>
      <c r="G38" s="4" t="inlineStr">
        <is>
          <t xml:space="preserve"> </t>
        </is>
      </c>
      <c r="H38" s="4" t="inlineStr">
        <is>
          <t xml:space="preserve"> </t>
        </is>
      </c>
    </row>
    <row r="39">
      <c r="A39" s="4" t="inlineStr">
        <is>
          <t>Annual rent</t>
        </is>
      </c>
      <c r="B39" s="4" t="inlineStr">
        <is>
          <t xml:space="preserve"> </t>
        </is>
      </c>
      <c r="C39" s="4" t="inlineStr">
        <is>
          <t xml:space="preserve"> </t>
        </is>
      </c>
      <c r="D39" s="4" t="inlineStr">
        <is>
          <t xml:space="preserve"> </t>
        </is>
      </c>
      <c r="E39" s="7" t="n">
        <v>10500000</v>
      </c>
      <c r="F39" s="4" t="inlineStr">
        <is>
          <t xml:space="preserve"> </t>
        </is>
      </c>
      <c r="G39" s="4" t="inlineStr">
        <is>
          <t xml:space="preserve"> </t>
        </is>
      </c>
      <c r="H39" s="4" t="inlineStr">
        <is>
          <t xml:space="preserve"> </t>
        </is>
      </c>
    </row>
    <row r="40">
      <c r="A40" s="4" t="inlineStr">
        <is>
          <t>GLPI Vegas Leas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of contract</t>
        </is>
      </c>
      <c r="B42" s="4" t="inlineStr">
        <is>
          <t xml:space="preserve"> </t>
        </is>
      </c>
      <c r="C42" s="4" t="inlineStr">
        <is>
          <t>99 years</t>
        </is>
      </c>
      <c r="D42" s="4" t="inlineStr">
        <is>
          <t xml:space="preserve"> </t>
        </is>
      </c>
      <c r="E42" s="4" t="inlineStr">
        <is>
          <t>99 years</t>
        </is>
      </c>
      <c r="F42" s="4" t="inlineStr">
        <is>
          <t xml:space="preserve"> </t>
        </is>
      </c>
      <c r="G42" s="4" t="inlineStr">
        <is>
          <t xml:space="preserve"> </t>
        </is>
      </c>
      <c r="H42" s="4" t="inlineStr">
        <is>
          <t xml:space="preserve"> </t>
        </is>
      </c>
    </row>
  </sheetData>
  <mergeCells count="3">
    <mergeCell ref="C1:D1"/>
    <mergeCell ref="E1:G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RESTRUCTURING EXPENSE - Restructuring Charges By Segment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severance and employee related benefits</t>
        </is>
      </c>
      <c r="B4" s="7" t="n">
        <v>17921</v>
      </c>
      <c r="C4" s="7" t="n">
        <v>31014</v>
      </c>
      <c r="D4" s="7" t="n">
        <v>0</v>
      </c>
    </row>
    <row r="5">
      <c r="A5" s="4" t="inlineStr">
        <is>
          <t>Restructuring charges, net</t>
        </is>
      </c>
      <c r="B5" s="7" t="n">
        <v>98038</v>
      </c>
      <c r="C5" s="6" t="n">
        <v>36759</v>
      </c>
      <c r="D5" s="4" t="inlineStr">
        <is>
          <t xml:space="preserve"> </t>
        </is>
      </c>
    </row>
    <row r="6">
      <c r="A6" s="4" t="inlineStr">
        <is>
          <t>Restructuring Charges, Statement of Income or Comprehensive Income [Extensible Enumeration]</t>
        </is>
      </c>
      <c r="B6" s="4" t="inlineStr">
        <is>
          <t>Depreciation and amortization, Impairment charges, General and administrative</t>
        </is>
      </c>
      <c r="C6" s="4" t="inlineStr">
        <is>
          <t xml:space="preserve"> </t>
        </is>
      </c>
      <c r="D6" s="4" t="inlineStr">
        <is>
          <t xml:space="preserve"> </t>
        </is>
      </c>
    </row>
    <row r="7">
      <c r="A7" s="4" t="inlineStr">
        <is>
          <t>International Interactiv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severance and employee related benefits</t>
        </is>
      </c>
      <c r="B9" s="7" t="n">
        <v>-794</v>
      </c>
      <c r="C9" s="6" t="n">
        <v>19591</v>
      </c>
      <c r="D9" s="4" t="inlineStr">
        <is>
          <t xml:space="preserve"> </t>
        </is>
      </c>
    </row>
    <row r="10">
      <c r="A10" s="4" t="inlineStr">
        <is>
          <t>Impairment charges</t>
        </is>
      </c>
      <c r="B10" s="6" t="n">
        <v>197500</v>
      </c>
      <c r="C10" s="4" t="inlineStr">
        <is>
          <t xml:space="preserve"> </t>
        </is>
      </c>
      <c r="D10" s="4" t="inlineStr">
        <is>
          <t xml:space="preserve"> </t>
        </is>
      </c>
    </row>
    <row r="11">
      <c r="A11" s="4" t="inlineStr">
        <is>
          <t>North America Interac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severance and employee related benefits</t>
        </is>
      </c>
      <c r="B13" s="6" t="n">
        <v>-1732</v>
      </c>
      <c r="C13" s="6" t="n">
        <v>9735</v>
      </c>
      <c r="D13" s="4" t="inlineStr">
        <is>
          <t xml:space="preserve"> </t>
        </is>
      </c>
    </row>
    <row r="14">
      <c r="A14" s="4" t="inlineStr">
        <is>
          <t>Impairment charges</t>
        </is>
      </c>
      <c r="B14" s="6" t="n">
        <v>0</v>
      </c>
      <c r="C14" s="6" t="n">
        <v>5745</v>
      </c>
      <c r="D14" s="4" t="inlineStr">
        <is>
          <t xml:space="preserve"> </t>
        </is>
      </c>
    </row>
    <row r="15">
      <c r="A15" s="4" t="inlineStr">
        <is>
          <t>Casinos &amp; Resor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severance and employee related benefits</t>
        </is>
      </c>
      <c r="B17" s="6" t="n">
        <v>20037</v>
      </c>
      <c r="C17" s="6" t="n">
        <v>0</v>
      </c>
      <c r="D17" s="4" t="inlineStr">
        <is>
          <t xml:space="preserve"> </t>
        </is>
      </c>
    </row>
    <row r="18">
      <c r="A18" s="4" t="inlineStr">
        <is>
          <t>Accelerated depreciation expense</t>
        </is>
      </c>
      <c r="B18" s="6" t="n">
        <v>80117</v>
      </c>
      <c r="C18" s="6" t="n">
        <v>0</v>
      </c>
      <c r="D18" s="4" t="inlineStr">
        <is>
          <t xml:space="preserve"> </t>
        </is>
      </c>
    </row>
    <row r="19">
      <c r="A19" s="4" t="inlineStr">
        <is>
          <t>Corporate &amp; Oth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 severance and employee related benefits</t>
        </is>
      </c>
      <c r="B21" s="7" t="n">
        <v>410</v>
      </c>
      <c r="C21" s="7" t="n">
        <v>1688</v>
      </c>
      <c r="D21"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 - Restructuring Charges and Reserve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5291</v>
      </c>
      <c r="C4" s="7" t="n">
        <v>0</v>
      </c>
      <c r="D4" s="4" t="inlineStr">
        <is>
          <t xml:space="preserve"> </t>
        </is>
      </c>
    </row>
    <row r="5">
      <c r="A5" s="4" t="inlineStr">
        <is>
          <t>Charges</t>
        </is>
      </c>
      <c r="B5" s="6" t="n">
        <v>17921</v>
      </c>
      <c r="C5" s="6" t="n">
        <v>31014</v>
      </c>
      <c r="D5" s="7" t="n">
        <v>0</v>
      </c>
    </row>
    <row r="6">
      <c r="A6" s="4" t="inlineStr">
        <is>
          <t>Restructuring charges, net</t>
        </is>
      </c>
      <c r="B6" s="6" t="n">
        <v>98038</v>
      </c>
      <c r="C6" s="6" t="n">
        <v>36759</v>
      </c>
      <c r="D6" s="4" t="inlineStr">
        <is>
          <t xml:space="preserve"> </t>
        </is>
      </c>
    </row>
    <row r="7">
      <c r="A7" s="4" t="inlineStr">
        <is>
          <t>Payments</t>
        </is>
      </c>
      <c r="B7" s="6" t="n">
        <v>-22370</v>
      </c>
      <c r="C7" s="6" t="n">
        <v>-26649</v>
      </c>
      <c r="D7" s="4" t="inlineStr">
        <is>
          <t xml:space="preserve"> </t>
        </is>
      </c>
    </row>
    <row r="8">
      <c r="A8" s="4" t="inlineStr">
        <is>
          <t>Effect of foreign exchange</t>
        </is>
      </c>
      <c r="B8" s="6" t="n">
        <v>-842</v>
      </c>
      <c r="C8" s="6" t="n">
        <v>926</v>
      </c>
      <c r="D8" s="4" t="inlineStr">
        <is>
          <t xml:space="preserve"> </t>
        </is>
      </c>
    </row>
    <row r="9">
      <c r="A9" s="4" t="inlineStr">
        <is>
          <t>Restructuring reserve, ending balance</t>
        </is>
      </c>
      <c r="B9" s="7" t="n">
        <v>0</v>
      </c>
      <c r="C9" s="7" t="n">
        <v>5291</v>
      </c>
      <c r="D9" s="7"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ong Term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7" t="n">
        <v>3371650</v>
      </c>
      <c r="C4" s="4" t="inlineStr">
        <is>
          <t xml:space="preserve"> </t>
        </is>
      </c>
      <c r="D4" s="4" t="inlineStr">
        <is>
          <t xml:space="preserve"> </t>
        </is>
      </c>
    </row>
    <row r="5">
      <c r="A5" s="4" t="inlineStr">
        <is>
          <t>Less: Unamortized original issue discount</t>
        </is>
      </c>
      <c r="B5" s="6" t="n">
        <v>-19760</v>
      </c>
      <c r="C5" s="7" t="n">
        <v>-23756</v>
      </c>
      <c r="D5" s="4" t="inlineStr">
        <is>
          <t xml:space="preserve"> </t>
        </is>
      </c>
    </row>
    <row r="6">
      <c r="A6" s="4" t="inlineStr">
        <is>
          <t>Less: Unamortized deferred financing fees</t>
        </is>
      </c>
      <c r="B6" s="6" t="n">
        <v>-33117</v>
      </c>
      <c r="C6" s="6" t="n">
        <v>-39709</v>
      </c>
      <c r="D6" s="4" t="inlineStr">
        <is>
          <t xml:space="preserve"> </t>
        </is>
      </c>
    </row>
    <row r="7">
      <c r="A7" s="4" t="inlineStr">
        <is>
          <t>Long-term debt, including current portion</t>
        </is>
      </c>
      <c r="B7" s="6" t="n">
        <v>3318773</v>
      </c>
      <c r="C7" s="6" t="n">
        <v>3662635</v>
      </c>
      <c r="D7" s="4" t="inlineStr">
        <is>
          <t xml:space="preserve"> </t>
        </is>
      </c>
    </row>
    <row r="8">
      <c r="A8" s="4" t="inlineStr">
        <is>
          <t>Less: Current portion of Term Loan and Revolving Credit Facility</t>
        </is>
      </c>
      <c r="B8" s="6" t="n">
        <v>-19450</v>
      </c>
      <c r="C8" s="6" t="n">
        <v>-19450</v>
      </c>
      <c r="D8" s="4" t="inlineStr">
        <is>
          <t xml:space="preserve"> </t>
        </is>
      </c>
    </row>
    <row r="9">
      <c r="A9" s="4" t="inlineStr">
        <is>
          <t>Long-term debt, net of discount and deferred financing fees; excluding current portion</t>
        </is>
      </c>
      <c r="B9" s="6" t="n">
        <v>3299323</v>
      </c>
      <c r="C9" s="6" t="n">
        <v>3643185</v>
      </c>
      <c r="D9" s="4" t="inlineStr">
        <is>
          <t xml:space="preserve"> </t>
        </is>
      </c>
    </row>
    <row r="10">
      <c r="A10" s="4" t="inlineStr">
        <is>
          <t>(Gain) loss on extinguishment of debt</t>
        </is>
      </c>
      <c r="B10" s="6" t="n">
        <v>0</v>
      </c>
      <c r="C10" s="6" t="n">
        <v>-4044</v>
      </c>
      <c r="D10" s="7" t="n">
        <v>0</v>
      </c>
    </row>
    <row r="11">
      <c r="A11" s="4" t="inlineStr">
        <is>
          <t>Line of credit | Term Loan Facility(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1886650</v>
      </c>
      <c r="C13" s="6" t="n">
        <v>1906100</v>
      </c>
      <c r="D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7" t="n">
        <v>0</v>
      </c>
      <c r="C16" s="6" t="n">
        <v>335000</v>
      </c>
      <c r="D16" s="4" t="inlineStr">
        <is>
          <t xml:space="preserve"> </t>
        </is>
      </c>
    </row>
    <row r="17">
      <c r="A17" s="4" t="inlineStr">
        <is>
          <t>6.75% Senior Notes due 2027 | 5.625% Senior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7" t="n">
        <v>0.05625</v>
      </c>
      <c r="C19" s="4" t="inlineStr">
        <is>
          <t xml:space="preserve"> </t>
        </is>
      </c>
      <c r="D19" s="4" t="inlineStr">
        <is>
          <t xml:space="preserve"> </t>
        </is>
      </c>
    </row>
    <row r="20">
      <c r="A20" s="4" t="inlineStr">
        <is>
          <t>Long-term debt, gross</t>
        </is>
      </c>
      <c r="B20" s="7" t="n">
        <v>750000</v>
      </c>
      <c r="C20" s="6" t="n">
        <v>750000</v>
      </c>
      <c r="D20" s="4" t="inlineStr">
        <is>
          <t xml:space="preserve"> </t>
        </is>
      </c>
    </row>
    <row r="21">
      <c r="A21" s="4" t="inlineStr">
        <is>
          <t>6.75% Senior Notes due 2027 | 5.875% Senior Notes Due 203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7" t="n">
        <v>0.05875</v>
      </c>
      <c r="C23" s="4" t="inlineStr">
        <is>
          <t xml:space="preserve"> </t>
        </is>
      </c>
      <c r="D23" s="4" t="inlineStr">
        <is>
          <t xml:space="preserve"> </t>
        </is>
      </c>
    </row>
    <row r="24">
      <c r="A24" s="4" t="inlineStr">
        <is>
          <t>Long-term debt, gross</t>
        </is>
      </c>
      <c r="B24" s="7" t="n">
        <v>735000</v>
      </c>
      <c r="C24" s="7" t="n">
        <v>735000</v>
      </c>
      <c r="D24"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Additional Information (Details) - USD ($) $ in Millions</t>
        </is>
      </c>
      <c r="C1" s="2" t="inlineStr">
        <is>
          <t>12 Months Ended</t>
        </is>
      </c>
    </row>
    <row r="2">
      <c r="B2" s="2" t="inlineStr">
        <is>
          <t>Oct. 01, 2021</t>
        </is>
      </c>
      <c r="C2" s="2" t="inlineStr">
        <is>
          <t>Dec. 31, 2023</t>
        </is>
      </c>
      <c r="D2" s="2" t="inlineStr">
        <is>
          <t>Feb. 07, 2025</t>
        </is>
      </c>
      <c r="E2" s="2" t="inlineStr">
        <is>
          <t>Dec. 31, 2024</t>
        </is>
      </c>
      <c r="F2" s="2" t="inlineStr">
        <is>
          <t>Aug. 20, 2021</t>
        </is>
      </c>
    </row>
    <row r="3">
      <c r="A3" s="4" t="inlineStr">
        <is>
          <t>6.75% Senior Notes due 2027 | Senior Notes Due 203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7" t="n">
        <v>0.05875</v>
      </c>
    </row>
    <row r="6">
      <c r="A6" s="4" t="inlineStr">
        <is>
          <t>Redemption price percentage</t>
        </is>
      </c>
      <c r="B6" s="4" t="inlineStr">
        <is>
          <t xml:space="preserve"> </t>
        </is>
      </c>
      <c r="C6" s="10" t="n">
        <v>0.708</v>
      </c>
      <c r="D6" s="4" t="inlineStr">
        <is>
          <t xml:space="preserve"> </t>
        </is>
      </c>
      <c r="E6" s="4" t="inlineStr">
        <is>
          <t xml:space="preserve"> </t>
        </is>
      </c>
      <c r="F6" s="4" t="inlineStr">
        <is>
          <t xml:space="preserve"> </t>
        </is>
      </c>
    </row>
    <row r="7">
      <c r="A7" s="4" t="inlineStr">
        <is>
          <t>Repayments of Senior Debt</t>
        </is>
      </c>
      <c r="B7" s="4" t="inlineStr">
        <is>
          <t xml:space="preserve"> </t>
        </is>
      </c>
      <c r="C7" s="7" t="n">
        <v>15</v>
      </c>
      <c r="D7" s="4" t="inlineStr">
        <is>
          <t xml:space="preserve"> </t>
        </is>
      </c>
      <c r="E7" s="4" t="inlineStr">
        <is>
          <t xml:space="preserve"> </t>
        </is>
      </c>
      <c r="F7" s="4" t="inlineStr">
        <is>
          <t xml:space="preserve"> </t>
        </is>
      </c>
    </row>
    <row r="8">
      <c r="A8" s="4" t="inlineStr">
        <is>
          <t>6.75% Senior Notes due 2027 | Senior Notes Due 2031 | Subsidia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7" t="n">
        <v>750</v>
      </c>
    </row>
    <row r="11">
      <c r="A11" s="4" t="inlineStr">
        <is>
          <t>6.75% Senior Notes due 2027 | Senior Notes Due 202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7" t="n">
        <v>0.05625</v>
      </c>
    </row>
    <row r="14">
      <c r="A14" s="4" t="inlineStr">
        <is>
          <t>6.75% Senior Notes due 2027 | Senior Notes Due 2029 |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7" t="n">
        <v>750</v>
      </c>
    </row>
    <row r="17">
      <c r="A17" s="4" t="inlineStr">
        <is>
          <t>6.75% Senior Notes due 2027 | New Credit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7" t="n">
        <v>2565</v>
      </c>
      <c r="C19" s="4" t="inlineStr">
        <is>
          <t xml:space="preserve"> </t>
        </is>
      </c>
      <c r="D19" s="4" t="inlineStr">
        <is>
          <t xml:space="preserve"> </t>
        </is>
      </c>
      <c r="E19" s="4" t="inlineStr">
        <is>
          <t xml:space="preserve"> </t>
        </is>
      </c>
      <c r="F19" s="4" t="inlineStr">
        <is>
          <t xml:space="preserve"> </t>
        </is>
      </c>
    </row>
    <row r="20">
      <c r="A20" s="4" t="inlineStr">
        <is>
          <t>Maximum capacity on line of credit</t>
        </is>
      </c>
      <c r="B20" s="4" t="inlineStr">
        <is>
          <t xml:space="preserve"> </t>
        </is>
      </c>
      <c r="C20" s="4" t="inlineStr">
        <is>
          <t xml:space="preserve"> </t>
        </is>
      </c>
      <c r="D20" s="4" t="inlineStr">
        <is>
          <t xml:space="preserve"> </t>
        </is>
      </c>
      <c r="E20" s="11" t="n">
        <v>0.3</v>
      </c>
      <c r="F20" s="4" t="inlineStr">
        <is>
          <t xml:space="preserve"> </t>
        </is>
      </c>
    </row>
    <row r="21">
      <c r="A21" s="4" t="inlineStr">
        <is>
          <t>6.75% Senior Notes due 2027 | New Credit Facilities | Federal funds effective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10" t="n">
        <v>0.005</v>
      </c>
      <c r="C23" s="4" t="inlineStr">
        <is>
          <t xml:space="preserve"> </t>
        </is>
      </c>
      <c r="D23" s="4" t="inlineStr">
        <is>
          <t xml:space="preserve"> </t>
        </is>
      </c>
      <c r="E23" s="4" t="inlineStr">
        <is>
          <t xml:space="preserve"> </t>
        </is>
      </c>
      <c r="F23" s="4" t="inlineStr">
        <is>
          <t xml:space="preserve"> </t>
        </is>
      </c>
    </row>
    <row r="24">
      <c r="A24" s="4" t="inlineStr">
        <is>
          <t>6.75% Senior Notes due 2027 | New Credit Facilities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1" t="n">
        <v>0.01</v>
      </c>
      <c r="C26" s="4" t="inlineStr">
        <is>
          <t xml:space="preserve"> </t>
        </is>
      </c>
      <c r="D26" s="4" t="inlineStr">
        <is>
          <t xml:space="preserve"> </t>
        </is>
      </c>
      <c r="E26" s="4" t="inlineStr">
        <is>
          <t xml:space="preserve"> </t>
        </is>
      </c>
      <c r="F26" s="4" t="inlineStr">
        <is>
          <t xml:space="preserve"> </t>
        </is>
      </c>
    </row>
    <row r="27">
      <c r="A27" s="4" t="inlineStr">
        <is>
          <t>6.75% Senior Notes due 2027 | Senior Notes Due 2028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4" t="inlineStr">
        <is>
          <t xml:space="preserve"> </t>
        </is>
      </c>
      <c r="C29" s="4" t="inlineStr">
        <is>
          <t xml:space="preserve"> </t>
        </is>
      </c>
      <c r="D29" s="11" t="n">
        <v>0.11</v>
      </c>
      <c r="E29" s="4" t="inlineStr">
        <is>
          <t xml:space="preserve"> </t>
        </is>
      </c>
      <c r="F29" s="4" t="inlineStr">
        <is>
          <t xml:space="preserve"> </t>
        </is>
      </c>
    </row>
    <row r="30">
      <c r="A30" s="4" t="inlineStr">
        <is>
          <t>Principal amount</t>
        </is>
      </c>
      <c r="B30" s="4" t="inlineStr">
        <is>
          <t xml:space="preserve"> </t>
        </is>
      </c>
      <c r="C30" s="4" t="inlineStr">
        <is>
          <t xml:space="preserve"> </t>
        </is>
      </c>
      <c r="D30" s="7" t="n">
        <v>500</v>
      </c>
      <c r="E30" s="4" t="inlineStr">
        <is>
          <t xml:space="preserve"> </t>
        </is>
      </c>
      <c r="F30" s="4" t="inlineStr">
        <is>
          <t xml:space="preserve"> </t>
        </is>
      </c>
    </row>
    <row r="31">
      <c r="A31" s="4" t="inlineStr">
        <is>
          <t>Term Loan Facility(1) | New Credit Fac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0" t="n">
        <v>0.015</v>
      </c>
      <c r="C33" s="4" t="inlineStr">
        <is>
          <t xml:space="preserve"> </t>
        </is>
      </c>
      <c r="D33" s="4" t="inlineStr">
        <is>
          <t xml:space="preserve"> </t>
        </is>
      </c>
      <c r="E33" s="4" t="inlineStr">
        <is>
          <t xml:space="preserve"> </t>
        </is>
      </c>
      <c r="F33" s="4" t="inlineStr">
        <is>
          <t xml:space="preserve"> </t>
        </is>
      </c>
    </row>
    <row r="34">
      <c r="A34" s="4" t="inlineStr">
        <is>
          <t>Principal amount</t>
        </is>
      </c>
      <c r="B34" s="7" t="n">
        <v>1945</v>
      </c>
      <c r="C34" s="4" t="inlineStr">
        <is>
          <t xml:space="preserve"> </t>
        </is>
      </c>
      <c r="D34" s="4" t="inlineStr">
        <is>
          <t xml:space="preserve"> </t>
        </is>
      </c>
      <c r="E34" s="4" t="inlineStr">
        <is>
          <t xml:space="preserve"> </t>
        </is>
      </c>
      <c r="F34" s="4" t="inlineStr">
        <is>
          <t xml:space="preserve"> </t>
        </is>
      </c>
    </row>
    <row r="35">
      <c r="A35" s="4" t="inlineStr">
        <is>
          <t>Debt Instrument, Interest Rate Floor</t>
        </is>
      </c>
      <c r="B35" s="10" t="n">
        <v>0.005</v>
      </c>
      <c r="C35" s="4" t="inlineStr">
        <is>
          <t xml:space="preserve"> </t>
        </is>
      </c>
      <c r="D35" s="4" t="inlineStr">
        <is>
          <t xml:space="preserve"> </t>
        </is>
      </c>
      <c r="E35" s="4" t="inlineStr">
        <is>
          <t xml:space="preserve"> </t>
        </is>
      </c>
      <c r="F35" s="4" t="inlineStr">
        <is>
          <t xml:space="preserve"> </t>
        </is>
      </c>
    </row>
    <row r="36">
      <c r="A36" s="4" t="inlineStr">
        <is>
          <t>Revolving Credit Facility | New Credit Fac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1" t="n">
        <v>0.01</v>
      </c>
      <c r="C38" s="4" t="inlineStr">
        <is>
          <t xml:space="preserve"> </t>
        </is>
      </c>
      <c r="D38" s="4" t="inlineStr">
        <is>
          <t xml:space="preserve"> </t>
        </is>
      </c>
      <c r="E38" s="4" t="inlineStr">
        <is>
          <t xml:space="preserve"> </t>
        </is>
      </c>
      <c r="F38" s="4" t="inlineStr">
        <is>
          <t xml:space="preserve"> </t>
        </is>
      </c>
    </row>
    <row r="39">
      <c r="A39" s="4" t="inlineStr">
        <is>
          <t>Principal amount</t>
        </is>
      </c>
      <c r="B39" s="7" t="n">
        <v>620</v>
      </c>
      <c r="C39" s="4" t="inlineStr">
        <is>
          <t xml:space="preserve"> </t>
        </is>
      </c>
      <c r="D39" s="4" t="inlineStr">
        <is>
          <t xml:space="preserve"> </t>
        </is>
      </c>
      <c r="E39" s="4" t="inlineStr">
        <is>
          <t xml:space="preserve"> </t>
        </is>
      </c>
      <c r="F39" s="4" t="inlineStr">
        <is>
          <t xml:space="preserve"> </t>
        </is>
      </c>
    </row>
    <row r="40">
      <c r="A40" s="4" t="inlineStr">
        <is>
          <t>Debt Instrument, Interest Rate Floor</t>
        </is>
      </c>
      <c r="B40" s="11" t="n">
        <v>0</v>
      </c>
      <c r="C40" s="4" t="inlineStr">
        <is>
          <t xml:space="preserve"> </t>
        </is>
      </c>
      <c r="D40" s="4" t="inlineStr">
        <is>
          <t xml:space="preserve"> </t>
        </is>
      </c>
      <c r="E40" s="4" t="inlineStr">
        <is>
          <t xml:space="preserve"> </t>
        </is>
      </c>
      <c r="F40" s="4" t="inlineStr">
        <is>
          <t xml:space="preserve"> </t>
        </is>
      </c>
    </row>
    <row r="41">
      <c r="A41" s="4" t="inlineStr">
        <is>
          <t>Revolving Credit Facility | New Credit Facilitie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itment fee</t>
        </is>
      </c>
      <c r="B43" s="10" t="n">
        <v>0.005</v>
      </c>
      <c r="C43" s="4" t="inlineStr">
        <is>
          <t xml:space="preserve"> </t>
        </is>
      </c>
      <c r="D43" s="4" t="inlineStr">
        <is>
          <t xml:space="preserve"> </t>
        </is>
      </c>
      <c r="E43" s="4" t="inlineStr">
        <is>
          <t xml:space="preserve"> </t>
        </is>
      </c>
      <c r="F43" s="4" t="inlineStr">
        <is>
          <t xml:space="preserve"> </t>
        </is>
      </c>
    </row>
    <row r="44">
      <c r="A44" s="4" t="inlineStr">
        <is>
          <t>Revolving Credit Facility | New Credit Facilitie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itment fee</t>
        </is>
      </c>
      <c r="B46" s="17" t="n">
        <v>0.00375</v>
      </c>
      <c r="C46" s="4" t="inlineStr">
        <is>
          <t xml:space="preserve"> </t>
        </is>
      </c>
      <c r="D46" s="4" t="inlineStr">
        <is>
          <t xml:space="preserve"> </t>
        </is>
      </c>
      <c r="E46" s="4" t="inlineStr">
        <is>
          <t xml:space="preserve"> </t>
        </is>
      </c>
      <c r="F46" s="4" t="inlineStr">
        <is>
          <t xml:space="preserve"> </t>
        </is>
      </c>
    </row>
    <row r="47">
      <c r="A47" s="4" t="inlineStr">
        <is>
          <t>Line of credit | New Credit Fac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itment increase limit</t>
        </is>
      </c>
      <c r="B49" s="7" t="n">
        <v>650</v>
      </c>
      <c r="C49" s="4" t="inlineStr">
        <is>
          <t xml:space="preserve"> </t>
        </is>
      </c>
      <c r="D49" s="4" t="inlineStr">
        <is>
          <t xml:space="preserve"> </t>
        </is>
      </c>
      <c r="E49" s="4" t="inlineStr">
        <is>
          <t xml:space="preserve"> </t>
        </is>
      </c>
      <c r="F49" s="4" t="inlineStr">
        <is>
          <t xml:space="preserve"> </t>
        </is>
      </c>
    </row>
    <row r="50">
      <c r="A50" s="4" t="inlineStr">
        <is>
          <t>Commitment increase limit, EBITDA</t>
        </is>
      </c>
      <c r="B50" s="11" t="n">
        <v>1</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19450</v>
      </c>
    </row>
    <row r="4">
      <c r="A4" s="4" t="inlineStr">
        <is>
          <t>2026</t>
        </is>
      </c>
      <c r="B4" s="6" t="n">
        <v>19450</v>
      </c>
    </row>
    <row r="5">
      <c r="A5" s="4" t="inlineStr">
        <is>
          <t>2027</t>
        </is>
      </c>
      <c r="B5" s="6" t="n">
        <v>19450</v>
      </c>
    </row>
    <row r="6">
      <c r="A6" s="4" t="inlineStr">
        <is>
          <t>2028</t>
        </is>
      </c>
      <c r="B6" s="6" t="n">
        <v>1828300</v>
      </c>
    </row>
    <row r="7">
      <c r="A7" s="4" t="inlineStr">
        <is>
          <t>2029</t>
        </is>
      </c>
      <c r="B7" s="6" t="n">
        <v>750000</v>
      </c>
    </row>
    <row r="8">
      <c r="A8" s="4" t="inlineStr">
        <is>
          <t>Thereafter</t>
        </is>
      </c>
      <c r="B8" s="6" t="n">
        <v>735000</v>
      </c>
    </row>
    <row r="9">
      <c r="A9" s="4" t="inlineStr">
        <is>
          <t>Long-term debt, including current portion</t>
        </is>
      </c>
      <c r="B9" s="7" t="n">
        <v>33716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34" customWidth="1" min="5" max="5"/>
    <col width="22" customWidth="1" min="6" max="6"/>
    <col width="22" customWidth="1" min="7" max="7"/>
    <col width="14" customWidth="1" min="8" max="8"/>
  </cols>
  <sheetData>
    <row r="1">
      <c r="A1" s="1" t="inlineStr">
        <is>
          <t>LEASES - Additional Information (Details)</t>
        </is>
      </c>
      <c r="D1" s="2" t="inlineStr">
        <is>
          <t>3 Months Ended</t>
        </is>
      </c>
      <c r="E1" s="2" t="inlineStr">
        <is>
          <t>12 Months Ended</t>
        </is>
      </c>
    </row>
    <row r="2">
      <c r="B2" s="2" t="inlineStr">
        <is>
          <t>Jul. 11, 2024 USD ($)</t>
        </is>
      </c>
      <c r="C2" s="2" t="inlineStr">
        <is>
          <t>Nov. 18, 2022 renewalTerm</t>
        </is>
      </c>
      <c r="D2" s="2" t="inlineStr">
        <is>
          <t>Dec. 31, 2022 USD ($)</t>
        </is>
      </c>
      <c r="E2" s="2" t="inlineStr">
        <is>
          <t>Dec. 31, 2024 USD ($) renewalTerm</t>
        </is>
      </c>
      <c r="F2" s="2" t="inlineStr">
        <is>
          <t>Dec. 31, 2023 USD ($)</t>
        </is>
      </c>
      <c r="G2" s="2" t="inlineStr">
        <is>
          <t>Dec. 31, 2022 USD ($)</t>
        </is>
      </c>
      <c r="H2" s="2" t="inlineStr">
        <is>
          <t>Sep. 2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4" t="inlineStr">
        <is>
          <t xml:space="preserve"> </t>
        </is>
      </c>
      <c r="D4" s="4" t="inlineStr">
        <is>
          <t xml:space="preserve"> </t>
        </is>
      </c>
      <c r="E4" s="7" t="n">
        <v>1620306000</v>
      </c>
      <c r="F4" s="7" t="n">
        <v>1200000000</v>
      </c>
      <c r="G4" s="4" t="inlineStr">
        <is>
          <t xml:space="preserve"> </t>
        </is>
      </c>
      <c r="H4" s="4" t="inlineStr">
        <is>
          <t xml:space="preserve"> </t>
        </is>
      </c>
    </row>
    <row r="5">
      <c r="A5" s="4" t="inlineStr">
        <is>
          <t>Right of use assets</t>
        </is>
      </c>
      <c r="B5" s="4" t="inlineStr">
        <is>
          <t xml:space="preserve"> </t>
        </is>
      </c>
      <c r="C5" s="4" t="inlineStr">
        <is>
          <t xml:space="preserve"> </t>
        </is>
      </c>
      <c r="D5" s="4" t="inlineStr">
        <is>
          <t xml:space="preserve"> </t>
        </is>
      </c>
      <c r="E5" s="6" t="n">
        <v>-1544936000</v>
      </c>
      <c r="F5" s="6" t="n">
        <v>-1160288000</v>
      </c>
      <c r="G5" s="4" t="inlineStr">
        <is>
          <t xml:space="preserve"> </t>
        </is>
      </c>
      <c r="H5" s="4" t="inlineStr">
        <is>
          <t xml:space="preserve"> </t>
        </is>
      </c>
    </row>
    <row r="6">
      <c r="A6" s="4" t="inlineStr">
        <is>
          <t>Gain on sale-leaseback, net</t>
        </is>
      </c>
      <c r="B6" s="4" t="inlineStr">
        <is>
          <t xml:space="preserve"> </t>
        </is>
      </c>
      <c r="C6" s="4" t="inlineStr">
        <is>
          <t xml:space="preserve"> </t>
        </is>
      </c>
      <c r="D6" s="4" t="inlineStr">
        <is>
          <t xml:space="preserve"> </t>
        </is>
      </c>
      <c r="E6" s="6" t="n">
        <v>-86254000</v>
      </c>
      <c r="F6" s="6" t="n">
        <v>-374321000</v>
      </c>
      <c r="G6" s="7" t="n">
        <v>-50766000</v>
      </c>
      <c r="H6" s="4" t="inlineStr">
        <is>
          <t xml:space="preserve"> </t>
        </is>
      </c>
    </row>
    <row r="7">
      <c r="A7" s="4" t="inlineStr">
        <is>
          <t>Long-term portion of lease liabilities</t>
        </is>
      </c>
      <c r="B7" s="4" t="inlineStr">
        <is>
          <t xml:space="preserve"> </t>
        </is>
      </c>
      <c r="C7" s="4" t="inlineStr">
        <is>
          <t xml:space="preserve"> </t>
        </is>
      </c>
      <c r="D7" s="4" t="inlineStr">
        <is>
          <t xml:space="preserve"> </t>
        </is>
      </c>
      <c r="E7" s="6" t="n">
        <v>-1554479000</v>
      </c>
      <c r="F7" s="6" t="n">
        <v>-1148407000</v>
      </c>
      <c r="G7" s="4" t="inlineStr">
        <is>
          <t xml:space="preserve"> </t>
        </is>
      </c>
      <c r="H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6" t="n">
        <v>200000000</v>
      </c>
      <c r="G8" s="4" t="inlineStr">
        <is>
          <t xml:space="preserve"> </t>
        </is>
      </c>
      <c r="H8" s="4" t="inlineStr">
        <is>
          <t xml:space="preserve"> </t>
        </is>
      </c>
    </row>
    <row r="9">
      <c r="A9" s="4" t="inlineStr">
        <is>
          <t>Operating Lease, Lease Income</t>
        </is>
      </c>
      <c r="B9" s="4" t="inlineStr">
        <is>
          <t xml:space="preserve"> </t>
        </is>
      </c>
      <c r="C9" s="4" t="inlineStr">
        <is>
          <t xml:space="preserve"> </t>
        </is>
      </c>
      <c r="D9" s="4" t="inlineStr">
        <is>
          <t xml:space="preserve"> </t>
        </is>
      </c>
      <c r="E9" s="7" t="n">
        <v>148700000</v>
      </c>
      <c r="F9" s="6" t="n">
        <v>200700000</v>
      </c>
      <c r="G9" s="7" t="n">
        <v>153800000</v>
      </c>
      <c r="H9" s="4" t="inlineStr">
        <is>
          <t xml:space="preserve"> </t>
        </is>
      </c>
    </row>
    <row r="10">
      <c r="A10" s="4" t="inlineStr">
        <is>
          <t>Operating Lease, Lease Income, Statement of Income or Comprehensive Income [Extensible Enumeration]</t>
        </is>
      </c>
      <c r="B10" s="4" t="inlineStr">
        <is>
          <t xml:space="preserve"> </t>
        </is>
      </c>
      <c r="C10" s="4" t="inlineStr">
        <is>
          <t xml:space="preserve"> </t>
        </is>
      </c>
      <c r="D10" s="4" t="inlineStr">
        <is>
          <t xml:space="preserve"> </t>
        </is>
      </c>
      <c r="E10" s="4" t="inlineStr">
        <is>
          <t>Total revenue</t>
        </is>
      </c>
      <c r="F10" s="4" t="inlineStr">
        <is>
          <t xml:space="preserve"> </t>
        </is>
      </c>
      <c r="G10" s="4" t="inlineStr">
        <is>
          <t xml:space="preserve"> </t>
        </is>
      </c>
      <c r="H10" s="4" t="inlineStr">
        <is>
          <t xml:space="preserve"> </t>
        </is>
      </c>
    </row>
    <row r="11">
      <c r="A11" s="4" t="inlineStr">
        <is>
          <t>Bally's Chicago Operating Company, LLC ("Chicago ML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or, Lease Not Yet Commenced, Annual Rent Expense</t>
        </is>
      </c>
      <c r="B13" s="7"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Lease Not yet Commenced, Discount Rate</t>
        </is>
      </c>
      <c r="B14" s="10" t="n">
        <v>0.085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Lease Not yet Commenced, Term of Contract</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Not Yet Commenced | Bally's Chicago Operating Company, LLC ("Chicago ML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not yet commenced</t>
        </is>
      </c>
      <c r="B18" s="7" t="n">
        <v>94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99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Number Of Renewal Options | renewalTerm</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newal Term, Period</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200000000</v>
      </c>
      <c r="G24" s="4" t="inlineStr">
        <is>
          <t xml:space="preserve"> </t>
        </is>
      </c>
      <c r="H24" s="4" t="inlineStr">
        <is>
          <t xml:space="preserve"> </t>
        </is>
      </c>
    </row>
    <row r="25">
      <c r="A25" s="4" t="inlineStr">
        <is>
          <t>Repayments of Secured Debt</t>
        </is>
      </c>
      <c r="B25" s="4" t="inlineStr">
        <is>
          <t xml:space="preserve"> </t>
        </is>
      </c>
      <c r="C25" s="4" t="inlineStr">
        <is>
          <t xml:space="preserve"> </t>
        </is>
      </c>
      <c r="D25" s="7" t="n">
        <v>2000000</v>
      </c>
      <c r="E25" s="7" t="n">
        <v>12400000</v>
      </c>
      <c r="F25" s="7" t="n">
        <v>17400000</v>
      </c>
      <c r="G25" s="4" t="inlineStr">
        <is>
          <t xml:space="preserve"> </t>
        </is>
      </c>
      <c r="H25" s="4" t="inlineStr">
        <is>
          <t xml:space="preserve"> </t>
        </is>
      </c>
    </row>
    <row r="26">
      <c r="A26" s="4" t="inlineStr">
        <is>
          <t>Tropicana Las Vegas Hotel and Casin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0 years</t>
        </is>
      </c>
    </row>
    <row r="29">
      <c r="A29" s="4" t="inlineStr">
        <is>
          <t>GLPI Master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contract</t>
        </is>
      </c>
      <c r="B31" s="4" t="inlineStr">
        <is>
          <t xml:space="preserve"> </t>
        </is>
      </c>
      <c r="C31" s="4" t="inlineStr">
        <is>
          <t xml:space="preserve"> </t>
        </is>
      </c>
      <c r="D31" s="4" t="inlineStr">
        <is>
          <t xml:space="preserve"> </t>
        </is>
      </c>
      <c r="E31" s="4" t="inlineStr">
        <is>
          <t>15 years</t>
        </is>
      </c>
      <c r="F31" s="4" t="inlineStr">
        <is>
          <t xml:space="preserve"> </t>
        </is>
      </c>
      <c r="G31" s="4" t="inlineStr">
        <is>
          <t xml:space="preserve"> </t>
        </is>
      </c>
      <c r="H31" s="4" t="inlineStr">
        <is>
          <t xml:space="preserve"> </t>
        </is>
      </c>
    </row>
    <row r="32">
      <c r="A32" s="4" t="inlineStr">
        <is>
          <t>Number of renewal terms</t>
        </is>
      </c>
      <c r="B32" s="4" t="inlineStr">
        <is>
          <t xml:space="preserve"> </t>
        </is>
      </c>
      <c r="C32" s="4" t="inlineStr">
        <is>
          <t xml:space="preserve"> </t>
        </is>
      </c>
      <c r="D32" s="4" t="inlineStr">
        <is>
          <t xml:space="preserve"> </t>
        </is>
      </c>
      <c r="E32" s="6" t="n">
        <v>4</v>
      </c>
      <c r="F32" s="4" t="inlineStr">
        <is>
          <t xml:space="preserve"> </t>
        </is>
      </c>
      <c r="G32" s="4" t="inlineStr">
        <is>
          <t xml:space="preserve"> </t>
        </is>
      </c>
      <c r="H32" s="4" t="inlineStr">
        <is>
          <t xml:space="preserve"> </t>
        </is>
      </c>
    </row>
    <row r="33">
      <c r="A33" s="4" t="inlineStr">
        <is>
          <t>Renewal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row>
    <row r="34">
      <c r="A34" s="4" t="inlineStr">
        <is>
          <t>Annual minimum payment</t>
        </is>
      </c>
      <c r="B34" s="4" t="inlineStr">
        <is>
          <t xml:space="preserve"> </t>
        </is>
      </c>
      <c r="C34" s="4" t="inlineStr">
        <is>
          <t xml:space="preserve"> </t>
        </is>
      </c>
      <c r="D34" s="4" t="inlineStr">
        <is>
          <t xml:space="preserve"> </t>
        </is>
      </c>
      <c r="E34" s="7" t="n">
        <v>100500000</v>
      </c>
      <c r="F34" s="4" t="inlineStr">
        <is>
          <t xml:space="preserve"> </t>
        </is>
      </c>
      <c r="G34" s="4" t="inlineStr">
        <is>
          <t xml:space="preserve"> </t>
        </is>
      </c>
      <c r="H34" s="4" t="inlineStr">
        <is>
          <t xml:space="preserve"> </t>
        </is>
      </c>
    </row>
    <row r="35">
      <c r="A35" s="4" t="inlineStr">
        <is>
          <t>GLPI Vegas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of contract</t>
        </is>
      </c>
      <c r="B37" s="4" t="inlineStr">
        <is>
          <t xml:space="preserve"> </t>
        </is>
      </c>
      <c r="C37" s="4" t="inlineStr">
        <is>
          <t xml:space="preserve"> </t>
        </is>
      </c>
      <c r="D37" s="4" t="inlineStr">
        <is>
          <t xml:space="preserve"> </t>
        </is>
      </c>
      <c r="E37" s="4" t="inlineStr">
        <is>
          <t>50 years</t>
        </is>
      </c>
      <c r="F37" s="4" t="inlineStr">
        <is>
          <t xml:space="preserve"> </t>
        </is>
      </c>
      <c r="G37" s="4" t="inlineStr">
        <is>
          <t xml:space="preserve"> </t>
        </is>
      </c>
      <c r="H37" s="4" t="inlineStr">
        <is>
          <t xml:space="preserve"> </t>
        </is>
      </c>
    </row>
    <row r="38">
      <c r="A38" s="4" t="inlineStr">
        <is>
          <t>Annual rent</t>
        </is>
      </c>
      <c r="B38" s="4" t="inlineStr">
        <is>
          <t xml:space="preserve"> </t>
        </is>
      </c>
      <c r="C38" s="4" t="inlineStr">
        <is>
          <t xml:space="preserve"> </t>
        </is>
      </c>
      <c r="D38" s="4" t="inlineStr">
        <is>
          <t xml:space="preserve"> </t>
        </is>
      </c>
      <c r="E38" s="7" t="n">
        <v>10500000</v>
      </c>
      <c r="F38" s="4" t="inlineStr">
        <is>
          <t xml:space="preserve"> </t>
        </is>
      </c>
      <c r="G38" s="4" t="inlineStr">
        <is>
          <t xml:space="preserve"> </t>
        </is>
      </c>
      <c r="H38" s="4" t="inlineStr">
        <is>
          <t xml:space="preserve"> </t>
        </is>
      </c>
    </row>
    <row r="39">
      <c r="A39" s="4" t="inlineStr">
        <is>
          <t>GLPI Master Le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liability</t>
        </is>
      </c>
      <c r="B41" s="4" t="inlineStr">
        <is>
          <t xml:space="preserve"> </t>
        </is>
      </c>
      <c r="C41" s="4" t="inlineStr">
        <is>
          <t xml:space="preserve"> </t>
        </is>
      </c>
      <c r="D41" s="4" t="inlineStr">
        <is>
          <t xml:space="preserve"> </t>
        </is>
      </c>
      <c r="E41" s="7" t="n">
        <v>394800000</v>
      </c>
      <c r="F41" s="4" t="inlineStr">
        <is>
          <t xml:space="preserve"> </t>
        </is>
      </c>
      <c r="G41" s="4" t="inlineStr">
        <is>
          <t xml:space="preserve"> </t>
        </is>
      </c>
      <c r="H41" s="4" t="inlineStr">
        <is>
          <t xml:space="preserve"> </t>
        </is>
      </c>
    </row>
    <row r="42">
      <c r="A42" s="4" t="inlineStr">
        <is>
          <t>Term of contract</t>
        </is>
      </c>
      <c r="B42" s="4" t="inlineStr">
        <is>
          <t xml:space="preserve"> </t>
        </is>
      </c>
      <c r="C42" s="4" t="inlineStr">
        <is>
          <t xml:space="preserve"> </t>
        </is>
      </c>
      <c r="D42" s="4" t="inlineStr">
        <is>
          <t xml:space="preserve"> </t>
        </is>
      </c>
      <c r="E42" s="4" t="inlineStr">
        <is>
          <t>15 years</t>
        </is>
      </c>
      <c r="F42" s="4" t="inlineStr">
        <is>
          <t xml:space="preserve"> </t>
        </is>
      </c>
      <c r="G42" s="4" t="inlineStr">
        <is>
          <t xml:space="preserve"> </t>
        </is>
      </c>
      <c r="H42" s="4" t="inlineStr">
        <is>
          <t xml:space="preserve"> </t>
        </is>
      </c>
    </row>
    <row r="43">
      <c r="A43" s="4" t="inlineStr">
        <is>
          <t>Number of renewal terms | renewalTerm</t>
        </is>
      </c>
      <c r="B43" s="4" t="inlineStr">
        <is>
          <t xml:space="preserve"> </t>
        </is>
      </c>
      <c r="C43" s="4" t="inlineStr">
        <is>
          <t xml:space="preserve"> </t>
        </is>
      </c>
      <c r="D43" s="4" t="inlineStr">
        <is>
          <t xml:space="preserve"> </t>
        </is>
      </c>
      <c r="E43" s="6" t="n">
        <v>4</v>
      </c>
      <c r="F43" s="4" t="inlineStr">
        <is>
          <t xml:space="preserve"> </t>
        </is>
      </c>
      <c r="G43" s="4" t="inlineStr">
        <is>
          <t xml:space="preserve"> </t>
        </is>
      </c>
      <c r="H43" s="4" t="inlineStr">
        <is>
          <t xml:space="preserve"> </t>
        </is>
      </c>
    </row>
    <row r="44">
      <c r="A44" s="4" t="inlineStr">
        <is>
          <t>Renewal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Annual minimum payment</t>
        </is>
      </c>
      <c r="B45" s="4" t="inlineStr">
        <is>
          <t xml:space="preserve"> </t>
        </is>
      </c>
      <c r="C45" s="4" t="inlineStr">
        <is>
          <t xml:space="preserve"> </t>
        </is>
      </c>
      <c r="D45" s="4" t="inlineStr">
        <is>
          <t xml:space="preserve"> </t>
        </is>
      </c>
      <c r="E45" s="7" t="n">
        <v>32200000</v>
      </c>
      <c r="F45" s="4" t="inlineStr">
        <is>
          <t xml:space="preserve"> </t>
        </is>
      </c>
      <c r="G45" s="4" t="inlineStr">
        <is>
          <t xml:space="preserve"> </t>
        </is>
      </c>
      <c r="H45" s="4" t="inlineStr">
        <is>
          <t xml:space="preserve"> </t>
        </is>
      </c>
    </row>
    <row r="46">
      <c r="A46" s="4" t="inlineStr">
        <is>
          <t>Gain on sale-leaseback, net</t>
        </is>
      </c>
      <c r="B46" s="4" t="inlineStr">
        <is>
          <t xml:space="preserve"> </t>
        </is>
      </c>
      <c r="C46" s="4" t="inlineStr">
        <is>
          <t xml:space="preserve"> </t>
        </is>
      </c>
      <c r="D46" s="4" t="inlineStr">
        <is>
          <t xml:space="preserve"> </t>
        </is>
      </c>
      <c r="E46" s="6" t="n">
        <v>-209800000</v>
      </c>
      <c r="F46" s="4" t="inlineStr">
        <is>
          <t xml:space="preserve"> </t>
        </is>
      </c>
      <c r="G46" s="4" t="inlineStr">
        <is>
          <t xml:space="preserve"> </t>
        </is>
      </c>
      <c r="H46" s="4" t="inlineStr">
        <is>
          <t xml:space="preserve"> </t>
        </is>
      </c>
    </row>
    <row r="47">
      <c r="A47" s="4" t="inlineStr">
        <is>
          <t>Gain (loss) on termination of lease</t>
        </is>
      </c>
      <c r="B47" s="4" t="inlineStr">
        <is>
          <t xml:space="preserve"> </t>
        </is>
      </c>
      <c r="C47" s="4" t="inlineStr">
        <is>
          <t xml:space="preserve"> </t>
        </is>
      </c>
      <c r="D47" s="4" t="inlineStr">
        <is>
          <t xml:space="preserve"> </t>
        </is>
      </c>
      <c r="E47" s="7" t="n">
        <v>26400000</v>
      </c>
      <c r="F47" s="4" t="inlineStr">
        <is>
          <t xml:space="preserve"> </t>
        </is>
      </c>
      <c r="G47" s="4" t="inlineStr">
        <is>
          <t xml:space="preserve"> </t>
        </is>
      </c>
      <c r="H47" s="4" t="inlineStr">
        <is>
          <t xml:space="preserve"> </t>
        </is>
      </c>
    </row>
    <row r="48">
      <c r="A48" s="4" t="inlineStr">
        <is>
          <t>Maximum | GLPI Vegas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of contract</t>
        </is>
      </c>
      <c r="B50" s="4" t="inlineStr">
        <is>
          <t xml:space="preserve"> </t>
        </is>
      </c>
      <c r="C50" s="4" t="inlineStr">
        <is>
          <t xml:space="preserve"> </t>
        </is>
      </c>
      <c r="D50" s="4" t="inlineStr">
        <is>
          <t xml:space="preserve"> </t>
        </is>
      </c>
      <c r="E50" s="4" t="inlineStr">
        <is>
          <t>99 years</t>
        </is>
      </c>
      <c r="F50" s="4" t="inlineStr">
        <is>
          <t xml:space="preserve"> </t>
        </is>
      </c>
      <c r="G50" s="4" t="inlineStr">
        <is>
          <t xml:space="preserve"> </t>
        </is>
      </c>
      <c r="H50" s="4" t="inlineStr">
        <is>
          <t xml:space="preserve"> </t>
        </is>
      </c>
    </row>
  </sheetData>
  <mergeCells count="2">
    <mergeCell ref="E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51:12Z</dcterms:created>
  <dcterms:modified xmlns:dcterms="http://purl.org/dc/terms/" xmlns:xsi="http://www.w3.org/2001/XMLSchema-instance" xsi:type="dcterms:W3CDTF">2025-03-17T20:51:16Z</dcterms:modified>
</cp:coreProperties>
</file>